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ss Per Common Share" sheetId="10" state="visible" r:id="rId10"/>
    <sheet xmlns:r="http://schemas.openxmlformats.org/officeDocument/2006/relationships" name="Property and Equipment" sheetId="11" state="visible" r:id="rId11"/>
    <sheet xmlns:r="http://schemas.openxmlformats.org/officeDocument/2006/relationships" name="Other Non-Current Asset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Accounts Receivable Based Finan"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Acquisitions" sheetId="22" state="visible" r:id="rId22"/>
    <sheet xmlns:r="http://schemas.openxmlformats.org/officeDocument/2006/relationships" name="Other Related Party Transaction" sheetId="23" state="visible" r:id="rId23"/>
    <sheet xmlns:r="http://schemas.openxmlformats.org/officeDocument/2006/relationships" name="Supplemental Cash Flow Informat"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Loss Per Common Share (Tables)" sheetId="29" state="visible" r:id="rId29"/>
    <sheet xmlns:r="http://schemas.openxmlformats.org/officeDocument/2006/relationships" name="Property and Equipment (Tables)" sheetId="30" state="visible" r:id="rId30"/>
    <sheet xmlns:r="http://schemas.openxmlformats.org/officeDocument/2006/relationships" name="Other Non-Current Assets (Table"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Accounts Payable and Accrued 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Equity (Tables)" sheetId="37" state="visible" r:id="rId37"/>
    <sheet xmlns:r="http://schemas.openxmlformats.org/officeDocument/2006/relationships" name="Segments (Tables)" sheetId="38" state="visible" r:id="rId38"/>
    <sheet xmlns:r="http://schemas.openxmlformats.org/officeDocument/2006/relationships" name="Acquisitions (Tables)" sheetId="39" state="visible" r:id="rId39"/>
    <sheet xmlns:r="http://schemas.openxmlformats.org/officeDocument/2006/relationships" name="Other Related Party Transacti_2" sheetId="40" state="visible" r:id="rId40"/>
    <sheet xmlns:r="http://schemas.openxmlformats.org/officeDocument/2006/relationships" name="Supplemental Cash Flow Inform_2" sheetId="41" state="visible" r:id="rId41"/>
    <sheet xmlns:r="http://schemas.openxmlformats.org/officeDocument/2006/relationships" name="Income Taxes (Tables)" sheetId="42" state="visible" r:id="rId42"/>
    <sheet xmlns:r="http://schemas.openxmlformats.org/officeDocument/2006/relationships" name="Organization and Description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Loss Per Common Share - Schedul" sheetId="48" state="visible" r:id="rId48"/>
    <sheet xmlns:r="http://schemas.openxmlformats.org/officeDocument/2006/relationships" name="Loss Per Common Share - Sched_2" sheetId="49" state="visible" r:id="rId49"/>
    <sheet xmlns:r="http://schemas.openxmlformats.org/officeDocument/2006/relationships" name="Accounts Receivable Based Fin_2" sheetId="50" state="visible" r:id="rId50"/>
    <sheet xmlns:r="http://schemas.openxmlformats.org/officeDocument/2006/relationships" name="Property And Equipment (Details" sheetId="51" state="visible" r:id="rId51"/>
    <sheet xmlns:r="http://schemas.openxmlformats.org/officeDocument/2006/relationships" name="Property And Equipment - Schedu" sheetId="52" state="visible" r:id="rId52"/>
    <sheet xmlns:r="http://schemas.openxmlformats.org/officeDocument/2006/relationships" name="Other Non-Current Assets - Sche" sheetId="53" state="visible" r:id="rId53"/>
    <sheet xmlns:r="http://schemas.openxmlformats.org/officeDocument/2006/relationships" name="Intangible Assets (Details Narr" sheetId="54" state="visible" r:id="rId54"/>
    <sheet xmlns:r="http://schemas.openxmlformats.org/officeDocument/2006/relationships" name="Intangible Assets - Schedule of" sheetId="55" state="visible" r:id="rId55"/>
    <sheet xmlns:r="http://schemas.openxmlformats.org/officeDocument/2006/relationships" name="Intangible Assets - Schedule _2" sheetId="56" state="visible" r:id="rId56"/>
    <sheet xmlns:r="http://schemas.openxmlformats.org/officeDocument/2006/relationships" name="Goodwill (Details Narrative)" sheetId="57" state="visible" r:id="rId57"/>
    <sheet xmlns:r="http://schemas.openxmlformats.org/officeDocument/2006/relationships" name="Goodwill (Details Narrative) (1" sheetId="58" state="visible" r:id="rId58"/>
    <sheet xmlns:r="http://schemas.openxmlformats.org/officeDocument/2006/relationships" name="Goodwill - Schedule of Goodwill" sheetId="59" state="visible" r:id="rId59"/>
    <sheet xmlns:r="http://schemas.openxmlformats.org/officeDocument/2006/relationships" name="Goodwill - Schedule of Goodwi_2" sheetId="60" state="visible" r:id="rId60"/>
    <sheet xmlns:r="http://schemas.openxmlformats.org/officeDocument/2006/relationships" name="Goodwill - Schedule of Goodwi_3" sheetId="61" state="visible" r:id="rId61"/>
    <sheet xmlns:r="http://schemas.openxmlformats.org/officeDocument/2006/relationships" name="Accounts Payable And Accrued _3" sheetId="62" state="visible" r:id="rId62"/>
    <sheet xmlns:r="http://schemas.openxmlformats.org/officeDocument/2006/relationships" name="Accounts Receivable Financing (" sheetId="63" state="visible" r:id="rId63"/>
    <sheet xmlns:r="http://schemas.openxmlformats.org/officeDocument/2006/relationships" name="Debt (Details Narrative)" sheetId="64" state="visible" r:id="rId64"/>
    <sheet xmlns:r="http://schemas.openxmlformats.org/officeDocument/2006/relationships" name="Debt (Details Narrative) (10-K)" sheetId="65" state="visible" r:id="rId65"/>
    <sheet xmlns:r="http://schemas.openxmlformats.org/officeDocument/2006/relationships" name="Debt - Schedule of Debt (Detail" sheetId="66" state="visible" r:id="rId66"/>
    <sheet xmlns:r="http://schemas.openxmlformats.org/officeDocument/2006/relationships" name="Debt - Schedule of Debt (Deta_2" sheetId="67" state="visible" r:id="rId67"/>
    <sheet xmlns:r="http://schemas.openxmlformats.org/officeDocument/2006/relationships" name="Leases (Details Narrative)" sheetId="68" state="visible" r:id="rId68"/>
    <sheet xmlns:r="http://schemas.openxmlformats.org/officeDocument/2006/relationships" name="Leases (Details Narrative) (10-" sheetId="69" state="visible" r:id="rId69"/>
    <sheet xmlns:r="http://schemas.openxmlformats.org/officeDocument/2006/relationships" name="Leases - Schedule of Quantitati" sheetId="70" state="visible" r:id="rId70"/>
    <sheet xmlns:r="http://schemas.openxmlformats.org/officeDocument/2006/relationships" name="Leases - Schedule of Quantita_2" sheetId="71" state="visible" r:id="rId71"/>
    <sheet xmlns:r="http://schemas.openxmlformats.org/officeDocument/2006/relationships" name="Leases - Schedule of Operating " sheetId="72" state="visible" r:id="rId72"/>
    <sheet xmlns:r="http://schemas.openxmlformats.org/officeDocument/2006/relationships" name="Leases - Schedule of Operatin_2" sheetId="73" state="visible" r:id="rId73"/>
    <sheet xmlns:r="http://schemas.openxmlformats.org/officeDocument/2006/relationships" name="Equity (Details Narrative)" sheetId="74" state="visible" r:id="rId74"/>
    <sheet xmlns:r="http://schemas.openxmlformats.org/officeDocument/2006/relationships" name="Stockholders' Equity (Details N" sheetId="75" state="visible" r:id="rId75"/>
    <sheet xmlns:r="http://schemas.openxmlformats.org/officeDocument/2006/relationships" name="Equity - Schedule of Stockholde" sheetId="76" state="visible" r:id="rId76"/>
    <sheet xmlns:r="http://schemas.openxmlformats.org/officeDocument/2006/relationships" name="Stockholders' Equity - Schedule" sheetId="77" state="visible" r:id="rId77"/>
    <sheet xmlns:r="http://schemas.openxmlformats.org/officeDocument/2006/relationships" name="Stockholders' Equity - Schedu_2" sheetId="78" state="visible" r:id="rId78"/>
    <sheet xmlns:r="http://schemas.openxmlformats.org/officeDocument/2006/relationships" name="Stockholders' Equity - Schedu_3" sheetId="79" state="visible" r:id="rId79"/>
    <sheet xmlns:r="http://schemas.openxmlformats.org/officeDocument/2006/relationships" name="Stockholders' Equity - Schedu_4" sheetId="80" state="visible" r:id="rId80"/>
    <sheet xmlns:r="http://schemas.openxmlformats.org/officeDocument/2006/relationships" name="Stockholders' Equity - Schedu_5" sheetId="81" state="visible" r:id="rId81"/>
    <sheet xmlns:r="http://schemas.openxmlformats.org/officeDocument/2006/relationships" name="Equity - Summary of Relationshi" sheetId="82" state="visible" r:id="rId82"/>
    <sheet xmlns:r="http://schemas.openxmlformats.org/officeDocument/2006/relationships" name="Stockholders' Equity - Summary "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egments - Schedule of Revenue " sheetId="86" state="visible" r:id="rId86"/>
    <sheet xmlns:r="http://schemas.openxmlformats.org/officeDocument/2006/relationships" name="Segments - Schedule of Revenu_2" sheetId="87" state="visible" r:id="rId87"/>
    <sheet xmlns:r="http://schemas.openxmlformats.org/officeDocument/2006/relationships" name="Segments - Schedule of Disaggre" sheetId="88" state="visible" r:id="rId88"/>
    <sheet xmlns:r="http://schemas.openxmlformats.org/officeDocument/2006/relationships" name="Acquisitions (Details Narrative" sheetId="89" state="visible" r:id="rId89"/>
    <sheet xmlns:r="http://schemas.openxmlformats.org/officeDocument/2006/relationships" name="Acquisitions - Schedule of Inta" sheetId="90" state="visible" r:id="rId90"/>
    <sheet xmlns:r="http://schemas.openxmlformats.org/officeDocument/2006/relationships" name="Acquisitions - Summary of Final" sheetId="91" state="visible" r:id="rId91"/>
    <sheet xmlns:r="http://schemas.openxmlformats.org/officeDocument/2006/relationships" name="Acquisitions - Schedule of Unau" sheetId="92" state="visible" r:id="rId92"/>
    <sheet xmlns:r="http://schemas.openxmlformats.org/officeDocument/2006/relationships" name="Other Related Party Transacti_3" sheetId="93" state="visible" r:id="rId93"/>
    <sheet xmlns:r="http://schemas.openxmlformats.org/officeDocument/2006/relationships" name="Related Party Transactions - Sc" sheetId="94" state="visible" r:id="rId94"/>
    <sheet xmlns:r="http://schemas.openxmlformats.org/officeDocument/2006/relationships" name="Supplemental Cash Flow Inform_3" sheetId="95" state="visible" r:id="rId95"/>
    <sheet xmlns:r="http://schemas.openxmlformats.org/officeDocument/2006/relationships" name="Supplemental Cash Flow Inform_4" sheetId="96" state="visible" r:id="rId96"/>
    <sheet xmlns:r="http://schemas.openxmlformats.org/officeDocument/2006/relationships" name="Subsequent Events - Subsequent " sheetId="97" state="visible" r:id="rId97"/>
    <sheet xmlns:r="http://schemas.openxmlformats.org/officeDocument/2006/relationships" name="Income Taxes (Details Narrative" sheetId="98" state="visible" r:id="rId98"/>
    <sheet xmlns:r="http://schemas.openxmlformats.org/officeDocument/2006/relationships" name="Income Taxes - Schedule of Comp" sheetId="99" state="visible" r:id="rId99"/>
    <sheet xmlns:r="http://schemas.openxmlformats.org/officeDocument/2006/relationships" name="Income Taxes - Schedule of Co_2" sheetId="100" state="visible" r:id="rId100"/>
    <sheet xmlns:r="http://schemas.openxmlformats.org/officeDocument/2006/relationships" name="Income Taxes - Schedule of Effe" sheetId="101" state="visible" r:id="rId101"/>
    <sheet xmlns:r="http://schemas.openxmlformats.org/officeDocument/2006/relationships" name="Income Taxes - Schedule of Defe" sheetId="102" state="visible" r:id="rId102"/>
    <sheet xmlns:r="http://schemas.openxmlformats.org/officeDocument/2006/relationships" name="Income Taxes - Schedule of Unre"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_);(#,##0.0)"/>
    <numFmt numFmtId="168" formatCode="_(&quot;£ &quot;#,##0_);_(&quot;£ &quot;(#,##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9 Months Ended</t>
        </is>
      </c>
    </row>
    <row r="2">
      <c r="B2" s="2" t="inlineStr">
        <is>
          <t>Sep. 26, 2020</t>
        </is>
      </c>
    </row>
    <row r="3">
      <c r="A3" s="3" t="inlineStr">
        <is>
          <t>Cover [Abstract]</t>
        </is>
      </c>
    </row>
    <row r="4">
      <c r="A4" s="4" t="inlineStr">
        <is>
          <t>Entity Registrant Name</t>
        </is>
      </c>
      <c r="B4" s="4" t="inlineStr">
        <is>
          <t>Staffing 360 Solutions, Inc.</t>
        </is>
      </c>
    </row>
    <row r="5">
      <c r="A5" s="4" t="inlineStr">
        <is>
          <t>Entity Central Index Key</t>
        </is>
      </c>
      <c r="B5" s="4" t="inlineStr">
        <is>
          <t>0001499717</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Loss Per Common Share</t>
        </is>
      </c>
      <c r="B1" s="2" t="inlineStr">
        <is>
          <t>9 Months Ended</t>
        </is>
      </c>
      <c r="C1" s="2" t="inlineStr">
        <is>
          <t>12 Months Ended</t>
        </is>
      </c>
    </row>
    <row r="2">
      <c r="B2" s="2" t="inlineStr">
        <is>
          <t>Sep. 26, 2020</t>
        </is>
      </c>
      <c r="C2" s="2" t="inlineStr">
        <is>
          <t>Dec. 28, 2019</t>
        </is>
      </c>
    </row>
    <row r="3">
      <c r="A3" s="3" t="inlineStr">
        <is>
          <t>Basic and Diluted Loss per Share:</t>
        </is>
      </c>
    </row>
    <row r="4">
      <c r="A4" s="4" t="inlineStr">
        <is>
          <t>Loss Per Common Share</t>
        </is>
      </c>
      <c r="B4" s="4" t="inlineStr">
        <is>
          <t xml:space="preserve">NOTE 3 – LOSS PER COMMON SHARE
The Company utilizes the guidance per ASC
260, “Earnings per Share.” Basic earnings per share are calculated by dividing income/loss available to stockholders
by the weighted average number of common stock shares outstanding during each period. Our Series A, Series E and Series E-1 Preferred
Stockholders (related parties) receive certain dividends or dividend equivalents that are considered participating securities
and our loss per share is computed using the two-class method. For Q3 2020, Q3 2019, Q3 2020 YTD and Q3 2019 YTD, pursuant to
the two-class method, as a result of the net loss attributable to common stockholders, losses were not allocated to the participating
securities. Diluted earnings per share are computed using
the weighted average number of common stock shares and dilutive common stock equivalents outstanding during the period. Dilutive
common stock equivalents consist of shares of common stock issuable upon the conversion of preferred stock, convertible notes,
unvested equity awards and the exercise of stock options and warrants (calculated using the modified treasury stock method).
Such securities, shown below, presented on a common stock equivalent basis and outstanding as of September 26, 2020 and September
28, 2019 have not been included in the diluted earnings per share computations, as their inclusion would be anti-dilutive due to
the Company’s net loss as of September 26, 2020 and September 28, 2019:
September 26, September 28,
2020 2019
Convertible preferred shares 8,064,732 7,688,175
Warrants 1,015,934 925,935
Restricted shares – unvested 212,815 495,690
Long term incentive plan (2019 LTIP) 370,000 380,000
Options 76,500 79,560
Total 9,739,981 9,569,360 </t>
        </is>
      </c>
      <c r="C4" s="4" t="inlineStr">
        <is>
          <t xml:space="preserve">NOTE 3 – LOSS PER COMMON SHARE The Company utilizes the guidance per ASC 260,
“Earnings per Share”. Basic earnings per share are calculated by dividing income/loss available to stockholders
by the weighted average number of common stock shares outstanding during each period. Our Series A preferred stock holders receive
certain dividends or dividend equivalents that are considered participating securities and our loss per share is computed using
the two-class method.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ertain equity awards and the exercise of stock options and warrants (calculated using
the modified treasury stock method). Such securities, shown below, presented on a common share equivalent basis and outstanding
as of the end of Fiscal 2019 and Fiscal 2018, have been excluded from the per share computations since their inclusion would be
anti-dilutive:
Fiscal 2019 Fiscal 2018
Warrants 925,935 925,935
Long term incentive plan (LTIP) 365,000 —
Options 76,500 111,400
Convertible preferred shares 7,785,766 7,395,404
Restricted shares - unvested 590,440 572,256
Total 9,743,641 9,004,99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omponents of Provision for Income Taxes (Details) (10K) - USD ($) $ in Thousands</t>
        </is>
      </c>
      <c r="B1" s="2" t="inlineStr">
        <is>
          <t>3 Months Ended</t>
        </is>
      </c>
      <c r="D1" s="2" t="inlineStr">
        <is>
          <t>9 Months Ended</t>
        </is>
      </c>
      <c r="F1" s="2" t="inlineStr">
        <is>
          <t>12 Months Ended</t>
        </is>
      </c>
    </row>
    <row r="2">
      <c r="B2" s="2" t="inlineStr">
        <is>
          <t>Sep. 26, 2020</t>
        </is>
      </c>
      <c r="C2" s="2" t="inlineStr">
        <is>
          <t>Sep. 28, 2019</t>
        </is>
      </c>
      <c r="D2" s="2" t="inlineStr">
        <is>
          <t>Sep. 26, 2020</t>
        </is>
      </c>
      <c r="E2" s="2" t="inlineStr">
        <is>
          <t>Sep. 28, 2019</t>
        </is>
      </c>
      <c r="F2" s="2" t="inlineStr">
        <is>
          <t>Dec. 28, 2019</t>
        </is>
      </c>
      <c r="G2" s="2" t="inlineStr">
        <is>
          <t>Dec. 29, 2018</t>
        </is>
      </c>
    </row>
    <row r="3">
      <c r="A3" s="3" t="inlineStr">
        <is>
          <t>Current:</t>
        </is>
      </c>
    </row>
    <row r="4">
      <c r="A4" s="4" t="inlineStr">
        <is>
          <t>Federal</t>
        </is>
      </c>
      <c r="F4" s="4" t="inlineStr">
        <is>
          <t xml:space="preserve"> </t>
        </is>
      </c>
      <c r="G4" s="4" t="inlineStr">
        <is>
          <t xml:space="preserve"> </t>
        </is>
      </c>
    </row>
    <row r="5">
      <c r="A5" s="4" t="inlineStr">
        <is>
          <t>State</t>
        </is>
      </c>
      <c r="F5" s="6" t="n">
        <v>119</v>
      </c>
      <c r="G5" s="6" t="n">
        <v>60</v>
      </c>
    </row>
    <row r="6">
      <c r="A6" s="4" t="inlineStr">
        <is>
          <t>Foreign</t>
        </is>
      </c>
      <c r="F6" s="6" t="n">
        <v>21</v>
      </c>
      <c r="G6" s="6" t="n">
        <v>39</v>
      </c>
    </row>
    <row r="7">
      <c r="A7" s="4" t="inlineStr">
        <is>
          <t>Total current tax expense</t>
        </is>
      </c>
      <c r="F7" s="6" t="n">
        <v>140</v>
      </c>
      <c r="G7" s="6" t="n">
        <v>99</v>
      </c>
    </row>
    <row r="8">
      <c r="A8" s="3" t="inlineStr">
        <is>
          <t>Deferred:</t>
        </is>
      </c>
    </row>
    <row r="9">
      <c r="A9" s="4" t="inlineStr">
        <is>
          <t>Federal</t>
        </is>
      </c>
      <c r="F9" s="6" t="n">
        <v>49</v>
      </c>
      <c r="G9" s="6" t="n">
        <v>35</v>
      </c>
    </row>
    <row r="10">
      <c r="A10" s="4" t="inlineStr">
        <is>
          <t>State</t>
        </is>
      </c>
      <c r="F10" s="6" t="n">
        <v>186</v>
      </c>
      <c r="G10" s="6" t="n">
        <v>11</v>
      </c>
    </row>
    <row r="11">
      <c r="A11" s="4" t="inlineStr">
        <is>
          <t>Foreign</t>
        </is>
      </c>
      <c r="F11" s="6" t="n">
        <v>-710</v>
      </c>
      <c r="G11" s="6" t="n">
        <v>-123</v>
      </c>
    </row>
    <row r="12">
      <c r="A12" s="4" t="inlineStr">
        <is>
          <t>Total deferred tax expense</t>
        </is>
      </c>
      <c r="F12" s="6" t="n">
        <v>-475</v>
      </c>
      <c r="G12" s="6" t="n">
        <v>-77</v>
      </c>
    </row>
    <row r="13">
      <c r="A13" s="4" t="inlineStr">
        <is>
          <t>Total tax (benefit) expense</t>
        </is>
      </c>
      <c r="B13" s="5" t="n">
        <v>-118</v>
      </c>
      <c r="C13" s="5" t="n">
        <v>28</v>
      </c>
      <c r="D13" s="5" t="n">
        <v>-247</v>
      </c>
      <c r="E13" s="5" t="n">
        <v>-296</v>
      </c>
      <c r="F13" s="5" t="n">
        <v>-335</v>
      </c>
      <c r="G13" s="5" t="n">
        <v>22</v>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Income Taxes - Schedule of Effective Income Tax Rate Reconciliation (Details) (10K) - USD ($) $ in Thousands</t>
        </is>
      </c>
      <c r="B1" s="2" t="inlineStr">
        <is>
          <t>3 Months Ended</t>
        </is>
      </c>
      <c r="F1" s="2" t="inlineStr">
        <is>
          <t>6 Months Ended</t>
        </is>
      </c>
      <c r="H1" s="2" t="inlineStr">
        <is>
          <t>9 Months Ended</t>
        </is>
      </c>
      <c r="J1" s="2" t="inlineStr">
        <is>
          <t>12 Months Ended</t>
        </is>
      </c>
    </row>
    <row r="2">
      <c r="B2" s="2" t="inlineStr">
        <is>
          <t>Sep. 26, 2020</t>
        </is>
      </c>
      <c r="C2" s="2" t="inlineStr">
        <is>
          <t>Jun. 27, 2020</t>
        </is>
      </c>
      <c r="D2" s="2" t="inlineStr">
        <is>
          <t>Sep. 28, 2019</t>
        </is>
      </c>
      <c r="E2" s="2" t="inlineStr">
        <is>
          <t>Jun. 29, 2019</t>
        </is>
      </c>
      <c r="F2" s="2" t="inlineStr">
        <is>
          <t>Jun. 27, 2020</t>
        </is>
      </c>
      <c r="G2" s="2" t="inlineStr">
        <is>
          <t>Jun. 29, 2019</t>
        </is>
      </c>
      <c r="H2" s="2" t="inlineStr">
        <is>
          <t>Sep. 26, 2020</t>
        </is>
      </c>
      <c r="I2" s="2" t="inlineStr">
        <is>
          <t>Sep. 28, 2019</t>
        </is>
      </c>
      <c r="J2" s="2" t="inlineStr">
        <is>
          <t>Dec. 28, 2019</t>
        </is>
      </c>
      <c r="K2" s="2" t="inlineStr">
        <is>
          <t>Dec. 29, 2018</t>
        </is>
      </c>
    </row>
    <row r="3">
      <c r="A3" s="3" t="inlineStr">
        <is>
          <t>Income Taxes [Line Items]</t>
        </is>
      </c>
    </row>
    <row r="4">
      <c r="A4" s="4" t="inlineStr">
        <is>
          <t>Income benefit provision at Federal Statutory Rate</t>
        </is>
      </c>
      <c r="J4" s="5" t="n">
        <v>-1004</v>
      </c>
    </row>
    <row r="5">
      <c r="A5" s="4" t="inlineStr">
        <is>
          <t>International tax rate differentials</t>
        </is>
      </c>
      <c r="J5" s="6" t="n">
        <v>-13</v>
      </c>
    </row>
    <row r="6">
      <c r="A6" s="4" t="inlineStr">
        <is>
          <t>Other True-Ups</t>
        </is>
      </c>
      <c r="J6" s="6" t="n">
        <v>-325</v>
      </c>
    </row>
    <row r="7">
      <c r="A7" s="4" t="inlineStr">
        <is>
          <t>State Taxes</t>
        </is>
      </c>
      <c r="J7" s="6" t="n">
        <v>-1741</v>
      </c>
    </row>
    <row r="8">
      <c r="A8" s="4" t="inlineStr">
        <is>
          <t>Change in valuation allowance</t>
        </is>
      </c>
      <c r="J8" s="6" t="n">
        <v>2399</v>
      </c>
    </row>
    <row r="9">
      <c r="A9" s="4" t="inlineStr">
        <is>
          <t>Total tax (benefit) expense</t>
        </is>
      </c>
      <c r="B9" s="5" t="n">
        <v>-118</v>
      </c>
      <c r="D9" s="5" t="n">
        <v>28</v>
      </c>
      <c r="H9" s="5" t="n">
        <v>-247</v>
      </c>
      <c r="I9" s="5" t="n">
        <v>-296</v>
      </c>
      <c r="J9" s="5" t="n">
        <v>-335</v>
      </c>
      <c r="K9" s="5" t="n">
        <v>22</v>
      </c>
    </row>
    <row r="10">
      <c r="A10" s="4" t="inlineStr">
        <is>
          <t>Income benefit provision at Federal Statutory Rate</t>
        </is>
      </c>
      <c r="J10" s="4" t="inlineStr">
        <is>
          <t>21.00%</t>
        </is>
      </c>
    </row>
    <row r="11">
      <c r="A11" s="4" t="inlineStr">
        <is>
          <t>International tax rate differentials</t>
        </is>
      </c>
      <c r="J11" s="4" t="inlineStr">
        <is>
          <t>0.28%</t>
        </is>
      </c>
    </row>
    <row r="12">
      <c r="A12" s="4" t="inlineStr">
        <is>
          <t>Other True-Ups</t>
        </is>
      </c>
      <c r="J12" s="4" t="inlineStr">
        <is>
          <t>6.81%</t>
        </is>
      </c>
    </row>
    <row r="13">
      <c r="A13" s="4" t="inlineStr">
        <is>
          <t>State Taxes</t>
        </is>
      </c>
      <c r="J13" s="4" t="inlineStr">
        <is>
          <t>36.41%</t>
        </is>
      </c>
    </row>
    <row r="14">
      <c r="A14" s="4" t="inlineStr">
        <is>
          <t>Change in valuation allowance</t>
        </is>
      </c>
      <c r="J14" s="4" t="inlineStr">
        <is>
          <t>(50.18%)</t>
        </is>
      </c>
    </row>
    <row r="15">
      <c r="A15" s="4" t="inlineStr">
        <is>
          <t>Tax provision</t>
        </is>
      </c>
      <c r="C15" s="4" t="inlineStr">
        <is>
          <t>4.28%</t>
        </is>
      </c>
      <c r="E15" s="4" t="inlineStr">
        <is>
          <t>2.60%</t>
        </is>
      </c>
      <c r="F15" s="4" t="inlineStr">
        <is>
          <t>1.81%</t>
        </is>
      </c>
      <c r="G15" s="4" t="inlineStr">
        <is>
          <t>(11.16%)</t>
        </is>
      </c>
      <c r="J15" s="4" t="inlineStr">
        <is>
          <t>7.04%</t>
        </is>
      </c>
    </row>
    <row r="16">
      <c r="A16" s="4" t="inlineStr">
        <is>
          <t>Federal [Member]</t>
        </is>
      </c>
    </row>
    <row r="17">
      <c r="A17" s="3" t="inlineStr">
        <is>
          <t>Income Taxes [Line Items]</t>
        </is>
      </c>
    </row>
    <row r="18">
      <c r="A18" s="4" t="inlineStr">
        <is>
          <t>Permanent differences</t>
        </is>
      </c>
      <c r="J18" s="5" t="n">
        <v>349</v>
      </c>
    </row>
    <row r="19">
      <c r="A19" s="4" t="inlineStr">
        <is>
          <t>Permanent differences</t>
        </is>
      </c>
      <c r="J19" s="4" t="inlineStr">
        <is>
          <t>(7.29%)</t>
        </is>
      </c>
    </row>
  </sheetData>
  <mergeCells count="5">
    <mergeCell ref="A1:A2"/>
    <mergeCell ref="B1:E1"/>
    <mergeCell ref="F1:G1"/>
    <mergeCell ref="H1:I1"/>
    <mergeCell ref="J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10K) - USD ($) $ in Thousands</t>
        </is>
      </c>
      <c r="B1" s="2" t="inlineStr">
        <is>
          <t>Dec. 28, 2019</t>
        </is>
      </c>
      <c r="C1" s="2" t="inlineStr">
        <is>
          <t>Dec. 29, 2018</t>
        </is>
      </c>
    </row>
    <row r="2">
      <c r="A2" s="3" t="inlineStr">
        <is>
          <t>Deferred tax assets</t>
        </is>
      </c>
    </row>
    <row r="3">
      <c r="A3" s="4" t="inlineStr">
        <is>
          <t>Net operating loss carryforward</t>
        </is>
      </c>
      <c r="B3" s="5" t="n">
        <v>5858</v>
      </c>
      <c r="C3" s="5" t="n">
        <v>5393</v>
      </c>
    </row>
    <row r="4">
      <c r="A4" s="4" t="inlineStr">
        <is>
          <t>Tax credit, deduction and capital loss carryforward</t>
        </is>
      </c>
      <c r="B4" s="6" t="n">
        <v>2327</v>
      </c>
      <c r="C4" s="6" t="n">
        <v>2504</v>
      </c>
    </row>
    <row r="5">
      <c r="A5" s="4" t="inlineStr">
        <is>
          <t>Share-based compensation</t>
        </is>
      </c>
      <c r="B5" s="6" t="n">
        <v>847</v>
      </c>
      <c r="C5" s="6" t="n">
        <v>687</v>
      </c>
    </row>
    <row r="6">
      <c r="A6" s="4" t="inlineStr">
        <is>
          <t>Debt issuance costs</t>
        </is>
      </c>
      <c r="B6" s="6" t="n">
        <v>333</v>
      </c>
      <c r="C6" s="6" t="n">
        <v>660</v>
      </c>
    </row>
    <row r="7">
      <c r="A7" s="4" t="inlineStr">
        <is>
          <t>Accrued expenses and other liabilities</t>
        </is>
      </c>
      <c r="B7" s="6" t="n">
        <v>454</v>
      </c>
      <c r="C7" s="6" t="n">
        <v>615</v>
      </c>
    </row>
    <row r="8">
      <c r="A8" s="4" t="inlineStr">
        <is>
          <t>Interest limitation and carryforward</t>
        </is>
      </c>
      <c r="B8" s="6" t="n">
        <v>3639</v>
      </c>
      <c r="C8" s="6" t="n">
        <v>1155</v>
      </c>
    </row>
    <row r="9">
      <c r="A9" s="4" t="inlineStr">
        <is>
          <t>Operating lease liabilities</t>
        </is>
      </c>
      <c r="B9" s="6" t="n">
        <v>731</v>
      </c>
    </row>
    <row r="10">
      <c r="A10" s="4" t="inlineStr">
        <is>
          <t>Total deferred tax assets</t>
        </is>
      </c>
      <c r="B10" s="6" t="n">
        <v>14189</v>
      </c>
      <c r="C10" s="6" t="n">
        <v>11014</v>
      </c>
    </row>
    <row r="11">
      <c r="A11" s="4" t="inlineStr">
        <is>
          <t>Less: valuation allowance</t>
        </is>
      </c>
      <c r="B11" s="6" t="n">
        <v>-11948</v>
      </c>
      <c r="C11" s="6" t="n">
        <v>-9619</v>
      </c>
    </row>
    <row r="12">
      <c r="A12" s="4" t="inlineStr">
        <is>
          <t>Deferred tax assets, net of valuation allowance</t>
        </is>
      </c>
      <c r="B12" s="6" t="n">
        <v>2241</v>
      </c>
      <c r="C12" s="6" t="n">
        <v>1395</v>
      </c>
    </row>
    <row r="13">
      <c r="A13" s="3" t="inlineStr">
        <is>
          <t>Deferred tax liabilities:</t>
        </is>
      </c>
    </row>
    <row r="14">
      <c r="A14" s="4" t="inlineStr">
        <is>
          <t>Deprecation</t>
        </is>
      </c>
      <c r="B14" s="6" t="n">
        <v>1557</v>
      </c>
      <c r="C14" s="6" t="n">
        <v>1461</v>
      </c>
    </row>
    <row r="15">
      <c r="A15" s="4" t="inlineStr">
        <is>
          <t>Basis differences in acquired intangibles</t>
        </is>
      </c>
      <c r="B15" s="6" t="n">
        <v>1433</v>
      </c>
      <c r="C15" s="6" t="n">
        <v>1852</v>
      </c>
    </row>
    <row r="16">
      <c r="A16" s="4" t="inlineStr">
        <is>
          <t>Total deferred tax liabilities</t>
        </is>
      </c>
      <c r="B16" s="6" t="n">
        <v>3721</v>
      </c>
      <c r="C16" s="6" t="n">
        <v>3313</v>
      </c>
    </row>
    <row r="17">
      <c r="A17" s="4" t="inlineStr">
        <is>
          <t>Operating lease - Right-of-use assets</t>
        </is>
      </c>
      <c r="B17" s="6" t="n">
        <v>731</v>
      </c>
      <c r="C17" s="4" t="inlineStr">
        <is>
          <t xml:space="preserve"> </t>
        </is>
      </c>
    </row>
    <row r="18">
      <c r="A18" s="4" t="inlineStr">
        <is>
          <t>Deferred tax liability</t>
        </is>
      </c>
      <c r="B18" s="5" t="n">
        <v>-1480</v>
      </c>
      <c r="C18" s="5" t="n">
        <v>-19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10K) - USD ($) $ in Thousands</t>
        </is>
      </c>
      <c r="B1" s="2" t="inlineStr">
        <is>
          <t>12 Months Ended</t>
        </is>
      </c>
    </row>
    <row r="2">
      <c r="B2" s="2" t="inlineStr">
        <is>
          <t>Dec. 28, 2019</t>
        </is>
      </c>
      <c r="C2" s="2" t="inlineStr">
        <is>
          <t>Dec. 29, 2018</t>
        </is>
      </c>
    </row>
    <row r="3">
      <c r="A3" s="3" t="inlineStr">
        <is>
          <t>Income Tax Disclosure [Abstract]</t>
        </is>
      </c>
    </row>
    <row r="4">
      <c r="A4" s="4" t="inlineStr">
        <is>
          <t>Beginning balance</t>
        </is>
      </c>
      <c r="B4" s="5" t="n">
        <v>670</v>
      </c>
      <c r="C4" s="5" t="n">
        <v>1136</v>
      </c>
    </row>
    <row r="5">
      <c r="A5" s="4" t="inlineStr">
        <is>
          <t>Additions for tax positions of prior years</t>
        </is>
      </c>
      <c r="B5" s="6" t="n">
        <v>4</v>
      </c>
      <c r="C5" s="4" t="inlineStr">
        <is>
          <t xml:space="preserve"> </t>
        </is>
      </c>
    </row>
    <row r="6">
      <c r="A6" s="4" t="inlineStr">
        <is>
          <t>Reductions for tax positions of prior years</t>
        </is>
      </c>
      <c r="B6" s="4" t="inlineStr">
        <is>
          <t xml:space="preserve"> </t>
        </is>
      </c>
      <c r="C6" s="6" t="n">
        <v>466</v>
      </c>
    </row>
    <row r="7">
      <c r="A7" s="4" t="inlineStr">
        <is>
          <t>Loss before provision for income taxes</t>
        </is>
      </c>
      <c r="B7" s="5" t="n">
        <v>674</v>
      </c>
      <c r="C7" s="5" t="n">
        <v>67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8, 2019</t>
        </is>
      </c>
    </row>
    <row r="3">
      <c r="A3" s="3" t="inlineStr">
        <is>
          <t>Property, Plant and Equipment [Abstract]</t>
        </is>
      </c>
    </row>
    <row r="4">
      <c r="A4" s="4" t="inlineStr">
        <is>
          <t>Property and Equipment</t>
        </is>
      </c>
      <c r="B4" s="4" t="inlineStr">
        <is>
          <t>NOTE 4 – PROPERTY AND EQUIPMENT
Property and equipment consists of the following:
Fiscal 2019 Fiscal 2018
Computer software $ 314 $ 251
Office equipment 323 208
Computer equipment 1,009 960
Furniture and fixtures 1,175 965
Leasehold improvements 956 862
Total property and equipment, gross 3,777 3,246
Accumulated depreciation (2,250 ) (1,607 )
Total property and equipment, net $ 1,528 $ 1,639
Depreciation expense for Fiscal 2019 and Fiscal
2018 was $643 and $58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t>
        </is>
      </c>
      <c r="B1" s="2" t="inlineStr">
        <is>
          <t>12 Months Ended</t>
        </is>
      </c>
    </row>
    <row r="2">
      <c r="B2" s="2" t="inlineStr">
        <is>
          <t>Dec. 28, 2019</t>
        </is>
      </c>
    </row>
    <row r="3">
      <c r="A3" s="3" t="inlineStr">
        <is>
          <t>Investments, All Other Investments [Abstract]</t>
        </is>
      </c>
    </row>
    <row r="4">
      <c r="A4" s="4" t="inlineStr">
        <is>
          <t>Other Non-Current Assets</t>
        </is>
      </c>
      <c r="B4" s="4" t="inlineStr">
        <is>
          <t>NOTE 5 – OTHER NON-CURRENT ASSETS The following provides a breakdown of other
non-current assets:
Fiscal 2019 Fiscal 2018
Collateral associated with workers’ compensation insurance $ 3,204 $ 2,956
Other non-current assets 19 —
Total $ 3,223 $ 2,9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8, 2019</t>
        </is>
      </c>
    </row>
    <row r="3">
      <c r="A3" s="3" t="inlineStr">
        <is>
          <t>Goodwill and Intangible Assets Disclosure [Abstract]</t>
        </is>
      </c>
    </row>
    <row r="4">
      <c r="A4" s="4" t="inlineStr">
        <is>
          <t>Intangible Assets</t>
        </is>
      </c>
      <c r="B4" s="4" t="inlineStr">
        <is>
          <t>NOTE 6 – INTANGIBLE ASSETS The following provides a breakdown of intangible
assets as of:
Fiscal 2019
Tradenames Non-Compete
Customer Relationships Total
Intangible assets, gross $ 9,458 $ 2,488 $ 22,757 $ 34,703
Accumulated amortization (3,558 ) (2,349 ) (9,285 ) (15,192 )
Intangible assets, net $ 5,900 $ 139 $ 13,472 $ 19,511
Fiscal 2018
Tradenames Non-Compete
Customer Relationships Total
Intangible assets, gross $ 9,580 $ 2,487 $ 23,234 $ 35,301
Accumulated amortization (2,747 ) (2,259 ) (7,638 ) (12,644 )
Intangible assets, net $ 6,833 $ 228 $ 15,596 $ 22,657 In connection with the acquisition of Clement
May and KRI, the Company recognized intangible assets of $1,194 and $7,400, respectively, representing trade names, non compete
and customer relationships. These assets are being amortized on a straight-line basis over their weighted average estimated useful
life of 10 years. O n June 6, 2018, the Company divested the stock of PeopleServe Inc.,
and PeopleServe PRS, Inc. and As of December 28, 2019, estimated annual amortization
expense for each of the next five fiscal years is as follows:
Fiscal year ended December Amount
2020 $ 2,591
2021 2,546
2022 2,500
2023 2,500
2024 2,500
Thereafter 6,874
Total $ 19,511 Amortization of intangible assets for the period
ended Fiscal 2019 and Fiscal 2018 was $2,726 and $2,811, respectively. The weighted average useful life remaining of intangible
assets remaining is 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9 Months Ended</t>
        </is>
      </c>
      <c r="C1" s="2" t="inlineStr">
        <is>
          <t>12 Months Ended</t>
        </is>
      </c>
    </row>
    <row r="2">
      <c r="B2" s="2" t="inlineStr">
        <is>
          <t>Sep. 26, 2020</t>
        </is>
      </c>
      <c r="C2" s="2" t="inlineStr">
        <is>
          <t>Dec. 28, 2019</t>
        </is>
      </c>
    </row>
    <row r="3">
      <c r="A3" s="3" t="inlineStr">
        <is>
          <t>Goodwill and Intangible Assets Disclosure [Abstract]</t>
        </is>
      </c>
    </row>
    <row r="4">
      <c r="A4" s="4" t="inlineStr">
        <is>
          <t>Goodwill</t>
        </is>
      </c>
      <c r="B4" s="4" t="inlineStr">
        <is>
          <t>NOTE 5 – GOODWILL The following table provides a roll forward
of goodwill:
September 26, 2020 December 28, 2019
Beginning balance, net $ 31,049 $ 32,061
Accumulated impairment losses (2,969 ) -
Disposition of business (1,577 ) -
Currency translation (226 ) (1,012 )
Ending balance, net $ 26,277 $ 31,049
The Company recognized an impairment with respect
to its FirstPro reporting unit of $2,969 during the quarter ended March 28, 2020. The impairment resulted from a continued decline
in that reporting unit’s revenue which experienced significant and prolonged declines as a result of the COVID-19 pandemic.
To determine the impairment, the Company employed a combination of market approach (valuations using comparable company multiples),
income approach (discounted cash flow analysis) and prevailing market conditions to derive the fair value of the reporting unit.
Under ASU 2017-04, which the Company early adopted, the impairment amount represents the excess of the carrying value over the
fair value of the reporting unit. In Q3 2020, the Company determined that the
continued impact of the COVID-19 pandemic is a triggering event for certain reporting units. The Company employed a combination
of market approach (valuations using comparable company multiples) and income approach (discounted cash flow analysis) to derive
the fair value of the reporting unit. No impairments to goodwill were recognized
during the quarter ended September 26, 2020, however, in the case of one reporting unit, the fair value exceeded the carrying value
by a minimal percentage. This reporting unit has goodwill of $14.2 million and an estimated fair value that exceeds its carrying
value by 2.4%. Goodwill for this reporting units should be considered at risk given the approximation of the estimated fair value
to the carrying value of the reporting unit. In the assumptions utilized by management, declines to revenue are expected to continue
in the fourth quarter of 2020 and then improve in future years with modest growth rates. Management has made assumptions regarding
partial recovery from the COVID-19 pandemic in 2021 and 2022. The assumed discount rate utilized in the income approach model was
considered to be commensurate with the estimation uncertainty for this reporting unit. If the assumptions utilized by management
are not achieved and declines to operations are greater than anticipated in the fourth quarter of 2020 while failing to achieve
growth in future periods as a result of the prolonged impact of COVID-19 pandemic an impairment to goodwill could be
recorded and such amount could be material to the financial statements. A reduction in the projected long-term operating performance
of this reporting unit, market declines, changes in discount rates or other conditions could result in a material impairment in
the future.</t>
        </is>
      </c>
      <c r="C4" s="4" t="inlineStr">
        <is>
          <t>NOTE 7 – GOODWILL The following table provides a roll forward
of goodwill:
Fiscal 2019 Fiscal 2018
Beginning balance, gross $ 38,139 $ 33,247
Accumulated impairment losses (6,078 ) (6,078 )
Beginning balance, net 32,061 27,169
Acquisitions — 4,892
Currency translation adjustment (1,012 ) —
Ending balance, net $ 31,049 $ 32,061
In Fiscal 2018, the Company recorded goodwill
of $1,545 and $3,347 related to the acquisition of Clement May and KRI, respectively. Goodwill by reportable segment is as follows:
Fiscal 2019 Fiscal 2018
Commercial Staffing – US $ 6,102 $ 6,102
Professional Staffing – US 10,527 10,527
Professional Staffing – UK 14,420 15,432
Ending balance, net $ 31,049 $ 32,061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The Company performed its
annual goodwill impairment testing as of September 29, 2019 and no impairment was recognized. The Company employed a combination
of market approach (valuations using comparable company multiples) and income approach (discounted cash flow analysis) to derive
the fair value of the reporting unit when performing its annual impairment testing. Volatility in the Company’s stock price
can result in the net book value of our reporting unit approximating, or even temporarily exceeding market capitalization, however,
the fair value of our reporting unit is not driven solely by the market price of our stock. As described above, fair value of our
reporting unit is derived using a combination of an asset approach, an income approach and a market approach. These valuation techniques
consider several other factors beyond our market capitalization, such as the estimated future cash flows of our reporting units,
the discount rate used to present value such cash flows and the market multiples of comparable companies. Changes to input assumptions
used in the analysis could result in materially different evaluations of goodwill impairment. No impairments to goodwill were recognized
during the year ended December 28, 2019, however, in the case of two reporting units, the fair value exceeded the carrying value
by a minimal percentage. Reporting Unit A has goodwill of $14.4 million and an estimated fair value that exceeds its carrying value
by approximately 16.1% and Reporting Unit B has goodwill of $3.4 million and an estimated fair value that exceeds its carrying
value by approximately 7%. Goodwill for these two reporting units should be considered at risk given the approximation of the estimated
fair value to the carrying value of the respective reporting units. In the assumptions utilized by management, declines to revenue
are expected in 2020 and then improve in future years with modest growth rates of between 2% and 6%. Further, management expects
to recognize expense synergies in both Reporting Units as the Company continues to integrate recently acquired businesses. The
assumed discount rate utilized in the income approach model was considered to be commensurate with the estimation uncertainty for
these reporting units. If the assumptions utilized by management are not achieved and declines to operations are greater than anticipated
in 2020 while failing to achieve growth in future periods an impairment to goodwill could be recorded and such amount could be
material to the financial statements. A reduction in the projected long-term operating performance of either of these reporting
units, market declines, changes in discount rates or other conditions could result in an impairment in the future. The forecasts utilized by management in the
goodwill impairment test for the year ended December 28, 2019 excluded any potential adverse operational impact of the COVID-19
pandem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28, 2019</t>
        </is>
      </c>
    </row>
    <row r="3">
      <c r="A3" s="3" t="inlineStr">
        <is>
          <t>Payables and Accruals [Abstract]</t>
        </is>
      </c>
    </row>
    <row r="4">
      <c r="A4" s="4" t="inlineStr">
        <is>
          <t>Accounts Payable and Accrued Expenses</t>
        </is>
      </c>
      <c r="B4" s="4" t="inlineStr">
        <is>
          <t xml:space="preserve">NOTE 8 – ACCOUNTS PAYABLE AND
ACCRUED EXPENSES The following provides a breakdown of accounts
payable and accrued expenses:
Fiscal 2019 Fiscal 2018
Accounts payable $ 1,412 $ 3,213
Accrued payroll, taxes and bonuses 12,700 11,378
Severance costs 190 201
Other accrued expenses 2,275 3,491
Total $ 16,577 $ 18,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ounts Receivable Based Financing Facilities</t>
        </is>
      </c>
      <c r="B1" s="2" t="inlineStr">
        <is>
          <t>9 Months Ended</t>
        </is>
      </c>
      <c r="C1" s="2" t="inlineStr">
        <is>
          <t>12 Months Ended</t>
        </is>
      </c>
    </row>
    <row r="2">
      <c r="B2" s="2" t="inlineStr">
        <is>
          <t>Sep. 26, 2020</t>
        </is>
      </c>
      <c r="C2" s="2" t="inlineStr">
        <is>
          <t>Dec. 28, 2019</t>
        </is>
      </c>
    </row>
    <row r="3">
      <c r="A3" s="3" t="inlineStr">
        <is>
          <t>Receivables [Abstract]</t>
        </is>
      </c>
    </row>
    <row r="4">
      <c r="A4" s="4" t="inlineStr">
        <is>
          <t>Accounts Receivable Based Financing Facilities</t>
        </is>
      </c>
      <c r="B4" s="4" t="inlineStr">
        <is>
          <t>NOTE 4 – ACCOUNTS RECEIVABLE
BASED FINANCING FACILITIES HSBC Invoice Finance (UK) Ltd – Facility On February 8, 2018, CBS Butler Holdings Limited
(“CBS Butler”), Staffing 360 Solutions Limited and The JM Group, entered into an arrangement with HSBC Invoice Finance
(UK) Ltd (“HSBC”) which provides for HSBC to purchase the subsidiaries’ accounts receivable up to an aggregate
amount of £11,500 across all three subsidiaries. The terms of the arrangement provide for HSBC to fund 90% of the purchased
accounts receivable upfront and, a secured borrowing line of 70% of unbilled receivables capped at £1,000 (within the overall
aggregate total facility of £11,500). The arrangement has an initial term of 12 months, with an automatic rolling three-month
extension and carries a service charge of 1.80%. On June 28, 2018, Clement May Limited (“CML”),
the Company’s new subsidiary entered into an agreement with a minimum term of 12 months for purchase of debt (“APD”)
with HSBC, joining CBS Butler, Staffing 360 Solutions Limited and The JM Group (collectively, with CML, the “Borrowers”)
as “Connected Clients” as defined in the APD. The Connected Client APDs carry an aggregate facility limit of £20,000
across all Borrowers. The obligations of the Borrowers are secured by a fixed charge and a floating charge on the Borrowers’
respective accounts receivable and are subject to cross-company guarantees among the Borrowers. In addition, the secured borrowing
line against unbilled receivables was increased to £1,500. In July 2019, the aggregate facility limit was extended to £22,500
across all Borrowers. The facility was reviewed on June 30, 2020 and extended for another 12 months. Under ASU 2016-16, “Statement of Cash
Flows (Topic 230, Classification of Certain Cash Receipts and Cash Payments, a consensus of the FASB Emerging Issues Task Force Midcap Funding Trust On August 2, 2019, the Company amended the
facility with Midcap to allow for additional borrowing against the unbilled receivables by $1,000 to a cap of $2,300 and extended
the maturity of the facility to August 8, 2020. During Q3 2020 and on October 26, 2020, the Company and certain domestic subsidiaries
of the Company entered into amendments to the Credit and Security Agreement with MidCap to extend the maturity date of the facility
from August 8, 2020 to September 1, 2022. In addition, the Company also agreed to certain amendments to the financial covenants. As of September 26, 2020 and December 28, 2019
approximately $12,324 and $17,298 are outstanding under this facility, respectively.</t>
        </is>
      </c>
      <c r="C4" s="4" t="inlineStr">
        <is>
          <t>NOTE 9 – ACCOUNTS RECEIVABLE
FINANCING Midcap Funding Trust Prior to September 15, 2017, certain U.S. subsidiaries
of the Company were parties to a $25,000 revolving loan facility with MidCap Funding X Trust (“MidCap”), with the option
to increase the amount by an additional $25,000, with a maturity of April 8, 2019. The facility provided for borrowing of
85% against eligible receivables and carried an interest rate of LIBOR plus 4.0%, with a LIBOR floor of 1.0% per annum. The Company
could prepay all or any portion of the balance at any time subject to a prepayment premium of: (i) 2.0% if prepaid in the first
year of the loan; and (ii) 1.0% if prepaid thereafter. This loan is secured by a first priority lien in favor of MidCap on all
of the Company’s US based assets except for the CSI assets. The Company entered into customary pledge and guaranty agreements
to evidence the security interest in favor of MidCap. On September 15, 2017, the Company amended
the facility with Midcap to allow for additional borrowing against unbilled receivables up to 85% with a cap of $1,300 borrowing
against such receivables. In addition, the maturity date of the facility was extended to April 8, 2020 and the prepayment premiums
reset to: (i) 2% if prepaid in the first or second year post the amendment; and (ii) 1.0% if prepaid thereafter. No other material
terms were amended on this date. On August 2, 2019, the Company amended the
facility with Midcap to allow for additional borrowing against the unbilled receivables by $1,000 to a cap of $2,300 and extended
the maturity of the facility to August 2020. The availability to the Company under the Midcap
Facility is reduced by any outstanding letters of credit. The Midcap Facility allows the Company to issue letters of credit up
to $150. As of December 28, 2019, $85 letters of credit were issued and outstanding. The facility provides events of default including:
(i) failure to make payment of principal or interest on any MidCap loans when required, (ii) failure to perform obligations
under the facility and related documents, (iii) not paying its debts as such debts become due and similar insolvency matters,
and (iv) material adverse changes to the Company (subject to a 10-day notice and cure period). Upon an event of default, the Company’s
obligations under the credit facility may, or in the event of insolvency or bankruptcy will automatically, be accelerated. Upon
the occurrence of any event of default, facility will bear interest at a rate equal to the lesser of: (i) 3.0% above the rate
of interest applicable to such obligations immediately prior to the occurrence of the event of default; and (ii) the maximum
rate allowable under law. Under the terms of this agreement, the Company
is subject to affirmative covenants which are customary for financings of this type, including: (i) maintain good standing
and governmental authorizations, (ii) provide certain information and notices to MidCap, (iii) deliver monthly reports and quarterly
financial statements to MidCap, (iv) maintain insurance, (v) discharge all taxes, (vi) protect their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their organizational documents. During the
period August 31, 2015 through May 31, 2016, the Company was not in compliance with one or more of the covenants, however, did
receive a waiver from MidCap for such covenants during this period. On July 11, 2016, the Company and MidCap amended the agreement
and related covenants prospectively. The Company has since been in compliance with the covenants. The balance of the Midcap Facility as of Fiscal
2019 and Fiscal 2018 was $17,298 and $17,893, respectively, and is included in Accounts receivable financing on the Consolidated
Balance Sheet. Due to substantial doubt about the Company’s
ability to continue as a going concern, the Company was not in compliance with its covenant with MidCap for the period ended December
28, 2019, as such amounts due are callable by the lender which exceeds our current cash balance. On May 8, 2020, the Company received
a notice from Midcap that they would currently not pursue available rights and remedies but reserve the right to do so at a later
date. HSBC Invoice Finance (UK) Ltd CBS Butler had a revolving accounts receivable
financing arrangement with HSBC Invoice Finance (UK) Ltd “HSBC”. The facility, whose maximum capacity was £8,500,
had an original expiration of January 2011, and provided for termination by either party with 90 days notice. Under the arrangement,
CBS Butler could borrow against eligible short-term trade receivables in exchange for cash and a subordinated interest. The Company
would receive cash equal to approximately 90% (varies slightly by geographical location of the receivable) of the value of the
eligible receivables. In conjunction with the HSBC Invoice Finance
(UK) Ltd – New Facility, on February 8, 2018, CBS Butler terminated this facility and the remaining balance was paid in full. HSBC Invoice Finance (UK) Ltd – New
Facility On February 8, 2018, CBS Butler, Staffing 360
Solutions Limited and The JM Group, entered into a new arrangement with HSBC Invoice Finance (UK) Ltd (“HSBC”) which
provides for HSBC to purchase the subsidiaries’ accounts receivable up to an aggregate amount of £11,500 ($15,042) across
all three subsidiaries. The terms of the arrangement provide for HSBC to fund 90% of the purchased accounts receivable upfront
and, a secured borrowing line of 70% of unbilled receivables capped at £1,000 ($1,308)(within the overall aggregate total
facility of £11,500 ($15,042)). The arrangement has an initial term of 12 months, with an automatic rolling three-month extension
and carries a service charge of 1.80%. On June 28, 2018, CML, the Company’s
new subsidiary entered into a new agreement with a minimum term of 12 months for purchase of debt (“APD”) with HSBC,
joining CBS Butler, Staffing 360 Solutions Limited and The JM Group (collectively, with CML, the “Borrowers”) as “Connected
Clients” as defined in the APD. The new Connected Client APDs carry an aggregate Facility Limit of £20,000 across all
Borrowers. The obligations of the Borrowers are secured by a fixed charge and a floating charge on the Borrowers’ respective
accounts receivable and are subject to cross-company guarantees among the Borrowers. In addition, the secured borrowing line against
unbilled receivables was increased to £1,500 for a period of 90 days. In July 2019, the aggregate Facility Limit was extended
to £22,500 across all Borrowers. Under ASU 2016-16, “Statement of Cash Flows (Topic 230, Classification
of Certain Cash Receipts and Cash Payments, a consensus of the FASB Emerging Issues Task For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26, 2020</t>
        </is>
      </c>
      <c r="C2" s="2" t="inlineStr">
        <is>
          <t>Dec. 28, 2019</t>
        </is>
      </c>
    </row>
    <row r="3">
      <c r="A3" s="3" t="inlineStr">
        <is>
          <t>Debt Disclosure [Abstract]</t>
        </is>
      </c>
    </row>
    <row r="4">
      <c r="A4" s="4" t="inlineStr">
        <is>
          <t>Debt</t>
        </is>
      </c>
      <c r="B4" s="4" t="inlineStr">
        <is>
          <t>NOTE 6 – DEBT
September 26, 2020 December 28, 2019
Jackson Investment Group - related party $ 35,740 $ 38,278
PPP Loans 19,395 -
HSBC Term Loan 2,118 1,035
Total Debt, Gross 57,253 39,313
Less: Debt Discount and Deferred Financing Costs (32 ) (497 )
Total Debt, Net 57,221 38,816
Less: Non Current Portion (42,362 ) (360 )
Total Current Debt, Net $ 14,859 $ 38,456 Jackson Debt On August 29, 2019, the Company entered into
a Fourth Omnibus Amendment and Reaffirmation Agreement with Jackson, as lender, which, among other things, amends the Existing
Note Purchase Agreement. Pursuant to this Existing Note Purchase Agreement, the Company agreed to issue and sell to Jackson a
18% Senior Secured Note due December 31, 2019 in the aggregate principal amount of $2,538. All accrued and unpaid interest on
the outstanding principal balance of this term note was due and payable monthly on the first day of each month, beginning on October
1, 2019. Pursuant to the terms of this term note, if this term note was not repaid by December 31, 2019, the Company was required
to issue 100,000 shares of its common stock to Jackson on a monthly basis until this term note is fully repaid, subject to certain
exceptions to comply with Nasdaq listing standards. The Company has booked additional expense of $0 and $324 related to the issuances
of 0 and 500,000 shares of common stock to Jackson for the period Q3 2020 and Q3 2020 YTD, respectively. The Company paid the $2,538
loan in full on May 28, 2020. On October 26, 2020, the Company entered into
the Amended Note Purchase Agreement and the Jackson Note with Jackson, which amended and restated the Existing Note Purchase Agreement. The
Amended Note Purchase Agreement refinances an aggregate of $35.7 million of debt provided by Jackson, extending the due and payable
of this to September 30, 2022. In connection with the amendment and restatement, the Company paid Jackson an amendment fee of $488
in the fourth quarter. Under the terms of the Amended Note Purchase
Agreement and Jackson Note, the Company is required to pay interest on the debt at a per annum rate of 12%. The interest is payable
monthly in cash; provided that, the Company may elect to pay up to 50% of monthly interest in-kind (“PIK Interest”)
by adding such PIK Interest to the outstanding principal balance of the Jackson Note. For any month that the Company elects to
pay interest in-kind, the Company is required to pay Jackson a fee in shares of our common stock (“PIK Fee Shares”)
in an amount equal to $25 divided by the average closing price, as reported by Nasdaq, of such shares of common stock over the
5 trading days prior to the applicable monthly interest payment date. If such average market price is less than $0.50, or is otherwise
undeterminable because such shares of common stock are no longer publicly traded or the closing price is no longer reported by
Nasdaq, then the average closing price for these purposes shall be deemed to be $0.50, and if such average closing price is greater
than $3.50, then the average closing price for these purposes shall be deemed to be $3.50. For the period of November 2020 through
and including March 2021, each monthly interest due and payable shall be reduced by $166, and for the period commencing May 2021
through and including September 2021, each monthly interest due and payable shall be increased by $166. Under the terms of the Amended Note Purchase
Agreement, the Company is required to make a mandatory prepayment of the principal amount of the Jackson Note of not less than
$3,000 no later January 31, 2021. This amount has been reflected as a current liability as of the quarter ended September 26, 2020.
The entire outstanding principal balance of the Jackson Note shall be due and payable on September 30, 2022. The debt
continues to be secured by substantially of the Company’s domestic subsidiaries’ assets pursuant to the Amended and
Restated Security Agreement with Jackson, dated September 15, 2017. The Amended Note Purchase Agreement includes
certain financial customary covenants, including a leverage ratio covenant. As of September 26, 2020, any non-compliance of the
covenants was waived with the refinancing in October 2020. For more information, see Note 13. The Company has presented the Jackson term
note refinanced in October 2020 within long term liabilities in accordance with ASC 470 which provides that the short term obligation
as of September 26, 2020 can be excluded from current liabilities as the Company has demonstrated the ability to refinance the
short term obligation on a long term basis by virtue of the October 26, 2020 debt amendment. HSBC Loan On April 20, 2020, the terms of the loan with
HSBC was amended whereby no capital repayments will be made between April 2020 to September 2020, and only interest payments will
be made during this time. On May 15, 2020, the Company entered into a 3 year term loan with HSBC in the UK for £1,000.</t>
        </is>
      </c>
      <c r="C4" s="4" t="inlineStr">
        <is>
          <t>NOTE 10 – DEBT
Fiscal 2019 Fiscal 2018
Jackson Investment Group - related party 38,278 35,740
HSBC Term Loan 1,035 1,653
Total Debt 39,313 37,393
Less Deferred Financing Costs (497 ) (1,171 )
Total Debt, Net 38,816 36,222
Less: Total Current Debt, Net (38,456 ) (657 )
Total Long-Term Debt $ 360 $ 35,565 Jackson Note – Related Party On September 15, 2017, the Company entered
into a $40,000 note agreement with Jackson. The proceeds of the sale of the secured note were used to repay the existing subordinated
notes previously issued to Jackson pursuant to the existing note purchase agreement in the aggregate principal amount of $11,165
and to fund a portion of the purchase price consideration of the Firstpro Acquisition and the CBS Butler Acquisition and repay
certain other outstanding indebtedness of the Company. The maturity date for the amounts due under the Jackson Note is September
15, 2020. The Jackson Note will accrue interest at 12% per annum, due quarterly on January 1, April 1, July 1 and October
1 in each year, with the first such payment due on January 1, 2018. Interest on any overdue payment of principal or interest due
under the Jackson Note will accrue at a rate per annum that is 5% in excess of the rate of interest otherwise payable thereunder. The Company paid a closing fee of $1,000 in
connection with its entry into the A&amp;R Note Purchase Agreement and agreed to issue 450,000 shares of the Company’s common
stock as a closing commitment fee. These shares are subject to registration rights in favor of Jackson which was included
in a new resale registration statement which was filed by the Company on November 1, 2017. The Jackson Note resulted in the extinguishment
of the old notes of $11,165 and recording of the new debt of $40,000 at fair value. Immediately prior to closing the Jackson Note,
Jackson owned 526,697 shares of common stock and 905,508 warrants. On August 27, 2018, Company entered into an
amended agreement with Jackson, pursuant to which the note purchase agreement dated as of September 15, 2017 was amended and
made a new senior debt investment of approximately $8,428. Terms of the additional investment are the same as the Jackson Note.
From the proceed of the additional investment, the Company paid a closing fee of $280 and legal fees of $39 and issued 192,000
shares of the Company’s common stock as a closing commitment fee. In connection with the additional investment,
the Company entered into Amendment No. 1 to Amended and Restated Warrant Agreement (“Warrant Agreement”) with Jackson. The
Warrant Amendment amended that certain Amended and Restated Warrant Agreement with Jackson, dated as of April 25, 2018 (the “Warrant”),
to reduce the exercise price of the Warrant from $5.00 per share to $3.50 per share. The incremental fair value of repricing the
Warrant to $3.50 per share is $135 and was recognized as deferred financing costs to be amortized over the term of the loan. Debt Exchange Agreement On November 15, 2018 the Company, entered
into a Debt Exchange Agreement (the “Exchange Agreement”) with Jackson, pursuant to which, among other things, Jackson
agreed to exchange $13,000 (the “Exchange Amount”) of indebtedness of the Company held by Jackson in exchange for
13,000 shares of a newly created class of preferred stock designated as the Series E Convertible Preferred Stock, par value $0.00001 per share, of the Company
(the “Series E Preferred Stock”). The Company evaluated the accounting for the conversion of debt to preferred stock
and concluded this conversion is a troubled debt restructuring. Accordingly, the issuance of the Series E Preferred Stock to Jackson
in full settlement of the $13,000 in debt is accounted for similar to the transfer of assets, with the equity interest being measured
at its fair value, less legal fees and other direct costs. ASC 470-60 requires that the excess of the carrying amount of the payable
over the fair value of the assets or equity interest transferred be recognized as a gain. However, given that Jackson is a related
party, ASC 470-50-40-2 states that this type of restructuring is in essence a capital transaction. As a result, no gain was recorded.
Instead, the difference between the fair value of the Preferred Stock and Term Loan being extinguished was recorded within additional
paid in capital. The Company recorded a total of $12,214 related to this conversion, net of legal fees and other direct costs including
the write off of $445 in deferred financing costs related to the $13,000 debt. The Series E Preferred Stock ranks senior to
the Company’s common stock and any other series or classes of preferred stock now or after issued or outstanding with respect
to dividend rights and rights on liquidation, winding up and dissolution. Each share of Series E Preferred Stock is
initially convertible into 561 shares of common stock of the Company at any time after October 31, 2020 or the occurrence of a
Preferred Default (as defined in the Certificate of Designation for the Series E Preferred Stock). A holder of Series
E Preferred Stock is not required to pay any additional consideration in exchange for conversion of such Series E Preferred Stock
into the Company’s common stock. Series E Preferred Stock is redeemable by the Company at any time at a price
per share equal to the stated value ($1,000 per share) plus all accrued and unpaid dividends thereon. The Series E Preferred Stock carries quarterly
dividend rights of (a) cash dividends accruing (i) at an annual rate per share equal to 12% from the date of issuance and (ii)
17% after the occurrence of a Preferred Default, and (b) a dividend payable in shares of Series E-1 Convertible Preferred Stock. The
shares of Series E-1 Preferred Stock have all the same terms, preferences and characteristics as the Series E Preferred
Stock (including, without limitation, the right to receive cash dividends), except (i) Series E-1 Convertible Preferred Stock are
mandatorily redeemable by the Company within thirty (30) days after written demand received from any holder at any time after the
earlier of the occurrence of a Preferred Default or November 15, 2020, for a cash payment equal to the Liquidation Value (as defined
in the Certificate of Designation for the Series E Preferred Stock) plus any accrued and unpaid dividends thereon, (ii) each share
of Series E-1 Preferred Stock is initially convertible into 602 shares of the Company’s common stock, and (iii) Series E-1
Convertible Preferred Stock may be cancelled and extinguished by the Company if all shares of Series E Preferred Stock are redeemed
by the Company on or prior to October 31, 2020. In connection with the debt exchange agreement
with Jackson on November 15, 2018, the Company entered into Amendment No. 2 to the Amended and Restated Warrant Agreement with
Jackson, where by the exercise price of the Warrant was reduced from $3.50 per share to $1.66 per share and the period within which
the Warrant may be exercised was extended from January 26, 2022 to January 26, 2024. The Company calculated the $357 incremental
fair value by calculating the fair value of the warrants immediately before and immediately after the modification and recorded
this in additional paid in capital. On August 29, 2019, the Company, entered into
a Fourth Omnibus Amendment and Reaffirmation Agreement with Jackson, as lender, which, among other things, amends the Amended and
Restated Note Purchase Agreement, dated as of September 15, 2017. Pursuant to this agreement, the Company agreed to issue and sell
to Jackson a 18% Senior Secured Note due December 31, 2019 in the aggregate principal amount of $2,538. All accrued and unpaid
interest on the outstanding principal balance of this term note will be due and payable monthly on the first day of each month,
beginning on October 1, 2019. Pursuant to the terms of this note, if this term note is not repaid by December 31, 2019, the Company
will be required to issue 100,000 shares of its common stock to Jackson on a monthly basis until this term note is fully repaid,
subject to certain exceptions to comply with Nasdaq listing standards. This note and all accrued interest remains unpaid. The Company
has issued 500,000 shares to Jackson subsequent Fiscal 2019 year end. The Jackson Note includes certain financial
customary covenants, including a leverage ratio covenant. As of December 28, 2019, the Company was not in compliance with all covenants.
On May 5, 2020, the Company received a waiver from Jackson curing the non-compliance as of March 30, 2020 and December 28, 2019,
the past due interest payments that were due on October 1, 2019, January 1, 2020 and April 1, 2020 and the non payment of the $2,538
loan that was due on December 31, 2019. The Company has been making penalty payments of 100,000 shares monthly for the $2,538 loan
that remains unpaid at the date of this filing. HSBC Loan On April 20, 2020, the terms of the loan with
HSBC was amended whereby no capital repayments will be made between April 2020 to September 2020, and only interest payments will
be made during this time. Further, the Company is currently working with HSBC in the UK for an additional £1,000
term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26, 2020</t>
        </is>
      </c>
      <c r="C2" s="2" t="inlineStr">
        <is>
          <t>Dec. 28, 2019</t>
        </is>
      </c>
    </row>
    <row r="3">
      <c r="A3" s="3" t="inlineStr">
        <is>
          <t>Leases [Abstract]</t>
        </is>
      </c>
    </row>
    <row r="4">
      <c r="A4" s="4" t="inlineStr">
        <is>
          <t>Leases</t>
        </is>
      </c>
      <c r="B4" s="4" t="inlineStr">
        <is>
          <t>NOTE 7 – LEASES On December 30, 2018, the Company adopted ASC
842 using the modified retrospective transition approach allowed under ASU 2018-11 which releases companies from presenting comparative
periods and related disclosures under ASC 842 and requires a cumulative-effect adjustment to the opening balance of retained earnings
in the period of adoption. The Company has elected to apply the short-term lease exception to all leases of one year or less. As
of September 26, 2020, as a result of the adoption of ASC 842, we have recorded a right of use (“ROU”) lease asset
of approximately $3,310 with a corresponding lease liability of approximately $3,341 based on the present value of the minimum
rental payments of such leases. The Company’s finance leases are immaterial both individually and in the aggregate. Quantitative information regarding the Company’s
leases for the period ended September 26, 2020 is as follows:
Lease Cost Classification Q3 2020 YTD
Operating lease cost SG&amp;A Expenses 1,302
Other information
Weighted average remaining lease term (years) 3.6
Weighted average discount rate 6.3 %
Future Lease Payments
2020 $ 362
2021 1,124
2022 590
2023 329
2024 321
Thereafter 1,143
$ 3,869
Less: Imputed Interest 528
3,341
Leases - Current 1,194
Leases - Non Current 2,147 As most of the Company’s leases do not
provide an implicit rate, we use the Company’s incremental borrowing rate based on the information available at commencement
date in determining the present value of lease payments.</t>
        </is>
      </c>
      <c r="C4" s="4" t="inlineStr">
        <is>
          <t>NOTE 11 – LEASES On December 30, 2018, the Company adopted ASC
842 using the modified retrospective transition approach allowed under ASU 2018-11 which releases companies from presenting comparative
periods and related disclosures under ASC 842 and requires a cumulative-effect adjustment to the opening balance of retained earnings
in the period of adoption. The Company has elected to apply the short-term lease exception to all leases of one year or less. In
Fiscal 2019, as a result of the adoption of ASC 842, we have recorded a right of use (“ROU”) lease asset of approximately
$4,888 with a corresponding lease liability of approximately $4,980 based on the present value of the minimum rental payments of
such leases. The Company’s finance leases are immaterial both individually and in the aggregate. Quantitative information regarding the Company’s
leases for Fiscal 2019 is as follows:
Lease Cost Classification Fiscal 2019
Operating lease cost SG&amp;A Expenses 1,732
Other information
Weighted average remaining lease term (years) 3.7
Weighted average discount rate 6.45 %
Future Lease Payments
2020 $ 1,825
2021 1,443
2022 594
2023 329
2024 321
Thereafter 1,143
$ 5,655
Less: Imputed Interest 675
$ 4,980
Leases – Current $ 1,797
Leases - Non current $ 3,183 As most of the Company’s leases do not provide an implicit
rate, we use the Company’s incremental borrowing rate based on the information available at commencement date in determining
the present value of lease payments. This methodology was deemed to yield a measurement of the Right of Use Asset and associated
lease liability that was appropriately stated in all material respe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26, 2020</t>
        </is>
      </c>
      <c r="C2" s="2" t="inlineStr">
        <is>
          <t>Dec. 28, 2019</t>
        </is>
      </c>
    </row>
    <row r="3">
      <c r="A3" s="3" t="inlineStr">
        <is>
          <t>Equity [Abstract]</t>
        </is>
      </c>
    </row>
    <row r="4">
      <c r="A4" s="4" t="inlineStr">
        <is>
          <t>Equity</t>
        </is>
      </c>
      <c r="B4" s="4" t="inlineStr">
        <is>
          <t>NOTE 8 – EQUITY Common Stock The Company issued the following shares
of common stock during the nine-month period ended September 26, 2020:
Shares issued to/for: Number of Common Shares Issued
Fair Value of Shares Issued
Fair Value at Issuance (minimum and maximum per share)
Jackson Investment Group 500,000 $ 324 $ 0.36 $ 0.92
Preferred Series A Conversion 16,215 - - -
Consultant 15,000 18 1.22 1.22
Board and Committee members 16,800 11 0.56 0.85
548,015 $ 353 The Company issued the following shares
of common stock during the nine month period ended September 28, 2019:
Shares issued to/for: Number of Common Shares Issued
Fair Value of Shares Issued
Fair Value at Issuance (minimum and maximum per share)
Equity raise 3,331,280 $ 5,515 $ 1.40 $ 2.00
Consultants 6,000 10 1.56 1.56
Board and Committee members 16,800 28 1.58 1.79
3,354,080 $ 5,553 Subsequent to September 26, 2020, the Company
issued 5,600 shares to the directors of the Board as part of fourth quarter board fees, 5,000 to employees as part of the debt
refinancing and 300,000 shares to our CEO and President, Brendan Flood in connection with the debt refinancing. Of the 300,000
shares issued to Brendan Flood, only 100,000 vested upon the closing of the refinancing with Jackson. Restricted Shares The Company has issued shares of restricted
stock to employees and members of the Board under its 2015 Omnibus Incentive Plan and 2016 Omnibus Incentive Plan. Under these
plans, the shares are restricted for a period of three years from issuance. As of September 26, 2020, the Company has issued a
total of 212,815 restricted shares of common stock to employees and Board members that remain restricted. In accordance with
ASC 718, Compensation – Stock Compensation, the Company recognizes stock based compensation from restricted stock based upon
the fair value of the award at issuance over the vesting term on a straight-line basis. The fair value of the award is calculated
by multiplying the number of shares of restricted stock by the Company’s common stock price on the date of issuance. The
impact of forfeitures has historically been immaterial to the financial statements. The Company recorded compensation expense associated
with these restricted shares of $61, $132, $227 and $407, for the periods ended Q3 2020, Q3 2019, Q3 2020 YTD and Q3 2019 YTD,
respectively. Stock Options The Company recorded share-based payment expense
of $7, $7, $20 and $43 for the periods ended Q3 2020, Q3 2019, Q3 2020 YTD and Q3 2019 YTD, respectively. Convertible Preferred Shares Series A Preferred Stock – Related
Party On May 29, 2015, the Company filed a Certificate
of Designations, Preferences and Rights of Series A Preferred Stock with the Nevada Secretary of State, whereby the Company
designated 1,663,008 shares of preferred stock as Series A Preferred Stock, par value $0.00001 per share. On June 15, 2017, the
Company reincorporated in the State of Delaware. The Series A Preferred Stock has a stated value of $1.00 per share and is entitled
to a 12% dividend. Shares of the Series A Preferred Stock are
convertible into shares of common stock at the holder’s election at any time prior to December 31, 2020, at a conversion
rate of one and three tenths (1.3) shares of common stock for every 50 shares of Series A Preferred Stock that the holder elects
to convert. In the periods ended Q3 2020, Q3 2019, Q3 2020
YTD and Q3 2019 YTD, the Company paid $0, $50, $0 and $150, respectively, in dividends to its Series A Preferred Stockholders.
On January 21, 2020, the Company converted the shares of Series A Preferred Stock awarded to Mr. Briand into 16,215 shares of common
stock. The Company has $93 and $0 of dividends payable to Series A Preferred Stockholders – Related Party at
the end of Q3 2020 YTD and Q3 2019 YTD. Series E Preferred Stock - Related Party The Series E Preferred Stock ranks senior to
common stock and any other series or classes of preferred stock now or after issued or outstanding with respect to dividend rights
and rights on liquidation, winding up and dissolution. Each share of Series E Preferred Stock was initially convertible into 561.8
shares of our common stock at any time after October 31, 2020 or the occurrence of a Preferred Default (as defined in the Certificate
of Designation for Series E Preferred Stock, as amended). A holder of Series E Preferred Stock is not required to pay any additional
consideration in exchange for conversion of such Series E Preferred Stock into our common stock. Series E Preferred Stock is redeemable
by the Company at any time at a price per share equal to the stated value ($1,000 per share) plus all accrued and unpaid dividends
thereon. While the Series E Preferred Stock is outstanding, the Company is required to use the proceeds of any sales of equity
securities, exclusively to redeem any outstanding shares of Series E Preferred Stock, except that the Company was permitted to
use up to an aggregate of $3,000 of the gross proceeds from any equity offering completed on or before November 15, 2019 for working
capital purposes. On January 22, 2019, the Company completed
a registered direct offering of 387,500 shares of common stock that generated $775 in gross proceeds that were used for working
capital purposes. On February 12, 2019, the Company closed its previously announced firm commitment underwritten public offering
in which, pursuant to an underwriting agreement between the Company and the underwriter, dated as of February 8, 2019, the Company
issued and sold 2,425,000 shares of its common stock, at a public offering price of $1.65 per share. Notwithstanding the terms
of the Certificate of Designations for Series E Preferred Stock, Jackson, the holder the Company’s outstanding shares of
Series E Preferred Stock, did not require the Company to use the proceeds from its offerings in excess of $3,000 to redeem outstanding
shares of the Series E Preferred Stock. Instead, the Company used such excess proceeds to make a terminal payment to
the sellers of FirstPro. in final settlement of all deferred consideration due under our asset purchase agreement with such sellers. As of September 26, 2020, 7,303,371 shares
and 734,337 shares of common stock were issuable upon the potential conversion of Series E Preferred Stock and Series E-1 Preferred
Stock, respectively. Due to the contingent nature of the cash redemption feature of the Series E-1 Preferred Stock, the Company
classified the shares as mezzanine equity on the consolidated balance sheets. The Company had approximately $551 and $45
of dividends payable to its holders of Series E Preferred Stock and Series E-1 Preferred Stock, respectively as of September 26,
2020. The Company paid this in full on October 26, 2020. On October 23, 2020, the Company filed with
the Secretary of State of the State of Delaware the second Certificate of Amendment (the “Amendment”) to the Certificate
of Designation of our Series E Preferred Stock (the “Base Series E Preferred Stock”) and Series E-1 Preferred Stock
and collectively with the Base Series E Preferred Stock, the “Series E Preferred Stock”). Under the amended terms,
holders of Series E Preferred Stock are entitled to monthly cash dividends on the Company’s Series E Preferred Stock at a
per annum rate of 12%. At the Company’s option, up to 50% of the cash dividend on the Base Series E Preferred Stock may be
paid in kind by adding such 50% portion to the outstanding liquidation value of the Base Series E Preferred Stock (the “PIK
Dividend Payment”), commencing on October 26, 2020 and ending on October 25, 2021. If the PIK Dividend Payment is elected,
a holder of Series E Preferred Stock is entitled to additional fee to be paid in shares of the Company’s common stock an
amount equal to $10 divided by the average closing price, as reported by Nasdaq of such shares of common stock over the 5 trading
days prior to the applicable monthly interest payment date. If such average market price is less than $0.50, or is otherwise undeterminable
because such shares are no longer publicly traded or the closing price is no longer reported by Nasdaq, then the average closing
price for these purposes shall be deemed to be $0.50, and if such average closing price is greater than $3.50 then the average
closing price for these purposes shall be deemed to be $3.50. Dividends on the Series E-1 Preferred Stock may only be paid in cash.
If the Company fails to make dividend payments on the Series E Preferred Stock, it will be an event of default under the Amended
Note Purchase Agreement. Under the terms of the Amendment, shares of
Series E-1 Preferred Stock are convertible into the Company common stock at a conversion rate equal to the liquidation value of
each shares of Series E-1 Preferred Stock divided by $1.00 per share commencing October 31, 2020. Each share of Series
E-1 Preferred Stock has a liquidation value of $1,000 per share. The Company’s shares of Base Series E Preferred
Stock are also convertible into shares of our common stock after October 31, 2022. The conversion rate for our Base
Series E Preferred Stock is equal to the liquidation value of each shares of Base Series E Preferred Stock divided by $1.00 per
share. Each share of Base Series E Preferred Stock has a liquidation value of $1,000 per share. On September 28, 2020,
the Company redeemed 1,300 shares of Base Series E Preferred Stock for $1,300, as such there is currently 11,700 shares of Base
Series E Preferred Stock outstanding. 2019 Long-Term Incentive Plan In January 2019, the Company’s Board
approved the 2019 Long-Term Incentive Plan (the “2019 LTIP”). The Board granted 370,000 shares of common
stock to adequately motivate the participants and drive performance for the period. Units vest upon the following:
• 50% upon the employee being in good standing on December 31, 2020; and,
•
50% upon the average share price of the Company’s
common stock during the 90-day period leading up to December 31, 2020, based upon the following Vesting Rate table:
Average 2019 Price Vesting Rate
&lt;$8 per share 0
&gt;$8 per share Pro-rated
&gt;=$12 per share Full Vesting The Company recorded share based expense of
approximately $71, $72, $213 and $161 in Q3 2020, Q3 2019, Q3 2020 YTD and Q3 2019 YTD in connection with these awards.</t>
        </is>
      </c>
      <c r="C4" s="4" t="inlineStr">
        <is>
          <t>NOTE 12 – STOCKHOLDERS’
EQUITY The Company effected a one-for-ten reverse
stock split on September 17, 2015 and a one-for-five reserve stock split effective after the market close on January 3, 2018. All
share and per share information in these consolidated financial statements have been adjusted to reflect this reverse stock split. The Company issued the following shares
of common stock during the Fiscal 2019:
Number of Fair Value Fair Value at Issuance
Common Shares of Shares (minimum and maximum
Shares issued to/for: Issued Issued per share)
Equity raise 3,331,280 $ 5,515 $ 1.40 $ 2.00
Consultants 6,000 10 1.56 1.56
Board and committee members 22,400 32 0.83 1.79
Jackson Investment Group 100,000 75 0.75 0.75
3,459,680 $ 5,632
The Company issued the following shares
of common stock during the Fiscal 2018:
Number of Fair Value Fair Value at Issuance
Common Shares of Shares (minimum and maximum
Shares issued to/for: Issued Issued per share)
At-The-Market facility 742,980 $ 2,315 $ 1.61 $ 4.23
Jackson Investment Group 492,000 899 1.76 1.93
Employees 125,000 198 1.54 1.61
Board and committee members 21,000 44 1.40 3.25
Consultants 20,548 57 1.40 3.42
Acquisition 15,000 21 1.38 1.38
Reverse stock split (rounding up shares) 426 — — —
1,416,954 $ 3,534
The Company’s authorized common stock
consists of 40,000,000 shares having a par value of $0.00001. As of the end of Fiscal 2019 and Fiscal 2018, the Company has issued
and outstanding 8,785,748 and 5,326,068 common shares, respectively. In May 2017, the Company entered into an At-The-Market
offering (“ATM”) agreement with Joseph Gunnar &amp; Co., LLC to establish an at-the-market equity offering program
pursuant to which they are able, with the Company’s authorization, to offer and sell up to $3 million of the Company’s
common stock at prevailing market prices from time to time. In Fiscal 2019 and Fiscal 2018, the Company sold 428,600 and 742,980
shares of common stock under this program for net proceeds value of $528 (gross $600) and $2,245, respectively. On January 22, 2019 the Company issued and
sold 387,500 shares of the Company’s common stock to an institutional purchaser at a purchase price of $2.00 per share, for
aggregate gross proceeds of approximately $775, before placement fees and estimated offering expenses. The offering of the Securities
was made under the Company’s shelf registration statement on Form S-3 (Registration No. 333-208910) (the “Registration
Statement”), including a base prospectus, previously filed with and declared effective by the Securities and Exchange Commission
(the “SEC”) on March 22, 2016. The offering of the Securities was made only by means of a prospectus supplement that
forms a part of the registration statement. On February 12, 2019, the Company closed its
previously announced firm commitment underwritten public offering in which, pursuant to an underwriting agreement between the Company
and the underwriter, dated as of February 8, 2019, the Company issued and sold 2,425,000 shares of its common stock, at a public
offering price of $1.65 per share. The gross proceeds from the offering were approximately $4,001 (net $3,078), excluding underwriting
discounts and commissions and other estimated offering expenses. Pursuant to the underwriting agreement, the Company granted the
underwriter an over-allotment option, which is exercisable for up to 45 days following the date of the prospectus for the offering,
to purchase up to 363,750 additional shares of Common Stock. On March 14, 2019, our underwriters exercised
a portion of the over-allotment option for 90,180 shares at an exercise price of $1.65 per share. The Company received a total
of $138 in net proceeds. Restricted Shares The Company has issued shares to employees
and board and committee members under its 2015 Omnibus Incentive Plan and 2016 Omnibus Incentive Plan. Under these plans, the shares
are restricted for a period of three years from issuance. As of Fiscal 2019, the Company has a total of 590,440 shares unvested
issued to employees and Board and committee members. In accordance with ASC 718, Compensation – Stock Compensation, the Company
recognizes stock based compensation from restricted stock based upon the fair value of the award at issuance over the vesting term
on a straight line basis. The fair value of the award is calculated by multiplying the number of restricted shares by the Company’s
stock price on the date of issuance. The impact of forfeitures has historically been immaterial to the financial statements. In
Fiscal 2019 and Fiscal 2018, the Company recorded compensation expense associated with these restricted shares of $539 and $896,
respectively. The table below is a rollforward of unvested restricted shares issued to employees and board of directors.
Restricted Shares
Weighted Average Price Per Share
Balance at December 30, 2017 471,132 $ 6.14
Granted 168,424 1.66
Vested (67,300 ) 19.90
Balance at December 29, 2018 572,256 $ 3.47
Granted 22,400 1.48
Vested/adjustments (4,216 ) 5.52
Balance at December 28, 2019 590,440 $ 3.12 Series A Preferred Stock – Related
Party On May 29, 2015, the Company filed a Certificate
of Designations, Preferences and Rights of Series A Preferred Stock with the Nevada Secretary of State, whereby the Company
designated 1,663,008 shares of preferred stock as Series A Preferred Stock, par value $0.00001 per share. On June 15, 2017, the
Company reincorporated in the State of Delaware. The Series A Preferred Stock has a stated value of $1.00 per share and is entitled
to a 12% dividend. Shares of the Series A Preferred Stock are
convertible into shares of common stock at the holder’s election at any time prior to December 31, 2020 (the “Redemption
Date”), at a conversion rate of one and three tenths (1.3) shares of common stock for every 50 shares of Series A Preferred
Stock that the Holder elects to convert. Originally the redemption date was December 31, 2018 and this was extended to December
31, 2020 in January 2019. Except as otherwise required by law, the Series A Preferred Stock shall have no voting rights. In the event of a liquidation, dissolution
or winding up of the Company, the holders of the Series A Preferred Stock shall be entitled to receive out of the assets of the
Company legally available for distribution, prior to and in preference to distributions to the holders of the Company’s common
stock, par value $0.00001 per share or classes and series of securities of the Company which by their terms do not rank senior
to the Series A Preferred Stock, and either in preference to or pari passu with the holders of any other series of Preferred Stock
that may be issued in the future that is expressly made senior or pari passu, as the case may be, an amount equal to the Stated
Value of the Series A Preferred Stock less any dividends previously paid out on the Series A Preferred Stock. The holders will be entitled to receive cash
dividends at the rate of 12% of the Stated Value per annum, payable monthly in cash, prior to and in preference to any declaration
or payment of any dividend on the common stock. So long as any shares of Series A Preferred Stock are outstanding, the Company
shall not declare, pay or set apart for payment any dividend on any shares of common stock, unless at the time of such dividend
the Company shall have paid all accrued and unpaid dividends on the outstanding shares of Series A Preferred Stock. The Certificate of Designation filed on May
29, 2015, designating the Series A Preferred Stock, was filed in connection with the Company’s issuance of an aggregate of
1,663,008 shares of Series A Preferred Stock to Brendan Flood and Matthew Briand for the conversion of the Gross Profit Appreciation
Bonus (as defined in each employment agreement) associated with their employment agreements. The Certificate of Designation was
approved and related issuances were ratified by the Company’s Board and Compensation and Human Resources Committee on May
29, 2015. Up until the Redemption Date, holders may convert
their shares into common stock at their election. On the Redemption Date, the Company shall redeem all of the shares of Series
A Preferred Stock of each Holder, for cash or for shares of common stock in the Company’s sole discretion. If the Redemption
Purchase Price is paid in shares of common stock, the holders shall initially receive one and three tenths (1.3) shares of common
stock for each $50.00 of the Redemption Purchase Price. If the Redemption Purchase Price is paid in cash, the redemption price
paid to each Holder shall be equal to the Stated Value for each share of Series A Preferred Stock, multiplied by the number of
shares of Series A Preferred Stock held by such Holder, less the aggregate amount of dividends paid to such Holder through the
Redemption Date. As of Fiscal 2019
and Fiscal 2018, we had issued and outstanding 1,663,008 Series A Preferred Stock shares and no accrued dividends. In
Fiscal 2019 and Fiscal 2018, the Company paid dividends of $200 and $200, respectively. Subsequent to year end, the Company converted
the Series A Preferred Shares awarded to Mr. Briand into 16,215 shares of common shares on January 21, 2020. Series E Preferred Stock The Series E Preferred Stock ranks senior
to common stock and any other series or classes of preferred stock now or after issued or outstanding with respect to dividend
rights and rights on liquidation, winding up and dissolution. Each share of Series E Preferred Stock is initially convertible
into 561.8 shares of our common stock at any time after October 31, 2020 or the occurrence of a Preferred Default. A holder of
Series E Preferred Stock is not required to pay any additional consideration in exchange for conversion of such Series E Preferred
Stock into our common stock. Series E Preferred Stock is redeemable by the Company at any time at a price per share equal to the
stated value ($1,000 per share) plus all accrued and unpaid dividends thereon. While the Series E Preferred Stock is outstanding,
the Company is required to use the proceeds of any sales of equity securities, exclusively to redeem any outstanding shares of
Series E Preferred Stock, except that the Company is permitted to use up to an aggregate of $3,000 of the gross proceeds from
any equity offering completed on or before November 15, 2019 for working capital purposes. On January 22, 2019, the Company completed
a registered direct offering of our common stock that generated $775 in gross proceeds that are to be used for working capital
purposes. On February 12, 2019, the Company closed its previously announced firm commitment underwritten public offering in which,
pursuant to an underwriting agreement between the Company and the underwriter, dated as of February 8, 2019, the Company issued
and sold 2,425,000 shares of its common stock, at a public offering price of $1.65 per share. Notwithstanding the terms of the
certificate of designations for Series E Preferred Stock, Jackson, the holder our outstanding shares of Series E Preferred Stock, did not require us to use the proceeds
from our recent offerings in excess of $3,000 to redeem outstanding shares of the Series E Preferred Stock. Instead,
we used such excess proceeds to make a terminal payment to the sellers of FirstPro in final settlement of all deferred consideration
due under our asset purchase agreement with such sellers. In the event of liquidation, dissolution or
winding up, the holders of the Series E Preferred Stock are entitled to receive out of the Company assets legally available for
distribution, prior to and in preference to distributions to the holders of common stock or classes and series of securities which
by their terms do not rank senior to the Series E Preferred Stock, and either in preference to or pari passu with the holders of
any other series of preferred stock that may be issued in the future that is expressly made senior or pari passu, as the case may
be, an amount equal to the stated value of the Series E Preferred Stock plus any accrued but unpaid dividends. The Series E Preferred Stock carries quarterly
dividend rights of (a) cash dividends accruing (i) at an annual rate per share equal to 12% from the date of issuance and (ii)
17% after the occurrence of a Preferred Default, and (b) a dividend payable in shares of Series E-1 Convertible Preferred Stock
equal to 5% per annum of the liquidation value of the outstanding Series E Preferred Stock. The shares of Series E-1 Preferred
Stock have all the same terms, preferences and characteristics as the Series E Preferred Stock (including, without limitation,
the right to receive cash dividends), except (i) Series E-1 Convertible Preferred Stock are mandatorily redeemable by us within
thirty (30) days after written demand received from any holder at any time after the earlier of the occurrence of a Preferred Default
or November 15, 2020, for a cash payment equal to the Liquidation Value (as defined in the Certificate of Designation for the Series
E Preferred Stock) plus any accrued and unpaid dividends thereon, (ii) each share of Series E-1 Preferred Stock is initially convertible
into 602 shares of our common stock, and (iii) Series E-1 Convertible Preferred Stock may be cancelled and extinguished by us if
all shares of Series E Preferred Stock are redeemed by us on or prior to October 31, 2020. As of December 28, 2019, 7,303,371 shares
and 439,157 of common stock were issuable upon the potential conversion of Series E Preferred Stock and Series E-1 Preferred Stock,
respectively. Due to the contingent nature of the cash redemption feature of the Series E-1 Preferred Stock, the Company classified
the shares as mezzanine equity on the consolidated balance sheets. Warrants On January 26, 2017, the Company issued the
Warrant to Jackson which entitled Jackson to purchase up to 630,000 shares of common stock at an initial exercise price of $6.75
per share (subject to adjustment). The Warrant is exercisable beginning on July 25, 2017 for a term of four and a half (4.5) years
thereafter. The exercise price was subject to anti-dilution protection, including protection in circumstances where common stock
is issued pursuant to the terms of certain existing convertible securities, provided that the exercise price shall not be adjusted
below a price that is less than the consolidated closing bid price of the common stock. The Warrant had anti-dilution provisions
which provided the holder with additional warrants and adjusted strike price in the event of stock repurchases by the Company or
additional shares being issued in connection with the Series D Preferred Shares or Lighthouse promissory notes. As such, the Company
has historically classified the Warrant as a liability. On April 5, 2017, the Company amended the Warrant
and entered into a second subordinated secured note with Jackson for $1,650. Under the terms of the amended Warrant, Jackson may
purchase up to an additional 275,508 shares of common stock at $5.00 per share. The Warrant was amended to increase the amount
of common stock issuable to Jackson pursuant to the anti-dilution clause contained therein, and to adjust the initial exercise
price to $5.00 per share. The modification cost associated with this change was not material. The Company had accounted for the warrants
issued to Jackson as a liability under ASC 815-40 due to certain anti-dilution protection provisions. The warrants issued to Jackson
were considered to be Level 3 liabilities under ASC 820. On April 25, 2018, the Company and Jackson amended the Warrant
to remove the anti-dilution clauses. No economic terms were adjusted. These clauses were the basis for recording the warrants as
a liability. Therefore, upon execution of this amendment, the Company recorded a mark-to-market gain and reclassed the remaining
liability to Additional paid-in capital. The Company recorded a gain from the change in fair value of the warrant liability of
$0 and $879 in Fiscal 2019 and Fiscal 2018, respectively, using Black-Scholes valuation model. In connection with the additional investment
from Jackson, the Company entered into Amendment No. 1 to Amended and Restated Warrant Agreement (“Warrant agreement”)
with Jackson. The Warrant Amendment amended that certain Amended and Restated Warrant Agreement with Jackson, dated
as of April 25, 2018 (the “Warrant”), to reduce the exercise price of the Warrant from $5.00 per share to $3.50 per
share. The incremental fair value of repricing the Warrants to $3.50 per share is $135 and was recognized as deferred financing
costs to be amortized over the term of the Jackson Note. In connection with the debt exchange agreement
with Jackson on November 15, 2018, the Company entered into Amendment No. 2 to the Amended and Restated Warrant Agreement with
Jackson, where by the exercise price of the Warrant was reduced from $3.50 per share to $1.66 per share and the period within
which the Warrant may be exercised was extended from January 26, 2022 to January 26, 2024. The Company calculated the $357 incremental
fair value by calculating the fair value of the warrants immediately before and immediately after the modification and recorded
this in additional paid in capital. Transactions involving the Company’s
warrant issuances are summarized as follows:
Weighted
Number of Average
Shares Exercise Price
Outstanding at December 30, 2017 925,934 $ 5.03
Issued — —
Exercised — —
Expired or cancelled — —
Outstanding at December 29, 2018 925,934 $ 1.76
Issued — —
Exercised — —
Expired or cancelled — —
Outstanding at December 28, 2019 925,934 $ 1.76 The following table
summarizes warrants outstanding as of Fiscal 2019:
Number Weighted Weighted
Outstanding Remaining Average
Exercise Price and Exercisable Life (years) Exercise price
$1.66 - $62.50 925,934 2.09 $ 1.76
Incentive Plans 2014 Equity Incentive Plan On January 28, 2014, our Board adopted the
2014 Equity Incentive Plan (the “2014 Plan”). Under the 2014 Plan, we may grant options to employees, directors, senior
management of the company and, under certain circumstances, consultants. The purpose of the 2014 Plan is to retain the services
of the group of persons eligible to receive option awards, to secure and retain the services of new members of this group and to
provide incentives for such persons to exert maximum efforts for the success of the company and its affiliates. A maximum of 50,000
shares of common stock has been reserved for issuance under this plan. The 2014 Plan expires on January 28, 2024. As of Fiscal
2018, all 50,000 shares have been issued. 2015 Omnibus Incentive Plan On September 23, 2015, our Board adopted the
2015 Omnibus Incentive Plan (the “2015 Plan”). This plan has not been approved by our stockholders. Under the 2015
Plan, we may grant a variety of equity instruments to employees, directors, senior management of the company and, under certain
circumstances, consultants. The purpose of the 2015 Plan is to retain the services of the group of persons eligible to receive
option awards, to secure and retain the services of new members of this group and to provide incentives for such persons to exert
maximum efforts for the success of the company and its affiliates. The 2015 Plan provides for an aggregate of
90,000 shares of common stock to be available for awards under the 2015 Plan (“Awards”). The number of shares available
for grant pursuant to Awards under the 2015 Plan is referred to as the “Available Shares”. If an Award is forfeited,
canceled, or if any Option terminates, expires or lapses without being exercised, the common stock subject to such Award will again
be made available for future grant. However, shares that are used to pay the exercise price of an Option or that are withheld to
satisfy the Participant’s tax withholding obligation will not be available for re-grant under the 2015 Plan. The Plan will have a term of ten years and
no further Awards may be granted under the 2015 Plan after that date. 2016 Omnibus Incentive Plan On October 25, 2016, our Board adopted the
2016 Omnibus Incentive Plan (the “2016 Plan”) to, among other things, attract and retain the best available personnel,
to provide additional incentive to employees, directors and consultants and to promote the success of the Company’s business.
The 2016 Plan’s terms and conditions are similar to that of the 2015 Plan. On January 26, 2017, our stockholders approved
the 2016 Plan, pursuant to which 500,000 shares of the Company’s common stock will be reserved for issuance under
stock, restricted stock and stock option awards A summary of option
activity during the Fiscal 2019 and Fiscal 2018 of the Company’s 2014 Equity Incentive Plan, 2015 Omnibus Incentive Plan
and the 2016 Omnibus Incentive Plan is presented below:
Options
Weighted Average Exercise
Outstanding at December 30, 2017 125,400 $ 43.98
Granted — —
Exercised — —
Expired or cancelled (14,000 ) 85.00
Outstanding at December 29, 2018 111,400 $ 28.46
Granted — —
Exercised — —
Expired or cancelled (34,900 ) 29.99
Outstanding at December 28, 2019 76,500 $ 27.76 During the Fiscal 2019 and Fiscal 2018, the
Company recorded total share-based payment expense of $49 and $198, respectively, in connection with all options outstanding. The total compensation cost related to options
not yet amortized is $56 at Fiscal 2019. The Company will recognize this charge over approximately 2.5 years. 2016 Long-Term Incentive Plan In May 2016, the Company’s Board approved
the 2016 Long-Term Incentive Plan (the “2016 LTIP”). This plan was approved by our stockholders on January 26, 2017. The material features of the 2016 LTIP are:
• The maximum number of shares of common stock to be issued under the 2016 LTIP is 260,000 shares;
• The award of performance units is permitted;
• The term of the 2016 LTIP expired on December 31, 2018. Board selected 260,000 shares to adequately
motivate the participants and drive performance for the period. The estimated fair value of the 2016 LTIP plan
based on third party valuation was $136. As of Fiscal 2017, all units had been issued and all compensation expense amortized.
For Fiscal 2019 and Fiscal 2018, the Company recorded $0 and $0 in compensation expense, respectively, associated with the 2016
LTIP. All the units under this plan expired on December 31, 2018. 2019 Long-Term Incentive Plan In January 2019, the Company’s Board
approved the 2019 Long-Term Incentive Plan (the “2019 LTIP”). The Board granted 365,000 units to adequately
motivate the participants and drive performance for the period. Units vest upon the following:
• 50% upon the employee being in good standing on December 31, 2020; and,
• 50% upon the average share price of the Company’s common stock during the 90-day period leading up to December 31, 2020, based upon the following Vesting Rate table:
Average 2019 Price Vesting Rate
&lt;$8 per share 0
&gt;$8 per share Pro-rated
&gt;=$12 per share Full Vesting The company has recognized expense of $232
related to the 2019 LTIP in Fiscal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Sep. 26, 2020</t>
        </is>
      </c>
      <c r="C1" s="2" t="inlineStr">
        <is>
          <t>Dec. 28, 2019</t>
        </is>
      </c>
      <c r="D1" s="2" t="inlineStr">
        <is>
          <t>Dec. 29, 2018</t>
        </is>
      </c>
    </row>
    <row r="2">
      <c r="A2" s="3" t="inlineStr">
        <is>
          <t>Current Assets:</t>
        </is>
      </c>
    </row>
    <row r="3">
      <c r="A3" s="4" t="inlineStr">
        <is>
          <t>Cash</t>
        </is>
      </c>
      <c r="B3" s="5" t="n">
        <v>7370</v>
      </c>
      <c r="C3" s="5" t="n">
        <v>1196</v>
      </c>
      <c r="D3" s="5" t="n">
        <v>3181</v>
      </c>
    </row>
    <row r="4">
      <c r="A4" s="4" t="inlineStr">
        <is>
          <t>Restricted cash</t>
        </is>
      </c>
      <c r="B4" s="6" t="n">
        <v>3300</v>
      </c>
      <c r="C4" s="4" t="inlineStr">
        <is>
          <t xml:space="preserve"> </t>
        </is>
      </c>
    </row>
    <row r="5">
      <c r="A5" s="4" t="inlineStr">
        <is>
          <t>Accounts receivable, net</t>
        </is>
      </c>
      <c r="B5" s="6" t="n">
        <v>23535</v>
      </c>
      <c r="C5" s="6" t="n">
        <v>26604</v>
      </c>
      <c r="D5" s="6" t="n">
        <v>32746</v>
      </c>
    </row>
    <row r="6">
      <c r="A6" s="4" t="inlineStr">
        <is>
          <t>Prepaid expenses and other current assets</t>
        </is>
      </c>
      <c r="B6" s="6" t="n">
        <v>1234</v>
      </c>
      <c r="C6" s="6" t="n">
        <v>842</v>
      </c>
      <c r="D6" s="6" t="n">
        <v>1197</v>
      </c>
    </row>
    <row r="7">
      <c r="A7" s="4" t="inlineStr">
        <is>
          <t>Total Current Assets</t>
        </is>
      </c>
      <c r="B7" s="6" t="n">
        <v>35439</v>
      </c>
      <c r="C7" s="6" t="n">
        <v>28642</v>
      </c>
      <c r="D7" s="6" t="n">
        <v>37124</v>
      </c>
    </row>
    <row r="8">
      <c r="A8" s="4" t="inlineStr">
        <is>
          <t>Property and equipment, net</t>
        </is>
      </c>
      <c r="B8" s="6" t="n">
        <v>1218</v>
      </c>
      <c r="C8" s="6" t="n">
        <v>1528</v>
      </c>
      <c r="D8" s="6" t="n">
        <v>1639</v>
      </c>
    </row>
    <row r="9">
      <c r="A9" s="4" t="inlineStr">
        <is>
          <t>Intangible assets, net</t>
        </is>
      </c>
      <c r="B9" s="6" t="n">
        <v>16173</v>
      </c>
      <c r="C9" s="6" t="n">
        <v>19511</v>
      </c>
      <c r="D9" s="6" t="n">
        <v>22657</v>
      </c>
    </row>
    <row r="10">
      <c r="A10" s="4" t="inlineStr">
        <is>
          <t>Goodwill</t>
        </is>
      </c>
      <c r="B10" s="6" t="n">
        <v>26277</v>
      </c>
      <c r="C10" s="6" t="n">
        <v>31049</v>
      </c>
      <c r="D10" s="6" t="n">
        <v>32061</v>
      </c>
    </row>
    <row r="11">
      <c r="A11" s="4" t="inlineStr">
        <is>
          <t>Right of use asset - leases</t>
        </is>
      </c>
      <c r="B11" s="6" t="n">
        <v>3310</v>
      </c>
      <c r="C11" s="6" t="n">
        <v>4888</v>
      </c>
      <c r="D11" s="4" t="inlineStr">
        <is>
          <t xml:space="preserve"> </t>
        </is>
      </c>
    </row>
    <row r="12">
      <c r="A12" s="4" t="inlineStr">
        <is>
          <t>Other assets</t>
        </is>
      </c>
      <c r="B12" s="6" t="n">
        <v>2884</v>
      </c>
      <c r="C12" s="6" t="n">
        <v>3223</v>
      </c>
      <c r="D12" s="6" t="n">
        <v>2956</v>
      </c>
    </row>
    <row r="13">
      <c r="A13" s="4" t="inlineStr">
        <is>
          <t>Total Assets</t>
        </is>
      </c>
      <c r="B13" s="6" t="n">
        <v>85301</v>
      </c>
      <c r="C13" s="6" t="n">
        <v>88841</v>
      </c>
      <c r="D13" s="6" t="n">
        <v>96437</v>
      </c>
    </row>
    <row r="14">
      <c r="A14" s="3" t="inlineStr">
        <is>
          <t>Current Liabilities:</t>
        </is>
      </c>
    </row>
    <row r="15">
      <c r="A15" s="4" t="inlineStr">
        <is>
          <t>Accounts payable and accrued expenses</t>
        </is>
      </c>
      <c r="B15" s="6" t="n">
        <v>14427</v>
      </c>
      <c r="C15" s="6" t="n">
        <v>16577</v>
      </c>
      <c r="D15" s="6" t="n">
        <v>18283</v>
      </c>
    </row>
    <row r="16">
      <c r="A16" s="4" t="inlineStr">
        <is>
          <t>Accounts receivable financing</t>
        </is>
      </c>
      <c r="B16" s="6" t="n">
        <v>14322</v>
      </c>
      <c r="C16" s="6" t="n">
        <v>19374</v>
      </c>
      <c r="D16" s="6" t="n">
        <v>21979</v>
      </c>
    </row>
    <row r="17">
      <c r="A17" s="4" t="inlineStr">
        <is>
          <t>Current debt - related party</t>
        </is>
      </c>
      <c r="B17" s="6" t="n">
        <v>3000</v>
      </c>
      <c r="C17" s="6" t="n">
        <v>37780</v>
      </c>
      <c r="D17" s="4" t="inlineStr">
        <is>
          <t xml:space="preserve"> </t>
        </is>
      </c>
    </row>
    <row r="18">
      <c r="A18" s="4" t="inlineStr">
        <is>
          <t>Current portion of debt</t>
        </is>
      </c>
      <c r="B18" s="6" t="n">
        <v>1084</v>
      </c>
      <c r="C18" s="6" t="n">
        <v>676</v>
      </c>
      <c r="D18" s="6" t="n">
        <v>657</v>
      </c>
    </row>
    <row r="19">
      <c r="A19" s="4" t="inlineStr">
        <is>
          <t>Payable - related party</t>
        </is>
      </c>
      <c r="B19" s="6" t="n">
        <v>2980</v>
      </c>
      <c r="C19" s="6" t="n">
        <v>3884</v>
      </c>
      <c r="D19" s="6" t="n">
        <v>1457</v>
      </c>
    </row>
    <row r="20">
      <c r="A20" s="4" t="inlineStr">
        <is>
          <t>PPP Loans</t>
        </is>
      </c>
      <c r="B20" s="6" t="n">
        <v>10775</v>
      </c>
      <c r="C20" s="4" t="inlineStr">
        <is>
          <t xml:space="preserve"> </t>
        </is>
      </c>
    </row>
    <row r="21">
      <c r="A21" s="4" t="inlineStr">
        <is>
          <t>Lease liabilities, current</t>
        </is>
      </c>
      <c r="B21" s="6" t="n">
        <v>1194</v>
      </c>
      <c r="C21" s="6" t="n">
        <v>1797</v>
      </c>
      <c r="D21" s="4" t="inlineStr">
        <is>
          <t xml:space="preserve"> </t>
        </is>
      </c>
    </row>
    <row r="22">
      <c r="A22" s="4" t="inlineStr">
        <is>
          <t>Other current liabilities</t>
        </is>
      </c>
      <c r="B22" s="6" t="n">
        <v>4097</v>
      </c>
      <c r="C22" s="6" t="n">
        <v>3907</v>
      </c>
      <c r="D22" s="6" t="n">
        <v>9642</v>
      </c>
    </row>
    <row r="23">
      <c r="A23" s="4" t="inlineStr">
        <is>
          <t>Total Current Liabilities</t>
        </is>
      </c>
      <c r="B23" s="6" t="n">
        <v>51879</v>
      </c>
      <c r="C23" s="6" t="n">
        <v>83995</v>
      </c>
      <c r="D23" s="6" t="n">
        <v>52018</v>
      </c>
    </row>
    <row r="24">
      <c r="A24" s="4" t="inlineStr">
        <is>
          <t>Long-term debt - related party</t>
        </is>
      </c>
      <c r="B24" s="6" t="n">
        <v>32708</v>
      </c>
      <c r="C24" s="4" t="inlineStr">
        <is>
          <t xml:space="preserve"> </t>
        </is>
      </c>
      <c r="D24" s="6" t="n">
        <v>34568</v>
      </c>
    </row>
    <row r="25">
      <c r="A25" s="4" t="inlineStr">
        <is>
          <t>Long-term debt</t>
        </is>
      </c>
      <c r="B25" s="6" t="n">
        <v>1034</v>
      </c>
      <c r="C25" s="4" t="inlineStr">
        <is>
          <t xml:space="preserve"> </t>
        </is>
      </c>
    </row>
    <row r="26">
      <c r="A26" s="4" t="inlineStr">
        <is>
          <t>PPP Loans, non current</t>
        </is>
      </c>
      <c r="B26" s="6" t="n">
        <v>8620</v>
      </c>
      <c r="C26" s="4" t="inlineStr">
        <is>
          <t xml:space="preserve"> </t>
        </is>
      </c>
    </row>
    <row r="27">
      <c r="A27" s="4" t="inlineStr">
        <is>
          <t>Term loan</t>
        </is>
      </c>
      <c r="B27" s="4" t="inlineStr">
        <is>
          <t xml:space="preserve"> </t>
        </is>
      </c>
      <c r="C27" s="6" t="n">
        <v>360</v>
      </c>
      <c r="D27" s="6" t="n">
        <v>997</v>
      </c>
    </row>
    <row r="28">
      <c r="A28" s="4" t="inlineStr">
        <is>
          <t>Lease liabilities, non current</t>
        </is>
      </c>
      <c r="B28" s="6" t="n">
        <v>2147</v>
      </c>
      <c r="C28" s="6" t="n">
        <v>3183</v>
      </c>
      <c r="D28" s="4" t="inlineStr">
        <is>
          <t xml:space="preserve"> </t>
        </is>
      </c>
    </row>
    <row r="29">
      <c r="A29" s="4" t="inlineStr">
        <is>
          <t>Other long-term liabilities</t>
        </is>
      </c>
      <c r="B29" s="6" t="n">
        <v>4258</v>
      </c>
      <c r="C29" s="6" t="n">
        <v>1670</v>
      </c>
      <c r="D29" s="6" t="n">
        <v>4659</v>
      </c>
    </row>
    <row r="30">
      <c r="A30" s="4" t="inlineStr">
        <is>
          <t>Total Liabilities</t>
        </is>
      </c>
      <c r="B30" s="6" t="n">
        <v>100646</v>
      </c>
      <c r="C30" s="6" t="n">
        <v>89208</v>
      </c>
      <c r="D30" s="6" t="n">
        <v>92242</v>
      </c>
    </row>
    <row r="31">
      <c r="A31" s="4" t="inlineStr">
        <is>
          <t>Commitments and contingencies</t>
        </is>
      </c>
      <c r="B31" s="4" t="inlineStr">
        <is>
          <t xml:space="preserve"> </t>
        </is>
      </c>
      <c r="C31" s="4" t="inlineStr">
        <is>
          <t xml:space="preserve"> </t>
        </is>
      </c>
      <c r="D31" s="4" t="inlineStr">
        <is>
          <t xml:space="preserve"> </t>
        </is>
      </c>
    </row>
    <row r="32">
      <c r="A32" s="4" t="inlineStr">
        <is>
          <t>Series E-1 Preferred Stock - Related Party</t>
        </is>
      </c>
      <c r="B32" s="4" t="inlineStr">
        <is>
          <t xml:space="preserve"> </t>
        </is>
      </c>
      <c r="C32" s="4" t="inlineStr">
        <is>
          <t xml:space="preserve"> </t>
        </is>
      </c>
      <c r="D32" s="4" t="inlineStr">
        <is>
          <t xml:space="preserve"> </t>
        </is>
      </c>
    </row>
    <row r="33">
      <c r="A33" s="3" t="inlineStr">
        <is>
          <t>Staffing 360 Solutions, Inc. Equity:</t>
        </is>
      </c>
    </row>
    <row r="34">
      <c r="A34" s="4" t="inlineStr">
        <is>
          <t>Common stock value</t>
        </is>
      </c>
      <c r="B34" s="6" t="n">
        <v>1</v>
      </c>
      <c r="C34" s="6" t="n">
        <v>1</v>
      </c>
      <c r="D34" s="4" t="inlineStr">
        <is>
          <t xml:space="preserve"> </t>
        </is>
      </c>
    </row>
    <row r="35">
      <c r="A35" s="4" t="inlineStr">
        <is>
          <t>Additional paid in capital</t>
        </is>
      </c>
      <c r="B35" s="6" t="n">
        <v>74293</v>
      </c>
      <c r="C35" s="6" t="n">
        <v>76214</v>
      </c>
      <c r="D35" s="6" t="n">
        <v>73772</v>
      </c>
    </row>
    <row r="36">
      <c r="A36" s="4" t="inlineStr">
        <is>
          <t>Accumulated other comprehensive income (loss)</t>
        </is>
      </c>
      <c r="B36" s="6" t="n">
        <v>286</v>
      </c>
      <c r="C36" s="6" t="n">
        <v>-58</v>
      </c>
      <c r="D36" s="6" t="n">
        <v>2053</v>
      </c>
    </row>
    <row r="37">
      <c r="A37" s="4" t="inlineStr">
        <is>
          <t>Accumulated deficit</t>
        </is>
      </c>
      <c r="B37" s="6" t="n">
        <v>-89938</v>
      </c>
      <c r="C37" s="6" t="n">
        <v>-76537</v>
      </c>
      <c r="D37" s="6" t="n">
        <v>-71643</v>
      </c>
    </row>
    <row r="38">
      <c r="A38" s="4" t="inlineStr">
        <is>
          <t>Total Stockholders' Deficit</t>
        </is>
      </c>
      <c r="B38" s="6" t="n">
        <v>-15345</v>
      </c>
      <c r="C38" s="6" t="n">
        <v>-367</v>
      </c>
      <c r="D38" s="6" t="n">
        <v>4195</v>
      </c>
    </row>
    <row r="39">
      <c r="A39" s="4" t="inlineStr">
        <is>
          <t>Total Liabilities and Stockholders' Deficit</t>
        </is>
      </c>
      <c r="B39" s="6" t="n">
        <v>85301</v>
      </c>
      <c r="C39" s="6" t="n">
        <v>88841</v>
      </c>
      <c r="D39" s="6" t="n">
        <v>96437</v>
      </c>
    </row>
    <row r="40">
      <c r="A40" s="4" t="inlineStr">
        <is>
          <t>Series A Preferred Stock [Member]</t>
        </is>
      </c>
    </row>
    <row r="41">
      <c r="A41" s="3" t="inlineStr">
        <is>
          <t>Staffing 360 Solutions, Inc. Equity:</t>
        </is>
      </c>
    </row>
    <row r="42">
      <c r="A42" s="4" t="inlineStr">
        <is>
          <t>Preferred stock value</t>
        </is>
      </c>
      <c r="B42" s="4" t="inlineStr">
        <is>
          <t xml:space="preserve"> </t>
        </is>
      </c>
      <c r="C42" s="4" t="inlineStr">
        <is>
          <t xml:space="preserve"> </t>
        </is>
      </c>
      <c r="D42" s="4" t="inlineStr">
        <is>
          <t xml:space="preserve"> </t>
        </is>
      </c>
    </row>
    <row r="43">
      <c r="A43" s="4" t="inlineStr">
        <is>
          <t>Series E Preferred Stock [Member]</t>
        </is>
      </c>
    </row>
    <row r="44">
      <c r="A44" s="3" t="inlineStr">
        <is>
          <t>Staffing 360 Solutions, Inc. Equity:</t>
        </is>
      </c>
    </row>
    <row r="45">
      <c r="A45" s="4" t="inlineStr">
        <is>
          <t>Preferred stock value</t>
        </is>
      </c>
      <c r="B45" s="5" t="n">
        <v>13</v>
      </c>
      <c r="C45" s="5" t="n">
        <v>13</v>
      </c>
      <c r="D45" s="5"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26, 2020</t>
        </is>
      </c>
      <c r="C2" s="2" t="inlineStr">
        <is>
          <t>Dec. 28, 2019</t>
        </is>
      </c>
    </row>
    <row r="3">
      <c r="A3" s="3" t="inlineStr">
        <is>
          <t>Commitments and Contingencies Disclosure [Abstract]</t>
        </is>
      </c>
    </row>
    <row r="4">
      <c r="A4" s="4" t="inlineStr">
        <is>
          <t>Commitments and Contingencies</t>
        </is>
      </c>
      <c r="B4" s="4" t="inlineStr">
        <is>
          <t>NOTE 9 – COMMITMENTS AND CONTINGENCIES Earn-out Liabilities and Stock Value
Guarantees Pursuant to the acquisition of CBS Butler on
September 15, 2017, the purchase price includes an earn-out payment of up to £4,214 (payable in December 2018, based upon
CBS Butler’s operating performance during the period September 1, 2017 through August 31, 2018) and deferred consideration
of £150 less the aggregate amount of any net asset shortfall amount, if any, as determined pursuant to the acquisition agreements
for the acquisition of CBS Butler. In September 2018, the Company paid the deferred consideration of £150 ($195). While the Company had recognized the liability
for the contingent earn-out due the sellers of CBS Butler within current liabilities as of December 29, 2018, in March 2019 the
Company filed a warranty claim against the sellers asserting certain misrepresentations for an amount which approximates the contingent
earn-out. In April 2019, the sellers of CBS Butler responded denying the Company’s warranty claim and asserting that the
earn-out amount is due. On July 5, 2019, the Company entered into a settlement agreement with the selling shareholders of CBS Butler
for the full and final satisfaction of claims in exchange for a payment of approximately £2,150 by the Company to the CBS
Butler shareholders. The payment was due no later than July 26, 2019. The Company did not make the payment on July 26,
2019, as such the parties agreed to adjust the amount payable to £2,500. The Company paid this in full on August 30, 2019
and recorded a gain of approximately £894 ($1,077) on final settlement. The Company used the proceeds from the term note entered
into with Jackson on August 29, 2019 for $2,538, to satisfy this obligation. Pursuant to the acquisition of substantially
all of the assets of FirstPro Inc. by Staffing 360 Georgia LLC on September 15, 2017, the purchase price included deferred quarterly
installments of $75 beginning on October 1, 2017, and $2,675 was payable annually in three equal installments beginning on September
15, 2018. The Company made $300 and $892 in quarterly installments and annual installment in Fiscal 2018. On March 1, 2019, the
Company paid $1,125 in full satisfaction of the remaining liability, recognizing a gain of $847. Pursuant to the acquisition of Clement May
on June 28, 2018, the purchase price includes an earnout payment of up to £500 to be paid on or around December 28, 2019;
and deferred consideration of £350, the amount to be calculated and paid pursuant to the terms of the acquisition agreement,
on or around June 28, 2019. The Company paid deferred consideration of £350 ($444) on June 26, 2019. The earnout
payment of £500 ($656) was paid in December 2019. Pursuant
to the acquisition of KRI on August 27, 2018, the purchase price includes earnout consideration payable to the seller of $2,027 each
on August 27, 2019 and August 27, 2020. The payment of the earnout consideration was contingent on KRI’s achievement
of certain trailing gross profit amounts. On September 11, 2019, the Company entered into an amended agreement with the seller
to delay the payment of the first year earnout of $2,027 until no later than February 27, 2020. For each full calendar month beyond
August 27, 2019, that such payment is delayed, the Company is required pay the seller interest in the amount of $10 with the first
such payment of interest due on September 30, 2019. In addition, the amended agreement was further amended to change
the due date for the second year earnout payment of $2,027 from August 27, 2020 to February 27, 2020. The seller of KRI, Pamela
D. Whitaker (“Whitaker”) has filed a lawsuit against the Company asserting claims for breach of contract and declaratory
judgment against the Company due under a share purchase agreement and is seeking $4,054 in alleged damages. While the Company
had recognized the liability for the earnout consideration of $4,054 due to Whitaker, within current liabilities as of September
26, 2020 and December 28, 2019, in February 2020, the Company filed an action against Whitaker for breach of contract which more
than approximates the earnout consideration recognized. The Company paid interest of $40 during the period ended September 26,
2020. Refer to legal proceedings below for action filed against Whitaker, the former owner of KRI. Legal Proceedings Whitaker v. Monroe Staffing Services, LLC
&amp; Staffing 360 Solutions, Inc. O n
December 5, 2019, former owner of KRI, Pamela D. Whitaker (“Whitaker” or “Plaintiff”), filed a complaint
in Guilford County, North Carolina (the “North Carolina Action”) asserting claims for breach of contract and declaratory
judgment against Monroe and the Company (the “Defendants” arising out of the alleged non-payment of certain earn-out
payments and interest purportedly due under a Share Purchase Agreement pursuant to which Whitaker sold all issued and outstanding
shares in her staffing agency, KRI to Staffing 360’s subsidiary, Monroe Staffing Services in August 2018. Whitaker
is seeking $4,054 in alleged damages. Defendants removed the action to the Middle
District of North Carolina on January 7, 2020, and Plaintiff moved to remand on February 4, 2020. Briefing on the motion
to remand concluded on February 24, 2020. Separately, Defendants moved to dismiss the action on January 14, 2020 based on
Plaintiff’s failure to state a claim, improper venue, and lack of personal jurisdiction as to defendant Staffing 360 Solutions,
Inc. Alternatively, Defendants sought a transfer of the action to the Southern District of New York, based on the plain language
of the Share Purchase Agreement’s forum selection clause. Briefing on Defendants’ motion to dismiss concluded
on February 18, 2020. On February 28, 2020, Plaintiff moved for leave to file an amended complaint. Defendants filed their opposition
to the motion for leave on March 19, 2020. Plaintiff has filed a reply. On June 29, 2020, Magistrate Judge Webster
issued a Report and Recommendation on the pending motions, recommending that Defendants’ motion to dismiss be granted with
regard to Defendants’ request to transfer the matter to the Southern District of New York, and denied in all other regards
without prejudice to Defendants raising those arguments again in the new forum. Magistrate Judge Webster also recommended that
Plaintiff’s motion to remand be denied and motion to amend be left to the discretion of the Southern District of New York. Plaintiff filed an objection to the Report
and Recommendation on July 9, 2020. Defendants responded on July 23, 2020. A decision regarding Plaintiff’s
objection, and whether the District Court will accept Magistrate Judge Webster’s recommendations on the motions remains pending. Separately, on February 26, 2020, the Company
and Monroe filed an action against Whitaker in the United States District Court for the Southern District of New York (Case No.
1:20-cv-01716) (the “New York Action”). The New York Action concerns claims for breach of contract and fraudulent
inducement arising from various misrepresentations made by Whitaker to the Company and Monroe in advance of, and included in, the
share purchase agreement. The Company and Monroe are seeking damages in an amount to be determined at trial but in no event
less than $6 million. On April 28, 2020, Whitaker filed a motion to dismiss the New York Action on both procedural and substantive
grounds. On June 11, 2020, Monroe and the Company filed their opposition to Whitaker’s motion to dismiss. On
July 9, 2020 Whitaker filed reply papers in further support of the motion. The parties await decision from the court on Whitaker’s
motion. On October 13, 2020, the Court denied Whitaker’s
motion to dismiss, in part, and granted the motion, in part. The Court rejected Whitaker’s procedural arguments,
but granted the motion on substantive grounds. However, the Court ordered that Monroe and the Company may seek leave
to amend the complaint by letter application by December 1, 2020. Whitaker’s opposition, if any, will be due on
January 5, 2021 and Monroe and the Company’s reply will be due on January 25, 2021. The Company intends to vigorously contest Whitaker’s claims
in the North Carolina Action and pursue its claims in the New York Action.</t>
        </is>
      </c>
      <c r="C4" s="4" t="inlineStr">
        <is>
          <t>NOTE 13 – COMMITMENTS AND CONTINGENCIES Employment Agreements The Flood Employment Agreement On January 3, 2014, in connection with the
acquisition of Initio, the Company entered into a services agreement (the “Flood Employment Agreement”) with Brendan
Flood. Pursuant to the Flood Employment Agreement, Mr. Flood initially served as Executive Chairman of the Board. Mr. Flood was
initially paid a salary of £192 per annum, less statutory deductions, plus other benefits including reimbursement for reasonable
expenses, paid vacation and insurance coverage for his roles with both the Company and our U.K. subsidiary. Under the agreement,
Mr. Flood’s salary is required to be adjusted (but not decreased) annually in connection with the CPI Adjustment (as defined
in the Flood Employment Agreement). Mr. Flood is also entitled to an annual bonus of up to 50% of his annual base salary based
reaching certain financial milestones. Additionally, Mr. Flood was entitled to a gross profit appreciation participation, which
entitled the participants to 10% of Initio’s “Excess Gross Profit,” which is defined as the increase in Initio
gross profits in excess of 120% of the base year’s gross profit, up to $400. Mr. Flood’s participating level was 62.5%.
On May 29, 2015, the Gross Profit Appreciation Bonus associated with this employment agreement was converted into Series A Preferred
Stock. The Flood Employment Agreement has a term of
five years and will automatically renew thereafter unless 12 months written notice is provided by either party. This employment
agreement includes customary non-compete/solicitation language for a period of 12 months after termination of employment, and in
the event of a change in control, the Company may request that Mr. Flood continue employment with the new control entity. On
January 1, 2017 the Company increased his salary by the CPI Adjustment and provided an additional bonus of up to 25% of his base
salary based upon achieving a certain leverage ratio. In December 2017, upon the reorganization of the Company and departure of
Mr. Briand, Mr. Flood’s title was changed to Chairman and Chief Executive Officer of the Company. On January 1, 2018 the
Company increased his salary by the CPI Adjustment. On January 1, 2019 and January 1, 2020, Mr. Flood was eligible for a CPI salary
adjustment and chose to waive this adjustment. All other terms of Mr. Flood’s employment agreement remained unchanged. The Faiman Employment Agreements On February 5, 2016, the Company entered into
an employment agreement (the “Faiman Employment Agreement”) with David Faiman. Pursuant to the Faiman Employment Agreement,
Mr. Faiman was appointed as Chief Financial Officer effective March 1, 2016 and was granted an initial base salary of $275 per
annum. Mr. Faiman was later appointed Treasurer and Executive Vice President of the Company until his departure from January 1,
2020 (refer to below for details). The Faiman Employment Agreement provides for
severance payments of continued regular salary through the end of the year in the event of a termination by the Company not for
cause or a resignation by the employee for good reason, which includes a change in title, duties, responsibilities or direct report
superior. Mr. Faiman’s salary is required to be increased (but not decreased) annually in connection with the CPI Adjustment
as defined in the Faiman Employment Agreement. In connection with his employment, Mr. Faiman also received a grant of 10,000 restricted
shares of the Company’s common stock, which fully vested on the second anniversary of Mr. Faiman’s employment start
date. Annual adjustments to salary, as well as bonus and additional stock option awards may be granted at the discretion of the
Board based on meeting personal and corporate objectives each year. Mr. Faiman’s annual bonus target is 50% of annual base
salary. On January 1, 2017 the Company increased his salary by the CPI Adjustment and provided an additional bonus of up to 25%
of his base salary based upon achieving a certain leverage ratio. On January 1, 2018 the Company increased his salary to an annualized
salary of $320. On January 1, 2019 the Company increased his salary by the CPI Adjustment for the duration of Fiscal 2019. On September 11, 2019, David Faiman and the
Company entered into an agreement whereby Mr. Faiman agreed to transition his position and responsibilities with the Company (“Faiman
Separation Agreement”), and Mr. Faiman’s Employment Agreement, dated February 5, 2016, was terminated. Under
the terms of the Faiman Separation Agreement, Mr. Faiman continued as the Company’s Chief Financial Officer including acting
as the Company’s principal financial officer, for a period lasting until December 31, 2019. Pursuant to the Faiman Separation Agreement,
Mr. Faiman will be entitled to receive, among other things, (i) pay in an amount equal to his base salary through the separation
date, payable in equal installments in accordance with the Company’s normal payroll policies, (ii) continuation of Mr. Faiman’s
current Company-sponsored employee benefits through the separation date, (iii) accelerated vesting of any outstanding equity awards held by Mr.
Faiman and the elimination of any obligations to forfeit such awards upon the termination of Mr. Faiman’s employment (provided
that no award shall be extended beyond its original term) and (iv) a positive reference from the management of the Company. In exchange for the consideration described
above, Mr. Faiman granted a general release of claims in favor of the Company covering the period leading up to, and including,
the date of the Separation Agreement. The Separation Agreement provides that, following the Separation Date and subject to Mr.
Faiman executing another general release of claims in favor of the Company covering any claims leading up to, and including, the
Separation Date, Mr. Faiman will also be entitled to additional consideration of, among other things, (i) severance in an amount
equal to Mr. Faiman’s annual base salary for six (6) months, payable in equal installments in accordance with the Company’s
normal payroll policies, and (ii) coverage under COBRA, payable directly by the Company, for all health insurance plan benefits
to which Mr. Faiman was entitled prior to the Separation Date for a six (6) month period. The Company has recorded severance payable
of approximately $190 in Fiscal 2019. The Lutzo Employment Agreement Effective August 10, 2018, Mr. Lutzo, our former
legal counsel, is no longer with the Company. As part of his severance, he received severance pay in an amount equal to his annual
base salary for six months and for a period of six months following his separation, all health insurance plan benefits which he
was entitled to receive prior to the separation date. The Barker Employment Agreement The Company entered into an Employment Agreement
with Alicia Barker that appointed her as the Company’s Chief Operating Officer effective July 1, 2018. Ms. Barker also serves
as a member of our Board, but effective as of her appointment as our Chief Operating Officer, she no longer serves as a member
of any Board committee and is not considered an independent director. Ms. Barker receives stock compensation for her service as
a member of the Board. Under the terms of her employment agreement,
Ms. Barker currently receives an annual base salary of $250 and is entitled to receive an annual performance bonus of up to 50%
of her base salary based on the achievement of certain performance metrics. Ms. Barker’s base salary is required to be reviewed
by the Board on an annual basis and may be increased, but not decreased, in its sole discretion. Ms. Barker’s employment
agreement also entitles her to reimbursement of certain out-of-pocket expenses incurred in connection with her services to the
Company and to participate in the benefit plans generally made available to other executives of the Company. In the event Ms. Barker is terminated without
cause or for good reason (as such terms are defined in her employment agreement), she is entitled to receive (subject to certain
requirements, including signing a general release of claims): (i) any earned but unpaid base salary and vacation time, as well
as unreimbursed expenses, through her termination date; (ii) severance pay in an amount equal to 12 months base salary; and (iii)
any earned but unpaid performance bonus. In the event Ms. Barker is terminated for cause or without good reason, she is only entitled
to receive any earned but unpaid base salary and vacation time, as well as unreimbursed expenses, through her termination date.
Ms. Barker’s employment agreement also contains customary confidentiality, non-solicitation and non-disparagement clauses. The Gibbens Employment Agreement The Company entered into an Employment Agreement
with Mark Gibbens that appoints him as the Company’s Chief Financial Officer effective February 18, 2020, appointing Mr.
Gibbens as the Company’s Chief Financial Officer commencing February 18, 2020 for an initial employment term of six months
(“Initial Employment Term”). The Employment Agreement may be terminated at any time for any reason during the Initial
Employment Term by either party upon no less than thirty days’ written notice, and will otherwise be automatically renewed
for successive one year terms after the Initial Employment Term. Mr. Gibbens will also serve as the Company’s principal accounting
officer and principal financial officer. Under the Employment Agreement with Mr. Gibbens,
he will receive an annual base salary of $325. Provided that Mr. Gibbens is employed by the Company through the Initial Employment
Term, as soon as administratively possible following the commencement of the first Renewal Term, and in no event later than thirty
days following the commencement of the first Renewal Term, Mr. Gibbens shall receive, pursuant to the 2016 Omnibus Incentive Plan,
(i) an award covering 40,000 shares of the Company’s common stock, which will vest in three (3) equal annual installments
on each of the first three anniversaries of the award’s grant, provided Mr. Gibbens is still employed by the Company through
the applicable vesting date, and (ii) an additional award covering 40,000 shares of the Company’s Common Stock, which will
vest in accordance with the terms and conditions of the Company’s standard form of performance compensation award agreement.
In the event that Mr. Gibbens’ employment continues beyond the Initial Employment Term, for each calendar year or portion
thereof during his employment, Mr. Gibbens shall be eligible for a discretionary bonus prorated for any partial year upon the
same terms and criteria as provided for the Company’s Chief Operating Officer, as set forth separately to Mr. Gibbens. On April 13, 2020, the Company and Mark Gibbens,
agreed by mutual understanding that Mr. Gibbens’ employment as an officer and employee of the Company will cease as of May
13, 2020, in accordance with the terms of his employment agreement with the Company dated February 17, 2020. Mr. Gibbens ceased
to serve as the Company’s principal accounting officer and principal financial officer, effective as of April 17, 2020. Earn-out Liabilities and Stock Value
Guarantees Pursuant
to the acquisition of CBS Butler on September 15, 2017, the purchase price includes an earn-out payment of up to £4,214 (payable
in December 2018, based upon CBS Butler’s operating performance during the period September 1, 2017 through August 31, 2018)
and deferred consideration of £150 less the aggregate amount of any net asset shortfall amount, if any, as determined pursuant
to the acquisition agreements for the acquisition of CBS Butler. In September 2018, the Company paid the deferred consideration
of £150 ($195). While
the Company had recognized the liability for the contingent earn-out due the sellers of CBS Butler within current liabilities as
of December 29, 2018, in March 2019 the Company filed a warranty claim against the sellers asserting certain misrepresentations
for an amount which approximates the contingent earn-out. In April 2019, the sellers of CBS Butler responded denying the Company’s
warranty claim and asserting that the earn-out amount is due. On July 5, 2019, the Company entered into a settlement agreement
with the selling shareholders of CBS Butler for the full and final satisfaction of claims in exchange for a payment of approximately
£2,150 by the Company to the CBS Butler shareholders. The payment was due no later than July 26, 2019. The Company
did not make the payment on July 26, 2019, as such the parties agreed to adjust the amount payable to £2,500. The Company
paid this in full on August 30, 2019 and recorded a gain of approximately £894 ($1,077) on final settlement. The Company used
the proceeds from the term note entered into with Jackson on August 29, 2019 for $2,538, to satisfy this obligation. Pursuant
to the acquisition of FirstPro Inc. (“FirstPro”) on September 15, 2017, the purchase price included deferred quarterly
installments of $75 beginning on October 1, 2017, and $2,675 is payable annually in three equal installments beginning on September
15, 2018. The Company made $300 and $892 in quarterly installments and annual installment in Fiscal 2018. On March 1, 2019, the
Company paid $1,125 in full satisfaction of the remaining liability, recognizing a gain of $847. Pursuant to the acquisition of Clement May
on June 28, 2018, the purchase price includes an earnout payment of up to £500 to be
paid on or around December 28, 2019; and deferred consideration of £350, the amount to be calculated and paid pursuant to
the Share Purchase Agreement, on or around June 28, 2019. The Company paid deferred
consideration of £350 ($444) on June 26, 2019. The earnout payment of £500
($656) was paid in December 2019. Pursuant
to the acquisition of Key Resources Inc. (“KRI”) on August 27, 2018, the purchase price includes earnout consideration
payable to the seller of $2,027 each on August 27, 2019 and August 27, 2020. The payment of the earnout consideration
is contingent on KRI’s achievement of certain trailing gross profit amounts. On September 11, 2019, the Company entered
into an amended agreement with the seller to delay the payment of the first year earnout of $2,027 until no later than February
27, 2020. For each full calendar month beyond August 27, 2019, that such payment is delayed, the Company shall pay the seller interest
in the amount of $10 with the first such payment of interest due on September 30, 2019. In addition, the amended agreement
was further amended to change the due date for the second year earnout payment of $2,027 from August 27, 2020 to February 27, 2020.
The seller of KRI, Pamela D. Whitaker (“Whitaker”) has filed a lawsuit against the Company asserting claims for breach
of contract and declaratory judgment against the Company due under a share purchase agreement and is seeking $4,054 in alleged
damages. While the Company had recognized the liability for the earnout consideration of $4,054 due to Whitaker, within current
liabilities as of December 28, 2019, in February 2020, the Company filed an action against Whitaker for breach of contract which
more than approximates the earnout consideration recognized. The Company paid interest of $30 in Fiscal 2019 and $40 subsequent
to Fiscal 2019 year end. Refer to legal proceedings below for action filed against Whitaker, the former owner of KRI. Lease Obligations The Company is party
to multiple lease agreements for office space. The agreements require monthly rental payments through September 2029. Total minimum
obligations are approximately $1,825, $1,443, $594, $329, $321, and $1,143 a for the twelve months ended fiscal 2020, 2021, 2022,
2023, 2024 and beyond, respectively. For Fiscal 2019 and Fiscal 2018, rent expense amounted to $1,732 and $1,775, respectively. Legal Proceedings NewCSI, Inc. vs. Staffing 360 Solutions,
Inc. On May 22, 2014, NewCSI, Inc. (“Newsy”),
the former owners of Control Solutions International, filed a complaint in the United States District Court for the Western District
of Texas, Austin Division, against the Company arising from the terms of the Stock Purchase Agreement dated August 14, 2013 between
the Company and Newsy. Newsy claimed that the Company breached a provision of the Stock Purchase Agreement (“SPA §
2.7”) that required the Company to calculate and pay to Newsy 50% of certain “Deferred Tax Assets” within 90 days after December
31, 2013, subject to certain criteria. The case has been fully litigated resulting in the Company paying damages to Neswsy of $1,389
and reimbursing Newsy’s legal fees in the amount of $606 in June 2018. Whitaker v. Monroe Staffing Services, LLC &amp; Staffing 360
Solutions, Inc. On December 5, 2019, former owner of Key Resources, Inc. (“KRI”),
Pamela D. Whitaker (“Whitaker”, “Plaintiff”), filed a complaint in Guilford County, North Carolina (the
“North Carolina Action”) asserting claims for breach of contract and declaratory judgment against Monroe and the Company
(the “Defendants” arising out of the alleged non-payment of certain earn-out payments and interest purportedly due
under a Share Purchase Agreement pursuant to which Whitaker sold all issued and outstanding shares in her staffing agency, KRI
to Staffing 360’s subsidiary, Monroe Staffing Services in August 2018. Whitaker is seeking $4,054 in alleged damages. Defendants removed the action to the Middle District of North Carolina
on January 7, 2020, and Plaintiff moved to remand on February 4, 2020. Briefing on the motion to remand concluded on February
24, 2020. Separately, Defendants moved to dismiss the action on January 14, 2020 based on Plaintiff’s failure to state
a claim, improper venue, and lack of personal jurisdiction as to defendant Staffing 360 Solutions, Inc. Alternatively, Defendants
sought a transfer of the action to the Southern District of New York, based on the plain language of the Share Purchase Agreement’s
forum selection clause. Briefing on Defendants’ motion to dismiss concluded on February 18, 2020. The parties
await decisions from the court on both Plaintiff’s motion to remand and Defendants’ motion to dismiss. On February
28, 2020, Plaintiff moved for leave to file an amended complaint. Defendants filed their opposition to the motion for leave on
March 19, 2020. Plaintiff has filed a reply. Separately, on February 26, 2020, Staffing 360 and Monroe filed
an action against Whitaker in the United States District Court for the Southern District of New York (Case No. 1:20-cv-01716) (the
“New York Action”). The New York Action concerns claims for breach of contract and fraudulent inducement arising
from various misrepresentations made by Whitaker to Staffing 360 and Monroe in advance of, and included in, the share purchase
agreement. Staffing 360 and Monroe are seeking damages in an amount to be determined at trial but in no event less than $6
million. Whitaker has not yet responded to the claims asserted in the New York Action. On April 28, 2020, Whitaker brought
an action to dismiss Monroe’s action. Monroe has until June 11, 2020, to reply to Whitaker’s motion to dismiss. The Company intends to vigorously contest Whitaker’s claims
in the North Carolina Action and pursue its claims in the New York Action. Other Matters On February 17, 2016, a previous law firm filed
suit in the Supreme Court of the State of New York alleging that the Company owes $759, for legal services rendered. The Company
disagreed with the quantity and quality of legal services provided by the firm to the Company. On March 17, 2016, the Company reached
a settlement with the law firm in the amount of $505 to be paid in equal installments over 24 months beginning April 2016. The
final payment was made on March 1,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s</t>
        </is>
      </c>
      <c r="B1" s="2" t="inlineStr">
        <is>
          <t>9 Months Ended</t>
        </is>
      </c>
      <c r="C1" s="2" t="inlineStr">
        <is>
          <t>12 Months Ended</t>
        </is>
      </c>
    </row>
    <row r="2">
      <c r="B2" s="2" t="inlineStr">
        <is>
          <t>Sep. 26, 2020</t>
        </is>
      </c>
      <c r="C2" s="2" t="inlineStr">
        <is>
          <t>Dec. 28, 2019</t>
        </is>
      </c>
    </row>
    <row r="3">
      <c r="A3" s="3" t="inlineStr">
        <is>
          <t>Segment Reporting [Abstract]</t>
        </is>
      </c>
    </row>
    <row r="4">
      <c r="A4" s="4" t="inlineStr">
        <is>
          <t>Segments</t>
        </is>
      </c>
      <c r="B4" s="4" t="inlineStr">
        <is>
          <t xml:space="preserve">NOTE 10 – SEGMENTS The Company generated revenue and gross profit
by segment as follows:
Q3 2020 Q3 2019 Q3 2020 YTD Q3 2019 YTD
Commercial Staffing - US $ 28,708 $ 31,644 $ 79,992 $ 94,280
Professional Staffing - US 5,188 9,387 19,778 28,449
Professional Staffing - UK 14,744 26,289 50,923 91,915
Total Revenue $ 48,640 $ 67,320 $ 150,693 $ 214,644
Commercial Staffing - US $ 4,642 $ 5,107 $ 12,552 $ 14,823
Professional Staffing - US 1,664 3,701 6,598 10,904
Professional Staffing - UK 2,017 3,677 7,375 10,968
Total Gross Profit $ 8,323 $ 12,485 $ 26,525 $ 36,695
Selling, general and administrative expenses $ (9,391 ) $ (11,361 ) $ (28,609 ) $ (32,552 )
Depreciation and amortization (768 ) (867 ) (2,312 ) (2,621 )
Impairment of goodwill — — (2,969 ) —
Interest expense and amortization of debt discount and deferred financing costs (1,746 ) (2,059 ) (6,277 ) (5,977 )
Re-measurement gain (loss) on intercompany note 442 (467 ) (348 ) (484 )
Gain on business sale 220 — 220 —
Gain on settlement of deferred consideration — 1,138 — 1,985
Other income 161 51 122 308
Loss Before Provision for Income Tax $ (2,759 ) $ (1,080 ) $ (13,648 ) $ (2,646 ) The following table disaggregates revenues
by segments:
Q3 2020
Commercial Staffing - US Professional Staffing - US Professional Staffing - UK Total
Permanent Revenue $ 171 $ 600 $ 692 $ 1,463
Temporary Revenue 28,537 4,588 14,052 47,177
Total $ 28,708 $ 5,188 $ 14,744 $ 48,640
Q3 2019
Commercial Staffing - US Professional Staffing - US Professional Staffing - UK Total
Permanent Revenue $ 104 $ 1,953 $ 1,442 $ 3,499
Temporary Revenue 31,540 7,434 24,847 63,821
Total $ 31,644 $ 9,387 $ 26,289 $ 67,320
Q3 2020 YTD
Commercial Staffing - US Professional Staffing - US Professional Staffing - UK Total
Permanent Revenue $ 281 $ 2,676 $ 2,586 $ 5,543
Temporary Revenue 79,711 17,102 48,337 145,150
Total $ 79,992 $ 19,778 $ 50,923 $ 150,693
Q3 2019 YTD
Commercial Staffing - US Professional Staffing - US Professional Staffing - UK Total
Permanent Revenue $ 201 $ 5,430 $ 3,204 $ 8,835
Temporary Revenue 94,079 23,019 88,711 205,809
Total $ 94,280 $ 28,449 $ 91,915 $ 214,644
As of September 26, 2020 and December 28, 2019,
the Company has assets in the U.S. and the U.K. as follows:
September 26, December 28,
2020 2019
United States $ 73,189 $ 74,671
United Kingdom 12,112 14,170
Total Assets $ 85,301 $ 88,841 </t>
        </is>
      </c>
      <c r="C4" s="4" t="inlineStr">
        <is>
          <t xml:space="preserve">NOTE 14 – SEGMENT INFORMATION In December 2017, the Company reorganized its
operations into three reportable segments: Commercial – US; Professional – US and Professional - UK.
Fiscal 2019 Fiscal 2018
Commercial Staffing – US $ 127,330 $ 107,318
Professional Staffing – US 37,294 49,752
Professional Staffing – UK 113,854 103,856
Total Revenue $ 278,478 $ 260,926
Commercial Staffing – US $ 20,080 $ 17,496
Professional Staffing – US 14,081 15,610
Professional Staffing – UK 14,148 15,199
Total Gross Profit $ 48,309 $ 48,304
Selling, general and administrative expenses $ (44,327 ) $ (43,579 )
Depreciation and amortization (3,369 ) (3,124 )
Operating expenses – restructuring 10 57
Interest expense (7,628 ) (8,386 )
Amortization of debt discount and deferred financing costs (857 ) (580 )
Change in fair value of warrant liability - 879
Re-measurement gain (loss) on intercompany note 383 (686 )
Gain from sale of business - 238
Gain on settlement of deferred consideration 1,924 -
Other expense 326 398
Loss Before Provision for Income Tax $ (5,229 ) $ (6,479 )
For Fiscal 2019 and Fiscal 2018, the Company generated revenue in
the U.S., the U.K. and Canada as follows:
Fiscal 2019 Fiscal 2018
United States $ 164,624 $ 157,070
United Kingdom 113,854 103,856
Total Revenue $ 278,478 $ 260,926 For the period ended Fiscal 2019 and Fiscal
2018, the Company has assets in the U.S., the U.K. and Canada as follows:
Fiscal 2019 Fiscal 2018
United States 74,671 $ 70,390
United Kingdom $ 14,170 26,047
Total Assets $ 88,841 $ 96,437 Total assets by segment is not presented as
it is not reviewed by the Chief Operating Decision Maker in his evaluation of how to allocate capital and resources. For the period ended Fiscal 2019 and Fiscal
2018, the Company has goodwill in the U.S. and the U.K. as follows:
Fiscal 2019 Fiscal 2018
United States $ 16,630 $ 16,630
United Kingdom 14,419 15,431
Total Goodwill $ 31,049 $ 32,0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28, 2019</t>
        </is>
      </c>
    </row>
    <row r="3">
      <c r="A3" s="3" t="inlineStr">
        <is>
          <t>Business Combinations [Abstract]</t>
        </is>
      </c>
    </row>
    <row r="4">
      <c r="A4" s="4" t="inlineStr">
        <is>
          <t>Acquisitions</t>
        </is>
      </c>
      <c r="B4" s="4" t="inlineStr">
        <is>
          <t>NOTE 15 – ACQUISITIONS In accordance with ASC 805, the Company accounts
for acquisitions using the purchase method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the Company to make significant assumptions,
including projections of future events and operating performance. On June 28, 2018, the Company and Staffing
360 Solutions Limited (formerly known as Longbridge Recruitment 360 Limited), a wholly owned subsidiary of the Company, entered
into share purchase agreements (“Share Purchase Agreements”) to acquire all of the share capital of Clement May Limited
(“CML”). Consideration for the acquisition of all the shares was (i) an aggregate cash payment of £1,550 ($2,047),
(ii) 15,000 shares of the Company’s common stock, (iii) an earn-out payment of up to £500, the amount to be calculated
and paid on or around December 28, 2019 pursuant to the Share Purchase Agreement, and (iv) deferred consideration of £350,
to be paid on or around June 28, 2019, depending on the satisfaction of certain conditions set forth in that Share Purchase Agreement.
To finance the above transaction, the Company entered into a term loan with HSBC Bank plc. The
Company paid deferred consideration of £350 ($444) on June 26, 2019. The earnout payment of £500
($656) was paid in December 2019. On August 27, 2018, the Company and Monroe
Staffing Services, LLC (“Monroe Staffing”), an indirect wholly-owned subsidiary of the Company, entered into a share
purchase agreement with Pamela D. Whitaker (“Seller”), pursuant to which the Seller sold 100% of the common shares
of Key Resources Inc. (“KRI”) to Monroe Staffing (the “KRI Transaction”). The KRI Transaction closed simultaneously
with the signing of the share purchase agreement. The purchase price in connection with the KRI Transaction was approximately $12,163,
of which (a) approximately $8,109 was paid to the Seller at closing, (b) up to approximately $2,027 is payable as earnout consideration
to the Seller on August 27, 2019 and (c) up to $2,027 is payable as earnout consideration to the Seller on August 27, 2020. The
payment of the Earnout Consideration is contingent on KRI’s achievement of certain trailing gross profit amounts. On
September 11, 2019, the Company entered into an amended agreement with the seller to delay the payment of the first year earnout
of $2,027 until no later than February 27, 2020. For each full calendar month beyond August 27, 2019, that such payment is delayed,
the Company shall pay the seller interest in the amount of $10 with the first such payment of interest due on September 30, 2019. In
addition, the amended agreement was further amended to change the due date for the second year earnout payment of $2,027 from August
27, 2020 to February 27, 2020. which more than approximates the earnout consideration recognized.
To finance the above transaction, the Company
entered into an agreement with Jackson Investment Group, LLC (“Jackson”) on August 27, 2018, pursuant to which
the note purchase agreement dated as of September 15, 2017 was amended to add an additional senior debt investment of approximately
$8,428 in the Company. In connection with the acquisition of KRI and
Clement May, the Company recorded the following intangible assets, based on valuation performed.
KRI Clement May
Goodwill $ 3,347 $ 1,545
Intangible assets
Tradenames 1,000 470
Non-compete - 273
Customer Relationships 6,400 451
$ 7,400 $ 1,194 The following table summarizes the final allocation
of the purchase price to the estimated fair values of net assets acquired at the date of the acquisition:
KRI Clement May
Purchase price $ 11,537 $ 3,543
Less:
Net assets acquired (790 ) (804 )
Intangibles (7,400 ) (1,194 )
Goodwill $ 3,347 $ 1,545
Goodwill of Clement May is included in the
Company’s Professional-UK reportable segment. Goodwill of KRI is included in the Company’s Professional-US reportable
segment. Identified intangible assets for Clement May
are being amortized on a straight-line basis over their weighted average estimated useful life of 8.4 years. The Company acquired
a total of $14,305 in receivables and fair value of these receivables equals the contract value; and recorded contingent consideration
associated with Clement May of £850 ($1,100). Identified intangible assets of KRI are being
amortized on a straight-line basis over their weighted average estimated useful life of 10 years. The Company acquired a total
of $2,531 in receivables and fair value of these receivables equals the contract value; and recorded contingent consideration associated
with KRI of $3,427, net of discounting. In Fiscal 2018, the Company recorded a total
of $105 and $35 in third party expenses associated with consummating the Clement May and KRI acquisitions, respectively, which
are included in Selling, general and administrative expenses, excluding depreciation and amortization stated on the Consolidated
Statement of Operations. The following unaudited pro forma consolidated
results of operation have been prepared, as if the acquisition of KRI and Clement May occurred on January 1, 2017.
Fiscal 2018
Revenues $ 308,093
Net loss from continuing operations (6,189 )
Weighted average number of common stock shares - basic and diluted 4,378,447
Net loss per share from continuing operations $ (1.41 ) The Company recorded revenues of $42,060
from the acquisitions completed during Fiscal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Related Party Transactions</t>
        </is>
      </c>
      <c r="B1" s="2" t="inlineStr">
        <is>
          <t>9 Months Ended</t>
        </is>
      </c>
      <c r="C1" s="2" t="inlineStr">
        <is>
          <t>12 Months Ended</t>
        </is>
      </c>
    </row>
    <row r="2">
      <c r="B2" s="2" t="inlineStr">
        <is>
          <t>Sep. 26, 2020</t>
        </is>
      </c>
      <c r="C2" s="2" t="inlineStr">
        <is>
          <t>Dec. 28, 2019</t>
        </is>
      </c>
    </row>
    <row r="3">
      <c r="A3" s="3" t="inlineStr">
        <is>
          <t>Related Party Transactions [Abstract]</t>
        </is>
      </c>
    </row>
    <row r="4">
      <c r="A4" s="4" t="inlineStr">
        <is>
          <t>Other Related Party Transactions</t>
        </is>
      </c>
      <c r="B4" s="4" t="inlineStr">
        <is>
          <t>NOTE 11 – OTHER RELATED
PARTY TRANSACTIONS In addition to the shares of Series E and Series
E-1 Preferred Stock and notes issued to Jackson, the following are other related party transactions: Board and Committee Members The Company had the following activity with
its Board and Committee Members:
Q3 2020 Q3 2019
Cash Compensation Shares Issued Value of Shares Issued Compensation Expense Recognized Cash Compensation Shares Issued Value of Shares Issued Compensation Expense Recognized
Dimitri Villard $ 19 2,800 $ 2 $ 3 $ 19 1,400 $ 2 $ 8
Jeff Grout 19 2,800 2 3 19 1,400 2 8
Nick Florio 19 2,800 2 3 19 1,400 2 8
Alicia Barker — 2,800 2 1 — 1,400 2 1
$ 57 11,200 $ 8 $ 10 $ 57 5,600 $ 8 $ 25
Q3 2020 YTD Q3 2019 YTD
Cash Compensation Shares Issued Value of Shares Issued Compensation Expense Recognized Cash Compensation Shares Issued Value of Shares Issued Compensation Expense Recognized
Dimitri Villard $ 56 4,200 $ 3 $ 10 $ 56 4,200 $ 7 $ 23
Jeff Grout 56 4,200 3 10 56 4,200 7 23
Nick Florio 56 4,200 3 10 56 4,200 7 23
Alicia Barker 4,200 3 4 - 4,200 7 3
$ 169 16,800 $ 12 $ 34 $ 168 16,800 $ 28 $ 72</t>
        </is>
      </c>
      <c r="C4" s="4" t="inlineStr">
        <is>
          <t>NOTE 16 – RELATED PARTY
TRANSACTIONS In addition to the Series A Preferred Shares
and notes and warrants issued to Jackson, the following are other related party transactions: Board and Committee Members
Fiscal 2019
Cash Compensation Shares Issued Value of Shares Issued Compensation Expense Recognized
Dimitri Villard $ 75 5,600 $ 8 $ 30
Jeff Grout 75 5,600 8 30
Nick Florio 75 5,600 8 30
Alicia Barker - 5,600 8 4
$ 225 22,400 $ 32 $ 94
Fiscal 2018
Cash Compensation Shares Issued Value of Shares Issued Compensation Expense Recognized
Dimitri Villard $ 75 5,600 $ 12 $ 68
Jeff Grout 75 5,600 12 70
Nick Florio 75 5,600 12 69
Alicia Barker 19 4,200 7 1
$ 244 21,000 $ 43 $ 208 Appointment of Officers On March 28, 2018, the Company appointed Alicia
Barker to fill the Class II director vacancy created by the departure of Mr. Briand earlier in the year, such appointment was effective
April 1, 2018. Ms. Barker joined the company’s board of directors as an independent director and serves on the Board’s
Compensation and Human Resources Committee and on the Nominating and Corporate Governance Committee. Effective July 1, 2018, the Company entered
into an Employment Agreement with Alicia Barker that appointed her as the Company’s Chief Operating Officer. Ms. Barker will
continue as a member of the Company’s board of directors, but effective with her appointment will no longer be a member of
any Board committee, nor an independent member of the Board, bringing the number of independent directors to three of five Board
memb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pplemental Cash Flow Information</t>
        </is>
      </c>
      <c r="B1" s="2" t="inlineStr">
        <is>
          <t>9 Months Ended</t>
        </is>
      </c>
      <c r="C1" s="2" t="inlineStr">
        <is>
          <t>12 Months Ended</t>
        </is>
      </c>
    </row>
    <row r="2">
      <c r="B2" s="2" t="inlineStr">
        <is>
          <t>Sep. 26, 2020</t>
        </is>
      </c>
      <c r="C2" s="2" t="inlineStr">
        <is>
          <t>Dec. 28, 2019</t>
        </is>
      </c>
    </row>
    <row r="3">
      <c r="A3" s="3" t="inlineStr">
        <is>
          <t>Supplemental Cash Flow Elements [Abstract]</t>
        </is>
      </c>
    </row>
    <row r="4">
      <c r="A4" s="4" t="inlineStr">
        <is>
          <t>Supplemental Cash Flow Information</t>
        </is>
      </c>
      <c r="B4" s="4" t="inlineStr">
        <is>
          <t xml:space="preserve">NOTE 12 – SUPPLEMENTAL
CASH FLOW INFORMATION
Q3 2020 YTD Q3 2019 YTD
Cash paid for:
Interest $ 6,417 $ 6,494
Income taxes — 146
Non-Cash Investing and Financing Activities:
Deferred purchase price of UK factoring facility $ 6,017 $ 10,833
Shares issued to Jackson Investment Group 324 —
Dividends accrued to related parties 596 1,149 </t>
        </is>
      </c>
      <c r="C4" s="4" t="inlineStr">
        <is>
          <t xml:space="preserve">NOTE 17 – SUPPLEMENTAL CASH FLOW INFORMATION
Fiscal 2019 Fiscal 2018
Cash paid for:
Interest $ 7,225 $ 6,657
Income taxes 324 268
Non Cash Investing and Financing Activities:
Deferred purchase price of UK factoring facility $ 13,856 $ 12,586
Shares issued in connection with Jackson term loan 75 899
Increase in lease liabilities from obtaining right-of-use assets – ASC 842 adoption 5,965 -
Shares issued for purchase consideration - 21
Warrants adjustments in connection with Jackson term loan - 6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19</t>
        </is>
      </c>
    </row>
    <row r="3">
      <c r="A3" s="3" t="inlineStr">
        <is>
          <t>Income Tax Disclosure [Abstract]</t>
        </is>
      </c>
    </row>
    <row r="4">
      <c r="A4" s="4" t="inlineStr">
        <is>
          <t>Income Taxes</t>
        </is>
      </c>
      <c r="B4" s="4" t="inlineStr">
        <is>
          <t>NOTE 18 – INCOME TAXES The components of
loss before provision for income taxes for Fiscal 2018 and Fiscal 2019, are as follows:
Fiscal 2019 Fiscal 2018
Domestic $ (4,795 ) $ (4,840 )
Foreign (434 ) (1,639 )
Loss before provision for income taxes $ (5,229 ) $ (6,479 )
The provision for income taxes consisted of
the following:
Fiscal 2019 Fiscal 2018
Current:
Federal $ — $ —
State 119 60
Foreign 21 39
Total current tax expense 140 99
Deferred:
Federal 49 35
State 186 11
Foreign (710 ) (123 )
Total deferred tax expense (475 ) (77 )
Total tax (benefit) expense $ (335 ) $ 22
The difference between
the income tax provision on income (loss) and the amount computed at the U.S. federal statutory rate is due to:
Fiscal 2019
Income benefit provision at Federal Statutory Rate $ (1,004 ) 21.00 %
International tax rate differentials (13 ) 0.28 %
U.S. Permanent differences 349 -7.29 %
Other True-Ups (325 ) 6.81 %
State Taxes (1,741 ) 36.41 %
Change in valuation allowance 2,399 -50.18 %
Tax provision $ (335 ) 7.04 %
Effective for the year ended December 28, 2018,
the Tax Act resulted in a new limitation on interest expense under IRC Section 163(j). New IRC Section 163(j) limits
the Company’s annual deduction of interest expense to the sum of business interest income and 30 percent of the adjusted
taxable income of the Company. The limitation for the year ended December 28, 2019 resulted in disallowed interest of $6,756, which
can be carried forward indefinitely. The Company has not provided for additional income or withholding
taxes for any undistributed foreign earnings, nor have any taxes been provided for the outside basis difference inherent in these
entities as the Company’s assertion is to indefinitely reinvest in foreign operations. Additionally, due to withholding tax,
basis computations, and other related tax considerations, it is not practicable to estimate any taxes to be provided on outside
basis differences at this time. Based on the amount of foreign undistributed earnings through December 31, 2019, we believe any
such tax liability would be insignificant to the financial statements. Our deferred tax assets (liabilities) are as
follows:
Fiscal 2019 Fiscal 2018
Deferred tax assets
Net operating loss carryforward $ 5,858 $ 5,393
Tax credit, deduction and capital loss carryforward 2,327 2,504
Share-based compensation 847 687
Debt issuance costs 333 660
Accrued expenses and other liabilities 454 615
Interest limitation and carryforward 3,639 1,155
Operating lease liabilities 731 —
Total deferred tax assets 14,189 11,014
Less: valuation allowance (11,948 ) (9,619 )
Deferred tax assets, net of valuation allowance 2,241 1,395
Deferred tax liabilities:
Deprecation 1,557 1,461
Basis differences in acquired intangibles 1,433 1,852
Operating lease - Right-of-use assets 731 —
Total deferred tax liabilities 3,721 3,313
Deferred tax liability $ (1,480 ) $ (1,918 )
During Fiscal 2019 and Fiscal 2018, the Company
has federal net operating losses (“NOLs”) of $14,371 and $15,264 that begin to expire in 2029. As of November
15, 2018, the company had a change in ownership under Section 382 which limits the amount of useable NOLs going forward. As such,
the company reduced the Federal NOL available by $7,220. As of December 28, 2019 and December 29, 2018, the Company has state operating
losses of $47,581 and $31,922 that begin to expire in 2030, and foreign NOLs totaling $1,514 and $2,958 with an indefinite life.
As of December 28, 2019 and December 29, 2018, the Company also has capital loss carryforward of $7,531 and $9,554, which, if unused,
will begin to expire in 2023 and a general business credit carryforward of $248 and $248. 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et operating loss carryforwards can be utilized. We
consider the level of historical taxable income, scheduled reversal of temporary differences, tax planning strategies, and projected
future taxable income in determining whether a valuation allowance is warranted. During Fiscal 2019, the Company maintained
a valuation allowance against its U.S. deferred tax assets. The Company’s valuation allowance increased by $2,410 during
Fiscal 2019 primarily attributable to the Section 163(j) interest limitation. Additionally, the Company released the valuation
allowance against the U.K. deferred tax assets. As a result of a review of the all of the Company’s operations within the
U.K., management evaluated future taxable income and the Company’s reversal of deductible temporary differences in
the U.K. and concluded that a release of valuation allowance of $393 was appropriate. During 2019, we maintained our federal and
state tax attributes for unrecognized tax benefits related primarily to the treatment of stock compensation and stock options.
If recognized, $674 of the unrecognized tax benefits are likely to attract a full valuation allowance, thereby offsetting the favorable
impact to the effective rate. A reconciliation of the beginning and ending amount of unrecognized tax benefits is as
follows:
Fiscal 2019 Fiscal 2018
Beginning balance $ 670 $ 1,136
Additions for tax positions of prior years 4 —
Reductions for tax positions of prior years — 466
Loss before provision for income taxes $ 674 $ 670
It is reasonably possible
that the amount of the unrecognized tax benefits with respect to our unrecognized tax positions will increase or decrease in the
next 12 months. These changes may be the result of, among other things, method changes. However, quantification of an estimated
range cannot be made at this time. The Company has accrued zero interest and penalties as of December 28, 2019 and December
28, 2018. The Company, or one
of its subsidiaries, files its tax returns in the U.S., United Kingdom, Canada and certain state tax jurisdictions with varying
statutes of limitations. The Company has no tax years under examination at this time. Additional years may be open to the extent
attributes are being carried forward to an open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6, 2020</t>
        </is>
      </c>
    </row>
    <row r="3">
      <c r="A3" s="3" t="inlineStr">
        <is>
          <t>Subsequent Events [Abstract]</t>
        </is>
      </c>
    </row>
    <row r="4">
      <c r="A4" s="4" t="inlineStr">
        <is>
          <t>Subsequent Events</t>
        </is>
      </c>
      <c r="B4" s="4" t="inlineStr">
        <is>
          <t>NOTE 13 – SUBSEQUENT EVENTS Note Purchase Agreement with Jackson
Investment Group, LLC On October 26, 2020, the Company entered into
the Amended Note Purchase Agreement and the Jackson Note, with Jackson, which amended and restated the Existing Note Purchase Agreement. The
Amended Note Purchase Agreement refinanced an aggregate of $35.7 million of debt provided by Jackson pursuant to the Existing Note
Purchase Agreement and a Senior Secured 12% Promissory Note. In connection with the amendment and restatement, the Company paid
Jackson an amendment fee of $488. Under the terms of the Amended Note Purchase
Agreement and Jackson Note, the Company is required to pay interest on the Loan at a per annum rate of 12%. The interest is payable
monthly in cash; provided that, the Company may elect to pay up to 50% of monthly interest in-kind by adding such PIK Interest
to the outstanding principal balance of the Jackson Note. For any month that the Company elects to pay interest in-kind, the Company
is required to pay Jackson a fee in shares of its common stock in an amount equal to $25 divided by the average closing price,
as reported by Nasdaq, of such shares of common stock over the 5 trading days prior to the applicable monthly interest payment
date. If such average market price is less than $0.50, or is otherwise undeterminable because such shares of common stock are
no longer publicly traded or the closing price is no longer reported by Nasdaq, then the average closing price for these purposes
shall be deemed to be $0.50, and if such average closing price is greater than $3.50, then the average closing price for these
purposes shall be deemed to be $3.50. For the period of November 2020 through and including March 2021, each monthly interest due and payable
shall be reduced by $166, and for the period commencing May 2021 through and including September 2021, each monthly interest due
and payable shall be increased by $166. Under the terms of the Amended Note Purchase
Agreement, the Company is required to make a mandatory prepayment of the principal amount of the Jackson Note of not less than
$3,000 no later January 31, 2021. The entire outstanding principal balance of the Jackson Note shall be due and payable on September
30, 2022. The Loan continues to be secured by substantially of the Company’s and its domestic subsidiaries’
assets pursuant to the Amended and Restated Security Agreement with Jackson, dated September 15, 2017. The Amended Note Purchase Agreement contains
customary events of default for a senior secured loan including, among other events of default, (i) failure to timely pay interest
and principal, (ii) other breaches and violation of the Amended Note Purchase Agreement, (iii) bankruptcy and insolvency events
affecting us and/or subsidiaries and (iv) the occurrence of a material adverse effect on the Company. In addition to customary
remedies for senior secured lenders following an event of default, Jackson shall have the right to cause us to engage a financial
advisor to provide a valuation analyses of us as a going concern and analyses of strategic alternatives that may be available to
the Company. The Company is obligated to provide all such analyses to Jackson. The Amended Note Purchase Agreement also contains
restrictions against incurrence of additional debt, payment of dividend or other distribution (whether in cash, securities or other
property) on any of the Company’s equity interest or repayment of debt, consolidations, mergers, sales of assets or change
in control and financial covenants. Amendment to Series E Preferred Stock
and Series E-1 Preferred Stock In connection with the entry into the Amended
Note Purchase Agreement, the Company also filed with the Amendment to the Series E Certificate of Designation. Under the amended
terms, holders of Series E Preferred Stock are entitled to monthly cash dividends on our Series E Preferred Stock at a per annum
rate of 12%. At the Company’s option, up to 50% of the cash dividend on the Base Series E Preferred Stock may be paid as
the PIK Dividend Payment, commencing on October 26, 2020 and ending on October 25, 2022. If the PIK Dividend Payment is elected,
a holder of Series E Preferred Stock is entitled to additional fee to be paid in shares of the Company’s common stock an
amount equal to $10 divided by the average closing price, as reported by Nasdaq of such shares of common stock over the 5 trading
days prior to the applicable monthly interest payment date. If such average market price is less than $0.50, or is otherwise undeterminable
because such shares are no longer publicly traded or the closing price is no longer reported by Nasdaq, then the average closing
price for these purposes shall be deemed to be $0.50, and if such average closing price is greater than $3.50 then the average
closing price for these purposes shall be deemed to be $3.50. Dividends on the Series E-1 Preferred Stock may only be paid in cash.
If the Company fails to make dividend payments on its Series E Preferred Stock, it will be an event of default under the Amended
Note Purchase Agreement. Under the terms of the Amendment, shares of
Series E-1 Preferred Stock will be convertible into the Company’s common stock at a conversion rate equal to the liquidation
value of each shares of Series E-1 Preferred Stock divided by $1.00 per share commencing October 31, 2020. Each share
of Series E-1 Preferred Stock has a liquidation value of $1,000 per share. Shares of Base Series E Preferred Stock will
be also convertible into shares of the Company’s common stock after October 31, 2022. The conversion rate for
Base Series E Preferred Stock is equal to the liquidation value of each shares of Base Series E Preferred Stock divided by $1.00
per share. Each share of Base Series E Preferred Stock has a liquidation value of $1,000 per share. Amendment to Warrant Agreement with Jackson
On October 26, 2020, in connection with the
entry into the Amended Note Purchase Agreement, the Company entered into Amendment No. 3 to the Amended and Restated Warrant Agreement,
dated April 25, 2018, as amended (the “Warrant”), with Jackson. Pursuant to Amendment No. 3, the exercise price of
the Warrant was reduced from $1.66 per share to $1.00 per share and the term of the Warrant was extended to January 26, 2026. Amendments to our Credit Agreement with
MidCap Funding IV Trusts On October 26, 2020, we entered into Amendment
No. 17 to Credit and Security Agreement with MidCap, whereby, among other things, MidCap agreed to extend the maturity date of
our outstanding asset based revolving loan until September 1, 2022. In addition, the Company also agreed to certain amendments
to the financial covenants contained in the Credit and Security Agreement as more particularly described in Amendment No. 17. 2020 Omnibus Incentive Plan On September 29, 2020, the Company held its
2020 virtual annual meeting of stockholders (the “Annual Meeting”). At the Annual Meeting, the Company’s stockholders
approved the 2020 Omnibus Incentive Plan (the “2020 Plan”), pursuant to which we may grant equity incentive awards
to our key employees, key contractors, and non-employee directors. The 2020 Plan provides for the granting of incentive stock options,
nonqualified stock options, stock appreciation rights, restricted stock, restricted stock units, performance awards, dividend equivalent
rights, and other awards, which may be granted singly or in combination, and that may be paid in cash, shares of the Company’s
common stock, or a combination of cash and common stock. A total of 750,000 shares of common stock are reserved for grant under
the 2020 Plan, plus any awards reserved under the Company’s prior equity incentive plans, subject to adjustment in certain
circumstances to prevent dilution or enlargement. The 2020 Plan had been previously approved by the Board on June 30, 2020, subject
to stockholder approval, and will terminate on June 30, 20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26, 2020</t>
        </is>
      </c>
      <c r="C2" s="2" t="inlineStr">
        <is>
          <t>Dec. 28, 2019</t>
        </is>
      </c>
    </row>
    <row r="3">
      <c r="A3" s="3" t="inlineStr">
        <is>
          <t>Accounting Policies [Abstract]</t>
        </is>
      </c>
    </row>
    <row r="4">
      <c r="A4" s="4" t="inlineStr">
        <is>
          <t>Basis of Presentation and Principles of Consolidation</t>
        </is>
      </c>
      <c r="B4" s="4" t="inlineStr">
        <is>
          <t>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fiscal year ended December
28, 2019 which are included in the Company’s December 28, 2019 Form 10-K (“Fiscal 2019”), filed with the United
States Securities and Exchange Commission on May 11, 2020.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September 26, 2020 are not necessarily indicative of results for the entire year end. This report is for the period June
28, 2020 to September 26, 2020 (“Q3 2020”), December 29, 2019 to September 26, 2020 (“Q3 2020 YTD”), June
30, 2019 to September 28, 2019 (“Q3 2019”) and December 30, 2018 to September 28, 2019 (“Q3 2019 YTD”).
The Company uses a 4-4-5 calendar month which only has 364 days and as such an extra week would need to be added every few years.
In October of 2020, the Company’s board of directors (the “Board”) approved the addition of this extra week to
this year’s fiscal year end resulting in the year ending on January 2, 2021.</t>
        </is>
      </c>
      <c r="C4" s="4" t="inlineStr">
        <is>
          <t>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t>
        </is>
      </c>
    </row>
    <row r="5">
      <c r="A5" s="4" t="inlineStr">
        <is>
          <t>Change of Year End</t>
        </is>
      </c>
      <c r="C5" s="4" t="inlineStr">
        <is>
          <t>Change of Year End On February 28,
2017, the board of directors (the “Board”) approved the change of the Company’s fiscal year end from May 31 to
a 52-53-week year ending on the Saturday closest to the 31 st of
December, effective December 31, 2016. On April 12, 2017, the company filed a transition report (“Transition Report”),
Form 10-K/T, for the period from June 1, 2016 through December 31, 2016, (“Transition Period”). Following that Transition
Report, we will file annual reports for each twelve-month period ending the Saturday closest to December 31. This report is for
the period from December 30, 2018 to December 28, 2019, “Fiscal 2019”. The prior year’s report was for the period
from December 31, 2017 to December 29, 2018, “Fiscal 2018”.</t>
        </is>
      </c>
    </row>
    <row r="6">
      <c r="A6" s="4" t="inlineStr">
        <is>
          <t>Liquidity</t>
        </is>
      </c>
      <c r="B6" s="4" t="inlineStr">
        <is>
          <t>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quarter ended September
26, 2020, the Company has an accumulated deficit of $89,938 and a working capital deficit of $16,440. At September 26, 2020, we
had total debt of $57,253 and $7,370 of cash on hand. We have historically met our cash needs through a combination of cash flows
from operating activities, term loans, promissory notes, convertible notes, private placement offerings and sales of equity. Our
cash requirements are generally for operating activities and debt repayments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On October 26, 2020, the Company entered into
a Second Amended and Restated Note Purchase Agreement (the “Amended Note Purchase Agreement”) and a Second Amended
and Restated 12% Senior Secured Note due September 30, 2022, or the Jackson Note, with Jackson Investment Group (“Jackson”),
which amended and restated our Existing Note Purchase Agreement, as amended. The Amended Note Purchase Agreement refinanced
an aggregate of $35.7 million of debt provided by Jackson pursuant to the Existing Note Purchase Agreement and the Existing Jackson
Notes. The entire outstanding principal balance of the Jackson Notes shall be due and payable on September 30, 2022. For more information,
see Note 13. The Amended Note Purchase Agreement includes
certain financial customary covenants and the Company has had in prior periods had instances of non-compliance. As of September
26, 2020, any non-compliance of the covenants were waived with the refinancing. Management has historically been able to obtain
from Jackson waivers of any non-compliance however, there can be no assurance that the Company will be able to obtain such waivers,
and should Jackson refuse to provide a waiver in the future, the outstanding debt under the Amended Note Purchase Agreement could
become due immediately, which exceeds our current cash balance. During Q3 2020 and on October 26, 2020, the
Company and certain domestic subsidiaries of the Company entered into amendments to the Credit and Security Agreement, dated as
of April 8, 2015, as amended (the “Credit and Security Agreement”), with MidCap Funding X Trust, as successor-by-assignment
to MidCap Financial Trust (“MidCap”) to extend the maturity date of the facility from August 8, 2020 to September 1,
2022. For more information, see Note 13. As discussed further below under COVID-19,
during the second quarter of 2020 the Company received funds under the Payroll Protection Program (“PPP”) amounting
to $19,395. While such amounts could be forgiven under the terms of the PPP, there can be no assurance that forgiveness will be
granted. As of September 26, 2020, the short-term balance of amounts due under the PPP loan exceed our current cash balance.</t>
        </is>
      </c>
      <c r="C6" s="4" t="inlineStr">
        <is>
          <t>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year ended December
28, 2019, the Company has an accumulated deficit of $76,537 and a working capital deficit of $55,353. At December 28, 2019, we
had total debt of $39,313 and $1,196 of cash on hand. We have historically met our cash needs through a combination of cash flows
from operating activities, term loans, promissory notes, bonds, convertible notes, private placement offerings and sales of equity.
Our cash requirements are generally for operating activities and debt repayments The financial statements included in this annual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our note issued to Jackson Investment
Group LLC (“Jackson”) includes certain financial customary covenants and the Company has had instances, including as
of the year ended December 28, 2019, of non-compliance. Management has historically been able to obtain from Jackson waivers of
any non-compliance, including as of December 28, 2019,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Due to substantial doubt about the Company’s
ability to continue as a going concern, the Company was not in compliance with its covenant with MidCap for the period ended December
28, 2019, as such amounts due are callable by the lender which exceeds our current cash balance. On May 8, 2020, the Company
received a notice from Midcap that they would currently not pursue available rights and remedies but reserve the right to do so
at a later date</t>
        </is>
      </c>
    </row>
    <row r="7">
      <c r="A7" s="4" t="inlineStr">
        <is>
          <t>Going Concern</t>
        </is>
      </c>
      <c r="B7" s="4" t="inlineStr">
        <is>
          <t>Going concern The accompanying financial statements have
been prepared in conformity with GAAP, which contemplate continuation of the Company as a going concern. The Company’s
debt obligations and certain unsecured payments associated with historical acquisitions are due in the next 12 months, and the
Company’s debt obligations with Jackson and MidCap may become due on demand due to certain covenant violations discussed
above, which are in excess of cash and cash equivalents on hand. Historically, the Company has funded such payments either through
cash flow from operations or the raising of capital through additional debt or equity. If the Company is unable to obtain additional
capital, such payments may not be made on time. The Novel Coronavirus Disease 2019 (“COVID-19”), is
impacting worldwide economic activity, and activity in the United States and the United Kingdom where the Company’s operations
are based. The nature of work of the contractors the Company supports mostly are on the site of the Company’s clients.
As a result, the Company is subject to the plans and approaches of the Company’s clients to work during this period. This
includes whether they support remote working when they have decided to close their facilities. To the extent that the Company’s
clients have decided to or are required to close their facilities or not permit remote work when they decide to close facilities,
the Company would no longer generate revenue and profit from that client. In addition, in the event that the Company’s
clients’ businesses suffer or close as a result of the COVID-19 pandemic, the Company may experience decline in its revenue
or write-off of receivables from such clients. During the quarter ended September 26, 2020, the Company recognized a write-off
of receivables amounting to approximately $900 as a result of a customer’s business closure. Developments such as social
distancing and shelter-in-place directives have impacted the Company’s ability to deploy its staffing workforce effectively
thereby impacting contracts with customers in the Company’s Commercial Staffing and Professional Staffing business streams
where the Company has seen declines of approximately 17% in revenues during the third quarter of 2020 as compared with the first
quarter of 2020; however, compared to the second quarter of 2020, the Company has seen 12% increases in revenues. Compared to Q3
2019 YTD, the Company has seen declines of approximately 30% in revenues during Q3 2020 YTD. Such government-imposed precautionary
measures may have been relaxed in certain countries or states, but there is no assurance that more strict measures will be put
in place again due to a resurgence in COVID-19 cases. Therefore, the ongoing COVID-19 pandemic may continue to affect the Company’s
operation and to disrupt the marketplace in which the Company operates and may negatively impact its sales in fiscal year 2020
and the Company’s overall liquidity. These factors combined with the uncertainty generated by the economic reaction to the
COVID-19 pandemic raise substantial doubt about the Company’s ability to continue as a going concern.</t>
        </is>
      </c>
      <c r="C7" s="4" t="inlineStr">
        <is>
          <t>Going Concern The accompanying financial statements have
been prepared in conformity with accounting principles generally accepted in the United States of America (“GAAP”),
which contemplate continuation of the Company as a going concern. The Company’s debt obligations and an unsecured payment
associated with a historical acquisition are due in the next 12 months, and in the case our debt obligations with Jackson and MidCap
Funding X Trust are due on demand due to certain covenant violations discussed above, which are in excess of cash and cash equivalents
on hand. Historically, the Company has funded such payments either through cash flow from operations or the raising of capital
through additional debt or equity. If the Company is unable to obtain additional capital, such payments may not be made
on time. The Novel Coronavirus Disease 2019 (“COVID-19”),
is impacting worldwide economic activity, and activity in the United States and the United Kingdom where our operations are based.
The nature of work of the contractors we support mostly are on the site of our clients. As a result, we are subject to the
plans and approaches of our clients to work during this period. This includes whether they support remote working when they
have decided to close their facilities. To the extent that our clients have decided to or are required to close their facilities
or not permit remote work when they decide to close facilities, we would no longer generate revenue and profit from that client.
Developments such as social distancing and shelter-in-place directives have impacted the Company’s ability to deploy its
staffing workforce effectively thereby impacting contracts with customers in the Company’s Commercial Staffing and Professional
Staffing business streams where we have seen declines in revenues during the months of March and April 2020. While expected to
be temporary, prolonged workforce disruptions can negatively impact sales in fiscal year 2020 and the Company’s overall liquidity. These factors combined with the uncertainty
generated by the economic reaction to the COVID-19 pandemic raise substantial doubt about the Company’s ability to continue
as a going concern.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Given the daily evolution of the COVID-19 outbreak
and the global responses to curb its spread, the Company is not able to estimate the effects of the COVID-19 outbreak on its results
of operations, financial condition, or liquidity for fiscal year 2020.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The Company has applied
for such funds and there is no assurance that the Company is eligible for these funds or will be able to obtain them. Effective March 27, 2020, Company is deferring
Federal Insurance Contributions Act (“FICA”) taxes under the CARES Act section 2302. Payment of these tax deferrals
are delayed to December 31, 2021 and December 31, 2022. The Company continues to examine the impact
that the CARES Act may have on our business. Currently, the Company is unable to determine the impact that the CARES Act will have
on its financial condition, results of operations, or liquidity. The Company is, additionally, reviewing all of the available stimulus
options in support of its UK business that have been implemented by the UK government including, but not limited to, furloughing
of staff at the UK Government’s expense.</t>
        </is>
      </c>
    </row>
    <row r="8">
      <c r="A8" s="4" t="inlineStr">
        <is>
          <t>Acquisitions</t>
        </is>
      </c>
      <c r="C8" s="4" t="inlineStr">
        <is>
          <t xml:space="preserve">Acquisitions Clement May Acquisition On June 28, 2018, the Company and Staffing
360 Solutions Limited (formerly known as Longbridge Recruitment 360 Limited), a wholly-owned subsidiary of the Company, entered
into share purchase agreements (“Share Purchase Agreements”) to acquire all of the share capital of Clement May Limited
(“CML”). Consideration for the acquisition of all the shares was (i) an aggregate cash payment of £1,550 ($2,047),
(ii) 15,000 shares of the Company’s common stock, (iii) an earn-out payment of up to £500, the amount to be calculated
and paid on or around December 28, 2019 pursuant to the Share Purchase Agreement, and (iv) deferred consideration of £350,
to be paid on or around June 28, 2019, depending on the satisfaction of certain conditions set forth in that Share Purchase Agreement.
To finance the above acquisition, the Company entered into a term loan with HSBC Bank plc. The
Company paid deferred consideration of £350 ($444) on June 26, 2019. The earnout payment of . Key Resources Inc. Acquisition On August 27, 2018, the Company and Monroe
Staffing Services, LLC (“Monroe Staffing”), an indirect wholly-owned subsidiary of the Company, entered into a share
purchase agreement with Pamela D. Whitaker (“Seller”), pursuant to which the Seller sold 100% of the common shares
of Key Resources Inc. (“KRI”) to Monroe Staffing (the “KRI Transaction”). The KRI Transaction closed simultaneously with
the signing of the share purchase agreement. The purchase price in connection with the KRI Transaction was approximately $12,163,
of which (a) approximately $8,109 was paid to the Seller at closing, (b) up to approximately $2,027 is payable as earnout consideration
to the Seller on August 27, 2019 and (c) up to $2,027 is payable as earnout consideration to the Seller on August 27, 2020. The
payment of the earnout consideration is contingent on KRI’s achievement of certain trailing gross profit amounts. To finance the KRI Transaction, the Company
entered into an agreement with Jackson Investment Group, LLC (“Jackson”) on August 27, 2018, pursuant to which
the note purchase agreement dated as of September 15, 2017 was amended to add an additional senior debt investment of approximately
$8,428. On September 11, 2019, the Company entered into an amended agreement with the seller to delay the payment of the first
year earnout of $2,027 until no later than February 27, 2020. For each full calendar month beyond August 27, 2019, that such payment
is delayed, the Company shall pay the seller interest in the amount of $10 with the first such payment of interest due on September
30, 2019. In addition, the amended agreement was further amended to change the due date for the second year earnout
payment of $2,027 from August 27, 2020, to February 27, 2020. The seller of KRI, Pamela D. Whitaker (“Whitaker”)
has filed a lawsuit against the Company asserting claims for breach of contract and declaratory judgment against the Company due
under a share purchase agreement and is seeking $4,054 in alleged damages. While the Company had recognized the liability
for the earnout consideration of $4,054 due to Whitaker, within current liabilities as of December 28, 2019, in February 2020,
the Company filed an action against Whitaker for breach of contract which more than approximates
the earnout consideration recognized. PeopleServe Disposition On June 6, 2018, the Company divested the stock
of PeopleServe Inc., and PeopleServe PRS, Inc. for total consideration of $1,502. The Company recorded a gain of $238 from the
sale of the business. </t>
        </is>
      </c>
    </row>
    <row r="9">
      <c r="A9" s="4" t="inlineStr">
        <is>
          <t>Use of Estimates</t>
        </is>
      </c>
      <c r="C9" s="4" t="inlineStr">
        <is>
          <t>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Fiscal 2019 and Fiscal 2018 include the
valuation of intangible assets, including goodwill, liabilities associated with earn-out obligations, testing long-lived assets
for impairment and valuation reserves against deferred tax assets.</t>
        </is>
      </c>
    </row>
    <row r="10">
      <c r="A10" s="4" t="inlineStr">
        <is>
          <t>Divesture of Business</t>
        </is>
      </c>
      <c r="B10" s="4" t="inlineStr">
        <is>
          <t>Divesture of Business On September 24, 2020, the Company and Staffing
360 Georgia, LLC d/b/a first first In addition, the Buyer has agreed to assume
certain liabilities related to the Assets. The purchase price in connection with the FirstPro Transaction was $3,300, of which
(a) $1,220 was paid at closing (the “Initial Payment”) and (b) $2,080 was held in a separate escrow account (the “Escrow
Funds”), which will be released upon receipt of the forgiveness of the Company’s PPP loan by the U.S. Small Business
Administration (the “SBA”). In the event that all or any portion of the PPP Loan is not forgiven by the SBA, all or
portion of the Escrow Funds will be used to repay any unforgiven portion of the PPP Loan in full. The FirstPro Transaction closed
on September 24, 2020. In September, the Company submitted the PPP Loan forgiveness applications to the SBA. As of the date of
this quarterly report, the PPP Loans have not been approved for forgiveness, and there is no guarantee that all or portion of the
PPP Loan will be forgiven. The consideration of $3,300 is presented as restricted cash in the Company’s consolidated balance
sheet as of September 26, 2020 due to the escrow arrangement and restrictions set forth by Jackson. The Asset Purchase Agreement contains non-competition
and non-solicitation provisions customary for agreements of this type. In addition, under the terms of the Asset Purchase Agreement,
the Company has agreed to indemnify the Buyer against certain liabilities, subject to certain conditions and limitations as set
forth in the Asset Purchase Agreement. In connection with execution of the Asset Purchase
Agreement, the Company and certain of its subsidiaries entered into a Consent Agreement (the “Consent”) with Jackson,
a noteholder under the Existing Note Purchase Agreement. Under the terms of the Consent and the Certificate of Designation of the
Company’s Series E Convertible Preferred Stock (the “Series E Preferred Stock”), in consideration for Jackson’s
consent to the FirstPro Transaction, the Initial Payment was used to redeem a portion of the Series E Preferred Stock subsequent
to September 26, 2020, and the Escrow Funds, subject to the forgiveness of the PPP Loan discussed above, will be used to redeem
a portion of the Series E Preferred Stock. On September 28, 2020, the Company redeemed 1,300 shares of Base E Series E Preferred
Stock for $1,300, as such there is currently 11,700 shares of Base Series E Preferred Stock outstanding. To induce the Buyer to enter into the Asset
Purchase Agreement, the Company also entered into a Transition Services Agreement with the Buyer, pursuant to which each party
will provide certain transition services such as payrolling through to year end 2020 to minimize any disruption to the businesses
of the Seller and the Buyer arising from the FirstPro Transaction.</t>
        </is>
      </c>
    </row>
    <row r="11">
      <c r="A11" s="4" t="inlineStr">
        <is>
          <t>Covid-19</t>
        </is>
      </c>
      <c r="B11" s="4" t="inlineStr">
        <is>
          <t>COVID-19 The full impact of the COVID-19 pandemic continues
to evolve as of the date of this quarterly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Developments such as
social distancing and shelter-in-place directives have impacted the Company’s ability to generate revenues. Given the daily
evolution of the COVID-19 pandemic, including new information which may emerge concerning the severity of COVID-19 and the global
responses to curb its spread and to treat its impact, the Company has seen a reduction in sales as a result of the COVID-19 pandemic;
however the Company continues to take action to reduce the negative effects of the COVID-19 pandemic on its operations through
various cost cutting initiatives including reductions to support personnel, temporary salary reductions, and elimination of other
non-essential spend. Should the impact from the pandemic go on for an extended period of time, management has developed further
plans to partially mitigate the impact of the pandemic.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PPP”) loans that are forgivable in certain situations to promote continued
employment, as well as Economic Injury Disaster Loans to provide liquidity to small businesses harmed by COVID-19. On May 12, 2020, Monroe Staffing Services,
LLC (“Monroe Staffing”), an indirect subsidiary of the Company, entered into a note (the “May 12 Note”)
with Newton Federal Bank (the “Bank”), pursuant to the PPP of the CARES Act administered by the SBA. The principal
amount of the May 12 Note is $10,000. In accordance with the requirements of the
CARES Act, the Company and Monroe Staffing (collectively, the “May 12 Note Borrowers”) used the proceeds from the May
12 Note in accordance with the requirements of the PPP to cover certain qualified expenses, including payroll costs, rent and utility
costs. The May 12 Note Borrowers used the entire proceeds under the May 12 Note for such qualifying expenses. Interest accrues
on the May 12 Note at the rate of 1.00% per annum. In September 2020, the May 12 Note Borrowers applied for forgiveness of the
amount due under the May 12 Note, in an amount equal to $10,000. As the date of this quarterly report, the May 12 Note has not
been approved for forgiveness, and there is no guarantee that all or portion of the May 12 Note will be forgiven. Subject to any forgiveness under the PPP, the
May 12 Note matures two years following the date of issuance of the May 12 Note and includes a period for the first six months
during which time required payments of interest and principal are deferred. Beginning on the seventh month following the date of
the May 12 Note, the May 12 Note Borrowers are required to make 18 monthly payments of principal and interest. The May 12 Note
may be prepaid at any time prior to maturity. The May 12 Note provides for customary events of default, including, among others,
those relating to breaches of obligations under the May 12 Note, including a failure to make payments, any bankruptcy or similar
proceedings involving the May 12 Note Borrowers, and certain material effects on the May 12 Note Borrowers’ ability to repay
the May 12 Note. The May 12 Note Borrowers did not provide any collateral or guarantees for the May 12 Note. On May 20, 2020, Key Resources Inc. (“KRI”),
Lighthouse Placement Services, LLC (“LH”) and Staffing 360 Georgia, LLC (“SG”), each a wholly owned direct
or indirect subsidiary of the Company, entered into the following notes, each dated May 20, 2020, with the Bank, pursuant to the
PPP of the CARES Act administered by the SBA. KRI entered into a note (the “KRI Note”) for the principal amount of
approximately $5,443, LH entered into a note (the “LH Note”) for the principal amount of approximately $1,890, and
SG entered into a note (the “SG Note,” and, together with the KRI Note and LH Note, the “May 20 Notes”)
for the principal amount of approximately $2,062. The combined total of the May 20 Notes is approximately $9,395. In accordance with the requirements of the
CARES Act, the Company, KRI, LH and SG (collectively, the “May 20 Note Borrowers”) intends to use the proceeds from
the May 20 Notes in accordance with the requirements of the PPP to cover certain qualified expenses, including payroll costs, rent
and utility costs. Interest accrues on each of the May 20 Notes at the rate of 1.00% per annum. The May 20 Note Borrowers may apply
for forgiveness of the amount $9,395 due under the May 20 Notes, in an amount equal to the sum of qualified expenses under the
PPP. The May 20 Note Borrowers intend to use the entire proceeds under the May 20 Notes for such qualifying expenses. As the date
of this quarterly report, the May 20 Note has not been approved for forgiveness, and there is no guarantee that all or portion
of the May 20 Note will be forgiven. In the event that all or any portion of the May 20 Note is not forgiven by the SBA, all or
portion of the Escrow Funds will be used to repay any unforgiven portion of the SG Note in full. For more information on the Escrow
Funds, see “—Divestiture of Business” herein. Subject to any forgiveness under the PPP, each
of the May 20 Notes mature two years following the date of issuance of the May 20 Notes and include a period for the first six
months during which time required payments of interest and principal are deferred. Beginning on the seventh month following the
date of each of the May 20 Notes, the May 20 Note Borrowers are required to make 18 monthly payments of principal and interest. The
May 20 Notes may be prepaid at any time prior to maturity. The May 20 Notes provide for customary events of default, including,
among others, those relating to breaches of obligations under the May 20 Notes, including a failure to make payments, any bankruptcy
or similar proceedings involving the Borrowers, and certain material effects on the Borrowers’ ability to repay the May 20
Notes. The May 20 Note Borrowers did not provide any collateral or guarantees for the May 20 Notes. Based upon these payment terms the Company
has recognized $10,775 of the PPP Loan as a short-term obligation and $8,620 as long term. The application for these funds required the Company to certify
in good faith that the current economic uncertainty made the loan request necessary to support the ongoing operations of the Company.
This certification further required the Company to take into account the Company’s current business activity and its ability
to access other sources of liquidity sufficient to support ongoing operations in a manner that is not significantly detrimental
to the business. The Company made this good faith assertion based upon the adverse impact the COVID-19 pandemic had on the Company’s
business and the degree of uncertainty introduced to the capital markets. While the Company has made this assertion in good faith
based upon all available guidance, management will continue to assess their continued qualification if and when updated guidance
is released by the Treasury Department. All or a portion of the PPP Loan may be forgiven
by the SBA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covered mortgage interest and covered utilities during the eight-week period beginning on
the date of loan approval. For purposes of the CARES Act, payroll costs exclude compensation of an individual employee in excess
of $100, prorated annually. Not more than 40% of the forgiven amount may be for non-payroll costs. Forgiveness is
reduced if full-time headcount declines, or if salaries and wages for employees with salaries of $100 or less annually are reduced
by more than 25%. The ultimate forgiveness of the PPP loan is also predicated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the PPP Loan, the Company is later determined to have violated any applicable laws or regulations or it is otherwise determined
that the Company was ineligible to receive the PPP Loan, the Company may be required to repay the PPP Loan in its entirety and/or
be subject to additional penalties. In the event the PPP Loan, or any portion thereof, is forgiven pursuant to the PPP, the amount
forgiven is applied to outstanding principal. The Company has applied for loan forgiveness and waiting for notification from the
SBA. Effective March 27, 2020, the Company is deferring
Federal Insurance Contributions Act taxes under the CARES Act section 2302. Payment of these tax deferrals are delayed to December
31, 2021 and December 31, 2022.</t>
        </is>
      </c>
    </row>
    <row r="12">
      <c r="A12" s="4" t="inlineStr">
        <is>
          <t>Goodwill</t>
        </is>
      </c>
      <c r="B12" s="4" t="inlineStr">
        <is>
          <t>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performed its annual goodwill impairment
testing as of September 29, 2019 and no impairment was recognized. In Q1 and Q3 2020, the Company determined that the
COVID-19 outbreak is, and is continued impact on certain reporting units was a triggering event due to its this could impact on
industry and market conditions, have negative effect on earnings and cash flows, and overall financial performance. The Company
employed a combination of market approach (valuations using comparable company multiples) and income approach (discounted cash
flow analysis) to derive the fair value of the reporting unit when performing its impairment testing. Volatility in the Company’s
stock price can result in the net book value of the Company’s reporting units approximating, or even temporarily exceeding
market capitalization, however, the fair value of the Company’s reporting units is driven solely by the market price of the
Company’s common stock. As described above, fair value of the Company’s reporting units is derived using a combination
of an asset approach, an income approach and a market approach. These valuation techniques consider several other factors beyond
our market capitalization, such as the estimated future cash flows of our reporting units, the discount rate used to present value
such cash flows and the market multiples of comparable companies. Changes to input assumptions used in the analysis could result
in materially different evaluations of goodwill impairment. The Company recognized an impairment with respect
to its FirstPro reporting unit of $2,969 during the quarter ended March 28, 2020. The impairment resulted from a continued decline
in that reporting unit’s revenue which experienced significant and prolonged declines as a result of the COVID-19 pandemic.
To determine the impairment, the Company employed a combination of market approach (valuations using comparable company multiples),
income approach (discounted cash flow analysis) and prevailing market conditions to derive the fair value of the reporting unit.
Under ASU 2017-04, which the Company early adopted, the impairment amount represents the excess of the carrying value over the
fair value of the reporting unit. In Q3 2020, the Company determined that the
continued impact of the COVID-19 pandemic is a triggering event for certain reporting units. The Company employed a combination
of market approach (valuations using comparable company multiples) and income approach (discounted cash flow analysis) to derive
the fair value of the reporting unit No impairments to goodwill were recognized
during the quarter ended September 26, 2020, however, in the case of one reporting unit, the fair value exceeded the carrying value
by a minimal percentage. This reporting unit has goodwill of $14.2 million and an estimated fair value that exceeds its carrying
value by 2.4%. Goodwill for this reporting units should be considered at risk given the approximation of the estimated fair value
to the carrying value of the reporting unit. In the assumptions utilized by management, declines to revenue are expected to continue
in the fourth quarter of 2020 and then improve in future years with modest growth rates. Management has made assumptions regarding
partial recovery from the COVID-19 pandemic in 2021 and 2022. The assumed discount rate utilized in the income approach model was
considered to be commensurate with the estimation uncertainty for this reporting unit. If the assumptions utilized by management
are not achieved and declines to operations are greater than anticipated in the fourth quarter of 2020 while failing to achieve
growth in future periods as a result of the prolonged impact of COVID-19 pandemic an impairment to goodwill could be recorded and
such amount could be material to the financial statements. A reduction in the projected long-term operating performance of this
reporting unit, market declines, changes in discount rates or other conditions could result in a material impairment in the future.</t>
        </is>
      </c>
      <c r="C12" s="4" t="inlineStr">
        <is>
          <t>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t>
        </is>
      </c>
    </row>
    <row r="13">
      <c r="A13" s="4" t="inlineStr">
        <is>
          <t>Revenue Recognition</t>
        </is>
      </c>
      <c r="B13" s="4" t="inlineStr">
        <is>
          <t xml:space="preserve">Revenue Recognition The Company recognizes revenue in accordance
with ASC 606, “Revenues from Contracts with Customers”,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and services offered vary by client.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time based basis. The contracts stipulate weekly or monthly billing and the Company recognizes
revenue when the performance is completed, based on the time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may stipulate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s in Q3 2020 was comprised
of $47,177 of temporary contractor revenue and $1,463 of permanent placement revenues compared with $63,821 and $3,499 for Q3 2019
of temporary contractor revenue and permanent placement revenues, respectively. Revenue in Q3 2020 YTD was comprised of $145,150
of temporary contractor revenue and $5,543 of permanent placement revenue, compared with $205,809 and $8,835 for Q3 2019
YTD, respectively. Refer to Note 10 for further details on breakdown by segments. </t>
        </is>
      </c>
      <c r="C13" s="4" t="inlineStr">
        <is>
          <t>Revenue Recognition On December 31, 2017, the Company adopted the
new accounting standard ASC 606, Revenue from Contracts with Customers for all open contracts and related amendments as of December
31, 2017 using the modified retrospective method. The adoption had no impact to the reported results. Results for reporting
periods beginning after December 31, 2017 are presented under ASC 606, while the comparative information will not be restated and
will continue to be reported under the accounting standards in effect for those period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in Fiscal 2019 was comprised of $266,974 of
temporary contractor revenue and $11,504 of permanent placement revenue, compared with $250,416 and $10,510 for Fiscal 2018, respectively.
Refer to Note 13 for further details on breakdown by segments.</t>
        </is>
      </c>
    </row>
    <row r="14">
      <c r="A14" s="4" t="inlineStr">
        <is>
          <t>Taxes Collected from Customers and Remitted to Governmental Agencies</t>
        </is>
      </c>
      <c r="C14" s="4" t="inlineStr">
        <is>
          <t>Taxes Collected from Customers and Remitted
to Governmental Agencies The Company records taxes on customer transactions
due to governmental agencies as a receivable and a liability on the consolidated balance sheets. Sales taxes are recorded net on
the consolidated statement of operations.</t>
        </is>
      </c>
    </row>
    <row r="15">
      <c r="A15" s="4" t="inlineStr">
        <is>
          <t>Advertising Costs</t>
        </is>
      </c>
      <c r="C15" s="4" t="inlineStr">
        <is>
          <t>Advertising Costs Costs for advertising are expensed when incurred.
Advertising expenses for the Company were $1,365 and $1,332 for Fiscal 2019 and Fiscal 2018, respectively.</t>
        </is>
      </c>
    </row>
    <row r="16">
      <c r="A16" s="4" t="inlineStr">
        <is>
          <t>Legal Contingencies and Expenses</t>
        </is>
      </c>
      <c r="C16" s="4" t="inlineStr">
        <is>
          <t>Legal Contingencies and Expenses From time to time, the Company may become involved
in various claims, disputes and legal or regulatory proceedings that arise in the ordinary course of business and relate to contractual
and other obligation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Expenses
associated with legal contingencies are expensed as incurred.</t>
        </is>
      </c>
    </row>
    <row r="17">
      <c r="A17" s="4" t="inlineStr">
        <is>
          <t>Restructuring Charges</t>
        </is>
      </c>
      <c r="C17" s="4" t="inlineStr">
        <is>
          <t>Restructuring Charges The Company records a liability for significant
costs associated with exit or disposal activities, including lease termination costs, certain employee severance costs associated
with formal restructuring plans, facility closings or other similar activities and related asset impairments, when the liability
is incurred. The determination of when the Company accrues
for severance and related costs depends on whether the termination benefits are provided under a one-time benefit arrangement or
under an ongoing benefit arrangement. Where the Company has either a formal severance plan or a history of consistently providing
severance benefits representing a substantive plan, it recognizes severance costs when they are both probable and estimable. Costs
associated with restructuring actions that include one-time severance benefits are only recorded once a liability has been incurred,
including when management with the proper level of authority has committed to a restructuring plan and the plan has been communicated
to employees. These charges are included in operational restructuring and other charges on the consolidated statements of operations.
Other charges include knowledge transfer costs directly related to the restructuring initiatives and are expensed as incurred. The Briand Separation Agreement Matthew Briand, the Company’s former
employee, board member and officer, resigned from his positions with the Company and subsidiaries. The Company entered into an
agreement (the “Briand Separation Agreement”) with Mr. Briand dated December 21, 2017, with an effective date (“Separation
Date”) of January 31, 2018, pursuant to which Mr. Briand may provide advisory services, if requested by the Company, through
the effective date. The Company paid approximately $190 and $690 in Fiscal 2019 and Fiscal 2018, respectively, to Mr. Briand, in
full settlement of his separation agreement. The Faiman Separation Agreement On September 11, 2019, David Faiman, the Company’s
Chief Financial Officer, and the Company entered into an agreement whereby Mr. Faiman agreed to transition his position and responsibilities
with the Company (“Faiman Separation Agreement”), and Mr. Faiman’s Employment Agreement, dated February 5, 2016,
was terminated. Under the terms of the Faiman Separation Agreement,
Mr. Faiman will continue as the Company’s Chief Financial Officer, including acting as the Company’s principal financial
officer, for a period lasting until the earlier of (i) December 31, 2019 and (ii) either (a) such date that is a reasonable time, as determined
by the Company, prior to the commencement of a new position by Mr. Faiman, or (b) upon the Company’s termination of Mr. Faiman’s
obligation to provide transition services for Cause. Pursuant to the Faiman Separation Agreement,
Mr. Faiman will be entitled to receive, among other things, (i) pay in an amount equal to his base salary through the separation
date, payable in equal installments in accordance with the Company’s normal payroll policies, (ii) continuation of Mr. Faiman’s
current Company-sponsored employee benefits through the separation date, (iii) accelerated vesting of any outstanding equity awards
held by Mr. Faiman and the elimination of any obligations to forfeit such awards upon the termination of Mr. Faiman’s employment
(provided that no award shall be extended beyond its original term) and (iv) a positive reference from the management of the Company.
Effective January 1, 2020, Mr. Faiman was no longer with the Company. The Company has recognized approximately $190 in severance
costs related to Mr. Faiman and has paid 91 subsequent to year end in 2020.</t>
        </is>
      </c>
    </row>
    <row r="18">
      <c r="A18" s="4" t="inlineStr">
        <is>
          <t>Cash and Cash Equivalents</t>
        </is>
      </c>
      <c r="C18" s="4" t="inlineStr">
        <is>
          <t>Cash and Cash Equivalents The Company considers all highly liquid instruments
with original maturities of three months or less when acquired, to be cash equivalents. Cash and cash equivalents held
at financial institutions may at times exceed federally insured amounts. We believe we mitigate such risk by investing in or through
major financial institutions. The Company had no cash equivalents at the end of Fiscal 2019 or Fiscal 2018.</t>
        </is>
      </c>
    </row>
    <row r="19">
      <c r="A19" s="4" t="inlineStr">
        <is>
          <t>Accounts Receivable</t>
        </is>
      </c>
      <c r="C19" s="4" t="inlineStr">
        <is>
          <t>Accounts Receivable Accounts receivable are presented net of an
allowance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all efforts to collect
have been exhausted. As of the end of Fiscal 2019 and the Fiscal 2018, the Company had an allowance for doubtful accounts of $210
and $248, respectively.</t>
        </is>
      </c>
    </row>
    <row r="20">
      <c r="A20" s="4" t="inlineStr">
        <is>
          <t>Reclassifications</t>
        </is>
      </c>
      <c r="B20" s="4" t="inlineStr">
        <is>
          <t>Reclassifications We may make certain reclassifications to prior
period amounts to conform with the current year’s presentation. These reclassifications did not have a material effect on
our condensed consolidated statement of financial position, results of operations or cash flows.</t>
        </is>
      </c>
    </row>
    <row r="21">
      <c r="A21" s="4" t="inlineStr">
        <is>
          <t>Income Taxes</t>
        </is>
      </c>
      <c r="B21" s="4" t="inlineStr">
        <is>
          <t>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may change from period to period based on recurring and non-recurring factors including the geographical mix
of earnings, enacted tax legislation, state and local income taxes, and tax audit settlements. The effective income tax rate was (4.28)%,
2.60%, (1.81)% and (11.16)% for the period ending Q3 2020, Q3 2019, Q3 2020 YTD and Q3 2019 YTD, respectively.</t>
        </is>
      </c>
      <c r="C21" s="4" t="inlineStr">
        <is>
          <t>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as income tax expense.</t>
        </is>
      </c>
    </row>
    <row r="22">
      <c r="A22" s="4" t="inlineStr">
        <is>
          <t>Foreign Currency</t>
        </is>
      </c>
      <c r="B22" s="4" t="inlineStr">
        <is>
          <t>Foreign Currency The Company recorded a non-cash foreign currency
remeasurement gain (loss) of $442, $(467), $(348) and $(484) in Q3 2020, Q3 2019, Q3 2020 YTD and Q3 2019 YTD, respectively, associated
with its U.S dollar denominated intercompany note.</t>
        </is>
      </c>
      <c r="C22" s="4" t="inlineStr">
        <is>
          <t>Foreign Currency Translation Assets and liabilities of subsidiaries operating
in foreign countries are translated into U.S. dollars using the exchange rate in effect at the balance sheet date and equity is
translated at historical rate. Results of operations are translated using average exchange rates. The effects of exchange rate
fluctuations on translating foreign currency assets and liabilities into U.S. dollars are included in a separate component of stockholders’
equity (accumulated other comprehensive income), while gains and losses resulting from foreign currency transactions are included
in operations.</t>
        </is>
      </c>
    </row>
    <row r="23">
      <c r="A23" s="4" t="inlineStr">
        <is>
          <t>Deferred Financing Costs</t>
        </is>
      </c>
      <c r="C23" s="4" t="inlineStr">
        <is>
          <t>Deferred Financing Costs Costs incurred in connection with obtaining
certain financing are deferred and amortized on an effective interest method basis over the term of the related obligation. In
accordance with Accounting Standards Update (“ASU”) 2015-03, “Imputation of Interest – Simplifying the
Presentation of Debt Issuance Costs”, debt issuance costs related to a recognized debt liability are presented in the balance
sheet as a direct deduction from the debt liability, consistent with the presentation of a debt discount.</t>
        </is>
      </c>
    </row>
    <row r="24">
      <c r="A24" s="4" t="inlineStr">
        <is>
          <t>Business Combinations</t>
        </is>
      </c>
      <c r="C24" s="4" t="inlineStr">
        <is>
          <t>Business Combinations In accordance with ASC 805, “Business
Combinations”,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t>
        </is>
      </c>
    </row>
    <row r="25">
      <c r="A25" s="4" t="inlineStr">
        <is>
          <t>Fair Value of Financial Instruments</t>
        </is>
      </c>
      <c r="C25" s="4" t="inlineStr">
        <is>
          <t xml:space="preserve">Fair Value of Financial Instruments In accordance with
ASC 820, “Fair Value Measurements and Disclosures”,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re were no Level 1or 2 assets or liabilities
or Level 3 assets in any period. The Company’s Level 3 liabilities were its warrants issued to Jackson and contingent consideration
in connection with acquisitions. The Company had accounted for the warrants issued to Jackson as a liability under ASC 815-40 due
to certain anti-dilution protection provisions. On April 25, 2018, the Company and Jackson amended the Warrant to remove the anti-dilution
clauses. No economic terms were adjusted. These clauses were the basis for recording the warrants as a liability. Therefore, upon
execution of this amendment, the Company recorded a mark-to-market gain and reclassed the remaining liability to Additional paid-in
capital. The Company recorded a change in fair value of the warrant liability of $0 and $879 in Fiscal 2019 and Fiscal 2018, respectively. The table below represents
a rollforward of the Level 3 warrant liability and contingent consideration:
Contingent Consideration
Balance at December 30, 2017 $ 5,029
CBS Butler earnout adjustment (146 )
CBS Butler interest accretion 682
KRI deferred consideration 3,531
Clement May earnout 635
Balance at December 29, 2018 $ 9,731
CBS Butler earnout payment (3,930 )
CBS Butler gain on settlement of earnout (1,077 )
KRI deferred consideration 408
Clement May earnout (656 )
Change in fair value (537 )
Balance at December 28, 2019 $ 3,939
Cash is considered
to be highly liquid and easily tradable and therefore classified as Level 1 within our fair value hierarchy.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
        </is>
      </c>
    </row>
    <row r="26">
      <c r="A26" s="4" t="inlineStr">
        <is>
          <t>Property and Equipment</t>
        </is>
      </c>
      <c r="C26" s="4" t="inlineStr">
        <is>
          <t>Property and Equipment Property and equipment are stated at cost,
net of accumulated depreciation and amortization. Depreciation and amortization is computed on the straight-line method over the
estimated useful lives for each category as follows:
Computers 3-5 years
Computer equipment 3-5 years
Network equipment 3-5 years
Software 3-5 years
Office equipment 3-7 years
Furniture and fixtures 3-7 years
Leasehold improvements 3-5 years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expenses).</t>
        </is>
      </c>
    </row>
    <row r="27">
      <c r="A27" s="4" t="inlineStr">
        <is>
          <t>Long-Lived Assets</t>
        </is>
      </c>
      <c r="C27" s="4" t="inlineStr">
        <is>
          <t>Long-Lived Assets In accordance with ASC 360 “Property,
Plant, and Equipment”, the Company periodically reviews its long-lived assets, including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t>
        </is>
      </c>
    </row>
    <row r="28">
      <c r="A28" s="4" t="inlineStr">
        <is>
          <t>Convertible Instruments</t>
        </is>
      </c>
      <c r="C28" s="4" t="inlineStr">
        <is>
          <t>Convertible
Instruments The Company evaluates
and accounts for conversion options embedded in its convertible instruments in accordance with ASC 815, “Derivative and Hedging”.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and could require net cash settlement,
then the contract shall be classified as an asset or a liability.</t>
        </is>
      </c>
    </row>
    <row r="29">
      <c r="A29" s="4" t="inlineStr">
        <is>
          <t>Stock-Based Compensation</t>
        </is>
      </c>
      <c r="C29" s="4" t="inlineStr">
        <is>
          <t>Stock-Based Compensation The Company accounts for stock-based instruments
issued to employees in accordance with ASC Topic 718, “Compensation – Stock Compensation”, which requires companies
to recognize in the statement of operations the grant-date fair value of stock options and other equity based compensation issued
to employees. The Company accounts for non-employee share-based awards in accordance with ASC Topic 505-50, “Equity-Based
Payments to Non-Employees”.</t>
        </is>
      </c>
    </row>
    <row r="30">
      <c r="A30" s="4" t="inlineStr">
        <is>
          <t>Recent Accounting Pronouncements</t>
        </is>
      </c>
      <c r="B30" s="4" t="inlineStr">
        <is>
          <t>Recent Accounting Pronouncements On December 31, 2019, the FASB issued ASC 2019-12 “Income
Taxes: Simplifying the Accounting for Income Taxes” (Topic 740). The amendments in this update simplify the accounting for
income taxes by removing the certain exceptions. For public business entities, the amendments in this update are effective for
fiscal years, and interim periods within those fiscal years, beginning after December 15, 2020.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will adopt the guidance when it becomes effective. In June 2016, the FASB issued ASU 2016-13, “Financial Instruments-Credit
Losses (Topic 326): Measurement of Credit Losses on Financial Instruments” (“ASU 2016-13”). This standard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is model replaces multiple existing impairment models in current
U.S. GAAP, which generally requires a loss to be incurred before it is recognized. The new standard applies to trade receivables
arising from revenue transactions such as contract assets and accounts receivable. Under ASC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is guidance is effective for smaller reporting companies for annual
periods beginning after December 15, 2022, including the interim periods in the year. Early adoption is permitted. The Company
will adopt the guidance when it becomes effective.</t>
        </is>
      </c>
      <c r="C30" s="4" t="inlineStr">
        <is>
          <t>Recent Accounting Pronouncements On December 31, 2017, the Company adopted the new accounting standard
ASC 606, Revenue from Contracts with Customers for all open contracts and related amendments as of December 31, 2017 using the
modified retrospective method. The adoption had no impact to the reported results. Results for reporting periods beginning after
December 31, 2017 are presented under ASC 606, while the comparative information will not be restated and will continue to be reported
under the accounting standards in effect for those period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In February 2016, the FASB issued ASU
2016-02, “Leases” (Topic 842). The Company adopted this guidance effective December 30, 2018.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components, and (2) the short-term lease exemption for all leases with an original term of less than 12 months,
for purposes of applying the recognition and measurements requirements in the new standard. The adoption of the new standard resulted
in the recognition of additional lease liabilities of approximately $4,980, and right-of-use assets of approximately $4,888 as
of December 28, 2019 related to the Company’s operating leases. The new standard did not have a material impact to the Company’s
consolidated statement of operations or consolidated statement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8, 2019</t>
        </is>
      </c>
    </row>
    <row r="3">
      <c r="A3" s="3" t="inlineStr">
        <is>
          <t>Accounting Policies [Abstract]</t>
        </is>
      </c>
    </row>
    <row r="4">
      <c r="A4" s="4" t="inlineStr">
        <is>
          <t>Summary of Rollforward of Level 3 Warrant Liability and Contingent Consideration</t>
        </is>
      </c>
      <c r="B4" s="4" t="inlineStr">
        <is>
          <t xml:space="preserve">The table below represents
a rollforward of the Level 3 warrant liability and contingent consideration:
Contingent Consideration
Balance at December 30, 2017 $ 5,029
CBS Butler earnout adjustment (146 )
CBS Butler interest accretion 682
KRI deferred consideration 3,531
Clement May earnout 635
Balance at December 29, 2018 $ 9,731
CBS Butler earnout payment (3,930 )
CBS Butler gain on settlement of earnout (1,077 )
KRI deferred consideration 408
Clement May earnout (656 )
Change in fair value (537 )
Balance at December 28, 2019 $ 3,939 </t>
        </is>
      </c>
    </row>
    <row r="5">
      <c r="A5" s="4" t="inlineStr">
        <is>
          <t>Schedule of Estimated Useful Life of Property and Equipment</t>
        </is>
      </c>
      <c r="B5" s="4" t="inlineStr">
        <is>
          <t>Depreciation and amortization is computed on
the straight-line method over the estimated useful lives for each category as follows:
Computers 3-5 years
Computer equipment 3-5 years
Network equipment 3-5 years
Software 3-5 years
Office equipment 3-7 years
Furniture and fixtures 3-7 years
Leasehold improvements 3-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Common Share (Tables)</t>
        </is>
      </c>
      <c r="B1" s="2" t="inlineStr">
        <is>
          <t>9 Months Ended</t>
        </is>
      </c>
      <c r="C1" s="2" t="inlineStr">
        <is>
          <t>12 Months Ended</t>
        </is>
      </c>
    </row>
    <row r="2">
      <c r="B2" s="2" t="inlineStr">
        <is>
          <t>Sep. 26, 2020</t>
        </is>
      </c>
      <c r="C2" s="2" t="inlineStr">
        <is>
          <t>Dec. 28, 2019</t>
        </is>
      </c>
    </row>
    <row r="3">
      <c r="A3" s="3" t="inlineStr">
        <is>
          <t>Basic and Diluted Loss per Share:</t>
        </is>
      </c>
    </row>
    <row r="4">
      <c r="A4" s="4" t="inlineStr">
        <is>
          <t>Schedule of Common Share Equivalent Basis and Outstanding Excluded from Per Share Computations of Antidilutive</t>
        </is>
      </c>
      <c r="B4" s="4" t="inlineStr">
        <is>
          <t xml:space="preserve">September 26, September 28,
2020 2019
Convertible preferred shares 8,064,732 7,688,175
Warrants 1,015,934 925,935
Restricted shares – unvested 212,815 495,690
Long term incentive plan (2019 LTIP) 370,000 380,000
Options 76,500 79,560
Total 9,739,981 9,569,360 </t>
        </is>
      </c>
      <c r="C4" s="4" t="inlineStr">
        <is>
          <t xml:space="preserve">Fiscal 2019 Fiscal 2018
Warrants 925,935 925,935
Long term incentive plan (LTIP) 365,000 —
Options 76,500 111,400
Convertible preferred shares 7,785,766 7,395,404
Restricted shares - unvested 590,440 572,256
Total 9,743,641 9,004,9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26, 2020</t>
        </is>
      </c>
      <c r="C1" s="2" t="inlineStr">
        <is>
          <t>Dec. 28, 2019</t>
        </is>
      </c>
      <c r="D1" s="2" t="inlineStr">
        <is>
          <t>Dec. 29, 2018</t>
        </is>
      </c>
    </row>
    <row r="2">
      <c r="A2" s="4" t="inlineStr">
        <is>
          <t>Series E-1 preferred stock, shares designated</t>
        </is>
      </c>
      <c r="B2" s="6" t="n">
        <v>6500</v>
      </c>
      <c r="C2" s="6" t="n">
        <v>6500</v>
      </c>
      <c r="D2" s="6" t="n">
        <v>6500</v>
      </c>
    </row>
    <row r="3">
      <c r="A3" s="4" t="inlineStr">
        <is>
          <t>Series E-1 preferred stock, par value</t>
        </is>
      </c>
      <c r="B3" s="7" t="n">
        <v>1e-05</v>
      </c>
      <c r="C3" s="7" t="n">
        <v>1e-05</v>
      </c>
      <c r="D3" s="7" t="n">
        <v>1e-05</v>
      </c>
    </row>
    <row r="4">
      <c r="A4" s="4" t="inlineStr">
        <is>
          <t>Series E-1 preferred stock, shares issued</t>
        </is>
      </c>
      <c r="B4" s="6" t="n">
        <v>1219</v>
      </c>
      <c r="C4" s="6" t="n">
        <v>729</v>
      </c>
      <c r="D4" s="6" t="n">
        <v>81</v>
      </c>
    </row>
    <row r="5">
      <c r="A5" s="4" t="inlineStr">
        <is>
          <t>Series E-1 preferred stock, shares outstanding</t>
        </is>
      </c>
      <c r="B5" s="6" t="n">
        <v>1219</v>
      </c>
      <c r="C5" s="6" t="n">
        <v>729</v>
      </c>
      <c r="D5" s="6" t="n">
        <v>81</v>
      </c>
    </row>
    <row r="6">
      <c r="A6" s="4" t="inlineStr">
        <is>
          <t>Preferred stock, par value</t>
        </is>
      </c>
      <c r="B6" s="7" t="n">
        <v>1e-05</v>
      </c>
      <c r="C6" s="7" t="n">
        <v>1e-05</v>
      </c>
      <c r="D6" s="7" t="n">
        <v>1e-05</v>
      </c>
    </row>
    <row r="7">
      <c r="A7" s="4" t="inlineStr">
        <is>
          <t>Preferred stock, shares authorized</t>
        </is>
      </c>
      <c r="B7" s="6" t="n">
        <v>20000000</v>
      </c>
      <c r="C7" s="6" t="n">
        <v>20000000</v>
      </c>
      <c r="D7" s="6" t="n">
        <v>20000000</v>
      </c>
    </row>
    <row r="8">
      <c r="A8" s="4" t="inlineStr">
        <is>
          <t>Common stock, par value</t>
        </is>
      </c>
      <c r="B8" s="7" t="n">
        <v>1e-05</v>
      </c>
      <c r="C8" s="7" t="n">
        <v>1e-05</v>
      </c>
      <c r="D8" s="7" t="n">
        <v>1e-05</v>
      </c>
    </row>
    <row r="9">
      <c r="A9" s="4" t="inlineStr">
        <is>
          <t>Common stock, shares authorized</t>
        </is>
      </c>
      <c r="B9" s="6" t="n">
        <v>40000000</v>
      </c>
      <c r="C9" s="6" t="n">
        <v>40000000</v>
      </c>
      <c r="D9" s="6" t="n">
        <v>40000000</v>
      </c>
    </row>
    <row r="10">
      <c r="A10" s="4" t="inlineStr">
        <is>
          <t>Common stock, shares, issued</t>
        </is>
      </c>
      <c r="B10" s="6" t="n">
        <v>9333763</v>
      </c>
      <c r="C10" s="6" t="n">
        <v>8785748</v>
      </c>
      <c r="D10" s="6" t="n">
        <v>5326068</v>
      </c>
    </row>
    <row r="11">
      <c r="A11" s="4" t="inlineStr">
        <is>
          <t>Common stock, shares, outstanding</t>
        </is>
      </c>
      <c r="B11" s="6" t="n">
        <v>9333763</v>
      </c>
      <c r="C11" s="6" t="n">
        <v>8785748</v>
      </c>
      <c r="D11" s="6" t="n">
        <v>5326068</v>
      </c>
    </row>
    <row r="12">
      <c r="A12" s="4" t="inlineStr">
        <is>
          <t>Series A Preferred Stock [Member]</t>
        </is>
      </c>
    </row>
    <row r="13">
      <c r="A13" s="4" t="inlineStr">
        <is>
          <t>Preferred stock, par value</t>
        </is>
      </c>
      <c r="B13" s="7" t="n">
        <v>1e-05</v>
      </c>
      <c r="C13" s="7" t="n">
        <v>1e-05</v>
      </c>
      <c r="D13" s="7" t="n">
        <v>1e-05</v>
      </c>
    </row>
    <row r="14">
      <c r="A14" s="4" t="inlineStr">
        <is>
          <t>Preferred stock, shares authorized</t>
        </is>
      </c>
      <c r="C14" s="6" t="n">
        <v>1663008</v>
      </c>
      <c r="D14" s="6" t="n">
        <v>1663008</v>
      </c>
    </row>
    <row r="15">
      <c r="A15" s="4" t="inlineStr">
        <is>
          <t>Preferred stock, shares issued</t>
        </is>
      </c>
      <c r="B15" s="6" t="n">
        <v>1039380</v>
      </c>
      <c r="C15" s="6" t="n">
        <v>1663008</v>
      </c>
      <c r="D15" s="6" t="n">
        <v>1663008</v>
      </c>
    </row>
    <row r="16">
      <c r="A16" s="4" t="inlineStr">
        <is>
          <t>Preferred stock, shares outstanding</t>
        </is>
      </c>
      <c r="B16" s="6" t="n">
        <v>1039380</v>
      </c>
      <c r="C16" s="6" t="n">
        <v>1663008</v>
      </c>
      <c r="D16" s="6" t="n">
        <v>1663008</v>
      </c>
    </row>
    <row r="17">
      <c r="A17" s="4" t="inlineStr">
        <is>
          <t>Preferred stock, stated value</t>
        </is>
      </c>
      <c r="C17" s="5" t="n">
        <v>1</v>
      </c>
      <c r="D17" s="5" t="n">
        <v>1</v>
      </c>
    </row>
    <row r="18">
      <c r="A18" s="4" t="inlineStr">
        <is>
          <t>Series E Preferred Stock [Member]</t>
        </is>
      </c>
    </row>
    <row r="19">
      <c r="A19" s="4" t="inlineStr">
        <is>
          <t>Preferred stock, par value</t>
        </is>
      </c>
      <c r="B19" s="7" t="n">
        <v>1e-05</v>
      </c>
      <c r="C19" s="7" t="n">
        <v>1e-05</v>
      </c>
      <c r="D19" s="7" t="n">
        <v>1e-05</v>
      </c>
    </row>
    <row r="20">
      <c r="A20" s="4" t="inlineStr">
        <is>
          <t>Preferred stock, shares authorized</t>
        </is>
      </c>
      <c r="B20" s="6" t="n">
        <v>13000</v>
      </c>
      <c r="C20" s="6" t="n">
        <v>13000</v>
      </c>
      <c r="D20" s="6" t="n">
        <v>13000</v>
      </c>
    </row>
    <row r="21">
      <c r="A21" s="4" t="inlineStr">
        <is>
          <t>Preferred stock, shares issued</t>
        </is>
      </c>
      <c r="B21" s="6" t="n">
        <v>13000</v>
      </c>
      <c r="C21" s="6" t="n">
        <v>13000</v>
      </c>
      <c r="D21" s="6" t="n">
        <v>13000</v>
      </c>
    </row>
    <row r="22">
      <c r="A22" s="4" t="inlineStr">
        <is>
          <t>Preferred stock, shares outstanding</t>
        </is>
      </c>
      <c r="B22" s="6" t="n">
        <v>13000</v>
      </c>
      <c r="C22" s="6" t="n">
        <v>13000</v>
      </c>
      <c r="D22" s="6" t="n">
        <v>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8, 2019</t>
        </is>
      </c>
    </row>
    <row r="3">
      <c r="A3" s="3" t="inlineStr">
        <is>
          <t>Property, Plant and Equipment [Abstract]</t>
        </is>
      </c>
    </row>
    <row r="4">
      <c r="A4" s="4" t="inlineStr">
        <is>
          <t>Schedule of Property and Equipment</t>
        </is>
      </c>
      <c r="B4" s="4" t="inlineStr">
        <is>
          <t xml:space="preserve">Property and equipment consists of the following:
Fiscal 2019 Fiscal 2018
Computer software $ 314 $ 251
Office equipment 323 208
Computer equipment 1,009 960
Furniture and fixtures 1,175 965
Leasehold improvements 956 862
Total property and equipment, gross 3,777 3,246
Accumulated depreciation (2,250 ) (1,607 )
Total property and equipment, net $ 1,528 $ 1,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 (Tables)</t>
        </is>
      </c>
      <c r="B1" s="2" t="inlineStr">
        <is>
          <t>12 Months Ended</t>
        </is>
      </c>
    </row>
    <row r="2">
      <c r="B2" s="2" t="inlineStr">
        <is>
          <t>Dec. 28, 2019</t>
        </is>
      </c>
    </row>
    <row r="3">
      <c r="A3" s="3" t="inlineStr">
        <is>
          <t>Investments, All Other Investments [Abstract]</t>
        </is>
      </c>
    </row>
    <row r="4">
      <c r="A4" s="4" t="inlineStr">
        <is>
          <t>Schedule of Other Non-Current Assets</t>
        </is>
      </c>
      <c r="B4" s="4" t="inlineStr">
        <is>
          <t xml:space="preserve">The following provides a breakdown of other
non-current assets:
Fiscal 2019 Fiscal 2018
Collateral associated with workers’ compensation insurance $ 3,204 $ 2,956
Other non-current assets 19 —
Total $ 3,223 $ 2,9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28, 2019</t>
        </is>
      </c>
    </row>
    <row r="3">
      <c r="A3" s="3" t="inlineStr">
        <is>
          <t>Goodwill and Intangible Assets Disclosure [Abstract]</t>
        </is>
      </c>
    </row>
    <row r="4">
      <c r="A4" s="4" t="inlineStr">
        <is>
          <t>Schedule of Breakdown of Intangible Assets</t>
        </is>
      </c>
      <c r="B4" s="4" t="inlineStr">
        <is>
          <t xml:space="preserve">The following provides a breakdown of intangible
assets as of:
Fiscal 2019
Tradenames Non-Compete
Customer Relationships Total
Intangible assets, gross $ 9,458 $ 2,488 $ 22,757 $ 34,703
Accumulated amortization (3,558 ) (2,349 ) (9,285 ) (15,192 )
Intangible assets, net $ 5,900 $ 139 $ 13,472 $ 19,511
Fiscal 2018
Tradenames Non-Compete
Customer Relationships Total
Intangible assets, gross $ 9,580 $ 2,487 $ 23,234 $ 35,301
Accumulated amortization (2,747 ) (2,259 ) (7,638 ) (12,644 )
Intangible assets, net $ 6,833 $ 228 $ 15,596 $ 22,657 </t>
        </is>
      </c>
    </row>
    <row r="5">
      <c r="A5" s="4" t="inlineStr">
        <is>
          <t>Schedule of Estimated Annual Amortization Expense for Each of the Next Five Fiscal Years</t>
        </is>
      </c>
      <c r="B5" s="4" t="inlineStr">
        <is>
          <t xml:space="preserve">As of December 28, 2019, estimated annual amortization
expense for each of the next five fiscal years is as follows:
Fiscal year ended December Amount
2020 $ 2,591
2021 2,546
2022 2,500
2023 2,500
2024 2,500
Thereafter 6,874
Total $ 19,5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Tables)</t>
        </is>
      </c>
      <c r="B1" s="2" t="inlineStr">
        <is>
          <t>9 Months Ended</t>
        </is>
      </c>
      <c r="C1" s="2" t="inlineStr">
        <is>
          <t>12 Months Ended</t>
        </is>
      </c>
    </row>
    <row r="2">
      <c r="B2" s="2" t="inlineStr">
        <is>
          <t>Sep. 26, 2020</t>
        </is>
      </c>
      <c r="C2" s="2" t="inlineStr">
        <is>
          <t>Dec. 28, 2019</t>
        </is>
      </c>
    </row>
    <row r="3">
      <c r="A3" s="3" t="inlineStr">
        <is>
          <t>Goodwill and Intangible Assets Disclosure [Abstract]</t>
        </is>
      </c>
    </row>
    <row r="4">
      <c r="A4" s="4" t="inlineStr">
        <is>
          <t>Schedule of Goodwill</t>
        </is>
      </c>
      <c r="B4" s="4" t="inlineStr">
        <is>
          <t>The following table provides a roll forward
of goodwill:
September 26, 2020 December 28, 2019
Beginning balance, net $ 31,049 $ 32,061
Accumulated impairment losses (2,969 ) -
Disposition of business (1,577 ) -
Currency translation (226 ) (1,012 )
Ending balance, net $ 26,277 $ 31,049</t>
        </is>
      </c>
      <c r="C4" s="4" t="inlineStr">
        <is>
          <t xml:space="preserve">The following table provides a roll forward
of goodwill:
Fiscal 2019 Fiscal 2018
Beginning balance, gross $ 38,139 $ 33,247
Accumulated impairment losses (6,078 ) (6,078 )
Beginning balance, net 32,061 27,169
Acquisitions — 4,892
Currency translation adjustment (1,012 ) —
Ending balance, net $ 31,049 $ 32,061 </t>
        </is>
      </c>
    </row>
    <row r="5">
      <c r="A5" s="4" t="inlineStr">
        <is>
          <t>Schedule of Goodwill Reportable by Segment</t>
        </is>
      </c>
      <c r="C5" s="4" t="inlineStr">
        <is>
          <t xml:space="preserve">Goodwill by reportable segment is as follows:
Fiscal 2019 Fiscal 2018
Commercial Staffing – US $ 6,102 $ 6,102
Professional Staffing – US 10,527 10,527
Professional Staffing – UK 14,420 15,432
Ending balance, net $ 31,049 $ 32,0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28, 2019</t>
        </is>
      </c>
    </row>
    <row r="3">
      <c r="A3" s="3" t="inlineStr">
        <is>
          <t>Payables and Accruals [Abstract]</t>
        </is>
      </c>
    </row>
    <row r="4">
      <c r="A4" s="4" t="inlineStr">
        <is>
          <t>Schedule of Accounts Payable and Accrued Expenses</t>
        </is>
      </c>
      <c r="B4" s="4" t="inlineStr">
        <is>
          <t xml:space="preserve">The following provides a breakdown of accounts
payable and accrued expenses:
Fiscal 2019 Fiscal 2018
Accounts payable $ 1,412 $ 3,213
Accrued payroll, taxes and bonuses 12,700 11,378
Severance costs 190 201
Other accrued expenses 2,275 3,491
Total $ 16,577 $ 18,2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26, 2020</t>
        </is>
      </c>
      <c r="C2" s="2" t="inlineStr">
        <is>
          <t>Dec. 28, 2019</t>
        </is>
      </c>
    </row>
    <row r="3">
      <c r="A3" s="3" t="inlineStr">
        <is>
          <t>Debt Disclosure [Abstract]</t>
        </is>
      </c>
    </row>
    <row r="4">
      <c r="A4" s="4" t="inlineStr">
        <is>
          <t>Schedule of Debt</t>
        </is>
      </c>
      <c r="B4" s="4" t="inlineStr">
        <is>
          <t xml:space="preserve">September 26, 2020 December 28, 2019
Jackson Investment Group - related party $ 35,740 $ 38,278
PPP Loans 19,395 -
HSBC Term Loan 2,118 1,035
Total Debt, Gross 57,253 39,313
Less: Debt Discount and Deferred Financing Costs (32 ) (497 )
Total Debt, Net 57,221 38,816
Less: Non Current Portion (42,362 ) (360 )
Total Current Debt, Net $ 14,859 $ 38,456 </t>
        </is>
      </c>
      <c r="C4" s="4" t="inlineStr">
        <is>
          <t xml:space="preserve">Fiscal 2019 Fiscal 2018
Jackson Investment Group - related party 38,278 35,740
HSBC Term Loan 1,035 1,653
Total Debt 39,313 37,393
Less Deferred Financing Costs (497 ) (1,171 )
Total Debt, Net 38,816 36,222
Less: Total Current Debt, Net (38,456 ) (657 )
Total Long-Term Debt $ 360 $ 35,5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26, 2020</t>
        </is>
      </c>
      <c r="C2" s="2" t="inlineStr">
        <is>
          <t>Dec. 28, 2019</t>
        </is>
      </c>
    </row>
    <row r="3">
      <c r="A3" s="3" t="inlineStr">
        <is>
          <t>Leases [Abstract]</t>
        </is>
      </c>
    </row>
    <row r="4">
      <c r="A4" s="4" t="inlineStr">
        <is>
          <t>Schedule of Quantitative Informations of Opearating Leases</t>
        </is>
      </c>
      <c r="B4" s="4" t="inlineStr">
        <is>
          <t>Quantitative information regarding the Company’s
leases for the period ended September 26, 2020 is as follows:
Lease Cost Classification Q3 2020 YTD
Operating lease cost SG&amp;A Expenses 1,302
Other information
Weighted average remaining lease term (years) 3.6
Weighted average discount rate 6.3 %</t>
        </is>
      </c>
      <c r="C4" s="4" t="inlineStr">
        <is>
          <t>Quantitative information regarding the Company’s
leases for Fiscal 2019 is as follows:
Lease Cost Classification Fiscal 2019
Operating lease cost SG&amp;A Expenses 1,732
Other information
Weighted average remaining lease term (years) 3.7
Weighted average discount rate 6.45 %</t>
        </is>
      </c>
    </row>
    <row r="5">
      <c r="A5" s="4" t="inlineStr">
        <is>
          <t>Schedule of Operating Lease Liability Maturity</t>
        </is>
      </c>
      <c r="B5" s="4" t="inlineStr">
        <is>
          <t xml:space="preserve">Other information
Weighted average remaining lease term (years) 3.6
Weighted average discount rate 6.3 %
Future Lease Payments
2020 $ 362
2021 1,124
2022 590
2023 329
2024 321
Thereafter 1,143
$ 3,869
Less: Imputed Interest 528
3,341
Leases - Current 1,194
Leases - Non Current 2,147 </t>
        </is>
      </c>
      <c r="C5" s="4" t="inlineStr">
        <is>
          <t xml:space="preserve">Other information
Weighted average remaining lease term (years) 3.7
Weighted average discount rate 6.45 %
Future Lease Payments
2020 $ 1,825
2021 1,443
2022 594
2023 329
2024 321
Thereafter 1,143
$ 5,655
Less: Imputed Interest 675
$ 4,980
Leases – Current $ 1,797
Leases - Non current $ 3,1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Equity (Tables)</t>
        </is>
      </c>
      <c r="B1" s="2" t="inlineStr">
        <is>
          <t>9 Months Ended</t>
        </is>
      </c>
      <c r="C1" s="2" t="inlineStr">
        <is>
          <t>12 Months Ended</t>
        </is>
      </c>
    </row>
    <row r="2">
      <c r="B2" s="2" t="inlineStr">
        <is>
          <t>Sep. 26, 2020</t>
        </is>
      </c>
      <c r="C2" s="2" t="inlineStr">
        <is>
          <t>Dec. 28, 2019</t>
        </is>
      </c>
    </row>
    <row r="3">
      <c r="A3" s="3" t="inlineStr">
        <is>
          <t>Equity [Abstract]</t>
        </is>
      </c>
    </row>
    <row r="4">
      <c r="A4" s="4" t="inlineStr">
        <is>
          <t>Schedule of Common Stock Issuance</t>
        </is>
      </c>
      <c r="B4" s="4" t="inlineStr">
        <is>
          <t xml:space="preserve">The Company issued the following shares
of common stock during the nine-month period ended September 26, 2020:
Shares issued to/for: Number of Common Shares Issued
Fair Value of Shares Issued
Fair Value at Issuance (minimum and maximum per share)
Jackson Investment Group 500,000 $ 324 $ 0.36 $ 0.92
Preferred Series A Conversion 16,215 - - -
Consultant 15,000 18 1.22 1.22
Board and Committee members 16,800 11 0.56 0.85
548,015 $ 353 The Company issued the following shares
of common stock during the nine month period ended September 28, 2019:
Shares issued to/for: Number of Common Shares Issued
Fair Value of Shares Issued
Fair Value at Issuance (minimum and maximum per share)
Equity raise 3,331,280 $ 5,515 $ 1.40 $ 2.00
Consultants 6,000 10 1.56 1.56
Board and Committee members 16,800 28 1.58 1.79
3,354,080 $ 5,553 </t>
        </is>
      </c>
      <c r="C4" s="4" t="inlineStr">
        <is>
          <t xml:space="preserve">The Company issued the following shares
of common stock during the Fiscal 2019:
Number of Fair Value Fair Value at Issuance
Common Shares of Shares (minimum and maximum
Shares issued to/for: Issued Issued per share)
Equity raise 3,331,280 $ 5,515 $ 1.40 $ 2.00
Consultants 6,000 10 1.56 1.56
Board and committee members 22,400 32 0.83 1.79
Jackson Investment Group 100,000 75 0.75 0.75
3,459,680 $ 5,632
The Company issued the following shares
of common stock during the Fiscal 2018:
Number of Fair Value Fair Value at Issuance
Common Shares of Shares (minimum and maximum
Shares issued to/for: Issued Issued per share)
At-The-Market facility 742,980 $ 2,315 $ 1.61 $ 4.23
Jackson Investment Group 492,000 899 1.76 1.93
Employees 125,000 198 1.54 1.61
Board and committee members 21,000 44 1.40 3.25
Consultants 20,548 57 1.40 3.42
Acquisition 15,000 21 1.38 1.38
Reverse stock split (rounding up shares) 426 — — —
1,416,954 $ 3,534 </t>
        </is>
      </c>
    </row>
    <row r="5">
      <c r="A5" s="4" t="inlineStr">
        <is>
          <t>Schedule of Unvested Restricted Shares Activity</t>
        </is>
      </c>
      <c r="C5" s="4" t="inlineStr">
        <is>
          <t xml:space="preserve">The table below is a rollforward of unvested
restricted shares issued to employees and board of directors.
Restricted Shares
Weighted Average Price Per Share
Balance at December 30, 2017 471,132 $ 6.14
Granted 168,424 1.66
Vested (67,300 ) 19.90
Balance at December 29, 2018 572,256 $ 3.47
Granted 22,400 1.48
Vested/adjustments (4,216 ) 5.52
Balance at December 28, 2019 590,440 $ 3.12 </t>
        </is>
      </c>
    </row>
    <row r="6">
      <c r="A6" s="4" t="inlineStr">
        <is>
          <t>Schedule of Warrants Activity</t>
        </is>
      </c>
      <c r="C6" s="4" t="inlineStr">
        <is>
          <t xml:space="preserve">Transactions involving the Company’s
warrant issuances are summarized as follows:
Weighted
Number of Average
Shares Exercise Price
Outstanding at December 30, 2017 925,934 $ 5.03
Issued — —
Exercised — —
Expired or cancelled — —
Outstanding at December 29, 2018 925,934 $ 1.76
Issued — —
Exercised — —
Expired or cancelled — —
Outstanding at December 28, 2019 925,934 $ 1.76 </t>
        </is>
      </c>
    </row>
    <row r="7">
      <c r="A7" s="4" t="inlineStr">
        <is>
          <t>Schedule of Stockholders' Equity Note, Warrants or Rights</t>
        </is>
      </c>
      <c r="C7" s="4" t="inlineStr">
        <is>
          <t xml:space="preserve">The following table
summarizes warrants outstanding as of Fiscal 2019:
Number Weighted Weighted
Outstanding Remaining Average
Exercise Price and Exercisable Life (years) Exercise price
$1.66 - $62.50 925,934 2.09 $ 1.76 </t>
        </is>
      </c>
    </row>
    <row r="8">
      <c r="A8" s="4" t="inlineStr">
        <is>
          <t>Schedule of Share-based Compensation, Stock Options, Activity</t>
        </is>
      </c>
      <c r="C8" s="4" t="inlineStr">
        <is>
          <t xml:space="preserve">A summary of option
activity during the Fiscal 2019 and Fiscal 2018 of the Company’s 2014 Equity Incentive Plan, 2015 Omnibus Incentive Plan
and the 2016 Omnibus Incentive Plan is presented below:
Options
Weighted Average Exercise
Outstanding at December 30, 2017 125,400 $ 43.98
Granted — —
Exercised — —
Expired or cancelled (14,000 ) 85.00
Outstanding at December 29, 2018 111,400 $ 28.46
Granted — —
Exercised — —
Expired or cancelled (34,900 ) 29.99
Outstanding at December 28, 2019 76,500 $ 27.76 </t>
        </is>
      </c>
    </row>
    <row r="9">
      <c r="A9" s="4" t="inlineStr">
        <is>
          <t>Summary of Relationship Between Performance and the Vesting Rate</t>
        </is>
      </c>
      <c r="B9" s="4" t="inlineStr">
        <is>
          <t>Average 2019 Price Vesting Rate
&lt;$8 per share 0
&gt;$8 per share Pro-rated
&gt;=$12 per share Full Vesting</t>
        </is>
      </c>
      <c r="C9" s="4" t="inlineStr">
        <is>
          <t>Average 2019 Price Vesting Rate
&lt;$8 per share 0
&gt;$8 per share Pro-rated
&gt;=$12 per share Full Vest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egments (Tables)</t>
        </is>
      </c>
      <c r="B1" s="2" t="inlineStr">
        <is>
          <t>9 Months Ended</t>
        </is>
      </c>
      <c r="C1" s="2" t="inlineStr">
        <is>
          <t>12 Months Ended</t>
        </is>
      </c>
    </row>
    <row r="2">
      <c r="B2" s="2" t="inlineStr">
        <is>
          <t>Sep. 26, 2020</t>
        </is>
      </c>
      <c r="C2" s="2" t="inlineStr">
        <is>
          <t>Dec. 28, 2019</t>
        </is>
      </c>
    </row>
    <row r="3">
      <c r="A3" s="3" t="inlineStr">
        <is>
          <t>Segment Reporting [Abstract]</t>
        </is>
      </c>
    </row>
    <row r="4">
      <c r="A4" s="4" t="inlineStr">
        <is>
          <t>Schedule of Revenue and Gross Profit by Segment</t>
        </is>
      </c>
      <c r="B4" s="4" t="inlineStr">
        <is>
          <t xml:space="preserve">The Company generated revenue and gross profit
by segment as follows:
Q3 2020 Q3 2019 Q3 2020 YTD Q3 2019 YTD
Commercial Staffing - US $ 28,708 $ 31,644 $ 79,992 $ 94,280
Professional Staffing - US 5,188 9,387 19,778 28,449
Professional Staffing - UK 14,744 26,289 50,923 91,915
Total Revenue $ 48,640 $ 67,320 $ 150,693 $ 214,644
Commercial Staffing - US $ 4,642 $ 5,107 $ 12,552 $ 14,823
Professional Staffing - US 1,664 3,701 6,598 10,904
Professional Staffing - UK 2,017 3,677 7,375 10,968
Total Gross Profit $ 8,323 $ 12,485 $ 26,525 $ 36,695
Selling, general and administrative expenses $ (9,391 ) $ (11,361 ) $ (28,609 ) $ (32,552 )
Depreciation and amortization (768 ) (867 ) (2,312 ) (2,621 )
Impairment of goodwill — — (2,969 ) —
Interest expense and amortization of debt discount and deferred financing costs (1,746 ) (2,059 ) (6,277 ) (5,977 )
Re-measurement gain (loss) on intercompany note 442 (467 ) (348 ) (484 )
Gain on business sale 220 — 220 —
Gain on settlement of deferred consideration — 1,138 — 1,985
Other income 161 51 122 308
Loss Before Provision for Income Tax $ (2,759 ) $ (1,080 ) $ (13,648 ) $ (2,646 ) As of September 26, 2020 and December 28, 2019,
the Company has assets in the U.S. and the U.K. as follows:
September 26, December 28,
2020 2019
United States $ 73,189 $ 74,671
United Kingdom 12,112 14,170
Total Assets $ 85,301 $ 88,841 </t>
        </is>
      </c>
      <c r="C4" s="4" t="inlineStr">
        <is>
          <t xml:space="preserve">In December 2017, the Company reorganized its
operations into three reportable segments: Commercial – US; Professional – US and Professional - UK.
Fiscal 2019 Fiscal 2018
Commercial Staffing – US $ 127,330 $ 107,318
Professional Staffing – US 37,294 49,752
Professional Staffing – UK 113,854 103,856
Total Revenue $ 278,478 $ 260,926
Commercial Staffing – US $ 20,080 $ 17,496
Professional Staffing – US 14,081 15,610
Professional Staffing – UK 14,148 15,199
Total Gross Profit $ 48,309 $ 48,304
Selling, general and administrative expenses $ (44,327 ) $ (43,579 )
Depreciation and amortization (3,369 ) (3,124 )
Operating expenses – restructuring 10 57
Interest expense (7,628 ) (8,386 )
Amortization of debt discount and deferred financing costs (857 ) (580 )
Change in fair value of warrant liability - 879
Re-measurement gain (loss) on intercompany note 383 (686 )
Gain from sale of business - 238
Gain on settlement of deferred consideration 1,924 -
Other expense 326 398
Loss Before Provision for Income Tax $ (5,229 ) $ (6,479 )
For Fiscal 2019 and Fiscal 2018, the Company generated revenue in
the U.S., the U.K. and Canada as follows:
Fiscal 2019 Fiscal 2018
United States $ 164,624 $ 157,070
United Kingdom 113,854 103,856
Total Revenue $ 278,478 $ 260,926 For the period ended Fiscal 2019 and Fiscal
2018, the Company has assets in the U.S., the U.K. and Canada as follows:
Fiscal 2019 Fiscal 2018
United States 74,671 $ 70,390
United Kingdom $ 14,170 26,047
Total Assets $ 88,841 $ 96,437 For the period ended Fiscal 2019 and Fiscal
2018, the Company has goodwill in the U.S. and the U.K. as follows:
Fiscal 2019 Fiscal 2018
United States $ 16,630 $ 16,630
United Kingdom 14,419 15,431
Total Goodwill $ 31,049 $ 32,061 </t>
        </is>
      </c>
    </row>
    <row r="5">
      <c r="A5" s="4" t="inlineStr">
        <is>
          <t>Schedule of Disaggregates Revenues by Segments</t>
        </is>
      </c>
      <c r="B5" s="4" t="inlineStr">
        <is>
          <t>The following table disaggregates revenues
by segments:
Q3 2020
Commercial Staffing - US Professional Staffing - US Professional Staffing - UK Total
Permanent Revenue $ 171 $ 600 $ 692 $ 1,463
Temporary Revenue 28,537 4,588 14,052 47,177
Total $ 28,708 $ 5,188 $ 14,744 $ 48,640
Q3 2019
Commercial Staffing - US Professional Staffing - US Professional Staffing - UK Total
Permanent Revenue $ 104 $ 1,953 $ 1,442 $ 3,499
Temporary Revenue 31,540 7,434 24,847 63,821
Total $ 31,644 $ 9,387 $ 26,289 $ 67,320
Q3 2020 YTD
Commercial Staffing - US Professional Staffing - US Professional Staffing - UK Total
Permanent Revenue $ 281 $ 2,676 $ 2,586 $ 5,543
Temporary Revenue 79,711 17,102 48,337 145,150
Total $ 79,992 $ 19,778 $ 50,923 $ 150,693
Q3 2019 YTD
Commercial Staffing - US Professional Staffing - US Professional Staffing - UK Total
Permanent Revenue $ 201 $ 5,430 $ 3,204 $ 8,835
Temporary Revenue 94,079 23,019 88,711 205,809
Total $ 94,280 $ 28,449 $ 91,915 $ 214,6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28, 2019</t>
        </is>
      </c>
    </row>
    <row r="3">
      <c r="A3" s="3" t="inlineStr">
        <is>
          <t>Business Combinations [Abstract]</t>
        </is>
      </c>
    </row>
    <row r="4">
      <c r="A4" s="4" t="inlineStr">
        <is>
          <t>Schedule of Intangible Assets Acquisition</t>
        </is>
      </c>
      <c r="B4" s="4" t="inlineStr">
        <is>
          <t xml:space="preserve">KRI Clement May
Goodwill $ 3,347 $ 1,545
Intangible assets
Tradenames 1,000 470
Non-compete - 273
Customer Relationships 6,400 451
$ 7,400 $ 1,194 </t>
        </is>
      </c>
    </row>
    <row r="5">
      <c r="A5" s="4" t="inlineStr">
        <is>
          <t>Summary of Final Allocation of Purchase Price to Estimated Fair Values of Net Assets Acquired</t>
        </is>
      </c>
      <c r="B5" s="4" t="inlineStr">
        <is>
          <t xml:space="preserve">The following table summarizes the final allocation
of the purchase price to the estimated fair values of net assets acquired at the date of the acquisition:
KRI Clement May
Purchase price $ 11,537 $ 3,543
Less:
Net assets acquired (790 ) (804 )
Intangibles (7,400 ) (1,194 )
Goodwill $ 3,347 $ 1,545 </t>
        </is>
      </c>
    </row>
    <row r="6">
      <c r="A6" s="4" t="inlineStr">
        <is>
          <t>Schedule of Unaudited Pro Forma Consolidated Results of Operations</t>
        </is>
      </c>
      <c r="B6" s="4" t="inlineStr">
        <is>
          <t>The following unaudited pro forma consolidated
results of operation have been prepared, as if the acquisition of KRI and Clement May occurred on January 1, 2017.
Fiscal 2018
Revenues $ 308,093
Net loss from continuing operations (6,189 )
Weighted average number of common stock shares - basic and diluted 4,378,447
Net loss per share from continuing operations $ (1.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Sep. 26, 2020</t>
        </is>
      </c>
      <c r="C2" s="2" t="inlineStr">
        <is>
          <t>Sep. 28, 2019</t>
        </is>
      </c>
      <c r="D2" s="2" t="inlineStr">
        <is>
          <t>Sep. 26, 2020</t>
        </is>
      </c>
      <c r="E2" s="2" t="inlineStr">
        <is>
          <t>Sep. 28, 2019</t>
        </is>
      </c>
      <c r="F2" s="2" t="inlineStr">
        <is>
          <t>Dec. 28, 2019</t>
        </is>
      </c>
      <c r="G2" s="2" t="inlineStr">
        <is>
          <t>Dec. 29, 2018</t>
        </is>
      </c>
    </row>
    <row r="3">
      <c r="A3" s="4" t="inlineStr">
        <is>
          <t>Revenue</t>
        </is>
      </c>
      <c r="B3" s="5" t="n">
        <v>48640</v>
      </c>
      <c r="C3" s="5" t="n">
        <v>67320</v>
      </c>
      <c r="D3" s="5" t="n">
        <v>150693</v>
      </c>
      <c r="E3" s="5" t="n">
        <v>214644</v>
      </c>
      <c r="F3" s="5" t="n">
        <v>278478</v>
      </c>
      <c r="G3" s="5" t="n">
        <v>260926</v>
      </c>
    </row>
    <row r="4">
      <c r="A4" s="4" t="inlineStr">
        <is>
          <t>Cost of Revenue, excluding depreciation and amortization stated below</t>
        </is>
      </c>
      <c r="B4" s="6" t="n">
        <v>40317</v>
      </c>
      <c r="C4" s="6" t="n">
        <v>54835</v>
      </c>
      <c r="D4" s="6" t="n">
        <v>124168</v>
      </c>
      <c r="E4" s="6" t="n">
        <v>177949</v>
      </c>
      <c r="F4" s="6" t="n">
        <v>230169</v>
      </c>
      <c r="G4" s="6" t="n">
        <v>212622</v>
      </c>
    </row>
    <row r="5">
      <c r="A5" s="4" t="inlineStr">
        <is>
          <t>Gross Profit</t>
        </is>
      </c>
      <c r="B5" s="6" t="n">
        <v>8323</v>
      </c>
      <c r="C5" s="6" t="n">
        <v>12485</v>
      </c>
      <c r="D5" s="6" t="n">
        <v>26525</v>
      </c>
      <c r="E5" s="6" t="n">
        <v>36695</v>
      </c>
      <c r="F5" s="6" t="n">
        <v>48309</v>
      </c>
      <c r="G5" s="6" t="n">
        <v>48304</v>
      </c>
    </row>
    <row r="6">
      <c r="A6" s="3" t="inlineStr">
        <is>
          <t>Operating Expenses:</t>
        </is>
      </c>
    </row>
    <row r="7">
      <c r="A7" s="4" t="inlineStr">
        <is>
          <t>Selling, general and administrative expenses</t>
        </is>
      </c>
      <c r="B7" s="6" t="n">
        <v>9391</v>
      </c>
      <c r="C7" s="6" t="n">
        <v>11361</v>
      </c>
      <c r="D7" s="6" t="n">
        <v>28609</v>
      </c>
      <c r="E7" s="6" t="n">
        <v>32552</v>
      </c>
      <c r="F7" s="6" t="n">
        <v>44327</v>
      </c>
      <c r="G7" s="6" t="n">
        <v>43579</v>
      </c>
    </row>
    <row r="8">
      <c r="A8" s="4" t="inlineStr">
        <is>
          <t>Impairment of goodwill</t>
        </is>
      </c>
      <c r="B8" s="4" t="inlineStr">
        <is>
          <t xml:space="preserve"> </t>
        </is>
      </c>
      <c r="C8" s="4" t="inlineStr">
        <is>
          <t xml:space="preserve"> </t>
        </is>
      </c>
      <c r="D8" s="6" t="n">
        <v>2969</v>
      </c>
      <c r="E8" s="4" t="inlineStr">
        <is>
          <t xml:space="preserve"> </t>
        </is>
      </c>
      <c r="F8" s="4" t="inlineStr">
        <is>
          <t xml:space="preserve"> </t>
        </is>
      </c>
    </row>
    <row r="9">
      <c r="A9" s="4" t="inlineStr">
        <is>
          <t>Depreciation and amortization</t>
        </is>
      </c>
      <c r="B9" s="6" t="n">
        <v>768</v>
      </c>
      <c r="C9" s="6" t="n">
        <v>867</v>
      </c>
      <c r="D9" s="6" t="n">
        <v>2312</v>
      </c>
      <c r="E9" s="6" t="n">
        <v>2621</v>
      </c>
      <c r="F9" s="6" t="n">
        <v>3369</v>
      </c>
      <c r="G9" s="6" t="n">
        <v>3124</v>
      </c>
    </row>
    <row r="10">
      <c r="A10" s="4" t="inlineStr">
        <is>
          <t>Operating expenses - restructuring</t>
        </is>
      </c>
      <c r="F10" s="6" t="n">
        <v>-10</v>
      </c>
      <c r="G10" s="6" t="n">
        <v>-57</v>
      </c>
    </row>
    <row r="11">
      <c r="A11" s="4" t="inlineStr">
        <is>
          <t>Total Operating Expenses</t>
        </is>
      </c>
      <c r="B11" s="6" t="n">
        <v>10159</v>
      </c>
      <c r="C11" s="6" t="n">
        <v>12228</v>
      </c>
      <c r="D11" s="6" t="n">
        <v>33890</v>
      </c>
      <c r="E11" s="6" t="n">
        <v>35173</v>
      </c>
      <c r="F11" s="6" t="n">
        <v>47686</v>
      </c>
      <c r="G11" s="6" t="n">
        <v>46646</v>
      </c>
    </row>
    <row r="12">
      <c r="A12" s="4" t="inlineStr">
        <is>
          <t>(Loss) Income From Operations</t>
        </is>
      </c>
      <c r="B12" s="6" t="n">
        <v>-1836</v>
      </c>
      <c r="C12" s="6" t="n">
        <v>257</v>
      </c>
      <c r="D12" s="6" t="n">
        <v>-7365</v>
      </c>
      <c r="E12" s="6" t="n">
        <v>1522</v>
      </c>
      <c r="F12" s="6" t="n">
        <v>623</v>
      </c>
      <c r="G12" s="6" t="n">
        <v>1658</v>
      </c>
    </row>
    <row r="13">
      <c r="A13" s="3" t="inlineStr">
        <is>
          <t>Other (Expenses) Income:</t>
        </is>
      </c>
    </row>
    <row r="14">
      <c r="A14" s="4" t="inlineStr">
        <is>
          <t>Interest expense</t>
        </is>
      </c>
      <c r="F14" s="6" t="n">
        <v>-7628</v>
      </c>
      <c r="G14" s="6" t="n">
        <v>-8386</v>
      </c>
    </row>
    <row r="15">
      <c r="A15" s="4" t="inlineStr">
        <is>
          <t>Amortization of debt discount and deferred financing costs</t>
        </is>
      </c>
      <c r="F15" s="6" t="n">
        <v>-857</v>
      </c>
      <c r="G15" s="6" t="n">
        <v>-580</v>
      </c>
    </row>
    <row r="16">
      <c r="A16" s="4" t="inlineStr">
        <is>
          <t>Interest expense and amortization of debt discount and deferred financing costs</t>
        </is>
      </c>
      <c r="B16" s="6" t="n">
        <v>-1746</v>
      </c>
      <c r="C16" s="6" t="n">
        <v>-2059</v>
      </c>
      <c r="D16" s="6" t="n">
        <v>-6277</v>
      </c>
      <c r="E16" s="6" t="n">
        <v>-5977</v>
      </c>
    </row>
    <row r="17">
      <c r="A17" s="4" t="inlineStr">
        <is>
          <t>Change in fair value of warrant liability</t>
        </is>
      </c>
      <c r="F17" s="4" t="inlineStr">
        <is>
          <t xml:space="preserve"> </t>
        </is>
      </c>
      <c r="G17" s="6" t="n">
        <v>879</v>
      </c>
    </row>
    <row r="18">
      <c r="A18" s="4" t="inlineStr">
        <is>
          <t>Re-measurement gain (loss) on intercompany note</t>
        </is>
      </c>
      <c r="B18" s="6" t="n">
        <v>442</v>
      </c>
      <c r="C18" s="6" t="n">
        <v>-467</v>
      </c>
      <c r="D18" s="6" t="n">
        <v>-348</v>
      </c>
      <c r="E18" s="6" t="n">
        <v>-484</v>
      </c>
      <c r="F18" s="6" t="n">
        <v>383</v>
      </c>
      <c r="G18" s="6" t="n">
        <v>-686</v>
      </c>
    </row>
    <row r="19">
      <c r="A19" s="4" t="inlineStr">
        <is>
          <t>Gain on business sale</t>
        </is>
      </c>
      <c r="B19" s="6" t="n">
        <v>220</v>
      </c>
      <c r="C19" s="4" t="inlineStr">
        <is>
          <t xml:space="preserve"> </t>
        </is>
      </c>
      <c r="D19" s="6" t="n">
        <v>220</v>
      </c>
      <c r="E19" s="4" t="inlineStr">
        <is>
          <t xml:space="preserve"> </t>
        </is>
      </c>
      <c r="F19" s="4" t="inlineStr">
        <is>
          <t xml:space="preserve"> </t>
        </is>
      </c>
      <c r="G19" s="6" t="n">
        <v>238</v>
      </c>
    </row>
    <row r="20">
      <c r="A20" s="4" t="inlineStr">
        <is>
          <t>Gain on settlement of deferred consideration</t>
        </is>
      </c>
      <c r="B20" s="4" t="inlineStr">
        <is>
          <t xml:space="preserve"> </t>
        </is>
      </c>
      <c r="C20" s="6" t="n">
        <v>1138</v>
      </c>
      <c r="D20" s="4" t="inlineStr">
        <is>
          <t xml:space="preserve"> </t>
        </is>
      </c>
      <c r="E20" s="6" t="n">
        <v>1985</v>
      </c>
      <c r="F20" s="6" t="n">
        <v>1924</v>
      </c>
      <c r="G20" s="4" t="inlineStr">
        <is>
          <t xml:space="preserve"> </t>
        </is>
      </c>
    </row>
    <row r="21">
      <c r="A21" s="4" t="inlineStr">
        <is>
          <t>Other income</t>
        </is>
      </c>
      <c r="B21" s="6" t="n">
        <v>161</v>
      </c>
      <c r="C21" s="6" t="n">
        <v>51</v>
      </c>
      <c r="D21" s="6" t="n">
        <v>122</v>
      </c>
      <c r="E21" s="6" t="n">
        <v>308</v>
      </c>
      <c r="F21" s="6" t="n">
        <v>326</v>
      </c>
      <c r="G21" s="6" t="n">
        <v>398</v>
      </c>
    </row>
    <row r="22">
      <c r="A22" s="4" t="inlineStr">
        <is>
          <t>Total Other Expenses, net</t>
        </is>
      </c>
      <c r="B22" s="6" t="n">
        <v>-923</v>
      </c>
      <c r="C22" s="6" t="n">
        <v>-1337</v>
      </c>
      <c r="D22" s="6" t="n">
        <v>-6283</v>
      </c>
      <c r="E22" s="6" t="n">
        <v>-4168</v>
      </c>
      <c r="F22" s="6" t="n">
        <v>-5852</v>
      </c>
      <c r="G22" s="6" t="n">
        <v>-8137</v>
      </c>
    </row>
    <row r="23">
      <c r="A23" s="4" t="inlineStr">
        <is>
          <t>Loss Before Provision for Income Tax</t>
        </is>
      </c>
      <c r="B23" s="6" t="n">
        <v>-2759</v>
      </c>
      <c r="C23" s="6" t="n">
        <v>-1080</v>
      </c>
      <c r="D23" s="6" t="n">
        <v>-13648</v>
      </c>
      <c r="E23" s="6" t="n">
        <v>-2646</v>
      </c>
      <c r="F23" s="6" t="n">
        <v>-5229</v>
      </c>
      <c r="G23" s="6" t="n">
        <v>-6479</v>
      </c>
    </row>
    <row r="24">
      <c r="A24" s="4" t="inlineStr">
        <is>
          <t>Benefit from (Provision for) income taxes</t>
        </is>
      </c>
      <c r="B24" s="6" t="n">
        <v>118</v>
      </c>
      <c r="C24" s="6" t="n">
        <v>-28</v>
      </c>
      <c r="D24" s="6" t="n">
        <v>247</v>
      </c>
      <c r="E24" s="6" t="n">
        <v>296</v>
      </c>
      <c r="F24" s="6" t="n">
        <v>335</v>
      </c>
      <c r="G24" s="6" t="n">
        <v>-22</v>
      </c>
    </row>
    <row r="25">
      <c r="A25" s="4" t="inlineStr">
        <is>
          <t>Net Loss</t>
        </is>
      </c>
      <c r="B25" s="6" t="n">
        <v>-2641</v>
      </c>
      <c r="C25" s="6" t="n">
        <v>-1108</v>
      </c>
      <c r="D25" s="6" t="n">
        <v>-13401</v>
      </c>
      <c r="E25" s="6" t="n">
        <v>-2350</v>
      </c>
      <c r="F25" s="6" t="n">
        <v>-4894</v>
      </c>
      <c r="G25" s="6" t="n">
        <v>-6501</v>
      </c>
    </row>
    <row r="26">
      <c r="A26" s="4" t="inlineStr">
        <is>
          <t>Net Loss Attributable to Common Stock Holders</t>
        </is>
      </c>
      <c r="B26" s="5" t="n">
        <v>-3433</v>
      </c>
      <c r="C26" s="5" t="n">
        <v>-1730</v>
      </c>
      <c r="D26" s="5" t="n">
        <v>-16180</v>
      </c>
      <c r="E26" s="5" t="n">
        <v>-4216</v>
      </c>
      <c r="F26" s="5" t="n">
        <v>-7382</v>
      </c>
      <c r="G26" s="5" t="n">
        <v>-6987</v>
      </c>
    </row>
    <row r="27">
      <c r="A27" s="3" t="inlineStr">
        <is>
          <t>Basic and Diluted Loss per Share:</t>
        </is>
      </c>
    </row>
    <row r="28">
      <c r="A28" s="4" t="inlineStr">
        <is>
          <t>Net Loss</t>
        </is>
      </c>
      <c r="F28" s="8" t="n">
        <v>-0.6</v>
      </c>
      <c r="G28" s="8" t="n">
        <v>-1.46</v>
      </c>
    </row>
    <row r="29">
      <c r="A29" s="4" t="inlineStr">
        <is>
          <t>Net Loss Attributable to Common Stock Holders</t>
        </is>
      </c>
      <c r="B29" s="8" t="n">
        <v>-0.39</v>
      </c>
      <c r="C29" s="8" t="n">
        <v>-0.2</v>
      </c>
      <c r="D29" s="8" t="n">
        <v>-1.85</v>
      </c>
      <c r="E29" s="8" t="n">
        <v>-0.53</v>
      </c>
      <c r="F29" s="8" t="n">
        <v>-0.9</v>
      </c>
      <c r="G29" s="8" t="n">
        <v>-1.57</v>
      </c>
    </row>
    <row r="30">
      <c r="A30" s="4" t="inlineStr">
        <is>
          <t>Weighted Average Shares Outstanding - Basic and Diluted</t>
        </is>
      </c>
      <c r="B30" s="6" t="n">
        <v>8777683</v>
      </c>
      <c r="C30" s="6" t="n">
        <v>8821607</v>
      </c>
      <c r="D30" s="6" t="n">
        <v>8767183</v>
      </c>
      <c r="E30" s="6" t="n">
        <v>7974186</v>
      </c>
      <c r="F30" s="6" t="n">
        <v>8198519</v>
      </c>
      <c r="G30" s="6" t="n">
        <v>4444033</v>
      </c>
    </row>
    <row r="31">
      <c r="A31" s="4" t="inlineStr">
        <is>
          <t>Series A Preferred Stock [Member]</t>
        </is>
      </c>
    </row>
    <row r="32">
      <c r="A32" s="3" t="inlineStr">
        <is>
          <t>Other (Expenses) Income:</t>
        </is>
      </c>
    </row>
    <row r="33">
      <c r="A33" s="4" t="inlineStr">
        <is>
          <t>Dividends - related party</t>
        </is>
      </c>
      <c r="B33" s="5" t="n">
        <v>31</v>
      </c>
      <c r="C33" s="5" t="n">
        <v>50</v>
      </c>
      <c r="E33" s="5" t="n">
        <v>150</v>
      </c>
      <c r="F33" s="5" t="n">
        <v>200</v>
      </c>
      <c r="G33" s="5" t="n">
        <v>200</v>
      </c>
    </row>
    <row r="34">
      <c r="A34" s="4" t="inlineStr">
        <is>
          <t>Series E Preferred Stock [Member]</t>
        </is>
      </c>
    </row>
    <row r="35">
      <c r="A35" s="3" t="inlineStr">
        <is>
          <t>Other (Expenses) Income:</t>
        </is>
      </c>
    </row>
    <row r="36">
      <c r="A36" s="4" t="inlineStr">
        <is>
          <t>Dividends - related party</t>
        </is>
      </c>
      <c r="B36" s="6" t="n">
        <v>553</v>
      </c>
      <c r="C36" s="6" t="n">
        <v>390</v>
      </c>
      <c r="D36" s="5" t="n">
        <v>2111</v>
      </c>
      <c r="E36" s="6" t="n">
        <v>1170</v>
      </c>
      <c r="F36" s="6" t="n">
        <v>1560</v>
      </c>
      <c r="G36" s="6" t="n">
        <v>195</v>
      </c>
    </row>
    <row r="37">
      <c r="A37" s="4" t="inlineStr">
        <is>
          <t>Series E-1 Preferred Stock [Member]</t>
        </is>
      </c>
    </row>
    <row r="38">
      <c r="A38" s="3" t="inlineStr">
        <is>
          <t>Other (Expenses) Income:</t>
        </is>
      </c>
    </row>
    <row r="39">
      <c r="A39" s="4" t="inlineStr">
        <is>
          <t>Dividends - related party</t>
        </is>
      </c>
      <c r="B39" s="5" t="n">
        <v>208</v>
      </c>
      <c r="C39" s="5" t="n">
        <v>182</v>
      </c>
      <c r="D39" s="6" t="n">
        <v>575</v>
      </c>
      <c r="E39" s="5" t="n">
        <v>546</v>
      </c>
      <c r="F39" s="5" t="n">
        <v>728</v>
      </c>
      <c r="G39" s="5" t="n">
        <v>91</v>
      </c>
    </row>
    <row r="40">
      <c r="A40" s="4" t="inlineStr">
        <is>
          <t>Preferred Series A Conversion [Member]</t>
        </is>
      </c>
    </row>
    <row r="41">
      <c r="A41" s="3" t="inlineStr">
        <is>
          <t>Other (Expenses) Income:</t>
        </is>
      </c>
    </row>
    <row r="42">
      <c r="A42" s="4" t="inlineStr">
        <is>
          <t>Dividends - related party</t>
        </is>
      </c>
      <c r="D42" s="5" t="n">
        <v>9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Other Related Party Transactions (Tables)</t>
        </is>
      </c>
      <c r="B1" s="2" t="inlineStr">
        <is>
          <t>9 Months Ended</t>
        </is>
      </c>
      <c r="C1" s="2" t="inlineStr">
        <is>
          <t>12 Months Ended</t>
        </is>
      </c>
    </row>
    <row r="2">
      <c r="B2" s="2" t="inlineStr">
        <is>
          <t>Sep. 26, 2020</t>
        </is>
      </c>
      <c r="C2" s="2" t="inlineStr">
        <is>
          <t>Dec. 28, 2019</t>
        </is>
      </c>
    </row>
    <row r="3">
      <c r="A3" s="3" t="inlineStr">
        <is>
          <t>Related Party Transactions [Abstract]</t>
        </is>
      </c>
    </row>
    <row r="4">
      <c r="A4" s="4" t="inlineStr">
        <is>
          <t>Schedule of Other Related Party Transactions</t>
        </is>
      </c>
      <c r="B4" s="4" t="inlineStr">
        <is>
          <t>The Company had the following activity with
its Board and Committee Members:
Q3 2020 Q3 2019
Cash Compensation Shares Issued Value of Shares Issued Compensation Expense Recognized Cash Compensation Shares Issued Value of Shares Issued Compensation Expense Recognized
Dimitri Villard $ 19 2,800 $ 2 $ 3 $ 19 1,400 $ 2 $ 8
Jeff Grout 19 2,800 2 3 19 1,400 2 8
Nick Florio 19 2,800 2 3 19 1,400 2 8
Alicia Barker — 2,800 2 1 — 1,400 2 1
$ 57 11,200 $ 8 $ 10 $ 57 5,600 $ 8 $ 25
Q3 2020 YTD Q3 2019 YTD
Cash Compensation Shares Issued Value of Shares Issued Compensation Expense Recognized Cash Compensation Shares Issued Value of Shares Issued Compensation Expense Recognized
Dimitri Villard $ 56 4,200 $ 3 $ 10 $ 56 4,200 $ 7 $ 23
Jeff Grout 56 4,200 3 10 56 4,200 7 23
Nick Florio 56 4,200 3 10 56 4,200 7 23
Alicia Barker 4,200 3 4 - 4,200 7 3
$ 169 16,800 $ 12 $ 34 $ 168 16,800 $ 28 $ 72</t>
        </is>
      </c>
      <c r="C4" s="4" t="inlineStr">
        <is>
          <t xml:space="preserve">In addition to the Series A Preferred Shares
and notes and warrants issued to Jackson, the following are other related party transactions: Board and Committee Members
Fiscal 2019
Cash Compensation Shares Issued Value of Shares Issued Compensation Expense Recognized
Dimitri Villard $ 75 5,600 $ 8 $ 30
Jeff Grout 75 5,600 8 30
Nick Florio 75 5,600 8 30
Alicia Barker - 5,600 8 4
$ 225 22,400 $ 32 $ 94
Fiscal 2018
Cash Compensation Shares Issued Value of Shares Issued Compensation Expense Recognized
Dimitri Villard $ 75 5,600 $ 12 $ 68
Jeff Grout 75 5,600 12 70
Nick Florio 75 5,600 12 69
Alicia Barker 19 4,200 7 1
$ 244 21,000 $ 43 $ 2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pplemental Cash Flow Information (Tables)</t>
        </is>
      </c>
      <c r="B1" s="2" t="inlineStr">
        <is>
          <t>9 Months Ended</t>
        </is>
      </c>
      <c r="C1" s="2" t="inlineStr">
        <is>
          <t>12 Months Ended</t>
        </is>
      </c>
    </row>
    <row r="2">
      <c r="B2" s="2" t="inlineStr">
        <is>
          <t>Sep. 26, 2020</t>
        </is>
      </c>
      <c r="C2" s="2" t="inlineStr">
        <is>
          <t>Dec. 28, 2019</t>
        </is>
      </c>
    </row>
    <row r="3">
      <c r="A3" s="3" t="inlineStr">
        <is>
          <t>Supplemental Cash Flow Elements [Abstract]</t>
        </is>
      </c>
    </row>
    <row r="4">
      <c r="A4" s="4" t="inlineStr">
        <is>
          <t>Schedule of Supplemental Cash Flow Informations</t>
        </is>
      </c>
      <c r="B4" s="4" t="inlineStr">
        <is>
          <t xml:space="preserve">Q3 2020 YTD Q3 2019 YTD
Cash paid for:
Interest $ 6,417 $ 6,494
Income taxes — 146
Non-Cash Investing and Financing Activities:
Deferred purchase price of UK factoring facility $ 6,017 $ 10,833
Shares issued to Jackson Investment Group 324 —
Dividends accrued to related parties 596 1,149 </t>
        </is>
      </c>
      <c r="C4" s="4" t="inlineStr">
        <is>
          <t xml:space="preserve">Fiscal 2019 Fiscal 2018
Cash paid for:
Interest $ 7,225 $ 6,657
Income taxes 324 268
Non Cash Investing and Financing Activities:
Deferred purchase price of UK factoring facility $ 13,856 $ 12,586
Shares issued in connection with Jackson term loan 75 899
Increase in lease liabilities from obtaining right-of-use assets – ASC 842 adoption 5,965 -
Shares issued for purchase consideration - 21
Warrants adjustments in connection with Jackson term loan - 6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28, 2019</t>
        </is>
      </c>
    </row>
    <row r="3">
      <c r="A3" s="3" t="inlineStr">
        <is>
          <t>Income Tax Disclosure [Abstract]</t>
        </is>
      </c>
    </row>
    <row r="4">
      <c r="A4" s="4" t="inlineStr">
        <is>
          <t>Schedule of Components of (Loss) Income Before Provision for Income Taxes</t>
        </is>
      </c>
      <c r="B4" s="4" t="inlineStr">
        <is>
          <t>The components of
loss before provision for income taxes for Fiscal 2018 and Fiscal 2019, are as follows:
Fiscal 2019 Fiscal 2018
Domestic $ (4,795 ) $ (4,840 )
Foreign (434 ) (1,639 )
Loss before provision for income taxes $ (5,229 ) $ (6,479 )</t>
        </is>
      </c>
    </row>
    <row r="5">
      <c r="A5" s="4" t="inlineStr">
        <is>
          <t>Schedule of Components of Provision for Income Taxes</t>
        </is>
      </c>
      <c r="B5" s="4" t="inlineStr">
        <is>
          <t>The provision for income taxes consisted of
the following:
Fiscal 2019 Fiscal 2018
Current:
Federal $ — $ —
State 119 60
Foreign 21 39
Total current tax expense 140 99
Deferred:
Federal 49 35
State 186 11
Foreign (710 ) (123 )
Total deferred tax expense (475 ) (77 )
Total tax (benefit) expense $ (335 ) $ 22</t>
        </is>
      </c>
    </row>
    <row r="6">
      <c r="A6" s="4" t="inlineStr">
        <is>
          <t>Schedule of Effective Income Tax Rate Reconciliation</t>
        </is>
      </c>
      <c r="B6" s="4" t="inlineStr">
        <is>
          <t>The difference between
the income tax provision on income (loss) and the amount computed at the U.S. federal statutory rate is due to:
Fiscal 2019
Income benefit provision at Federal Statutory Rate $ (1,004 ) 21.00 %
International tax rate differentials (13 ) 0.28 %
U.S. Permanent differences 349 -7.29 %
Other True-Ups (325 ) 6.81 %
State Taxes (1,741 ) 36.41 %
Change in valuation allowance 2,399 -50.18 %
Tax provision $ (335 ) 7.04 %</t>
        </is>
      </c>
    </row>
    <row r="7">
      <c r="A7" s="4" t="inlineStr">
        <is>
          <t>Schedule of Deferred Tax Assets (Liabilities)</t>
        </is>
      </c>
      <c r="B7" s="4" t="inlineStr">
        <is>
          <t>Our deferred tax assets (liabilities) are as
follows:
Fiscal 2019 Fiscal 2018
Deferred tax assets
Net operating loss carryforward $ 5,858 $ 5,393
Tax credit, deduction and capital loss carryforward 2,327 2,504
Share-based compensation 847 687
Debt issuance costs 333 660
Accrued expenses and other liabilities 454 615
Interest limitation and carryforward 3,639 1,155
Operating lease liabilities 731 —
Total deferred tax assets 14,189 11,014
Less: valuation allowance (11,948 ) (9,619 )
Deferred tax assets, net of valuation allowance 2,241 1,395
Deferred tax liabilities:
Deprecation 1,557 1,461
Basis differences in acquired intangibles 1,433 1,852
Operating lease - Right-of-use assets 731 —
Total deferred tax liabilities 3,721 3,313
Deferred tax liability $ (1,480 ) $ (1,918 )</t>
        </is>
      </c>
    </row>
    <row r="8">
      <c r="A8" s="4" t="inlineStr">
        <is>
          <t>Schedule of Unrecognized Tax Benefits</t>
        </is>
      </c>
      <c r="B8" s="4" t="inlineStr">
        <is>
          <t xml:space="preserve">Fiscal 2019 Fiscal 2018
Beginning balance $ 670 $ 1,136
Additions for tax positions of prior years 4 —
Reductions for tax positions of prior years — 466
Loss before provision for income taxes $ 674 $ 6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33" customWidth="1" min="2" max="2"/>
    <col width="32" customWidth="1" min="3" max="3"/>
    <col width="80" customWidth="1" min="4" max="4"/>
  </cols>
  <sheetData>
    <row r="1">
      <c r="A1" s="1" t="inlineStr">
        <is>
          <t>Organization and Description of Business (Details Narrative) (10-K)</t>
        </is>
      </c>
      <c r="B1" s="2" t="inlineStr">
        <is>
          <t>Jan. 03, 2018</t>
        </is>
      </c>
      <c r="C1" s="2" t="inlineStr">
        <is>
          <t>Sep. 17, 2015</t>
        </is>
      </c>
      <c r="D1" s="2" t="inlineStr">
        <is>
          <t>Dec. 28, 2019</t>
        </is>
      </c>
    </row>
    <row r="2">
      <c r="A2" s="3" t="inlineStr">
        <is>
          <t>Accounting Policies [Abstract]</t>
        </is>
      </c>
    </row>
    <row r="3">
      <c r="A3" s="4" t="inlineStr">
        <is>
          <t>Reverse stock split</t>
        </is>
      </c>
      <c r="B3" s="4" t="inlineStr">
        <is>
          <t>one-for-five reserve stock split</t>
        </is>
      </c>
      <c r="C3" s="4" t="inlineStr">
        <is>
          <t>one-for-ten reverse stock split</t>
        </is>
      </c>
      <c r="D3" s="4" t="inlineStr">
        <is>
          <t>one-for-ten reverse stock split on September 17, 2015 and a one-for-five reverse stock split on January 3, 2018.</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W6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ummary of Significant Accounting Policies (Details Narrative) - USD ($) $ in Thousands</t>
        </is>
      </c>
      <c r="B1" s="2" t="inlineStr">
        <is>
          <t>Oct. 26, 2020</t>
        </is>
      </c>
      <c r="C1" s="2" t="inlineStr">
        <is>
          <t>Sep. 26, 2020</t>
        </is>
      </c>
      <c r="D1" s="2" t="inlineStr">
        <is>
          <t>May 20, 2020</t>
        </is>
      </c>
      <c r="E1" s="2" t="inlineStr">
        <is>
          <t>May 12, 2020</t>
        </is>
      </c>
      <c r="F1" s="2" t="inlineStr">
        <is>
          <t>Sep. 26, 2020</t>
        </is>
      </c>
      <c r="G1" s="2" t="inlineStr">
        <is>
          <t>Jun. 27, 2020</t>
        </is>
      </c>
      <c r="H1" s="2" t="inlineStr">
        <is>
          <t>Mar. 28, 2020</t>
        </is>
      </c>
      <c r="I1" s="2" t="inlineStr">
        <is>
          <t>Sep. 28, 2019</t>
        </is>
      </c>
      <c r="J1" s="2" t="inlineStr">
        <is>
          <t>Sep. 26, 2019</t>
        </is>
      </c>
      <c r="K1" s="2" t="inlineStr">
        <is>
          <t>Jun. 29, 2019</t>
        </is>
      </c>
      <c r="L1" s="2" t="inlineStr">
        <is>
          <t>Jun. 27, 2020</t>
        </is>
      </c>
      <c r="M1" s="2" t="inlineStr">
        <is>
          <t>Jun. 27, 2020</t>
        </is>
      </c>
      <c r="N1" s="2" t="inlineStr">
        <is>
          <t>Jun. 29, 2019</t>
        </is>
      </c>
      <c r="O1" s="2" t="inlineStr">
        <is>
          <t>Sep. 26, 2020</t>
        </is>
      </c>
      <c r="P1" s="2" t="inlineStr">
        <is>
          <t>Sep. 28, 2019</t>
        </is>
      </c>
      <c r="Q1" s="2" t="inlineStr">
        <is>
          <t>Sep. 26, 2019</t>
        </is>
      </c>
      <c r="R1" s="2" t="inlineStr">
        <is>
          <t>Dec. 28, 2019</t>
        </is>
      </c>
      <c r="S1" s="2" t="inlineStr">
        <is>
          <t>Dec. 29, 2018</t>
        </is>
      </c>
      <c r="T1" s="2" t="inlineStr">
        <is>
          <t>Sep. 28, 2020</t>
        </is>
      </c>
      <c r="U1" s="2" t="inlineStr">
        <is>
          <t>Dec. 28, 2018</t>
        </is>
      </c>
      <c r="V1" s="2" t="inlineStr">
        <is>
          <t>Dec. 30, 2017</t>
        </is>
      </c>
      <c r="W1" s="2" t="inlineStr">
        <is>
          <t>Apr. 05, 2017</t>
        </is>
      </c>
    </row>
    <row r="2">
      <c r="A2" s="4" t="inlineStr">
        <is>
          <t>Accumulated deficit</t>
        </is>
      </c>
      <c r="C2" s="5" t="n">
        <v>-89938</v>
      </c>
      <c r="F2" s="5" t="n">
        <v>-89938</v>
      </c>
      <c r="O2" s="5" t="n">
        <v>-89938</v>
      </c>
      <c r="R2" s="5" t="n">
        <v>-76537</v>
      </c>
      <c r="S2" s="5" t="n">
        <v>-71643</v>
      </c>
    </row>
    <row r="3">
      <c r="A3" s="4" t="inlineStr">
        <is>
          <t>Working capital deficit</t>
        </is>
      </c>
      <c r="C3" s="6" t="n">
        <v>16440</v>
      </c>
      <c r="F3" s="6" t="n">
        <v>16440</v>
      </c>
      <c r="O3" s="6" t="n">
        <v>16440</v>
      </c>
      <c r="R3" s="6" t="n">
        <v>-55353</v>
      </c>
    </row>
    <row r="4">
      <c r="A4" s="4" t="inlineStr">
        <is>
          <t>Total debt</t>
        </is>
      </c>
      <c r="C4" s="6" t="n">
        <v>57253</v>
      </c>
      <c r="F4" s="6" t="n">
        <v>57253</v>
      </c>
      <c r="O4" s="6" t="n">
        <v>57253</v>
      </c>
      <c r="R4" s="6" t="n">
        <v>39313</v>
      </c>
      <c r="S4" s="6" t="n">
        <v>37393</v>
      </c>
    </row>
    <row r="5">
      <c r="A5" s="4" t="inlineStr">
        <is>
          <t>Cash on hand</t>
        </is>
      </c>
      <c r="C5" s="5" t="n">
        <v>7370</v>
      </c>
      <c r="F5" s="6" t="n">
        <v>7370</v>
      </c>
      <c r="O5" s="6" t="n">
        <v>7370</v>
      </c>
      <c r="R5" s="6" t="n">
        <v>1196</v>
      </c>
    </row>
    <row r="6">
      <c r="A6" s="4" t="inlineStr">
        <is>
          <t>Write-off of receivables</t>
        </is>
      </c>
      <c r="O6" s="5" t="n">
        <v>900</v>
      </c>
    </row>
    <row r="7">
      <c r="A7" s="4" t="inlineStr">
        <is>
          <t>Percentage of revenue decrased</t>
        </is>
      </c>
      <c r="C7" s="4" t="inlineStr">
        <is>
          <t>30.00%</t>
        </is>
      </c>
      <c r="O7" s="4" t="inlineStr">
        <is>
          <t>17.00%</t>
        </is>
      </c>
    </row>
    <row r="8">
      <c r="A8" s="4" t="inlineStr">
        <is>
          <t>Percentage of revenue increased</t>
        </is>
      </c>
      <c r="M8" s="4" t="inlineStr">
        <is>
          <t>12.00%</t>
        </is>
      </c>
    </row>
    <row r="9">
      <c r="A9" s="4" t="inlineStr">
        <is>
          <t>Proceeds from disposal of business</t>
        </is>
      </c>
      <c r="O9" s="5" t="n">
        <v>3300</v>
      </c>
      <c r="P9" s="4" t="inlineStr">
        <is>
          <t xml:space="preserve"> </t>
        </is>
      </c>
      <c r="R9" s="4" t="inlineStr">
        <is>
          <t xml:space="preserve"> </t>
        </is>
      </c>
      <c r="S9" s="6" t="n">
        <v>1403</v>
      </c>
    </row>
    <row r="10">
      <c r="A10" s="4" t="inlineStr">
        <is>
          <t>Debt instrument, face amount</t>
        </is>
      </c>
      <c r="D10" s="5" t="n">
        <v>9395</v>
      </c>
      <c r="W10" s="5" t="n">
        <v>1650</v>
      </c>
    </row>
    <row r="11">
      <c r="A11" s="4" t="inlineStr">
        <is>
          <t>Impairment of good will</t>
        </is>
      </c>
      <c r="F11" s="4" t="inlineStr">
        <is>
          <t xml:space="preserve"> </t>
        </is>
      </c>
      <c r="H11" s="5" t="n">
        <v>2969</v>
      </c>
      <c r="I11" s="4" t="inlineStr">
        <is>
          <t xml:space="preserve"> </t>
        </is>
      </c>
      <c r="J11" s="4" t="inlineStr">
        <is>
          <t xml:space="preserve"> </t>
        </is>
      </c>
      <c r="O11" s="6" t="n">
        <v>2969</v>
      </c>
      <c r="P11" s="4" t="inlineStr">
        <is>
          <t xml:space="preserve"> </t>
        </is>
      </c>
      <c r="Q11" s="4" t="inlineStr">
        <is>
          <t xml:space="preserve"> </t>
        </is>
      </c>
      <c r="R11" s="4" t="inlineStr">
        <is>
          <t xml:space="preserve"> </t>
        </is>
      </c>
    </row>
    <row r="12">
      <c r="A12" s="4" t="inlineStr">
        <is>
          <t>Good will</t>
        </is>
      </c>
      <c r="C12" s="5" t="n">
        <v>26277</v>
      </c>
      <c r="F12" s="5" t="n">
        <v>26277</v>
      </c>
      <c r="O12" s="5" t="n">
        <v>26277</v>
      </c>
      <c r="R12" s="6" t="n">
        <v>31049</v>
      </c>
      <c r="S12" s="6" t="n">
        <v>32061</v>
      </c>
      <c r="V12" s="5" t="n">
        <v>27169</v>
      </c>
    </row>
    <row r="13">
      <c r="A13" s="4" t="inlineStr">
        <is>
          <t>Percent of fair value of reporting unit excess of carrying value</t>
        </is>
      </c>
      <c r="C13" s="4" t="inlineStr">
        <is>
          <t>2.40%</t>
        </is>
      </c>
      <c r="F13" s="4" t="inlineStr">
        <is>
          <t>2.40%</t>
        </is>
      </c>
      <c r="O13" s="4" t="inlineStr">
        <is>
          <t>2.40%</t>
        </is>
      </c>
    </row>
    <row r="14">
      <c r="A14" s="4" t="inlineStr">
        <is>
          <t>Revenue</t>
        </is>
      </c>
      <c r="F14" s="5" t="n">
        <v>48640</v>
      </c>
      <c r="I14" s="6" t="n">
        <v>67320</v>
      </c>
      <c r="J14" s="6" t="n">
        <v>67320</v>
      </c>
      <c r="O14" s="5" t="n">
        <v>150693</v>
      </c>
      <c r="P14" s="6" t="n">
        <v>214644</v>
      </c>
      <c r="Q14" s="6" t="n">
        <v>214644</v>
      </c>
      <c r="R14" s="5" t="n">
        <v>278478</v>
      </c>
      <c r="S14" s="6" t="n">
        <v>260926</v>
      </c>
    </row>
    <row r="15">
      <c r="A15" s="4" t="inlineStr">
        <is>
          <t>Effective income tax</t>
        </is>
      </c>
      <c r="G15" s="4" t="inlineStr">
        <is>
          <t>4.28%</t>
        </is>
      </c>
      <c r="K15" s="4" t="inlineStr">
        <is>
          <t>2.60%</t>
        </is>
      </c>
      <c r="L15" s="4" t="inlineStr">
        <is>
          <t>1.81%</t>
        </is>
      </c>
      <c r="N15" s="4" t="inlineStr">
        <is>
          <t>(11.16%)</t>
        </is>
      </c>
      <c r="R15" s="4" t="inlineStr">
        <is>
          <t>7.04%</t>
        </is>
      </c>
    </row>
    <row r="16">
      <c r="A16" s="4" t="inlineStr">
        <is>
          <t>Re-meaurementgain (loss) on intercompany note</t>
        </is>
      </c>
      <c r="F16" s="6" t="n">
        <v>442</v>
      </c>
      <c r="I16" s="5" t="n">
        <v>-467</v>
      </c>
      <c r="J16" s="6" t="n">
        <v>-467</v>
      </c>
      <c r="O16" s="6" t="n">
        <v>-348</v>
      </c>
      <c r="P16" s="6" t="n">
        <v>-484</v>
      </c>
      <c r="Q16" s="5" t="n">
        <v>-484</v>
      </c>
      <c r="R16" s="5" t="n">
        <v>383</v>
      </c>
      <c r="S16" s="6" t="n">
        <v>-686</v>
      </c>
    </row>
    <row r="17">
      <c r="A17" s="4" t="inlineStr">
        <is>
          <t>Temporary Contractor Revenue [Member]</t>
        </is>
      </c>
    </row>
    <row r="18">
      <c r="A18" s="4" t="inlineStr">
        <is>
          <t>Revenue</t>
        </is>
      </c>
      <c r="F18" s="6" t="n">
        <v>47177</v>
      </c>
      <c r="J18" s="6" t="n">
        <v>63821</v>
      </c>
      <c r="O18" s="6" t="n">
        <v>145150</v>
      </c>
      <c r="P18" s="6" t="n">
        <v>205809</v>
      </c>
      <c r="R18" s="5" t="n">
        <v>266974</v>
      </c>
      <c r="S18" s="5" t="n">
        <v>250416</v>
      </c>
    </row>
    <row r="19">
      <c r="A19" s="4" t="inlineStr">
        <is>
          <t>Permanent Placement Revenues [Member]</t>
        </is>
      </c>
    </row>
    <row r="20">
      <c r="A20" s="4" t="inlineStr">
        <is>
          <t>Revenue</t>
        </is>
      </c>
      <c r="F20" s="6" t="n">
        <v>1463</v>
      </c>
      <c r="J20" s="5" t="n">
        <v>3499</v>
      </c>
      <c r="O20" s="6" t="n">
        <v>5543</v>
      </c>
      <c r="P20" s="5" t="n">
        <v>8835</v>
      </c>
    </row>
    <row r="21">
      <c r="A21" s="4" t="inlineStr">
        <is>
          <t>Reporting Unit X [Member]</t>
        </is>
      </c>
    </row>
    <row r="22">
      <c r="A22" s="4" t="inlineStr">
        <is>
          <t>Good will</t>
        </is>
      </c>
      <c r="C22" s="5" t="n">
        <v>14200</v>
      </c>
      <c r="F22" s="5" t="n">
        <v>14200</v>
      </c>
      <c r="O22" s="5" t="n">
        <v>14200</v>
      </c>
    </row>
    <row r="23">
      <c r="A23" s="4" t="inlineStr">
        <is>
          <t>Percent of fair value of reporting unit excess of carrying value</t>
        </is>
      </c>
      <c r="C23" s="4" t="inlineStr">
        <is>
          <t>2.40%</t>
        </is>
      </c>
      <c r="F23" s="4" t="inlineStr">
        <is>
          <t>2.40%</t>
        </is>
      </c>
      <c r="O23" s="4" t="inlineStr">
        <is>
          <t>2.40%</t>
        </is>
      </c>
    </row>
    <row r="24">
      <c r="A24" s="4" t="inlineStr">
        <is>
          <t>Key Resources, Inc [Member]</t>
        </is>
      </c>
    </row>
    <row r="25">
      <c r="A25" s="4" t="inlineStr">
        <is>
          <t>Debt instrument, face amount</t>
        </is>
      </c>
      <c r="D25" s="6" t="n">
        <v>5443</v>
      </c>
    </row>
    <row r="26">
      <c r="A26" s="4" t="inlineStr">
        <is>
          <t>Lighthouse Placement Services, LLC [Member]</t>
        </is>
      </c>
    </row>
    <row r="27">
      <c r="A27" s="4" t="inlineStr">
        <is>
          <t>Debt instrument, face amount</t>
        </is>
      </c>
      <c r="D27" s="6" t="n">
        <v>1890</v>
      </c>
    </row>
    <row r="28">
      <c r="A28" s="4" t="inlineStr">
        <is>
          <t>Staffing 360 Georgia, LLC [Member]</t>
        </is>
      </c>
    </row>
    <row r="29">
      <c r="A29" s="4" t="inlineStr">
        <is>
          <t>Debt instrument, face amount</t>
        </is>
      </c>
      <c r="D29" s="5" t="n">
        <v>2062</v>
      </c>
    </row>
    <row r="30">
      <c r="A30" s="4" t="inlineStr">
        <is>
          <t>Series E Preferred Stock [Member]</t>
        </is>
      </c>
    </row>
    <row r="31">
      <c r="A31" s="4" t="inlineStr">
        <is>
          <t>Conversion of preferred stock shares issued upon conversion shares</t>
        </is>
      </c>
      <c r="C31" s="9" t="n">
        <v>561.8</v>
      </c>
      <c r="F31" s="9" t="n">
        <v>561.8</v>
      </c>
      <c r="O31" s="9" t="n">
        <v>561.8</v>
      </c>
      <c r="U31" s="9" t="n">
        <v>561.8</v>
      </c>
    </row>
    <row r="32">
      <c r="A32" s="4" t="inlineStr">
        <is>
          <t>Preferred stock shares outstanding</t>
        </is>
      </c>
      <c r="C32" s="6" t="n">
        <v>13000</v>
      </c>
      <c r="F32" s="6" t="n">
        <v>13000</v>
      </c>
      <c r="O32" s="6" t="n">
        <v>13000</v>
      </c>
      <c r="R32" s="6" t="n">
        <v>13000</v>
      </c>
      <c r="S32" s="6" t="n">
        <v>13000</v>
      </c>
    </row>
    <row r="33">
      <c r="A33" s="4" t="inlineStr">
        <is>
          <t>Series E Preferred Stock [Member] | Subsequent Event [Member]</t>
        </is>
      </c>
    </row>
    <row r="34">
      <c r="A34" s="4" t="inlineStr">
        <is>
          <t>Number of preferred stock redeemed shares</t>
        </is>
      </c>
      <c r="T34" s="6" t="n">
        <v>1300</v>
      </c>
    </row>
    <row r="35">
      <c r="A35" s="4" t="inlineStr">
        <is>
          <t>Conversion of preferred stock shares issued upon conversion shares</t>
        </is>
      </c>
      <c r="T35" s="6" t="n">
        <v>1300</v>
      </c>
    </row>
    <row r="36">
      <c r="A36" s="4" t="inlineStr">
        <is>
          <t>Preferred stock shares outstanding</t>
        </is>
      </c>
      <c r="T36" s="6" t="n">
        <v>11700</v>
      </c>
    </row>
    <row r="37">
      <c r="A37" s="4" t="inlineStr">
        <is>
          <t>FirstPro Recruitment, LLC [Member]</t>
        </is>
      </c>
    </row>
    <row r="38">
      <c r="A38" s="4" t="inlineStr">
        <is>
          <t>Proceeds from disposal of business</t>
        </is>
      </c>
      <c r="O38" s="5" t="n">
        <v>3300</v>
      </c>
    </row>
    <row r="39">
      <c r="A39" s="4" t="inlineStr">
        <is>
          <t>Payment at closing</t>
        </is>
      </c>
      <c r="O39" s="6" t="n">
        <v>1220</v>
      </c>
    </row>
    <row r="40">
      <c r="A40" s="4" t="inlineStr">
        <is>
          <t>Restricted cash</t>
        </is>
      </c>
      <c r="C40" s="5" t="n">
        <v>3300</v>
      </c>
      <c r="F40" s="5" t="n">
        <v>3300</v>
      </c>
      <c r="O40" s="6" t="n">
        <v>3300</v>
      </c>
    </row>
    <row r="41">
      <c r="A41" s="4" t="inlineStr">
        <is>
          <t>12% Senior Secured Note [Member] | Jackson Investment Group LLC [Member] | Purchase Agreement [Member]</t>
        </is>
      </c>
    </row>
    <row r="42">
      <c r="A42" s="4" t="inlineStr">
        <is>
          <t>Debt maturity date</t>
        </is>
      </c>
      <c r="B42" s="4" t="inlineStr">
        <is>
          <t>Sep. 30,
		2022</t>
        </is>
      </c>
    </row>
    <row r="43">
      <c r="A43" s="4" t="inlineStr">
        <is>
          <t>Refinanced an aggregate cash payment</t>
        </is>
      </c>
      <c r="B43" s="5" t="n">
        <v>35700</v>
      </c>
    </row>
    <row r="44">
      <c r="A44" s="4" t="inlineStr">
        <is>
          <t>PayCheck Protection Program [Member]</t>
        </is>
      </c>
    </row>
    <row r="45">
      <c r="A45" s="4" t="inlineStr">
        <is>
          <t>Total debt</t>
        </is>
      </c>
      <c r="C45" s="6" t="n">
        <v>19395</v>
      </c>
      <c r="F45" s="6" t="n">
        <v>19395</v>
      </c>
      <c r="O45" s="6" t="n">
        <v>19395</v>
      </c>
    </row>
    <row r="46">
      <c r="A46" s="4" t="inlineStr">
        <is>
          <t>PayCheck Protection Program [Member] | FirstPro Recruitment, LLC [Member]</t>
        </is>
      </c>
    </row>
    <row r="47">
      <c r="A47" s="4" t="inlineStr">
        <is>
          <t>Separate escrow account</t>
        </is>
      </c>
      <c r="C47" s="6" t="n">
        <v>2080</v>
      </c>
      <c r="F47" s="6" t="n">
        <v>2080</v>
      </c>
      <c r="O47" s="5" t="n">
        <v>2080</v>
      </c>
    </row>
    <row r="48">
      <c r="A48" s="4" t="inlineStr">
        <is>
          <t>May 12 Note [Member]</t>
        </is>
      </c>
    </row>
    <row r="49">
      <c r="A49" s="4" t="inlineStr">
        <is>
          <t>Debt instrument, face amount</t>
        </is>
      </c>
      <c r="E49" s="5" t="n">
        <v>10000</v>
      </c>
    </row>
    <row r="50">
      <c r="A50" s="4" t="inlineStr">
        <is>
          <t>Percentage of interest accured</t>
        </is>
      </c>
      <c r="E50" s="4" t="inlineStr">
        <is>
          <t>1.00%</t>
        </is>
      </c>
    </row>
    <row r="51">
      <c r="A51" s="4" t="inlineStr">
        <is>
          <t>Debt instrument maturity term</t>
        </is>
      </c>
      <c r="E51" s="4" t="inlineStr">
        <is>
          <t>2 years</t>
        </is>
      </c>
    </row>
    <row r="52">
      <c r="A52" s="4" t="inlineStr">
        <is>
          <t>Payments of principal and interest</t>
        </is>
      </c>
      <c r="E52" s="4" t="inlineStr">
        <is>
          <t>18 months</t>
        </is>
      </c>
    </row>
    <row r="53">
      <c r="A53" s="4" t="inlineStr">
        <is>
          <t>May Twenty Note [Member]</t>
        </is>
      </c>
    </row>
    <row r="54">
      <c r="A54" s="4" t="inlineStr">
        <is>
          <t>Percentage of interest accured</t>
        </is>
      </c>
      <c r="D54" s="4" t="inlineStr">
        <is>
          <t>1.00%</t>
        </is>
      </c>
    </row>
    <row r="55">
      <c r="A55" s="4" t="inlineStr">
        <is>
          <t>Debt instrument maturity term</t>
        </is>
      </c>
      <c r="D55" s="4" t="inlineStr">
        <is>
          <t>2 years</t>
        </is>
      </c>
    </row>
    <row r="56">
      <c r="A56" s="4" t="inlineStr">
        <is>
          <t>Amount applied by borrowers for forgiveness</t>
        </is>
      </c>
      <c r="D56" s="5" t="n">
        <v>9395</v>
      </c>
    </row>
    <row r="57">
      <c r="A57" s="4" t="inlineStr">
        <is>
          <t>Payments of principal and interest</t>
        </is>
      </c>
      <c r="D57" s="4" t="inlineStr">
        <is>
          <t>18 months</t>
        </is>
      </c>
    </row>
    <row r="58">
      <c r="A58" s="4" t="inlineStr">
        <is>
          <t>PayCheck Protection Program Loan [Member]</t>
        </is>
      </c>
    </row>
    <row r="59">
      <c r="A59" s="4" t="inlineStr">
        <is>
          <t>Short- term debt obligation</t>
        </is>
      </c>
      <c r="D59" s="5" t="n">
        <v>10775</v>
      </c>
    </row>
    <row r="60">
      <c r="A60" s="4" t="inlineStr">
        <is>
          <t>Long- term debt obligation</t>
        </is>
      </c>
      <c r="D60" s="5" t="n">
        <v>8620</v>
      </c>
    </row>
    <row r="61">
      <c r="A61" s="4" t="inlineStr">
        <is>
          <t>PayCheck Protection Program Loan [Member] | CARES Act [Member]</t>
        </is>
      </c>
    </row>
    <row r="62">
      <c r="A62" s="4" t="inlineStr">
        <is>
          <t>Loan Forgiveness discription</t>
        </is>
      </c>
      <c r="O62" s="4" t="inlineStr">
        <is>
          <t>All or a portion of the PPP Loan may be forgiven by the SBA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covered mortgage interest and covered utilities during the eight-week period beginning on the date of loan approval.</t>
        </is>
      </c>
    </row>
    <row r="63">
      <c r="A63" s="4" t="inlineStr">
        <is>
          <t>Compensation of an individual employee prorated annually</t>
        </is>
      </c>
      <c r="C63" s="5" t="n">
        <v>100</v>
      </c>
      <c r="F63" s="5" t="n">
        <v>100</v>
      </c>
      <c r="O63" s="5" t="n">
        <v>100</v>
      </c>
    </row>
    <row r="64">
      <c r="A64" s="4" t="inlineStr">
        <is>
          <t>Maximum percentage of forgiven amount of non payroll cost</t>
        </is>
      </c>
      <c r="C64" s="4" t="inlineStr">
        <is>
          <t>40.00%</t>
        </is>
      </c>
      <c r="F64" s="4" t="inlineStr">
        <is>
          <t>40.00%</t>
        </is>
      </c>
      <c r="O64" s="4" t="inlineStr">
        <is>
          <t>40.00%</t>
        </is>
      </c>
    </row>
    <row r="65">
      <c r="A65" s="4" t="inlineStr">
        <is>
          <t>Salaries of employees</t>
        </is>
      </c>
      <c r="O65" s="5" t="n">
        <v>100</v>
      </c>
    </row>
    <row r="66">
      <c r="A66" s="4" t="inlineStr">
        <is>
          <t>Percentage of minimum reduction in salaries and wages</t>
        </is>
      </c>
      <c r="O66" s="4" t="inlineStr">
        <is>
          <t>2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Z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80" customWidth="1" min="7" max="7"/>
    <col width="8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7" customWidth="1" min="16" max="16"/>
    <col width="27" customWidth="1" min="17" max="17"/>
    <col width="21" customWidth="1" min="18" max="18"/>
    <col width="27" customWidth="1" min="19" max="19"/>
    <col width="27" customWidth="1" min="20" max="20"/>
    <col width="21" customWidth="1" min="21" max="21"/>
    <col width="20" customWidth="1" min="22" max="22"/>
    <col width="21" customWidth="1" min="23" max="23"/>
    <col width="21" customWidth="1" min="24" max="24"/>
    <col width="21" customWidth="1" min="25" max="25"/>
    <col width="21" customWidth="1" min="26" max="26"/>
  </cols>
  <sheetData>
    <row r="1">
      <c r="A1" s="1" t="inlineStr">
        <is>
          <t>Summary of Significant Accounting Policies (Details Narrative) (10-K) £ in Thousands, $ in Thousands</t>
        </is>
      </c>
      <c r="B1" s="2" t="inlineStr">
        <is>
          <t>Sep. 11, 2019USD ($)</t>
        </is>
      </c>
      <c r="C1" s="2" t="inlineStr">
        <is>
          <t>Jun. 28, 2019GBP (£)</t>
        </is>
      </c>
      <c r="D1" s="2" t="inlineStr">
        <is>
          <t>Jun. 26, 2019USD ($)</t>
        </is>
      </c>
      <c r="E1" s="2" t="inlineStr">
        <is>
          <t>Jun. 26, 2019GBP (£)</t>
        </is>
      </c>
      <c r="F1" s="2" t="inlineStr">
        <is>
          <t>Aug. 27, 2018USD ($)</t>
        </is>
      </c>
      <c r="G1" s="2" t="inlineStr">
        <is>
          <t>Jun. 28, 2018USD ($)shares</t>
        </is>
      </c>
      <c r="H1" s="2" t="inlineStr">
        <is>
          <t>Jun. 28, 2018GBP (£)shares</t>
        </is>
      </c>
      <c r="I1" s="2" t="inlineStr">
        <is>
          <t>Jun. 06, 2018USD ($)</t>
        </is>
      </c>
      <c r="J1" s="2" t="inlineStr">
        <is>
          <t>Feb. 29, 2020USD ($)</t>
        </is>
      </c>
      <c r="K1" s="2" t="inlineStr">
        <is>
          <t>Sep. 26, 2020USD ($)</t>
        </is>
      </c>
      <c r="L1" s="2" t="inlineStr">
        <is>
          <t>Mar. 26, 2020USD ($)</t>
        </is>
      </c>
      <c r="M1" s="2" t="inlineStr">
        <is>
          <t>Mar. 26, 2020USD ($)</t>
        </is>
      </c>
      <c r="N1" s="2" t="inlineStr">
        <is>
          <t>Sep. 28, 2019USD ($)</t>
        </is>
      </c>
      <c r="O1" s="2" t="inlineStr">
        <is>
          <t>Sep. 26, 2019USD ($)</t>
        </is>
      </c>
      <c r="P1" s="2" t="inlineStr">
        <is>
          <t>Sep. 26, 2020USD ($)shares</t>
        </is>
      </c>
      <c r="Q1" s="2" t="inlineStr">
        <is>
          <t>Sep. 28, 2019USD ($)shares</t>
        </is>
      </c>
      <c r="R1" s="2" t="inlineStr">
        <is>
          <t>Sep. 26, 2019USD ($)</t>
        </is>
      </c>
      <c r="S1" s="2" t="inlineStr">
        <is>
          <t>Dec. 28, 2019USD ($)shares</t>
        </is>
      </c>
      <c r="T1" s="2" t="inlineStr">
        <is>
          <t>Dec. 29, 2018USD ($)shares</t>
        </is>
      </c>
      <c r="U1" s="2" t="inlineStr">
        <is>
          <t>Aug. 27, 2020USD ($)</t>
        </is>
      </c>
      <c r="V1" s="2" t="inlineStr">
        <is>
          <t>May 20, 2020USD ($)</t>
        </is>
      </c>
      <c r="W1" s="2" t="inlineStr">
        <is>
          <t>Dec. 28, 2019GBP (£)</t>
        </is>
      </c>
      <c r="X1" s="2" t="inlineStr">
        <is>
          <t>Aug. 27, 2019USD ($)</t>
        </is>
      </c>
      <c r="Y1" s="2" t="inlineStr">
        <is>
          <t>Sep. 15, 2017USD ($)</t>
        </is>
      </c>
      <c r="Z1" s="2" t="inlineStr">
        <is>
          <t>Apr. 05, 2017USD ($)</t>
        </is>
      </c>
    </row>
    <row r="2">
      <c r="A2" s="4" t="inlineStr">
        <is>
          <t>Accumulated deficit</t>
        </is>
      </c>
      <c r="K2" s="5" t="n">
        <v>-89938</v>
      </c>
      <c r="P2" s="5" t="n">
        <v>-89938</v>
      </c>
      <c r="S2" s="5" t="n">
        <v>-76537</v>
      </c>
      <c r="T2" s="5" t="n">
        <v>-71643</v>
      </c>
    </row>
    <row r="3">
      <c r="A3" s="4" t="inlineStr">
        <is>
          <t>Working capital deficit</t>
        </is>
      </c>
      <c r="K3" s="6" t="n">
        <v>16440</v>
      </c>
      <c r="P3" s="6" t="n">
        <v>16440</v>
      </c>
      <c r="S3" s="6" t="n">
        <v>-55353</v>
      </c>
    </row>
    <row r="4">
      <c r="A4" s="4" t="inlineStr">
        <is>
          <t>Total debt</t>
        </is>
      </c>
      <c r="K4" s="6" t="n">
        <v>57253</v>
      </c>
      <c r="P4" s="6" t="n">
        <v>57253</v>
      </c>
      <c r="S4" s="6" t="n">
        <v>39313</v>
      </c>
      <c r="T4" s="6" t="n">
        <v>37393</v>
      </c>
    </row>
    <row r="5">
      <c r="A5" s="4" t="inlineStr">
        <is>
          <t>Cash on hand</t>
        </is>
      </c>
      <c r="K5" s="6" t="n">
        <v>7370</v>
      </c>
      <c r="P5" s="5" t="n">
        <v>7370</v>
      </c>
      <c r="S5" s="5" t="n">
        <v>1196</v>
      </c>
    </row>
    <row r="6">
      <c r="A6" s="4" t="inlineStr">
        <is>
          <t>Number of shares of common stock | shares</t>
        </is>
      </c>
      <c r="P6" s="6" t="n">
        <v>548015</v>
      </c>
      <c r="Q6" s="6" t="n">
        <v>3354080</v>
      </c>
      <c r="S6" s="6" t="n">
        <v>3459680</v>
      </c>
    </row>
    <row r="7">
      <c r="A7" s="4" t="inlineStr">
        <is>
          <t>Debt instrument, face amount</t>
        </is>
      </c>
      <c r="V7" s="5" t="n">
        <v>9395</v>
      </c>
      <c r="Z7" s="5" t="n">
        <v>1650</v>
      </c>
    </row>
    <row r="8">
      <c r="A8" s="4" t="inlineStr">
        <is>
          <t>Gain on sale of business</t>
        </is>
      </c>
      <c r="K8" s="6" t="n">
        <v>220</v>
      </c>
      <c r="N8" s="4" t="inlineStr">
        <is>
          <t xml:space="preserve"> </t>
        </is>
      </c>
      <c r="O8" s="4" t="inlineStr">
        <is>
          <t xml:space="preserve"> </t>
        </is>
      </c>
      <c r="P8" s="5" t="n">
        <v>220</v>
      </c>
      <c r="Q8" s="4" t="inlineStr">
        <is>
          <t xml:space="preserve"> </t>
        </is>
      </c>
      <c r="R8" s="4" t="inlineStr">
        <is>
          <t xml:space="preserve"> </t>
        </is>
      </c>
      <c r="S8" s="4" t="inlineStr">
        <is>
          <t xml:space="preserve"> </t>
        </is>
      </c>
      <c r="T8" s="6" t="n">
        <v>238</v>
      </c>
    </row>
    <row r="9">
      <c r="A9" s="4" t="inlineStr">
        <is>
          <t>Revenue</t>
        </is>
      </c>
      <c r="K9" s="6" t="n">
        <v>48640</v>
      </c>
      <c r="N9" s="5" t="n">
        <v>67320</v>
      </c>
      <c r="O9" s="6" t="n">
        <v>67320</v>
      </c>
      <c r="P9" s="6" t="n">
        <v>150693</v>
      </c>
      <c r="Q9" s="6" t="n">
        <v>214644</v>
      </c>
      <c r="R9" s="5" t="n">
        <v>214644</v>
      </c>
      <c r="S9" s="6" t="n">
        <v>278478</v>
      </c>
      <c r="T9" s="6" t="n">
        <v>260926</v>
      </c>
    </row>
    <row r="10">
      <c r="A10" s="4" t="inlineStr">
        <is>
          <t>Advertising expenses</t>
        </is>
      </c>
      <c r="S10" s="6" t="n">
        <v>1365</v>
      </c>
      <c r="T10" s="6" t="n">
        <v>1332</v>
      </c>
    </row>
    <row r="11">
      <c r="A11" s="4" t="inlineStr">
        <is>
          <t>Cash equivalents</t>
        </is>
      </c>
      <c r="S11" s="4" t="inlineStr">
        <is>
          <t xml:space="preserve"> </t>
        </is>
      </c>
      <c r="T11" s="4" t="inlineStr">
        <is>
          <t xml:space="preserve"> </t>
        </is>
      </c>
    </row>
    <row r="12">
      <c r="A12" s="4" t="inlineStr">
        <is>
          <t>Allowance for doubtful accounts</t>
        </is>
      </c>
      <c r="S12" s="6" t="n">
        <v>210</v>
      </c>
      <c r="T12" s="6" t="n">
        <v>248</v>
      </c>
    </row>
    <row r="13">
      <c r="A13" s="4" t="inlineStr">
        <is>
          <t>Fair value of warrant liability</t>
        </is>
      </c>
      <c r="S13" s="4" t="inlineStr">
        <is>
          <t xml:space="preserve"> </t>
        </is>
      </c>
      <c r="T13" s="6" t="n">
        <v>-879</v>
      </c>
    </row>
    <row r="14">
      <c r="A14" s="4" t="inlineStr">
        <is>
          <t>Operating lease liability</t>
        </is>
      </c>
      <c r="K14" s="6" t="n">
        <v>3341</v>
      </c>
      <c r="P14" s="6" t="n">
        <v>3341</v>
      </c>
      <c r="S14" s="6" t="n">
        <v>4980</v>
      </c>
    </row>
    <row r="15">
      <c r="A15" s="4" t="inlineStr">
        <is>
          <t>Operating right-of-use assets</t>
        </is>
      </c>
      <c r="K15" s="6" t="n">
        <v>3310</v>
      </c>
      <c r="P15" s="6" t="n">
        <v>3310</v>
      </c>
      <c r="S15" s="6" t="n">
        <v>4888</v>
      </c>
      <c r="T15" s="4" t="inlineStr">
        <is>
          <t xml:space="preserve"> </t>
        </is>
      </c>
    </row>
    <row r="16">
      <c r="A16" s="4" t="inlineStr">
        <is>
          <t>Temporary Contractor Revenue [Member]</t>
        </is>
      </c>
    </row>
    <row r="17">
      <c r="A17" s="4" t="inlineStr">
        <is>
          <t>Revenue</t>
        </is>
      </c>
      <c r="K17" s="5" t="n">
        <v>47177</v>
      </c>
      <c r="O17" s="5" t="n">
        <v>63821</v>
      </c>
      <c r="P17" s="5" t="n">
        <v>145150</v>
      </c>
      <c r="Q17" s="5" t="n">
        <v>205809</v>
      </c>
      <c r="S17" s="6" t="n">
        <v>266974</v>
      </c>
      <c r="T17" s="6" t="n">
        <v>250416</v>
      </c>
    </row>
    <row r="18">
      <c r="A18" s="4" t="inlineStr">
        <is>
          <t>Permanent Placement Revenue [Member]</t>
        </is>
      </c>
    </row>
    <row r="19">
      <c r="A19" s="4" t="inlineStr">
        <is>
          <t>Revenue</t>
        </is>
      </c>
      <c r="S19" s="5" t="n">
        <v>11504</v>
      </c>
      <c r="T19" s="5" t="n">
        <v>10510</v>
      </c>
    </row>
    <row r="20">
      <c r="A20" s="4" t="inlineStr">
        <is>
          <t>Jackson Investment Group LLC [Member]</t>
        </is>
      </c>
    </row>
    <row r="21">
      <c r="A21" s="4" t="inlineStr">
        <is>
          <t>Number of shares of common stock | shares</t>
        </is>
      </c>
      <c r="S21" s="6" t="n">
        <v>100000</v>
      </c>
      <c r="T21" s="6" t="n">
        <v>492000</v>
      </c>
    </row>
    <row r="22">
      <c r="A22" s="4" t="inlineStr">
        <is>
          <t>PeopleServe Inc., and PeopleServe PRS, Inc [Member]</t>
        </is>
      </c>
    </row>
    <row r="23">
      <c r="A23" s="4" t="inlineStr">
        <is>
          <t>Earn-out payment</t>
        </is>
      </c>
      <c r="I23" s="5" t="n">
        <v>1502</v>
      </c>
    </row>
    <row r="24">
      <c r="A24" s="4" t="inlineStr">
        <is>
          <t>Gain on sale of business</t>
        </is>
      </c>
      <c r="I24" s="5" t="n">
        <v>238</v>
      </c>
    </row>
    <row r="25">
      <c r="A25" s="4" t="inlineStr">
        <is>
          <t>Separation Agreement [Member] | Matthew Briand [Member]</t>
        </is>
      </c>
    </row>
    <row r="26">
      <c r="A26" s="4" t="inlineStr">
        <is>
          <t>Severance costs</t>
        </is>
      </c>
      <c r="S26" s="5" t="n">
        <v>190</v>
      </c>
      <c r="T26" s="5" t="n">
        <v>690</v>
      </c>
    </row>
    <row r="27">
      <c r="A27" s="4" t="inlineStr">
        <is>
          <t>Separation Agreement [Member] | Mr. Faiman [Member]</t>
        </is>
      </c>
    </row>
    <row r="28">
      <c r="A28" s="4" t="inlineStr">
        <is>
          <t>Severance costs</t>
        </is>
      </c>
      <c r="S28" s="6" t="n">
        <v>190</v>
      </c>
    </row>
    <row r="29">
      <c r="A29" s="4" t="inlineStr">
        <is>
          <t>Separation Agreement [Member] | Mr. Faiman [Member] | Subsequent Event [Member]</t>
        </is>
      </c>
    </row>
    <row r="30">
      <c r="A30" s="4" t="inlineStr">
        <is>
          <t>Severance costs</t>
        </is>
      </c>
      <c r="L30" s="5" t="n">
        <v>91</v>
      </c>
    </row>
    <row r="31">
      <c r="A31" s="4" t="inlineStr">
        <is>
          <t>Clement May, Limited [Member]</t>
        </is>
      </c>
    </row>
    <row r="32">
      <c r="A32" s="4" t="inlineStr">
        <is>
          <t>Aggregate cash payment</t>
        </is>
      </c>
      <c r="G32" s="5" t="n">
        <v>2047</v>
      </c>
    </row>
    <row r="33">
      <c r="A33" s="4" t="inlineStr">
        <is>
          <t>Number of shares of common stock | shares</t>
        </is>
      </c>
      <c r="G33" s="6" t="n">
        <v>15000</v>
      </c>
      <c r="H33" s="6" t="n">
        <v>15000</v>
      </c>
    </row>
    <row r="34">
      <c r="A34" s="4" t="inlineStr">
        <is>
          <t>Contingent consideration arrangements, description</t>
        </is>
      </c>
      <c r="G34" s="4" t="inlineStr">
        <is>
          <t>Consideration for the acquisition of all the shares was (i) an aggregate cash payment of £1,550 ($2,047), (ii) 15,000 shares of the Company's common stock, (iii) an earn-out payment of up to £500, the amount to be calculated and paid on or around December 28, 2019 pursuant to the Share Purchase Agreement, and (iv) deferred consideration of £350, to be paid on or around June 28, 2019, depending on the satisfaction of certain conditions set forth in that Share Purchase Agreement. To finance the above acquisition, the Company entered into a term loan with HSBC Bank plc. The Company paid deferred consideration of £350 ($444) on June 26, 2019. The earnout payment of £500 ($656) was fully paid in December 2019.</t>
        </is>
      </c>
      <c r="H34" s="4" t="inlineStr">
        <is>
          <t>Consideration for the acquisition of all the shares was (i) an aggregate cash payment of £1,550 ($2,047), (ii) 15,000 shares of the Company's common stock, (iii) an earn-out payment of up to £500, the amount to be calculated and paid on or around December 28, 2019 pursuant to the Share Purchase Agreement, and (iv) deferred consideration of £350, to be paid on or around June 28, 2019, depending on the satisfaction of certain conditions set forth in that Share Purchase Agreement. To finance the above acquisition, the Company entered into a term loan with HSBC Bank plc. The Company paid deferred consideration of £350 ($444) on June 26, 2019. The earnout payment of £500 ($656) was fully paid in December 2019.</t>
        </is>
      </c>
    </row>
    <row r="35">
      <c r="A35" s="4" t="inlineStr">
        <is>
          <t>Earn-out payment</t>
        </is>
      </c>
      <c r="S35" s="6" t="n">
        <v>656</v>
      </c>
    </row>
    <row r="36">
      <c r="A36" s="4" t="inlineStr">
        <is>
          <t>Deferred consideration</t>
        </is>
      </c>
      <c r="D36" s="5" t="n">
        <v>444</v>
      </c>
    </row>
    <row r="37">
      <c r="A37" s="4" t="inlineStr">
        <is>
          <t>Clement May, Limited [Member] | Share Purchase Agreement [Member]</t>
        </is>
      </c>
    </row>
    <row r="38">
      <c r="A38" s="4" t="inlineStr">
        <is>
          <t>Aggregate cash payment</t>
        </is>
      </c>
      <c r="G38" s="5" t="n">
        <v>2047</v>
      </c>
    </row>
    <row r="39">
      <c r="A39" s="4" t="inlineStr">
        <is>
          <t>Earn-out payment</t>
        </is>
      </c>
      <c r="S39" s="6" t="n">
        <v>656</v>
      </c>
    </row>
    <row r="40">
      <c r="A40" s="4" t="inlineStr">
        <is>
          <t>Clement May, Limited [Member] | GBP [Member]</t>
        </is>
      </c>
    </row>
    <row r="41">
      <c r="A41" s="4" t="inlineStr">
        <is>
          <t>Aggregate cash payment | £</t>
        </is>
      </c>
      <c r="H41" s="10" t="n">
        <v>1550</v>
      </c>
    </row>
    <row r="42">
      <c r="A42" s="4" t="inlineStr">
        <is>
          <t>Earn-out payment | £</t>
        </is>
      </c>
      <c r="W42" s="10" t="n">
        <v>500</v>
      </c>
    </row>
    <row r="43">
      <c r="A43" s="4" t="inlineStr">
        <is>
          <t>Deferred consideration | £</t>
        </is>
      </c>
      <c r="E43" s="10" t="n">
        <v>350</v>
      </c>
    </row>
    <row r="44">
      <c r="A44" s="4" t="inlineStr">
        <is>
          <t>Clement May, Limited [Member] | GBP [Member] | Share Purchase Agreement [Member]</t>
        </is>
      </c>
    </row>
    <row r="45">
      <c r="A45" s="4" t="inlineStr">
        <is>
          <t>Aggregate cash payment | £</t>
        </is>
      </c>
      <c r="H45" s="10" t="n">
        <v>1550</v>
      </c>
    </row>
    <row r="46">
      <c r="A46" s="4" t="inlineStr">
        <is>
          <t>Earn-out payment | £</t>
        </is>
      </c>
      <c r="W46" s="10" t="n">
        <v>500</v>
      </c>
    </row>
    <row r="47">
      <c r="A47" s="4" t="inlineStr">
        <is>
          <t>Deferred consideration | £</t>
        </is>
      </c>
      <c r="C47" s="10" t="n">
        <v>350</v>
      </c>
    </row>
    <row r="48">
      <c r="A48" s="4" t="inlineStr">
        <is>
          <t>Key Resources, Inc [Member]</t>
        </is>
      </c>
    </row>
    <row r="49">
      <c r="A49" s="4" t="inlineStr">
        <is>
          <t>Aggregate cash payment</t>
        </is>
      </c>
      <c r="F49" s="5" t="n">
        <v>12163</v>
      </c>
    </row>
    <row r="50">
      <c r="A50" s="4" t="inlineStr">
        <is>
          <t>Earn-out payment</t>
        </is>
      </c>
      <c r="F50" s="5" t="n">
        <v>2027</v>
      </c>
      <c r="U50" s="5" t="n">
        <v>2027</v>
      </c>
      <c r="X50" s="5" t="n">
        <v>2027</v>
      </c>
    </row>
    <row r="51">
      <c r="A51" s="4" t="inlineStr">
        <is>
          <t>Deferred consideration</t>
        </is>
      </c>
      <c r="S51" s="6" t="n">
        <v>408</v>
      </c>
      <c r="T51" s="5" t="n">
        <v>3531</v>
      </c>
    </row>
    <row r="52">
      <c r="A52" s="4" t="inlineStr">
        <is>
          <t>Percentage of common shares</t>
        </is>
      </c>
      <c r="F52" s="4" t="inlineStr">
        <is>
          <t>100.00%</t>
        </is>
      </c>
    </row>
    <row r="53">
      <c r="A53" s="4" t="inlineStr">
        <is>
          <t>Consideration paid to seller</t>
        </is>
      </c>
      <c r="F53" s="5" t="n">
        <v>8109</v>
      </c>
    </row>
    <row r="54">
      <c r="A54" s="4" t="inlineStr">
        <is>
          <t>Interest amount</t>
        </is>
      </c>
      <c r="S54" s="6" t="n">
        <v>30</v>
      </c>
    </row>
    <row r="55">
      <c r="A55" s="4" t="inlineStr">
        <is>
          <t>Key Resources, Inc [Member] | Subsequent Event [Member]</t>
        </is>
      </c>
    </row>
    <row r="56">
      <c r="A56" s="4" t="inlineStr">
        <is>
          <t>Interest amount</t>
        </is>
      </c>
      <c r="L56" s="5" t="n">
        <v>40</v>
      </c>
      <c r="M56" s="5" t="n">
        <v>40</v>
      </c>
    </row>
    <row r="57">
      <c r="A57" s="4" t="inlineStr">
        <is>
          <t>Key Resources, Inc [Member] | Whitaker [Member]</t>
        </is>
      </c>
    </row>
    <row r="58">
      <c r="A58" s="4" t="inlineStr">
        <is>
          <t>Earn-out payment</t>
        </is>
      </c>
      <c r="S58" s="5" t="n">
        <v>4054</v>
      </c>
    </row>
    <row r="59">
      <c r="A59" s="4" t="inlineStr">
        <is>
          <t>Key Resources, Inc [Member] | Share Purchase Agreement [Member]</t>
        </is>
      </c>
    </row>
    <row r="60">
      <c r="A60" s="4" t="inlineStr">
        <is>
          <t>Alleged damages</t>
        </is>
      </c>
      <c r="J60" s="5" t="n">
        <v>4054</v>
      </c>
    </row>
    <row r="61">
      <c r="A61" s="4" t="inlineStr">
        <is>
          <t>Key Resources, Inc [Member] | Purchase Agreement [Member] | Jackson Investment Group LLC [Member]</t>
        </is>
      </c>
    </row>
    <row r="62">
      <c r="A62" s="4" t="inlineStr">
        <is>
          <t>Earn-out payment</t>
        </is>
      </c>
      <c r="B62" s="5" t="n">
        <v>2027</v>
      </c>
    </row>
    <row r="63">
      <c r="A63" s="4" t="inlineStr">
        <is>
          <t>Debt instrument, face amount</t>
        </is>
      </c>
      <c r="Y63" s="5" t="n">
        <v>8428</v>
      </c>
    </row>
    <row r="64">
      <c r="A64" s="4" t="inlineStr">
        <is>
          <t>Interest amount</t>
        </is>
      </c>
      <c r="B64" s="5" t="n">
        <v>10</v>
      </c>
    </row>
    <row r="65">
      <c r="A65" s="4" t="inlineStr">
        <is>
          <t>Debt maturity date</t>
        </is>
      </c>
      <c r="B65" s="4" t="inlineStr">
        <is>
          <t>Sep. 30,
		2019</t>
        </is>
      </c>
    </row>
    <row r="66">
      <c r="A66" s="4" t="inlineStr">
        <is>
          <t>Key Resources, Inc [Member] | Purchase Agreement [Member] | Jackson Investment Group LLC [Member] | August 27, 2020, to February 27, 2020 [Member]</t>
        </is>
      </c>
    </row>
    <row r="67">
      <c r="A67" s="4" t="inlineStr">
        <is>
          <t>Earn-out payment</t>
        </is>
      </c>
      <c r="B67" s="5" t="n">
        <v>2027</v>
      </c>
    </row>
    <row r="68">
      <c r="A68" s="4" t="inlineStr">
        <is>
          <t>Alleged damages</t>
        </is>
      </c>
      <c r="B68" s="5" t="n">
        <v>40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ollforward of Level 3 Warrant Liability and Contingent Consideration (Details) (10-K) - USD ($) $ in Thousands</t>
        </is>
      </c>
      <c r="B1" s="2" t="inlineStr">
        <is>
          <t>Jun. 26, 2019</t>
        </is>
      </c>
      <c r="C1" s="2" t="inlineStr">
        <is>
          <t>Dec. 28, 2019</t>
        </is>
      </c>
      <c r="D1" s="2" t="inlineStr">
        <is>
          <t>Dec. 29, 2018</t>
        </is>
      </c>
    </row>
    <row r="2">
      <c r="A2" s="4" t="inlineStr">
        <is>
          <t>Beginning balance</t>
        </is>
      </c>
      <c r="C2" s="5" t="n">
        <v>9731</v>
      </c>
      <c r="D2" s="5" t="n">
        <v>5029</v>
      </c>
    </row>
    <row r="3">
      <c r="A3" s="4" t="inlineStr">
        <is>
          <t>Earnout adjustment</t>
        </is>
      </c>
      <c r="D3" s="4" t="inlineStr">
        <is>
          <t xml:space="preserve"> </t>
        </is>
      </c>
    </row>
    <row r="4">
      <c r="A4" s="4" t="inlineStr">
        <is>
          <t>Change in fair value</t>
        </is>
      </c>
      <c r="C4" s="6" t="n">
        <v>-537</v>
      </c>
    </row>
    <row r="5">
      <c r="A5" s="4" t="inlineStr">
        <is>
          <t>Ending balance</t>
        </is>
      </c>
      <c r="C5" s="6" t="n">
        <v>3939</v>
      </c>
      <c r="D5" s="6" t="n">
        <v>9731</v>
      </c>
    </row>
    <row r="6">
      <c r="A6" s="4" t="inlineStr">
        <is>
          <t>CBS Butler Holdings Limited [Member]</t>
        </is>
      </c>
    </row>
    <row r="7">
      <c r="A7" s="4" t="inlineStr">
        <is>
          <t>Earnout adjustment</t>
        </is>
      </c>
      <c r="D7" s="6" t="n">
        <v>-146</v>
      </c>
    </row>
    <row r="8">
      <c r="A8" s="4" t="inlineStr">
        <is>
          <t>Interest accretion</t>
        </is>
      </c>
      <c r="D8" s="6" t="n">
        <v>682</v>
      </c>
    </row>
    <row r="9">
      <c r="A9" s="4" t="inlineStr">
        <is>
          <t>Earnout payment</t>
        </is>
      </c>
      <c r="C9" s="6" t="n">
        <v>-3930</v>
      </c>
    </row>
    <row r="10">
      <c r="A10" s="4" t="inlineStr">
        <is>
          <t>Gain on settlement of earnout</t>
        </is>
      </c>
      <c r="C10" s="6" t="n">
        <v>-1077</v>
      </c>
    </row>
    <row r="11">
      <c r="A11" s="4" t="inlineStr">
        <is>
          <t>Key Resources, Inc [Member]</t>
        </is>
      </c>
    </row>
    <row r="12">
      <c r="A12" s="4" t="inlineStr">
        <is>
          <t>Deferred consideration</t>
        </is>
      </c>
      <c r="C12" s="6" t="n">
        <v>408</v>
      </c>
      <c r="D12" s="6" t="n">
        <v>3531</v>
      </c>
    </row>
    <row r="13">
      <c r="A13" s="4" t="inlineStr">
        <is>
          <t>Clement May, Limited [Member]</t>
        </is>
      </c>
    </row>
    <row r="14">
      <c r="A14" s="4" t="inlineStr">
        <is>
          <t>Earnout payment</t>
        </is>
      </c>
      <c r="C14" s="5" t="n">
        <v>-656</v>
      </c>
      <c r="D14" s="5" t="n">
        <v>635</v>
      </c>
    </row>
    <row r="15">
      <c r="A15" s="4" t="inlineStr">
        <is>
          <t>Deferred consideration</t>
        </is>
      </c>
      <c r="B15" s="5" t="n">
        <v>4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of Property and Equipment (Details) (10-K)</t>
        </is>
      </c>
      <c r="B1" s="2" t="inlineStr">
        <is>
          <t>12 Months Ended</t>
        </is>
      </c>
    </row>
    <row r="2">
      <c r="B2" s="2" t="inlineStr">
        <is>
          <t>Dec. 28, 2019</t>
        </is>
      </c>
    </row>
    <row r="3">
      <c r="A3" s="4" t="inlineStr">
        <is>
          <t>Computers [Member] | Minimum [Member]</t>
        </is>
      </c>
    </row>
    <row r="4">
      <c r="A4" s="4" t="inlineStr">
        <is>
          <t>Estimated useful life</t>
        </is>
      </c>
      <c r="B4" s="4" t="inlineStr">
        <is>
          <t>3 years</t>
        </is>
      </c>
    </row>
    <row r="5">
      <c r="A5" s="4" t="inlineStr">
        <is>
          <t>Computers [Member] | Maximum [Member]</t>
        </is>
      </c>
    </row>
    <row r="6">
      <c r="A6" s="4" t="inlineStr">
        <is>
          <t>Estimated useful life</t>
        </is>
      </c>
      <c r="B6" s="4" t="inlineStr">
        <is>
          <t>5 years</t>
        </is>
      </c>
    </row>
    <row r="7">
      <c r="A7" s="4" t="inlineStr">
        <is>
          <t>Computer Equipment [Member] | Minimum [Member]</t>
        </is>
      </c>
    </row>
    <row r="8">
      <c r="A8" s="4" t="inlineStr">
        <is>
          <t>Estimated useful life</t>
        </is>
      </c>
      <c r="B8" s="4" t="inlineStr">
        <is>
          <t>3 years</t>
        </is>
      </c>
    </row>
    <row r="9">
      <c r="A9" s="4" t="inlineStr">
        <is>
          <t>Computer Equipment [Member] | Maximum [Member]</t>
        </is>
      </c>
    </row>
    <row r="10">
      <c r="A10" s="4" t="inlineStr">
        <is>
          <t>Estimated useful life</t>
        </is>
      </c>
      <c r="B10" s="4" t="inlineStr">
        <is>
          <t>5 years</t>
        </is>
      </c>
    </row>
    <row r="11">
      <c r="A11" s="4" t="inlineStr">
        <is>
          <t>Network Equipment [Member] | Minimum [Member]</t>
        </is>
      </c>
    </row>
    <row r="12">
      <c r="A12" s="4" t="inlineStr">
        <is>
          <t>Estimated useful life</t>
        </is>
      </c>
      <c r="B12" s="4" t="inlineStr">
        <is>
          <t>3 years</t>
        </is>
      </c>
    </row>
    <row r="13">
      <c r="A13" s="4" t="inlineStr">
        <is>
          <t>Network Equipment [Member] | Maximum [Member]</t>
        </is>
      </c>
    </row>
    <row r="14">
      <c r="A14" s="4" t="inlineStr">
        <is>
          <t>Estimated useful life</t>
        </is>
      </c>
      <c r="B14" s="4" t="inlineStr">
        <is>
          <t>5 years</t>
        </is>
      </c>
    </row>
    <row r="15">
      <c r="A15" s="4" t="inlineStr">
        <is>
          <t>Software [Member] | Minimum [Member]</t>
        </is>
      </c>
    </row>
    <row r="16">
      <c r="A16" s="4" t="inlineStr">
        <is>
          <t>Estimated useful life</t>
        </is>
      </c>
      <c r="B16" s="4" t="inlineStr">
        <is>
          <t>3 years</t>
        </is>
      </c>
    </row>
    <row r="17">
      <c r="A17" s="4" t="inlineStr">
        <is>
          <t>Software [Member] | Maximum [Member]</t>
        </is>
      </c>
    </row>
    <row r="18">
      <c r="A18" s="4" t="inlineStr">
        <is>
          <t>Estimated useful life</t>
        </is>
      </c>
      <c r="B18" s="4" t="inlineStr">
        <is>
          <t>5 years</t>
        </is>
      </c>
    </row>
    <row r="19">
      <c r="A19" s="4" t="inlineStr">
        <is>
          <t>Office Equipment [Member] | Minimum [Member]</t>
        </is>
      </c>
    </row>
    <row r="20">
      <c r="A20" s="4" t="inlineStr">
        <is>
          <t>Estimated useful life</t>
        </is>
      </c>
      <c r="B20" s="4" t="inlineStr">
        <is>
          <t>3 years</t>
        </is>
      </c>
    </row>
    <row r="21">
      <c r="A21" s="4" t="inlineStr">
        <is>
          <t>Office Equipment [Member] | Maximum [Member]</t>
        </is>
      </c>
    </row>
    <row r="22">
      <c r="A22" s="4" t="inlineStr">
        <is>
          <t>Estimated useful life</t>
        </is>
      </c>
      <c r="B22" s="4" t="inlineStr">
        <is>
          <t>7 years</t>
        </is>
      </c>
    </row>
    <row r="23">
      <c r="A23" s="4" t="inlineStr">
        <is>
          <t>Furniture and Fixtures [Member] | Minimum [Member]</t>
        </is>
      </c>
    </row>
    <row r="24">
      <c r="A24" s="4" t="inlineStr">
        <is>
          <t>Estimated useful life</t>
        </is>
      </c>
      <c r="B24" s="4" t="inlineStr">
        <is>
          <t>3 years</t>
        </is>
      </c>
    </row>
    <row r="25">
      <c r="A25" s="4" t="inlineStr">
        <is>
          <t>Furniture and Fixtures [Member] | Maximum [Member]</t>
        </is>
      </c>
    </row>
    <row r="26">
      <c r="A26" s="4" t="inlineStr">
        <is>
          <t>Estimated useful life</t>
        </is>
      </c>
      <c r="B26" s="4" t="inlineStr">
        <is>
          <t>7 years</t>
        </is>
      </c>
    </row>
    <row r="27">
      <c r="A27" s="4" t="inlineStr">
        <is>
          <t>Leasehold Improvements [Member] | Minimum [Member]</t>
        </is>
      </c>
    </row>
    <row r="28">
      <c r="A28" s="4" t="inlineStr">
        <is>
          <t>Estimated useful life</t>
        </is>
      </c>
      <c r="B28" s="4" t="inlineStr">
        <is>
          <t>3 years</t>
        </is>
      </c>
    </row>
    <row r="29">
      <c r="A29" s="4" t="inlineStr">
        <is>
          <t>Leasehold Improvements [Member] | Maximum [Member]</t>
        </is>
      </c>
    </row>
    <row r="30">
      <c r="A30" s="4" t="inlineStr">
        <is>
          <t>Estimated useful life</t>
        </is>
      </c>
      <c r="B3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Common Share - Schedule of Common Share Equivalent Basis and Outstanding Excluded from Per Share Computations of Antidilutive (Details) - shares</t>
        </is>
      </c>
      <c r="B1" s="2" t="inlineStr">
        <is>
          <t>9 Months Ended</t>
        </is>
      </c>
      <c r="D1" s="2" t="inlineStr">
        <is>
          <t>12 Months Ended</t>
        </is>
      </c>
    </row>
    <row r="2">
      <c r="B2" s="2" t="inlineStr">
        <is>
          <t>Sep. 28, 2020</t>
        </is>
      </c>
      <c r="C2" s="2" t="inlineStr">
        <is>
          <t>Sep. 26, 2020</t>
        </is>
      </c>
      <c r="D2" s="2" t="inlineStr">
        <is>
          <t>Dec. 28, 2019</t>
        </is>
      </c>
      <c r="E2" s="2" t="inlineStr">
        <is>
          <t>Dec. 29, 2018</t>
        </is>
      </c>
    </row>
    <row r="3">
      <c r="A3" s="4" t="inlineStr">
        <is>
          <t>Shares excluded in computation of earnings per common share</t>
        </is>
      </c>
      <c r="B3" s="6" t="n">
        <v>9569360</v>
      </c>
      <c r="C3" s="6" t="n">
        <v>9739981</v>
      </c>
      <c r="D3" s="6" t="n">
        <v>9743641</v>
      </c>
      <c r="E3" s="6" t="n">
        <v>9004995</v>
      </c>
    </row>
    <row r="4">
      <c r="A4" s="4" t="inlineStr">
        <is>
          <t>Convertible Preferred Shares [Member]</t>
        </is>
      </c>
    </row>
    <row r="5">
      <c r="A5" s="4" t="inlineStr">
        <is>
          <t>Shares excluded in computation of earnings per common share</t>
        </is>
      </c>
      <c r="B5" s="6" t="n">
        <v>7688175</v>
      </c>
      <c r="C5" s="6" t="n">
        <v>8064732</v>
      </c>
    </row>
    <row r="6">
      <c r="A6" s="4" t="inlineStr">
        <is>
          <t>Warrants [Member]</t>
        </is>
      </c>
    </row>
    <row r="7">
      <c r="A7" s="4" t="inlineStr">
        <is>
          <t>Shares excluded in computation of earnings per common share</t>
        </is>
      </c>
      <c r="B7" s="6" t="n">
        <v>925935</v>
      </c>
      <c r="C7" s="6" t="n">
        <v>1015934</v>
      </c>
    </row>
    <row r="8">
      <c r="A8" s="4" t="inlineStr">
        <is>
          <t>Restricted Shares - Unvested [Member]</t>
        </is>
      </c>
    </row>
    <row r="9">
      <c r="A9" s="4" t="inlineStr">
        <is>
          <t>Shares excluded in computation of earnings per common share</t>
        </is>
      </c>
      <c r="C9" s="6" t="n">
        <v>212815</v>
      </c>
      <c r="D9" s="6" t="n">
        <v>590440</v>
      </c>
      <c r="E9" s="6" t="n">
        <v>572256</v>
      </c>
    </row>
    <row r="10">
      <c r="A10" s="4" t="inlineStr">
        <is>
          <t>Long Term Incentive Plan (2019 LTIP) [Member]</t>
        </is>
      </c>
    </row>
    <row r="11">
      <c r="A11" s="4" t="inlineStr">
        <is>
          <t>Shares excluded in computation of earnings per common share</t>
        </is>
      </c>
      <c r="B11" s="6" t="n">
        <v>380000</v>
      </c>
      <c r="C11" s="6" t="n">
        <v>370000</v>
      </c>
    </row>
    <row r="12">
      <c r="A12" s="4" t="inlineStr">
        <is>
          <t>Options [Member]</t>
        </is>
      </c>
    </row>
    <row r="13">
      <c r="A13" s="4" t="inlineStr">
        <is>
          <t>Shares excluded in computation of earnings per common share</t>
        </is>
      </c>
      <c r="B13" s="6" t="n">
        <v>79560</v>
      </c>
      <c r="C13" s="6" t="n">
        <v>76500</v>
      </c>
      <c r="D13" s="6" t="n">
        <v>76500</v>
      </c>
      <c r="E13" s="6" t="n">
        <v>111400</v>
      </c>
    </row>
    <row r="14">
      <c r="A14" s="4" t="inlineStr">
        <is>
          <t>Restricted Stock [Member]</t>
        </is>
      </c>
    </row>
    <row r="15">
      <c r="A15" s="4" t="inlineStr">
        <is>
          <t>Shares excluded in computation of earnings per common share</t>
        </is>
      </c>
      <c r="B15" s="6" t="n">
        <v>4956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Common Share - Schedule of Common Share Equivalent Basis and Outstanding Excluded from per Share Computations of Antidilutive (Details) (10-K) - shares</t>
        </is>
      </c>
      <c r="B1" s="2" t="inlineStr">
        <is>
          <t>9 Months Ended</t>
        </is>
      </c>
      <c r="D1" s="2" t="inlineStr">
        <is>
          <t>12 Months Ended</t>
        </is>
      </c>
    </row>
    <row r="2">
      <c r="B2" s="2" t="inlineStr">
        <is>
          <t>Sep. 28, 2020</t>
        </is>
      </c>
      <c r="C2" s="2" t="inlineStr">
        <is>
          <t>Sep. 26, 2020</t>
        </is>
      </c>
      <c r="D2" s="2" t="inlineStr">
        <is>
          <t>Dec. 28, 2019</t>
        </is>
      </c>
      <c r="E2" s="2" t="inlineStr">
        <is>
          <t>Dec. 29, 2018</t>
        </is>
      </c>
    </row>
    <row r="3">
      <c r="A3" s="4" t="inlineStr">
        <is>
          <t>Total</t>
        </is>
      </c>
      <c r="B3" s="6" t="n">
        <v>9569360</v>
      </c>
      <c r="C3" s="6" t="n">
        <v>9739981</v>
      </c>
      <c r="D3" s="6" t="n">
        <v>9743641</v>
      </c>
      <c r="E3" s="6" t="n">
        <v>9004995</v>
      </c>
    </row>
    <row r="4">
      <c r="A4" s="4" t="inlineStr">
        <is>
          <t>2016 Long Term Incentive Plan [Member]</t>
        </is>
      </c>
    </row>
    <row r="5">
      <c r="A5" s="4" t="inlineStr">
        <is>
          <t>Total</t>
        </is>
      </c>
      <c r="D5" s="6" t="n">
        <v>365000</v>
      </c>
    </row>
    <row r="6">
      <c r="A6" s="4" t="inlineStr">
        <is>
          <t>Warrants [Member]</t>
        </is>
      </c>
    </row>
    <row r="7">
      <c r="A7" s="4" t="inlineStr">
        <is>
          <t>Total</t>
        </is>
      </c>
      <c r="D7" s="6" t="n">
        <v>925935</v>
      </c>
      <c r="E7" s="6" t="n">
        <v>925935</v>
      </c>
    </row>
    <row r="8">
      <c r="A8" s="4" t="inlineStr">
        <is>
          <t>Options [Member]</t>
        </is>
      </c>
    </row>
    <row r="9">
      <c r="A9" s="4" t="inlineStr">
        <is>
          <t>Total</t>
        </is>
      </c>
      <c r="B9" s="6" t="n">
        <v>79560</v>
      </c>
      <c r="C9" s="6" t="n">
        <v>76500</v>
      </c>
      <c r="D9" s="6" t="n">
        <v>76500</v>
      </c>
      <c r="E9" s="6" t="n">
        <v>111400</v>
      </c>
    </row>
    <row r="10">
      <c r="A10" s="4" t="inlineStr">
        <is>
          <t>Convertible Peferred Shares [Member]</t>
        </is>
      </c>
    </row>
    <row r="11">
      <c r="A11" s="4" t="inlineStr">
        <is>
          <t>Total</t>
        </is>
      </c>
      <c r="D11" s="6" t="n">
        <v>7785766</v>
      </c>
      <c r="E11" s="6" t="n">
        <v>7395404</v>
      </c>
    </row>
    <row r="12">
      <c r="A12" s="4" t="inlineStr">
        <is>
          <t>Restricted Shares - Unvested [Member]</t>
        </is>
      </c>
    </row>
    <row r="13">
      <c r="A13" s="4" t="inlineStr">
        <is>
          <t>Total</t>
        </is>
      </c>
      <c r="C13" s="6" t="n">
        <v>212815</v>
      </c>
      <c r="D13" s="6" t="n">
        <v>590440</v>
      </c>
      <c r="E13" s="6" t="n">
        <v>572256</v>
      </c>
    </row>
    <row r="14">
      <c r="A14" s="4" t="inlineStr">
        <is>
          <t>2016 Long Term Incentive Plan [Member]</t>
        </is>
      </c>
    </row>
    <row r="15">
      <c r="A15" s="4" t="inlineStr">
        <is>
          <t>Total</t>
        </is>
      </c>
      <c r="E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 USD ($) $ in Thousands</t>
        </is>
      </c>
      <c r="B1" s="2" t="inlineStr">
        <is>
          <t>3 Months Ended</t>
        </is>
      </c>
      <c r="D1" s="2" t="inlineStr">
        <is>
          <t>9 Months Ended</t>
        </is>
      </c>
      <c r="F1" s="2" t="inlineStr">
        <is>
          <t>12 Months Ended</t>
        </is>
      </c>
    </row>
    <row r="2">
      <c r="B2" s="2" t="inlineStr">
        <is>
          <t>Sep. 26, 2020</t>
        </is>
      </c>
      <c r="C2" s="2" t="inlineStr">
        <is>
          <t>Sep. 28, 2019</t>
        </is>
      </c>
      <c r="D2" s="2" t="inlineStr">
        <is>
          <t>Sep. 26, 2020</t>
        </is>
      </c>
      <c r="E2" s="2" t="inlineStr">
        <is>
          <t>Sep. 28, 2019</t>
        </is>
      </c>
      <c r="F2" s="2" t="inlineStr">
        <is>
          <t>Dec. 28, 2019</t>
        </is>
      </c>
      <c r="G2" s="2" t="inlineStr">
        <is>
          <t>Dec. 29, 2018</t>
        </is>
      </c>
    </row>
    <row r="3">
      <c r="A3" s="3" t="inlineStr">
        <is>
          <t>Income Statement [Abstract]</t>
        </is>
      </c>
    </row>
    <row r="4">
      <c r="A4" s="4" t="inlineStr">
        <is>
          <t>Net Loss</t>
        </is>
      </c>
      <c r="B4" s="5" t="n">
        <v>-2641</v>
      </c>
      <c r="C4" s="5" t="n">
        <v>-1108</v>
      </c>
      <c r="D4" s="5" t="n">
        <v>-13401</v>
      </c>
      <c r="E4" s="5" t="n">
        <v>-2350</v>
      </c>
      <c r="F4" s="5" t="n">
        <v>-4894</v>
      </c>
      <c r="G4" s="5" t="n">
        <v>-6501</v>
      </c>
    </row>
    <row r="5">
      <c r="A5" s="3" t="inlineStr">
        <is>
          <t>Other Comprehensive (Loss) Income</t>
        </is>
      </c>
    </row>
    <row r="6">
      <c r="A6" s="4" t="inlineStr">
        <is>
          <t>Foreign exchange translation adjustment</t>
        </is>
      </c>
      <c r="B6" s="6" t="n">
        <v>-169</v>
      </c>
      <c r="C6" s="6" t="n">
        <v>717</v>
      </c>
      <c r="D6" s="6" t="n">
        <v>344</v>
      </c>
      <c r="E6" s="6" t="n">
        <v>719</v>
      </c>
      <c r="F6" s="6" t="n">
        <v>-2111</v>
      </c>
      <c r="G6" s="6" t="n">
        <v>1270</v>
      </c>
    </row>
    <row r="7">
      <c r="A7" s="4" t="inlineStr">
        <is>
          <t>Comprehensive Loss Attributable to the Company</t>
        </is>
      </c>
      <c r="B7" s="5" t="n">
        <v>-2810</v>
      </c>
      <c r="C7" s="5" t="n">
        <v>-391</v>
      </c>
      <c r="D7" s="5" t="n">
        <v>-13057</v>
      </c>
      <c r="E7" s="5" t="n">
        <v>-1631</v>
      </c>
      <c r="F7" s="5" t="n">
        <v>-7005</v>
      </c>
      <c r="G7" s="5" t="n">
        <v>-5231</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1" customWidth="1" min="7" max="7"/>
    <col width="21" customWidth="1" min="8" max="8"/>
  </cols>
  <sheetData>
    <row r="1">
      <c r="A1" s="1" t="inlineStr">
        <is>
          <t>Accounts Receivable Based Financing Facilities (Details Narrative) £ in Thousands, $ in Thousands</t>
        </is>
      </c>
      <c r="B1" s="2" t="inlineStr">
        <is>
          <t>Aug. 02, 2019USD ($)</t>
        </is>
      </c>
      <c r="C1" s="2" t="inlineStr">
        <is>
          <t>Jun. 28, 2018GBP (£)</t>
        </is>
      </c>
      <c r="D1" s="2" t="inlineStr">
        <is>
          <t>Feb. 08, 2018GBP (£)Subsidiary</t>
        </is>
      </c>
      <c r="E1" s="2" t="inlineStr">
        <is>
          <t>Sep. 26, 2020USD ($)</t>
        </is>
      </c>
      <c r="F1" s="2" t="inlineStr">
        <is>
          <t>Dec. 28, 2019USD ($)</t>
        </is>
      </c>
      <c r="G1" s="2" t="inlineStr">
        <is>
          <t>Jul. 31, 2019GBP (£)</t>
        </is>
      </c>
      <c r="H1" s="2" t="inlineStr">
        <is>
          <t>Dec. 29, 2018USD ($)</t>
        </is>
      </c>
    </row>
    <row r="2">
      <c r="A2" s="4" t="inlineStr">
        <is>
          <t>Outstanding credit facility | $</t>
        </is>
      </c>
      <c r="F2" s="5" t="n">
        <v>17298</v>
      </c>
      <c r="H2" s="5" t="n">
        <v>17893</v>
      </c>
    </row>
    <row r="3">
      <c r="A3" s="4" t="inlineStr">
        <is>
          <t>Amended Midcap Facility [Member]</t>
        </is>
      </c>
    </row>
    <row r="4">
      <c r="A4" s="4" t="inlineStr">
        <is>
          <t>Unbilled receivables, minimum incremental borrowing | $</t>
        </is>
      </c>
      <c r="B4" s="5" t="n">
        <v>1000</v>
      </c>
    </row>
    <row r="5">
      <c r="A5" s="4" t="inlineStr">
        <is>
          <t>Unbilled receivables, maximum incremental borrowing | $</t>
        </is>
      </c>
      <c r="B5" s="5" t="n">
        <v>2300</v>
      </c>
    </row>
    <row r="6">
      <c r="A6" s="4" t="inlineStr">
        <is>
          <t>Line of credit facility, extended maturity period</t>
        </is>
      </c>
      <c r="B6" s="4" t="inlineStr">
        <is>
          <t>Aug. 8,
		2020</t>
        </is>
      </c>
      <c r="E6" s="4" t="inlineStr">
        <is>
          <t>Sep. 1,
		2022</t>
        </is>
      </c>
    </row>
    <row r="7">
      <c r="A7" s="4" t="inlineStr">
        <is>
          <t>Outstanding credit facility | $</t>
        </is>
      </c>
      <c r="E7" s="5" t="n">
        <v>12324</v>
      </c>
      <c r="F7" s="5" t="n">
        <v>17298</v>
      </c>
    </row>
    <row r="8">
      <c r="A8" s="4" t="inlineStr">
        <is>
          <t>CBS Butler Holdings Limited Staffing 360 Solutions Limited And The JM Group [Member] | HSBC Invoice Finance UK Ltd New Facility [Member] | GBP [Member]</t>
        </is>
      </c>
    </row>
    <row r="9">
      <c r="A9" s="4" t="inlineStr">
        <is>
          <t>Lending facility | £</t>
        </is>
      </c>
      <c r="D9" s="10" t="n">
        <v>11500</v>
      </c>
    </row>
    <row r="10">
      <c r="A10" s="4" t="inlineStr">
        <is>
          <t>Number of subsidiaries | Subsidiary</t>
        </is>
      </c>
      <c r="D10" s="6" t="n">
        <v>3</v>
      </c>
    </row>
    <row r="11">
      <c r="A11" s="4" t="inlineStr">
        <is>
          <t>Factoring Arrangement Advance Percentage Eligible Receivable</t>
        </is>
      </c>
      <c r="D11" s="4" t="inlineStr">
        <is>
          <t>90.00%</t>
        </is>
      </c>
    </row>
    <row r="12">
      <c r="A12" s="4" t="inlineStr">
        <is>
          <t>Percentage of secured borrowing line of unbilled receivables</t>
        </is>
      </c>
      <c r="D12" s="4" t="inlineStr">
        <is>
          <t>70.00%</t>
        </is>
      </c>
    </row>
    <row r="13">
      <c r="A13" s="4" t="inlineStr">
        <is>
          <t>Unbilled receivables, maximum secured borrowing | £</t>
        </is>
      </c>
      <c r="D13" s="10" t="n">
        <v>1000</v>
      </c>
    </row>
    <row r="14">
      <c r="A14" s="4" t="inlineStr">
        <is>
          <t>Arrangement initial term</t>
        </is>
      </c>
      <c r="D14" s="4" t="inlineStr">
        <is>
          <t>1 year</t>
        </is>
      </c>
    </row>
    <row r="15">
      <c r="A15" s="4" t="inlineStr">
        <is>
          <t>Arrangement automatic rolling extension period</t>
        </is>
      </c>
      <c r="D15" s="4" t="inlineStr">
        <is>
          <t>3 months</t>
        </is>
      </c>
    </row>
    <row r="16">
      <c r="A16" s="4" t="inlineStr">
        <is>
          <t>Arrangement extended term</t>
        </is>
      </c>
      <c r="D16" s="4" t="inlineStr">
        <is>
          <t>1 year</t>
        </is>
      </c>
    </row>
    <row r="17">
      <c r="A17" s="4" t="inlineStr">
        <is>
          <t>Percentage of service charge</t>
        </is>
      </c>
      <c r="D17" s="4" t="inlineStr">
        <is>
          <t>1.80%</t>
        </is>
      </c>
    </row>
    <row r="18">
      <c r="A18" s="4" t="inlineStr">
        <is>
          <t>CBS Butler Holdings Limited Staffing 360 Solutions Limited And The JM Group [Member] | HSBC Invoice Finance UK Ltd New Facility [Member] | GBP [Member] | Clement May, Limited [Member]</t>
        </is>
      </c>
    </row>
    <row r="19">
      <c r="A19" s="4" t="inlineStr">
        <is>
          <t>Minimum agreement term for purchase of debt</t>
        </is>
      </c>
      <c r="C19" s="4" t="inlineStr">
        <is>
          <t>1 year</t>
        </is>
      </c>
    </row>
    <row r="20">
      <c r="A20" s="4" t="inlineStr">
        <is>
          <t>CBS Butler Holdings Limited Staffing 360 Solutions Limited And The JM Group [Member] | HSBC Invoice Finance UK Ltd New Facility [Member] | GBP [Member] | Clement May, Limited [Member] | Agreement Purchase Debt [Member]</t>
        </is>
      </c>
    </row>
    <row r="21">
      <c r="A21" s="4" t="inlineStr">
        <is>
          <t>Lending facility | £</t>
        </is>
      </c>
      <c r="C21" s="10" t="n">
        <v>20000</v>
      </c>
      <c r="G21" s="10" t="n">
        <v>22500</v>
      </c>
    </row>
    <row r="22">
      <c r="A22" s="4" t="inlineStr">
        <is>
          <t>Unbilled receivables, maximum secured borrowing | £</t>
        </is>
      </c>
      <c r="C22" s="10" t="n">
        <v>1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Details Narrative) (10-K) - USD ($) $ in Thousands</t>
        </is>
      </c>
      <c r="B1" s="2" t="inlineStr">
        <is>
          <t>12 Months Ended</t>
        </is>
      </c>
    </row>
    <row r="2">
      <c r="B2" s="2" t="inlineStr">
        <is>
          <t>Dec. 28, 2019</t>
        </is>
      </c>
      <c r="C2" s="2" t="inlineStr">
        <is>
          <t>Dec. 29, 2018</t>
        </is>
      </c>
    </row>
    <row r="3">
      <c r="A3" s="3" t="inlineStr">
        <is>
          <t>Property, Plant and Equipment [Abstract]</t>
        </is>
      </c>
    </row>
    <row r="4">
      <c r="A4" s="4" t="inlineStr">
        <is>
          <t>Depreciation expense</t>
        </is>
      </c>
      <c r="B4" s="5" t="n">
        <v>643</v>
      </c>
      <c r="C4" s="5" t="n">
        <v>5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10-K) - USD ($) $ in Thousands</t>
        </is>
      </c>
      <c r="B1" s="2" t="inlineStr">
        <is>
          <t>Sep. 26, 2020</t>
        </is>
      </c>
      <c r="C1" s="2" t="inlineStr">
        <is>
          <t>Dec. 28, 2019</t>
        </is>
      </c>
      <c r="D1" s="2" t="inlineStr">
        <is>
          <t>Dec. 29, 2018</t>
        </is>
      </c>
    </row>
    <row r="2">
      <c r="A2" s="4" t="inlineStr">
        <is>
          <t>Total property and equipment, gross</t>
        </is>
      </c>
      <c r="C2" s="5" t="n">
        <v>3777</v>
      </c>
      <c r="D2" s="5" t="n">
        <v>3246</v>
      </c>
    </row>
    <row r="3">
      <c r="A3" s="4" t="inlineStr">
        <is>
          <t>Accumulated depreciation</t>
        </is>
      </c>
      <c r="C3" s="6" t="n">
        <v>-2250</v>
      </c>
      <c r="D3" s="6" t="n">
        <v>-1607</v>
      </c>
    </row>
    <row r="4">
      <c r="A4" s="4" t="inlineStr">
        <is>
          <t>Total property and equipment, net</t>
        </is>
      </c>
      <c r="B4" s="5" t="n">
        <v>1218</v>
      </c>
      <c r="C4" s="6" t="n">
        <v>1528</v>
      </c>
      <c r="D4" s="6" t="n">
        <v>1639</v>
      </c>
    </row>
    <row r="5">
      <c r="A5" s="4" t="inlineStr">
        <is>
          <t>Computer Software [Member]</t>
        </is>
      </c>
    </row>
    <row r="6">
      <c r="A6" s="4" t="inlineStr">
        <is>
          <t>Total property and equipment, gross</t>
        </is>
      </c>
      <c r="C6" s="6" t="n">
        <v>314</v>
      </c>
      <c r="D6" s="6" t="n">
        <v>251</v>
      </c>
    </row>
    <row r="7">
      <c r="A7" s="4" t="inlineStr">
        <is>
          <t>Office Equipment [Member]</t>
        </is>
      </c>
    </row>
    <row r="8">
      <c r="A8" s="4" t="inlineStr">
        <is>
          <t>Total property and equipment, gross</t>
        </is>
      </c>
      <c r="C8" s="6" t="n">
        <v>323</v>
      </c>
      <c r="D8" s="6" t="n">
        <v>208</v>
      </c>
    </row>
    <row r="9">
      <c r="A9" s="4" t="inlineStr">
        <is>
          <t>Computer Equipment [Member]</t>
        </is>
      </c>
    </row>
    <row r="10">
      <c r="A10" s="4" t="inlineStr">
        <is>
          <t>Total property and equipment, gross</t>
        </is>
      </c>
      <c r="C10" s="6" t="n">
        <v>1009</v>
      </c>
      <c r="D10" s="6" t="n">
        <v>960</v>
      </c>
    </row>
    <row r="11">
      <c r="A11" s="4" t="inlineStr">
        <is>
          <t>Furniture and Fixtures [Member]</t>
        </is>
      </c>
    </row>
    <row r="12">
      <c r="A12" s="4" t="inlineStr">
        <is>
          <t>Total property and equipment, gross</t>
        </is>
      </c>
      <c r="C12" s="6" t="n">
        <v>1175</v>
      </c>
      <c r="D12" s="6" t="n">
        <v>965</v>
      </c>
    </row>
    <row r="13">
      <c r="A13" s="4" t="inlineStr">
        <is>
          <t>Leasehold Improvements [Member]</t>
        </is>
      </c>
    </row>
    <row r="14">
      <c r="A14" s="4" t="inlineStr">
        <is>
          <t>Total property and equipment, gross</t>
        </is>
      </c>
      <c r="C14" s="5" t="n">
        <v>956</v>
      </c>
      <c r="D14" s="5" t="n">
        <v>8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 Schedule of Other Non-Current Assets (Details) (10-K) - USD ($) $ in Thousands</t>
        </is>
      </c>
      <c r="B1" s="2" t="inlineStr">
        <is>
          <t>Sep. 26, 2020</t>
        </is>
      </c>
      <c r="C1" s="2" t="inlineStr">
        <is>
          <t>Dec. 28, 2019</t>
        </is>
      </c>
      <c r="D1" s="2" t="inlineStr">
        <is>
          <t>Dec. 29, 2018</t>
        </is>
      </c>
    </row>
    <row r="2">
      <c r="A2" s="3" t="inlineStr">
        <is>
          <t>Investments, All Other Investments [Abstract]</t>
        </is>
      </c>
    </row>
    <row r="3">
      <c r="A3" s="4" t="inlineStr">
        <is>
          <t>Collateral associated with workers' compensation insurance</t>
        </is>
      </c>
      <c r="C3" s="5" t="n">
        <v>3204</v>
      </c>
      <c r="D3" s="5" t="n">
        <v>2956</v>
      </c>
    </row>
    <row r="4">
      <c r="A4" s="4" t="inlineStr">
        <is>
          <t>Other non-current assets</t>
        </is>
      </c>
      <c r="C4" s="6" t="n">
        <v>19</v>
      </c>
      <c r="D4" s="4" t="inlineStr">
        <is>
          <t xml:space="preserve"> </t>
        </is>
      </c>
    </row>
    <row r="5">
      <c r="A5" s="4" t="inlineStr">
        <is>
          <t>Total</t>
        </is>
      </c>
      <c r="B5" s="5" t="n">
        <v>2884</v>
      </c>
      <c r="C5" s="5" t="n">
        <v>3223</v>
      </c>
      <c r="D5" s="5" t="n">
        <v>29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0" customWidth="1" min="1" max="1"/>
    <col width="14" customWidth="1" min="2" max="2"/>
    <col width="25" customWidth="1" min="3" max="3"/>
    <col width="14" customWidth="1" min="4" max="4"/>
    <col width="14" customWidth="1" min="5" max="5"/>
    <col width="14" customWidth="1" min="6" max="6"/>
  </cols>
  <sheetData>
    <row r="1">
      <c r="A1" s="1" t="inlineStr">
        <is>
          <t>Intangible Assets (Details Narrative) (10-K) - USD ($) $ in Thousands</t>
        </is>
      </c>
      <c r="B1" s="2" t="inlineStr">
        <is>
          <t>Aug. 27, 2018</t>
        </is>
      </c>
      <c r="C1" s="2" t="inlineStr">
        <is>
          <t>Jun. 28, 2018</t>
        </is>
      </c>
      <c r="D1" s="2" t="inlineStr">
        <is>
          <t>Dec. 28, 2019</t>
        </is>
      </c>
      <c r="E1" s="2" t="inlineStr">
        <is>
          <t>Dec. 29, 2018</t>
        </is>
      </c>
      <c r="F1" s="2" t="inlineStr">
        <is>
          <t>Jun. 06, 2018</t>
        </is>
      </c>
    </row>
    <row r="2">
      <c r="A2" s="4" t="inlineStr">
        <is>
          <t>Gross intangibles</t>
        </is>
      </c>
      <c r="D2" s="5" t="n">
        <v>34703</v>
      </c>
      <c r="E2" s="5" t="n">
        <v>35301</v>
      </c>
    </row>
    <row r="3">
      <c r="A3" s="4" t="inlineStr">
        <is>
          <t>Accumulated amortization</t>
        </is>
      </c>
      <c r="D3" s="6" t="n">
        <v>15192</v>
      </c>
      <c r="E3" s="6" t="n">
        <v>12644</v>
      </c>
    </row>
    <row r="4">
      <c r="A4" s="4" t="inlineStr">
        <is>
          <t>Amortization of intangible assets</t>
        </is>
      </c>
      <c r="D4" s="5" t="n">
        <v>2726</v>
      </c>
      <c r="E4" s="6" t="n">
        <v>2811</v>
      </c>
    </row>
    <row r="5">
      <c r="A5" s="4" t="inlineStr">
        <is>
          <t>Weighted average useful life of intangible assets</t>
        </is>
      </c>
      <c r="D5" s="4" t="inlineStr">
        <is>
          <t>8 years</t>
        </is>
      </c>
    </row>
    <row r="6">
      <c r="A6" s="4" t="inlineStr">
        <is>
          <t>PeopleServe Inc., and PeopleServe PRS, Inc [Member]</t>
        </is>
      </c>
    </row>
    <row r="7">
      <c r="A7" s="4" t="inlineStr">
        <is>
          <t>Gross intangibles</t>
        </is>
      </c>
      <c r="F7" s="5" t="n">
        <v>2999</v>
      </c>
    </row>
    <row r="8">
      <c r="A8" s="4" t="inlineStr">
        <is>
          <t>Accumulated amortization</t>
        </is>
      </c>
      <c r="F8" s="5" t="n">
        <v>2460</v>
      </c>
    </row>
    <row r="9">
      <c r="A9" s="4" t="inlineStr">
        <is>
          <t>Key Resources, Inc [Member]</t>
        </is>
      </c>
    </row>
    <row r="10">
      <c r="A10" s="4" t="inlineStr">
        <is>
          <t>Intangible assets</t>
        </is>
      </c>
      <c r="B10" s="5" t="n">
        <v>7400</v>
      </c>
    </row>
    <row r="11">
      <c r="A11" s="4" t="inlineStr">
        <is>
          <t>Clement May, Limited [Member]</t>
        </is>
      </c>
    </row>
    <row r="12">
      <c r="A12" s="4" t="inlineStr">
        <is>
          <t>Intangible assets</t>
        </is>
      </c>
      <c r="C12" s="5" t="n">
        <v>1194</v>
      </c>
    </row>
    <row r="13">
      <c r="A13" s="4" t="inlineStr">
        <is>
          <t>Trade Names [Member]</t>
        </is>
      </c>
    </row>
    <row r="14">
      <c r="A14" s="4" t="inlineStr">
        <is>
          <t>Weighted average estimated useful life</t>
        </is>
      </c>
      <c r="B14" s="4" t="inlineStr">
        <is>
          <t>10 years</t>
        </is>
      </c>
    </row>
    <row r="15">
      <c r="A15" s="4" t="inlineStr">
        <is>
          <t>Gross intangibles</t>
        </is>
      </c>
      <c r="D15" s="5" t="n">
        <v>9458</v>
      </c>
      <c r="E15" s="6" t="n">
        <v>9580</v>
      </c>
    </row>
    <row r="16">
      <c r="A16" s="4" t="inlineStr">
        <is>
          <t>Accumulated amortization</t>
        </is>
      </c>
      <c r="D16" s="6" t="n">
        <v>3558</v>
      </c>
      <c r="E16" s="6" t="n">
        <v>2747</v>
      </c>
    </row>
    <row r="17">
      <c r="A17" s="4" t="inlineStr">
        <is>
          <t>Trade Names [Member] | Key Resources, Inc [Member]</t>
        </is>
      </c>
    </row>
    <row r="18">
      <c r="A18" s="4" t="inlineStr">
        <is>
          <t>Intangible assets</t>
        </is>
      </c>
      <c r="B18" s="5" t="n">
        <v>1000</v>
      </c>
    </row>
    <row r="19">
      <c r="A19" s="4" t="inlineStr">
        <is>
          <t>Weighted average estimated useful life</t>
        </is>
      </c>
      <c r="B19" s="4" t="inlineStr">
        <is>
          <t>10 years</t>
        </is>
      </c>
    </row>
    <row r="20">
      <c r="A20" s="4" t="inlineStr">
        <is>
          <t>Trade Names [Member] | Clement May, Limited [Member]</t>
        </is>
      </c>
    </row>
    <row r="21">
      <c r="A21" s="4" t="inlineStr">
        <is>
          <t>Intangible assets</t>
        </is>
      </c>
      <c r="C21" s="5" t="n">
        <v>470</v>
      </c>
    </row>
    <row r="22">
      <c r="A22" s="4" t="inlineStr">
        <is>
          <t>Weighted average estimated useful life</t>
        </is>
      </c>
      <c r="C22" s="4" t="inlineStr">
        <is>
          <t>8 years 4 months 24 days</t>
        </is>
      </c>
    </row>
    <row r="23">
      <c r="A23" s="4" t="inlineStr">
        <is>
          <t>Non-Compete [Member]</t>
        </is>
      </c>
    </row>
    <row r="24">
      <c r="A24" s="4" t="inlineStr">
        <is>
          <t>Weighted average estimated useful life</t>
        </is>
      </c>
      <c r="B24" s="4" t="inlineStr">
        <is>
          <t>10 years</t>
        </is>
      </c>
    </row>
    <row r="25">
      <c r="A25" s="4" t="inlineStr">
        <is>
          <t>Gross intangibles</t>
        </is>
      </c>
      <c r="D25" s="6" t="n">
        <v>2488</v>
      </c>
      <c r="E25" s="6" t="n">
        <v>2487</v>
      </c>
    </row>
    <row r="26">
      <c r="A26" s="4" t="inlineStr">
        <is>
          <t>Accumulated amortization</t>
        </is>
      </c>
      <c r="D26" s="6" t="n">
        <v>2349</v>
      </c>
      <c r="E26" s="6" t="n">
        <v>2259</v>
      </c>
    </row>
    <row r="27">
      <c r="A27" s="4" t="inlineStr">
        <is>
          <t>Non-Compete [Member] | Key Resources, Inc [Member]</t>
        </is>
      </c>
    </row>
    <row r="28">
      <c r="A28" s="4" t="inlineStr">
        <is>
          <t>Intangible assets</t>
        </is>
      </c>
      <c r="B28" s="4" t="inlineStr">
        <is>
          <t xml:space="preserve"> </t>
        </is>
      </c>
    </row>
    <row r="29">
      <c r="A29" s="4" t="inlineStr">
        <is>
          <t>Weighted average estimated useful life</t>
        </is>
      </c>
      <c r="B29" s="4" t="inlineStr">
        <is>
          <t>10 years</t>
        </is>
      </c>
    </row>
    <row r="30">
      <c r="A30" s="4" t="inlineStr">
        <is>
          <t>Non-Compete [Member] | Clement May, Limited [Member]</t>
        </is>
      </c>
    </row>
    <row r="31">
      <c r="A31" s="4" t="inlineStr">
        <is>
          <t>Intangible assets</t>
        </is>
      </c>
      <c r="C31" s="5" t="n">
        <v>273</v>
      </c>
    </row>
    <row r="32">
      <c r="A32" s="4" t="inlineStr">
        <is>
          <t>Weighted average estimated useful life</t>
        </is>
      </c>
      <c r="C32" s="4" t="inlineStr">
        <is>
          <t>8 years 4 months 24 days</t>
        </is>
      </c>
    </row>
    <row r="33">
      <c r="A33" s="4" t="inlineStr">
        <is>
          <t>Customer Relationships [Member]</t>
        </is>
      </c>
    </row>
    <row r="34">
      <c r="A34" s="4" t="inlineStr">
        <is>
          <t>Weighted average estimated useful life</t>
        </is>
      </c>
      <c r="B34" s="4" t="inlineStr">
        <is>
          <t>10 years</t>
        </is>
      </c>
    </row>
    <row r="35">
      <c r="A35" s="4" t="inlineStr">
        <is>
          <t>Gross intangibles</t>
        </is>
      </c>
      <c r="D35" s="6" t="n">
        <v>22757</v>
      </c>
      <c r="E35" s="6" t="n">
        <v>23234</v>
      </c>
    </row>
    <row r="36">
      <c r="A36" s="4" t="inlineStr">
        <is>
          <t>Accumulated amortization</t>
        </is>
      </c>
      <c r="D36" s="5" t="n">
        <v>9285</v>
      </c>
      <c r="E36" s="5" t="n">
        <v>7638</v>
      </c>
    </row>
    <row r="37">
      <c r="A37" s="4" t="inlineStr">
        <is>
          <t>Customer Relationships [Member] | Key Resources, Inc [Member]</t>
        </is>
      </c>
    </row>
    <row r="38">
      <c r="A38" s="4" t="inlineStr">
        <is>
          <t>Intangible assets</t>
        </is>
      </c>
      <c r="B38" s="5" t="n">
        <v>6400</v>
      </c>
    </row>
    <row r="39">
      <c r="A39" s="4" t="inlineStr">
        <is>
          <t>Weighted average estimated useful life</t>
        </is>
      </c>
      <c r="B39" s="4" t="inlineStr">
        <is>
          <t>10 years</t>
        </is>
      </c>
    </row>
    <row r="40">
      <c r="A40" s="4" t="inlineStr">
        <is>
          <t>Customer Relationships [Member] | Clement May, Limited [Member]</t>
        </is>
      </c>
    </row>
    <row r="41">
      <c r="A41" s="4" t="inlineStr">
        <is>
          <t>Intangible assets</t>
        </is>
      </c>
      <c r="C41" s="5" t="n">
        <v>451</v>
      </c>
    </row>
    <row r="42">
      <c r="A42" s="4" t="inlineStr">
        <is>
          <t>Weighted average estimated useful life</t>
        </is>
      </c>
      <c r="C42" s="4" t="inlineStr">
        <is>
          <t>8 years 4 months 24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Breakdown of Intangible Assets (Details) (10-K) - USD ($) $ in Thousands</t>
        </is>
      </c>
      <c r="B1" s="2" t="inlineStr">
        <is>
          <t>Sep. 26, 2020</t>
        </is>
      </c>
      <c r="C1" s="2" t="inlineStr">
        <is>
          <t>Dec. 28, 2019</t>
        </is>
      </c>
      <c r="D1" s="2" t="inlineStr">
        <is>
          <t>Dec. 29, 2018</t>
        </is>
      </c>
    </row>
    <row r="2">
      <c r="A2" s="4" t="inlineStr">
        <is>
          <t>Intangible assets, gross</t>
        </is>
      </c>
      <c r="C2" s="5" t="n">
        <v>34703</v>
      </c>
      <c r="D2" s="5" t="n">
        <v>35301</v>
      </c>
    </row>
    <row r="3">
      <c r="A3" s="4" t="inlineStr">
        <is>
          <t>Accumulated amortization</t>
        </is>
      </c>
      <c r="C3" s="6" t="n">
        <v>-15192</v>
      </c>
      <c r="D3" s="6" t="n">
        <v>-12644</v>
      </c>
    </row>
    <row r="4">
      <c r="A4" s="4" t="inlineStr">
        <is>
          <t>Intangible assets, net</t>
        </is>
      </c>
      <c r="B4" s="5" t="n">
        <v>16173</v>
      </c>
      <c r="C4" s="6" t="n">
        <v>19511</v>
      </c>
      <c r="D4" s="6" t="n">
        <v>22657</v>
      </c>
    </row>
    <row r="5">
      <c r="A5" s="4" t="inlineStr">
        <is>
          <t>Trade Names [Member]</t>
        </is>
      </c>
    </row>
    <row r="6">
      <c r="A6" s="4" t="inlineStr">
        <is>
          <t>Intangible assets, gross</t>
        </is>
      </c>
      <c r="C6" s="6" t="n">
        <v>9458</v>
      </c>
      <c r="D6" s="6" t="n">
        <v>9580</v>
      </c>
    </row>
    <row r="7">
      <c r="A7" s="4" t="inlineStr">
        <is>
          <t>Accumulated amortization</t>
        </is>
      </c>
      <c r="C7" s="6" t="n">
        <v>-3558</v>
      </c>
      <c r="D7" s="6" t="n">
        <v>-2747</v>
      </c>
    </row>
    <row r="8">
      <c r="A8" s="4" t="inlineStr">
        <is>
          <t>Intangible assets, net</t>
        </is>
      </c>
      <c r="C8" s="6" t="n">
        <v>5900</v>
      </c>
      <c r="D8" s="6" t="n">
        <v>6833</v>
      </c>
    </row>
    <row r="9">
      <c r="A9" s="4" t="inlineStr">
        <is>
          <t>Non-Compete [Member]</t>
        </is>
      </c>
    </row>
    <row r="10">
      <c r="A10" s="4" t="inlineStr">
        <is>
          <t>Intangible assets, gross</t>
        </is>
      </c>
      <c r="C10" s="6" t="n">
        <v>2488</v>
      </c>
      <c r="D10" s="6" t="n">
        <v>2487</v>
      </c>
    </row>
    <row r="11">
      <c r="A11" s="4" t="inlineStr">
        <is>
          <t>Accumulated amortization</t>
        </is>
      </c>
      <c r="C11" s="6" t="n">
        <v>-2349</v>
      </c>
      <c r="D11" s="6" t="n">
        <v>-2259</v>
      </c>
    </row>
    <row r="12">
      <c r="A12" s="4" t="inlineStr">
        <is>
          <t>Intangible assets, net</t>
        </is>
      </c>
      <c r="C12" s="6" t="n">
        <v>139</v>
      </c>
      <c r="D12" s="6" t="n">
        <v>228</v>
      </c>
    </row>
    <row r="13">
      <c r="A13" s="4" t="inlineStr">
        <is>
          <t>Customer Relationships [Member]</t>
        </is>
      </c>
    </row>
    <row r="14">
      <c r="A14" s="4" t="inlineStr">
        <is>
          <t>Intangible assets, gross</t>
        </is>
      </c>
      <c r="C14" s="6" t="n">
        <v>22757</v>
      </c>
      <c r="D14" s="6" t="n">
        <v>23234</v>
      </c>
    </row>
    <row r="15">
      <c r="A15" s="4" t="inlineStr">
        <is>
          <t>Accumulated amortization</t>
        </is>
      </c>
      <c r="C15" s="6" t="n">
        <v>-9285</v>
      </c>
      <c r="D15" s="6" t="n">
        <v>-7638</v>
      </c>
    </row>
    <row r="16">
      <c r="A16" s="4" t="inlineStr">
        <is>
          <t>Intangible assets, net</t>
        </is>
      </c>
      <c r="C16" s="5" t="n">
        <v>13472</v>
      </c>
      <c r="D16" s="5" t="n">
        <v>155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Estimated Annual Amortization Expense for Each of the Next Five Fiscal Years (Details) (10-K) - USD ($) $ in Thousands</t>
        </is>
      </c>
      <c r="B1" s="2" t="inlineStr">
        <is>
          <t>Sep. 26, 2020</t>
        </is>
      </c>
      <c r="C1" s="2" t="inlineStr">
        <is>
          <t>Dec. 28, 2019</t>
        </is>
      </c>
      <c r="D1" s="2" t="inlineStr">
        <is>
          <t>Dec. 29, 2018</t>
        </is>
      </c>
    </row>
    <row r="2">
      <c r="A2" s="3" t="inlineStr">
        <is>
          <t>Goodwill and Intangible Assets Disclosure [Abstract]</t>
        </is>
      </c>
    </row>
    <row r="3">
      <c r="A3" s="4" t="inlineStr">
        <is>
          <t>2020</t>
        </is>
      </c>
      <c r="C3" s="5" t="n">
        <v>2591</v>
      </c>
    </row>
    <row r="4">
      <c r="A4" s="4" t="inlineStr">
        <is>
          <t>2021</t>
        </is>
      </c>
      <c r="C4" s="6" t="n">
        <v>2546</v>
      </c>
    </row>
    <row r="5">
      <c r="A5" s="4" t="inlineStr">
        <is>
          <t>2022</t>
        </is>
      </c>
      <c r="C5" s="6" t="n">
        <v>2500</v>
      </c>
    </row>
    <row r="6">
      <c r="A6" s="4" t="inlineStr">
        <is>
          <t>2023</t>
        </is>
      </c>
      <c r="C6" s="6" t="n">
        <v>2500</v>
      </c>
    </row>
    <row r="7">
      <c r="A7" s="4" t="inlineStr">
        <is>
          <t>2024</t>
        </is>
      </c>
      <c r="C7" s="6" t="n">
        <v>2500</v>
      </c>
    </row>
    <row r="8">
      <c r="A8" s="4" t="inlineStr">
        <is>
          <t>Thereafter</t>
        </is>
      </c>
      <c r="C8" s="6" t="n">
        <v>6874</v>
      </c>
    </row>
    <row r="9">
      <c r="A9" s="4" t="inlineStr">
        <is>
          <t>Intangible assets, net</t>
        </is>
      </c>
      <c r="B9" s="5" t="n">
        <v>16173</v>
      </c>
      <c r="C9" s="5" t="n">
        <v>19511</v>
      </c>
      <c r="D9" s="5" t="n">
        <v>226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Goodwill (Details Narrative) - USD ($) $ in Thousands</t>
        </is>
      </c>
      <c r="B1" s="2" t="inlineStr">
        <is>
          <t>3 Months Ended</t>
        </is>
      </c>
      <c r="F1" s="2" t="inlineStr">
        <is>
          <t>9 Months Ended</t>
        </is>
      </c>
      <c r="I1" s="2" t="inlineStr">
        <is>
          <t>12 Months Ended</t>
        </is>
      </c>
    </row>
    <row r="2">
      <c r="B2" s="2" t="inlineStr">
        <is>
          <t>Sep. 26, 2020</t>
        </is>
      </c>
      <c r="C2" s="2" t="inlineStr">
        <is>
          <t>Mar. 28, 2020</t>
        </is>
      </c>
      <c r="D2" s="2" t="inlineStr">
        <is>
          <t>Sep. 28, 2019</t>
        </is>
      </c>
      <c r="E2" s="2" t="inlineStr">
        <is>
          <t>Sep. 26, 2019</t>
        </is>
      </c>
      <c r="F2" s="2" t="inlineStr">
        <is>
          <t>Sep. 26, 2020</t>
        </is>
      </c>
      <c r="G2" s="2" t="inlineStr">
        <is>
          <t>Sep. 28, 2019</t>
        </is>
      </c>
      <c r="H2" s="2" t="inlineStr">
        <is>
          <t>Sep. 26, 2019</t>
        </is>
      </c>
      <c r="I2" s="2" t="inlineStr">
        <is>
          <t>Dec. 28, 2019</t>
        </is>
      </c>
      <c r="J2" s="2" t="inlineStr">
        <is>
          <t>Dec. 29, 2018</t>
        </is>
      </c>
      <c r="K2" s="2" t="inlineStr">
        <is>
          <t>Dec. 30, 2017</t>
        </is>
      </c>
    </row>
    <row r="3">
      <c r="A3" s="4" t="inlineStr">
        <is>
          <t>Impairment of goodwill</t>
        </is>
      </c>
      <c r="B3" s="4" t="inlineStr">
        <is>
          <t xml:space="preserve"> </t>
        </is>
      </c>
      <c r="C3" s="5" t="n">
        <v>2969</v>
      </c>
      <c r="D3" s="4" t="inlineStr">
        <is>
          <t xml:space="preserve"> </t>
        </is>
      </c>
      <c r="E3" s="4" t="inlineStr">
        <is>
          <t xml:space="preserve"> </t>
        </is>
      </c>
      <c r="F3" s="5" t="n">
        <v>2969</v>
      </c>
      <c r="G3" s="4" t="inlineStr">
        <is>
          <t xml:space="preserve"> </t>
        </is>
      </c>
      <c r="H3" s="4" t="inlineStr">
        <is>
          <t xml:space="preserve"> </t>
        </is>
      </c>
      <c r="I3" s="4" t="inlineStr">
        <is>
          <t xml:space="preserve"> </t>
        </is>
      </c>
    </row>
    <row r="4">
      <c r="A4" s="4" t="inlineStr">
        <is>
          <t>Goodwill</t>
        </is>
      </c>
      <c r="B4" s="5" t="n">
        <v>26277</v>
      </c>
      <c r="F4" s="5" t="n">
        <v>26277</v>
      </c>
      <c r="I4" s="5" t="n">
        <v>31049</v>
      </c>
      <c r="J4" s="5" t="n">
        <v>32061</v>
      </c>
      <c r="K4" s="5" t="n">
        <v>27169</v>
      </c>
    </row>
    <row r="5">
      <c r="A5" s="4" t="inlineStr">
        <is>
          <t>Percent of fair value of reporting unit excess of carrying value</t>
        </is>
      </c>
      <c r="B5" s="4" t="inlineStr">
        <is>
          <t>2.40%</t>
        </is>
      </c>
      <c r="F5" s="4" t="inlineStr">
        <is>
          <t>2.40%</t>
        </is>
      </c>
    </row>
    <row r="6">
      <c r="A6" s="4" t="inlineStr">
        <is>
          <t>FirstPro Reporting Unit [Member]</t>
        </is>
      </c>
    </row>
    <row r="7">
      <c r="A7" s="4" t="inlineStr">
        <is>
          <t>Impairment of goodwill</t>
        </is>
      </c>
      <c r="C7" s="5" t="n">
        <v>2969</v>
      </c>
    </row>
    <row r="8">
      <c r="A8" s="4" t="inlineStr">
        <is>
          <t>Goodwill</t>
        </is>
      </c>
      <c r="B8" s="5" t="n">
        <v>14200</v>
      </c>
      <c r="F8" s="5" t="n">
        <v>14200</v>
      </c>
    </row>
  </sheetData>
  <mergeCells count="3">
    <mergeCell ref="A1:A2"/>
    <mergeCell ref="B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Goodwill (Details Narrative) (10-K) - USD ($) $ in Thousands</t>
        </is>
      </c>
      <c r="B1" s="2" t="inlineStr">
        <is>
          <t>3 Months Ended</t>
        </is>
      </c>
      <c r="F1" s="2" t="inlineStr">
        <is>
          <t>9 Months Ended</t>
        </is>
      </c>
      <c r="I1" s="2" t="inlineStr">
        <is>
          <t>12 Months Ended</t>
        </is>
      </c>
    </row>
    <row r="2">
      <c r="B2" s="2" t="inlineStr">
        <is>
          <t>Sep. 26, 2020</t>
        </is>
      </c>
      <c r="C2" s="2" t="inlineStr">
        <is>
          <t>Mar. 28, 2020</t>
        </is>
      </c>
      <c r="D2" s="2" t="inlineStr">
        <is>
          <t>Sep. 28, 2019</t>
        </is>
      </c>
      <c r="E2" s="2" t="inlineStr">
        <is>
          <t>Sep. 26, 2019</t>
        </is>
      </c>
      <c r="F2" s="2" t="inlineStr">
        <is>
          <t>Sep. 26, 2020</t>
        </is>
      </c>
      <c r="G2" s="2" t="inlineStr">
        <is>
          <t>Sep. 28, 2019</t>
        </is>
      </c>
      <c r="H2" s="2" t="inlineStr">
        <is>
          <t>Sep. 26, 2019</t>
        </is>
      </c>
      <c r="I2" s="2" t="inlineStr">
        <is>
          <t>Dec. 28, 2019</t>
        </is>
      </c>
      <c r="J2" s="2" t="inlineStr">
        <is>
          <t>Dec. 29, 2018</t>
        </is>
      </c>
      <c r="K2" s="2" t="inlineStr">
        <is>
          <t>Aug. 27, 2018</t>
        </is>
      </c>
      <c r="L2" s="2" t="inlineStr">
        <is>
          <t>Jun. 28, 2018</t>
        </is>
      </c>
      <c r="M2" s="2" t="inlineStr">
        <is>
          <t>Dec. 30, 2017</t>
        </is>
      </c>
    </row>
    <row r="3">
      <c r="A3" s="4" t="inlineStr">
        <is>
          <t>Goodwill</t>
        </is>
      </c>
      <c r="B3" s="5" t="n">
        <v>26277</v>
      </c>
      <c r="F3" s="5" t="n">
        <v>26277</v>
      </c>
      <c r="I3" s="5" t="n">
        <v>31049</v>
      </c>
      <c r="J3" s="5" t="n">
        <v>32061</v>
      </c>
      <c r="M3" s="5" t="n">
        <v>27169</v>
      </c>
    </row>
    <row r="4">
      <c r="A4" s="4" t="inlineStr">
        <is>
          <t>Impairment of goodwill</t>
        </is>
      </c>
      <c r="B4" s="4" t="inlineStr">
        <is>
          <t xml:space="preserve"> </t>
        </is>
      </c>
      <c r="C4" s="5" t="n">
        <v>2969</v>
      </c>
      <c r="D4" s="4" t="inlineStr">
        <is>
          <t xml:space="preserve"> </t>
        </is>
      </c>
      <c r="E4" s="4" t="inlineStr">
        <is>
          <t xml:space="preserve"> </t>
        </is>
      </c>
      <c r="F4" s="5" t="n">
        <v>2969</v>
      </c>
      <c r="G4" s="4" t="inlineStr">
        <is>
          <t xml:space="preserve"> </t>
        </is>
      </c>
      <c r="H4" s="4" t="inlineStr">
        <is>
          <t xml:space="preserve"> </t>
        </is>
      </c>
      <c r="I4" s="4" t="inlineStr">
        <is>
          <t xml:space="preserve"> </t>
        </is>
      </c>
    </row>
    <row r="5">
      <c r="A5" s="4" t="inlineStr">
        <is>
          <t>Percent of fair value of reporting unit excess of carrying value</t>
        </is>
      </c>
      <c r="B5" s="4" t="inlineStr">
        <is>
          <t>2.40%</t>
        </is>
      </c>
      <c r="F5" s="4" t="inlineStr">
        <is>
          <t>2.40%</t>
        </is>
      </c>
    </row>
    <row r="6">
      <c r="A6" s="4" t="inlineStr">
        <is>
          <t>Revenue growth rates percentage, description</t>
        </is>
      </c>
      <c r="I6" s="4" t="inlineStr">
        <is>
          <t>Revenue are expected in 2020 and then improve in future years with modest growth rates of between 2% and 6%.</t>
        </is>
      </c>
    </row>
    <row r="7">
      <c r="A7" s="4" t="inlineStr">
        <is>
          <t>Reporting Unit A [Member]</t>
        </is>
      </c>
    </row>
    <row r="8">
      <c r="A8" s="4" t="inlineStr">
        <is>
          <t>Goodwill</t>
        </is>
      </c>
      <c r="I8" s="5" t="n">
        <v>14400</v>
      </c>
    </row>
    <row r="9">
      <c r="A9" s="4" t="inlineStr">
        <is>
          <t>Percent of fair value of reporting unit excess of carrying value</t>
        </is>
      </c>
      <c r="I9" s="4" t="inlineStr">
        <is>
          <t>16.10%</t>
        </is>
      </c>
    </row>
    <row r="10">
      <c r="A10" s="4" t="inlineStr">
        <is>
          <t>Reporting Unit B [Member]</t>
        </is>
      </c>
    </row>
    <row r="11">
      <c r="A11" s="4" t="inlineStr">
        <is>
          <t>Goodwill</t>
        </is>
      </c>
      <c r="I11" s="5" t="n">
        <v>3400</v>
      </c>
    </row>
    <row r="12">
      <c r="A12" s="4" t="inlineStr">
        <is>
          <t>Percent of fair value of reporting unit excess of carrying value</t>
        </is>
      </c>
      <c r="I12" s="4" t="inlineStr">
        <is>
          <t>7.00%</t>
        </is>
      </c>
    </row>
    <row r="13">
      <c r="A13" s="4" t="inlineStr">
        <is>
          <t>Clement May, Limited [Member]</t>
        </is>
      </c>
    </row>
    <row r="14">
      <c r="A14" s="4" t="inlineStr">
        <is>
          <t>Goodwill</t>
        </is>
      </c>
      <c r="L14" s="5" t="n">
        <v>1545</v>
      </c>
    </row>
    <row r="15">
      <c r="A15" s="4" t="inlineStr">
        <is>
          <t>Key Resources, Inc [Member]</t>
        </is>
      </c>
    </row>
    <row r="16">
      <c r="A16" s="4" t="inlineStr">
        <is>
          <t>Goodwill</t>
        </is>
      </c>
      <c r="K16" s="5" t="n">
        <v>3347</v>
      </c>
    </row>
  </sheetData>
  <mergeCells count="3">
    <mergeCell ref="A1:A2"/>
    <mergeCell ref="B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s>
  <sheetData>
    <row r="1">
      <c r="A1" s="1" t="inlineStr">
        <is>
          <t>Goodwill - Schedule of Goodwill (Details) - USD ($) $ in Thousands</t>
        </is>
      </c>
      <c r="B1" s="2" t="inlineStr">
        <is>
          <t>3 Months Ended</t>
        </is>
      </c>
      <c r="F1" s="2" t="inlineStr">
        <is>
          <t>9 Months Ended</t>
        </is>
      </c>
      <c r="I1" s="2" t="inlineStr">
        <is>
          <t>12 Months Ended</t>
        </is>
      </c>
    </row>
    <row r="2">
      <c r="B2" s="2" t="inlineStr">
        <is>
          <t>Sep. 26, 2020</t>
        </is>
      </c>
      <c r="C2" s="2" t="inlineStr">
        <is>
          <t>Mar. 28, 2020</t>
        </is>
      </c>
      <c r="D2" s="2" t="inlineStr">
        <is>
          <t>Sep. 28, 2019</t>
        </is>
      </c>
      <c r="E2" s="2" t="inlineStr">
        <is>
          <t>Sep. 26, 2019</t>
        </is>
      </c>
      <c r="F2" s="2" t="inlineStr">
        <is>
          <t>Sep. 26, 2020</t>
        </is>
      </c>
      <c r="G2" s="2" t="inlineStr">
        <is>
          <t>Sep. 28, 2019</t>
        </is>
      </c>
      <c r="H2" s="2" t="inlineStr">
        <is>
          <t>Sep. 26, 2019</t>
        </is>
      </c>
      <c r="I2" s="2" t="inlineStr">
        <is>
          <t>Dec. 28, 2019</t>
        </is>
      </c>
      <c r="J2" s="2" t="inlineStr">
        <is>
          <t>Dec. 29, 2018</t>
        </is>
      </c>
    </row>
    <row r="3">
      <c r="A3" s="3" t="inlineStr">
        <is>
          <t>Goodwill and Intangible Assets Disclosure [Abstract]</t>
        </is>
      </c>
    </row>
    <row r="4">
      <c r="A4" s="4" t="inlineStr">
        <is>
          <t>Beginning balance, net</t>
        </is>
      </c>
      <c r="C4" s="5" t="n">
        <v>31049</v>
      </c>
      <c r="F4" s="5" t="n">
        <v>31049</v>
      </c>
      <c r="G4" s="5" t="n">
        <v>32061</v>
      </c>
      <c r="H4" s="5" t="n">
        <v>32061</v>
      </c>
      <c r="I4" s="5" t="n">
        <v>32061</v>
      </c>
      <c r="J4" s="5" t="n">
        <v>27169</v>
      </c>
    </row>
    <row r="5">
      <c r="A5" s="4" t="inlineStr">
        <is>
          <t>Accumulated impairment losses</t>
        </is>
      </c>
      <c r="B5" s="4" t="inlineStr">
        <is>
          <t xml:space="preserve"> </t>
        </is>
      </c>
      <c r="C5" s="5" t="n">
        <v>2969</v>
      </c>
      <c r="D5" s="4" t="inlineStr">
        <is>
          <t xml:space="preserve"> </t>
        </is>
      </c>
      <c r="E5" s="4" t="inlineStr">
        <is>
          <t xml:space="preserve"> </t>
        </is>
      </c>
      <c r="F5" s="6" t="n">
        <v>2969</v>
      </c>
      <c r="G5" s="4" t="inlineStr">
        <is>
          <t xml:space="preserve"> </t>
        </is>
      </c>
      <c r="H5" s="4" t="inlineStr">
        <is>
          <t xml:space="preserve"> </t>
        </is>
      </c>
      <c r="I5" s="4" t="inlineStr">
        <is>
          <t xml:space="preserve"> </t>
        </is>
      </c>
    </row>
    <row r="6">
      <c r="A6" s="4" t="inlineStr">
        <is>
          <t>Disposition of business</t>
        </is>
      </c>
      <c r="F6" s="6" t="n">
        <v>-1577</v>
      </c>
      <c r="I6" s="4" t="inlineStr">
        <is>
          <t xml:space="preserve"> </t>
        </is>
      </c>
    </row>
    <row r="7">
      <c r="A7" s="4" t="inlineStr">
        <is>
          <t>Currency translation</t>
        </is>
      </c>
      <c r="F7" s="6" t="n">
        <v>-226</v>
      </c>
      <c r="I7" s="6" t="n">
        <v>-1012</v>
      </c>
      <c r="J7" s="4" t="inlineStr">
        <is>
          <t xml:space="preserve"> </t>
        </is>
      </c>
    </row>
    <row r="8">
      <c r="A8" s="4" t="inlineStr">
        <is>
          <t>Ending balance, net</t>
        </is>
      </c>
      <c r="B8" s="5" t="n">
        <v>26277</v>
      </c>
      <c r="F8" s="5" t="n">
        <v>26277</v>
      </c>
      <c r="I8" s="5" t="n">
        <v>31049</v>
      </c>
      <c r="J8" s="5" t="n">
        <v>32061</v>
      </c>
    </row>
  </sheetData>
  <mergeCells count="4">
    <mergeCell ref="A1:A2"/>
    <mergeCell ref="B1:E1"/>
    <mergeCell ref="F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34" customWidth="1" min="2" max="2"/>
    <col width="36" customWidth="1" min="3" max="3"/>
    <col width="34" customWidth="1" min="4" max="4"/>
    <col width="34" customWidth="1" min="5" max="5"/>
    <col width="22" customWidth="1" min="6" max="6"/>
    <col width="36" customWidth="1" min="7" max="7"/>
    <col width="55" customWidth="1" min="8" max="8"/>
    <col width="29" customWidth="1" min="9" max="9"/>
    <col width="13" customWidth="1" min="10" max="10"/>
  </cols>
  <sheetData>
    <row r="1">
      <c r="A1" s="1" t="inlineStr">
        <is>
          <t>Condensed Consolidated Statements of Changes in Stockholders' Deficit - USD ($) $ in Thousands</t>
        </is>
      </c>
      <c r="B1" s="2" t="inlineStr">
        <is>
          <t>Series D Preferred Stock [Member]</t>
        </is>
      </c>
      <c r="C1" s="2" t="inlineStr">
        <is>
          <t>Series E-1 Preferred Stock [Member]</t>
        </is>
      </c>
      <c r="D1" s="2" t="inlineStr">
        <is>
          <t>Series A Preferred Stock [Member]</t>
        </is>
      </c>
      <c r="E1" s="2" t="inlineStr">
        <is>
          <t>Series E Preferred Stock [Member]</t>
        </is>
      </c>
      <c r="F1" s="2" t="inlineStr">
        <is>
          <t>Common Stock [Member]</t>
        </is>
      </c>
      <c r="G1" s="2" t="inlineStr">
        <is>
          <t>Additional Paid In Capital [Member]</t>
        </is>
      </c>
      <c r="H1" s="2" t="inlineStr">
        <is>
          <t>Accumulated Other Comprehensive Income (Loss) [Member]</t>
        </is>
      </c>
      <c r="I1" s="2" t="inlineStr">
        <is>
          <t>Accumulated Deficit [Member]</t>
        </is>
      </c>
      <c r="J1" s="2" t="inlineStr">
        <is>
          <t>Total</t>
        </is>
      </c>
    </row>
    <row r="2">
      <c r="A2" s="4" t="inlineStr">
        <is>
          <t>Beginning balance at Dec. 30, 2017</t>
        </is>
      </c>
      <c r="B2" s="4" t="inlineStr">
        <is>
          <t xml:space="preserve"> </t>
        </is>
      </c>
      <c r="E2" s="4" t="inlineStr">
        <is>
          <t xml:space="preserve"> </t>
        </is>
      </c>
      <c r="F2" s="4" t="inlineStr">
        <is>
          <t xml:space="preserve"> </t>
        </is>
      </c>
      <c r="G2" s="5" t="n">
        <v>57574</v>
      </c>
      <c r="H2" s="5" t="n">
        <v>783</v>
      </c>
      <c r="I2" s="5" t="n">
        <v>-65142</v>
      </c>
      <c r="J2" s="5" t="n">
        <v>-6785</v>
      </c>
    </row>
    <row r="3">
      <c r="A3" s="4" t="inlineStr">
        <is>
          <t>Beginninng balance, shares at Dec. 30, 2017</t>
        </is>
      </c>
      <c r="B3" s="4" t="inlineStr">
        <is>
          <t xml:space="preserve"> </t>
        </is>
      </c>
      <c r="D3" s="6" t="n">
        <v>1663008</v>
      </c>
      <c r="E3" s="4" t="inlineStr">
        <is>
          <t xml:space="preserve"> </t>
        </is>
      </c>
      <c r="F3" s="6" t="n">
        <v>3909114</v>
      </c>
    </row>
    <row r="4">
      <c r="A4" s="4" t="inlineStr">
        <is>
          <t>Shares issued to/for Employees, directors and consultants</t>
        </is>
      </c>
      <c r="B4" s="4" t="inlineStr">
        <is>
          <t xml:space="preserve"> </t>
        </is>
      </c>
      <c r="D4" s="4" t="inlineStr">
        <is>
          <t xml:space="preserve"> </t>
        </is>
      </c>
      <c r="E4" s="4" t="inlineStr">
        <is>
          <t xml:space="preserve"> </t>
        </is>
      </c>
      <c r="F4" s="4" t="inlineStr">
        <is>
          <t xml:space="preserve"> </t>
        </is>
      </c>
      <c r="G4" s="6" t="n">
        <v>1151</v>
      </c>
      <c r="H4" s="4" t="inlineStr">
        <is>
          <t xml:space="preserve"> </t>
        </is>
      </c>
      <c r="I4" s="4" t="inlineStr">
        <is>
          <t xml:space="preserve"> </t>
        </is>
      </c>
      <c r="J4" s="6" t="n">
        <v>1151</v>
      </c>
    </row>
    <row r="5">
      <c r="A5" s="4" t="inlineStr">
        <is>
          <t>Shares issued to/for Employees, directors and consultants, shares</t>
        </is>
      </c>
      <c r="B5" s="4" t="inlineStr">
        <is>
          <t xml:space="preserve"> </t>
        </is>
      </c>
      <c r="D5" s="4" t="inlineStr">
        <is>
          <t xml:space="preserve"> </t>
        </is>
      </c>
      <c r="E5" s="4" t="inlineStr">
        <is>
          <t xml:space="preserve"> </t>
        </is>
      </c>
      <c r="F5" s="6" t="n">
        <v>166548</v>
      </c>
    </row>
    <row r="6">
      <c r="A6" s="4" t="inlineStr">
        <is>
          <t>Shares issued to/for Acquisition of Clement May</t>
        </is>
      </c>
      <c r="B6" s="4" t="inlineStr">
        <is>
          <t xml:space="preserve"> </t>
        </is>
      </c>
      <c r="D6" s="4" t="inlineStr">
        <is>
          <t xml:space="preserve"> </t>
        </is>
      </c>
      <c r="E6" s="4" t="inlineStr">
        <is>
          <t xml:space="preserve"> </t>
        </is>
      </c>
      <c r="G6" s="6" t="n">
        <v>21</v>
      </c>
      <c r="H6" s="4" t="inlineStr">
        <is>
          <t xml:space="preserve"> </t>
        </is>
      </c>
      <c r="I6" s="4" t="inlineStr">
        <is>
          <t xml:space="preserve"> </t>
        </is>
      </c>
      <c r="J6" s="6" t="n">
        <v>21</v>
      </c>
    </row>
    <row r="7">
      <c r="A7" s="4" t="inlineStr">
        <is>
          <t>Shares issued to/for Acquisition of Clement May, shares</t>
        </is>
      </c>
      <c r="B7" s="4" t="inlineStr">
        <is>
          <t xml:space="preserve"> </t>
        </is>
      </c>
      <c r="D7" s="4" t="inlineStr">
        <is>
          <t xml:space="preserve"> </t>
        </is>
      </c>
      <c r="E7" s="4" t="inlineStr">
        <is>
          <t xml:space="preserve"> </t>
        </is>
      </c>
      <c r="F7" s="6" t="n">
        <v>15000</v>
      </c>
    </row>
    <row r="8">
      <c r="A8" s="4" t="inlineStr">
        <is>
          <t>Shares issued to/for Term loans</t>
        </is>
      </c>
      <c r="B8" s="4" t="inlineStr">
        <is>
          <t xml:space="preserve"> </t>
        </is>
      </c>
      <c r="D8" s="4" t="inlineStr">
        <is>
          <t xml:space="preserve"> </t>
        </is>
      </c>
      <c r="E8" s="4" t="inlineStr">
        <is>
          <t xml:space="preserve"> </t>
        </is>
      </c>
      <c r="G8" s="6" t="n">
        <v>371</v>
      </c>
      <c r="H8" s="4" t="inlineStr">
        <is>
          <t xml:space="preserve"> </t>
        </is>
      </c>
      <c r="I8" s="4" t="inlineStr">
        <is>
          <t xml:space="preserve"> </t>
        </is>
      </c>
      <c r="J8" s="6" t="n">
        <v>371</v>
      </c>
    </row>
    <row r="9">
      <c r="A9" s="4" t="inlineStr">
        <is>
          <t>Shares issued to/for Term loans, shares</t>
        </is>
      </c>
      <c r="B9" s="4" t="inlineStr">
        <is>
          <t xml:space="preserve"> </t>
        </is>
      </c>
      <c r="D9" s="4" t="inlineStr">
        <is>
          <t xml:space="preserve"> </t>
        </is>
      </c>
      <c r="E9" s="4" t="inlineStr">
        <is>
          <t xml:space="preserve"> </t>
        </is>
      </c>
      <c r="F9" s="6" t="n">
        <v>492000</v>
      </c>
    </row>
    <row r="10">
      <c r="A10" s="4" t="inlineStr">
        <is>
          <t>Shares issued to/for At-Market-Facility, net</t>
        </is>
      </c>
      <c r="B10" s="4" t="inlineStr">
        <is>
          <t xml:space="preserve"> </t>
        </is>
      </c>
      <c r="D10" s="4" t="inlineStr">
        <is>
          <t xml:space="preserve"> </t>
        </is>
      </c>
      <c r="E10" s="4" t="inlineStr">
        <is>
          <t xml:space="preserve"> </t>
        </is>
      </c>
      <c r="G10" s="6" t="n">
        <v>2245</v>
      </c>
      <c r="H10" s="4" t="inlineStr">
        <is>
          <t xml:space="preserve"> </t>
        </is>
      </c>
      <c r="I10" s="4" t="inlineStr">
        <is>
          <t xml:space="preserve"> </t>
        </is>
      </c>
      <c r="J10" s="6" t="n">
        <v>2245</v>
      </c>
    </row>
    <row r="11">
      <c r="A11" s="4" t="inlineStr">
        <is>
          <t>Shares issued to/for At-Market-Facility, net, shares</t>
        </is>
      </c>
      <c r="B11" s="4" t="inlineStr">
        <is>
          <t xml:space="preserve"> </t>
        </is>
      </c>
      <c r="D11" s="4" t="inlineStr">
        <is>
          <t xml:space="preserve"> </t>
        </is>
      </c>
      <c r="E11" s="4" t="inlineStr">
        <is>
          <t xml:space="preserve"> </t>
        </is>
      </c>
      <c r="F11" s="6" t="n">
        <v>742980</v>
      </c>
    </row>
    <row r="12">
      <c r="A12" s="4" t="inlineStr">
        <is>
          <t>Shares issued to/for Debt Conversion, net</t>
        </is>
      </c>
      <c r="B12" s="4" t="inlineStr">
        <is>
          <t xml:space="preserve"> </t>
        </is>
      </c>
      <c r="D12" s="4" t="inlineStr">
        <is>
          <t xml:space="preserve"> </t>
        </is>
      </c>
      <c r="E12" s="5" t="n">
        <v>13</v>
      </c>
      <c r="F12" s="4" t="inlineStr">
        <is>
          <t xml:space="preserve"> </t>
        </is>
      </c>
      <c r="G12" s="6" t="n">
        <v>12214</v>
      </c>
      <c r="H12" s="4" t="inlineStr">
        <is>
          <t xml:space="preserve"> </t>
        </is>
      </c>
      <c r="I12" s="4" t="inlineStr">
        <is>
          <t xml:space="preserve"> </t>
        </is>
      </c>
      <c r="J12" s="6" t="n">
        <v>12227</v>
      </c>
    </row>
    <row r="13">
      <c r="A13" s="4" t="inlineStr">
        <is>
          <t>Shares issued to/for Debt Conversion, net, shares</t>
        </is>
      </c>
      <c r="B13" s="4" t="inlineStr">
        <is>
          <t xml:space="preserve"> </t>
        </is>
      </c>
      <c r="D13" s="4" t="inlineStr">
        <is>
          <t xml:space="preserve"> </t>
        </is>
      </c>
      <c r="E13" s="6" t="n">
        <v>13000</v>
      </c>
      <c r="F13" s="4" t="inlineStr">
        <is>
          <t xml:space="preserve"> </t>
        </is>
      </c>
    </row>
    <row r="14">
      <c r="A14" s="4" t="inlineStr">
        <is>
          <t>Shares issued to/for Warrant adjustments</t>
        </is>
      </c>
      <c r="B14" s="4" t="inlineStr">
        <is>
          <t xml:space="preserve"> </t>
        </is>
      </c>
      <c r="D14" s="4" t="inlineStr">
        <is>
          <t xml:space="preserve"> </t>
        </is>
      </c>
      <c r="E14" s="4" t="inlineStr">
        <is>
          <t xml:space="preserve"> </t>
        </is>
      </c>
      <c r="F14" s="4" t="inlineStr">
        <is>
          <t xml:space="preserve"> </t>
        </is>
      </c>
      <c r="G14" s="6" t="n">
        <v>682</v>
      </c>
      <c r="H14" s="4" t="inlineStr">
        <is>
          <t xml:space="preserve"> </t>
        </is>
      </c>
      <c r="I14" s="4" t="inlineStr">
        <is>
          <t xml:space="preserve"> </t>
        </is>
      </c>
      <c r="J14" s="6" t="n">
        <v>682</v>
      </c>
    </row>
    <row r="15">
      <c r="A15" s="4" t="inlineStr">
        <is>
          <t>Shares issued to/for Warrant adjustments, shares</t>
        </is>
      </c>
      <c r="B15" s="4" t="inlineStr">
        <is>
          <t xml:space="preserve"> </t>
        </is>
      </c>
      <c r="D15" s="4" t="inlineStr">
        <is>
          <t xml:space="preserve"> </t>
        </is>
      </c>
      <c r="E15" s="4" t="inlineStr">
        <is>
          <t xml:space="preserve"> </t>
        </is>
      </c>
      <c r="F15" s="4" t="inlineStr">
        <is>
          <t xml:space="preserve"> </t>
        </is>
      </c>
    </row>
    <row r="16">
      <c r="A16" s="4" t="inlineStr">
        <is>
          <t>Dividends - Series A Preferred Stock - Related Party</t>
        </is>
      </c>
      <c r="B16" s="4" t="inlineStr">
        <is>
          <t xml:space="preserve"> </t>
        </is>
      </c>
      <c r="D16" s="4" t="inlineStr">
        <is>
          <t xml:space="preserve"> </t>
        </is>
      </c>
      <c r="E16" s="4" t="inlineStr">
        <is>
          <t xml:space="preserve"> </t>
        </is>
      </c>
      <c r="F16" s="4" t="inlineStr">
        <is>
          <t xml:space="preserve"> </t>
        </is>
      </c>
      <c r="G16" s="6" t="n">
        <v>-200</v>
      </c>
      <c r="H16" s="4" t="inlineStr">
        <is>
          <t xml:space="preserve"> </t>
        </is>
      </c>
      <c r="I16" s="4" t="inlineStr">
        <is>
          <t xml:space="preserve"> </t>
        </is>
      </c>
      <c r="J16" s="6" t="n">
        <v>-200</v>
      </c>
    </row>
    <row r="17">
      <c r="A17" s="4" t="inlineStr">
        <is>
          <t>Dividends - Series A Preferred Stock - Related Party, shares</t>
        </is>
      </c>
      <c r="B17" s="4" t="inlineStr">
        <is>
          <t xml:space="preserve"> </t>
        </is>
      </c>
      <c r="D17" s="4" t="inlineStr">
        <is>
          <t xml:space="preserve"> </t>
        </is>
      </c>
      <c r="E17" s="4" t="inlineStr">
        <is>
          <t xml:space="preserve"> </t>
        </is>
      </c>
      <c r="F17" s="4" t="inlineStr">
        <is>
          <t xml:space="preserve"> </t>
        </is>
      </c>
    </row>
    <row r="18">
      <c r="A18" s="4" t="inlineStr">
        <is>
          <t>Dividends - Series E Preferred Stock - Related Party</t>
        </is>
      </c>
      <c r="B18" s="4" t="inlineStr">
        <is>
          <t xml:space="preserve"> </t>
        </is>
      </c>
      <c r="D18" s="4" t="inlineStr">
        <is>
          <t xml:space="preserve"> </t>
        </is>
      </c>
      <c r="E18" s="4" t="inlineStr">
        <is>
          <t xml:space="preserve"> </t>
        </is>
      </c>
      <c r="F18" s="4" t="inlineStr">
        <is>
          <t xml:space="preserve"> </t>
        </is>
      </c>
      <c r="G18" s="6" t="n">
        <v>-195</v>
      </c>
      <c r="H18" s="4" t="inlineStr">
        <is>
          <t xml:space="preserve"> </t>
        </is>
      </c>
      <c r="I18" s="4" t="inlineStr">
        <is>
          <t xml:space="preserve"> </t>
        </is>
      </c>
      <c r="J18" s="6" t="n">
        <v>-195</v>
      </c>
    </row>
    <row r="19">
      <c r="A19" s="4" t="inlineStr">
        <is>
          <t>Dividends - Series E Preferred Stock - Related Party, shares</t>
        </is>
      </c>
      <c r="B19" s="4" t="inlineStr">
        <is>
          <t xml:space="preserve"> </t>
        </is>
      </c>
      <c r="D19" s="4" t="inlineStr">
        <is>
          <t xml:space="preserve"> </t>
        </is>
      </c>
      <c r="E19" s="4" t="inlineStr">
        <is>
          <t xml:space="preserve"> </t>
        </is>
      </c>
      <c r="F19" s="4" t="inlineStr">
        <is>
          <t xml:space="preserve"> </t>
        </is>
      </c>
    </row>
    <row r="20">
      <c r="A20" s="4" t="inlineStr">
        <is>
          <t>Dividends - Series E-1 Preferred Stock - Related Party</t>
        </is>
      </c>
      <c r="B20" s="4" t="inlineStr">
        <is>
          <t xml:space="preserve"> </t>
        </is>
      </c>
      <c r="D20" s="4" t="inlineStr">
        <is>
          <t xml:space="preserve"> </t>
        </is>
      </c>
      <c r="E20" s="4" t="inlineStr">
        <is>
          <t xml:space="preserve"> </t>
        </is>
      </c>
      <c r="F20" s="4" t="inlineStr">
        <is>
          <t xml:space="preserve"> </t>
        </is>
      </c>
      <c r="G20" s="6" t="n">
        <v>-91</v>
      </c>
      <c r="H20" s="4" t="inlineStr">
        <is>
          <t xml:space="preserve"> </t>
        </is>
      </c>
      <c r="I20" s="4" t="inlineStr">
        <is>
          <t xml:space="preserve"> </t>
        </is>
      </c>
      <c r="J20" s="6" t="n">
        <v>-91</v>
      </c>
    </row>
    <row r="21">
      <c r="A21" s="4" t="inlineStr">
        <is>
          <t>Dividends - Series E-1 Preferred Stock - Related Party, shares</t>
        </is>
      </c>
      <c r="B21" s="6" t="n">
        <v>81</v>
      </c>
      <c r="D21" s="4" t="inlineStr">
        <is>
          <t xml:space="preserve"> </t>
        </is>
      </c>
      <c r="E21" s="4" t="inlineStr">
        <is>
          <t xml:space="preserve"> </t>
        </is>
      </c>
      <c r="F21" s="4" t="inlineStr">
        <is>
          <t xml:space="preserve"> </t>
        </is>
      </c>
    </row>
    <row r="22">
      <c r="A22" s="4" t="inlineStr">
        <is>
          <t>Foreign currency translation gain (loss)</t>
        </is>
      </c>
      <c r="B22" s="4" t="inlineStr">
        <is>
          <t xml:space="preserve"> </t>
        </is>
      </c>
      <c r="D22" s="4" t="inlineStr">
        <is>
          <t xml:space="preserve"> </t>
        </is>
      </c>
      <c r="E22" s="4" t="inlineStr">
        <is>
          <t xml:space="preserve"> </t>
        </is>
      </c>
      <c r="F22" s="4" t="inlineStr">
        <is>
          <t xml:space="preserve"> </t>
        </is>
      </c>
      <c r="G22" s="4" t="inlineStr">
        <is>
          <t xml:space="preserve"> </t>
        </is>
      </c>
      <c r="H22" s="6" t="n">
        <v>1270</v>
      </c>
      <c r="I22" s="4" t="inlineStr">
        <is>
          <t xml:space="preserve"> </t>
        </is>
      </c>
      <c r="J22" s="6" t="n">
        <v>1270</v>
      </c>
    </row>
    <row r="23">
      <c r="A23" s="4" t="inlineStr">
        <is>
          <t>Additional shares issues on share split</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ditional shares issues on share split, shares</t>
        </is>
      </c>
      <c r="B24" s="4" t="inlineStr">
        <is>
          <t xml:space="preserve"> </t>
        </is>
      </c>
      <c r="D24" s="4" t="inlineStr">
        <is>
          <t xml:space="preserve"> </t>
        </is>
      </c>
      <c r="E24" s="4" t="inlineStr">
        <is>
          <t xml:space="preserve"> </t>
        </is>
      </c>
      <c r="F24" s="6" t="n">
        <v>426</v>
      </c>
    </row>
    <row r="25">
      <c r="A25" s="4" t="inlineStr">
        <is>
          <t>Net loss</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501</v>
      </c>
      <c r="J25" s="6" t="n">
        <v>-6501</v>
      </c>
    </row>
    <row r="26">
      <c r="A26" s="4" t="inlineStr">
        <is>
          <t>Ending balance at Dec. 29, 2018</t>
        </is>
      </c>
      <c r="B26" s="4" t="inlineStr">
        <is>
          <t xml:space="preserve"> </t>
        </is>
      </c>
      <c r="C26" s="4" t="inlineStr">
        <is>
          <t xml:space="preserve"> </t>
        </is>
      </c>
      <c r="D26" s="4" t="inlineStr">
        <is>
          <t xml:space="preserve"> </t>
        </is>
      </c>
      <c r="E26" s="5" t="n">
        <v>13</v>
      </c>
      <c r="F26" s="4" t="inlineStr">
        <is>
          <t xml:space="preserve"> </t>
        </is>
      </c>
      <c r="G26" s="6" t="n">
        <v>73772</v>
      </c>
      <c r="H26" s="6" t="n">
        <v>2053</v>
      </c>
      <c r="I26" s="6" t="n">
        <v>-71643</v>
      </c>
      <c r="J26" s="6" t="n">
        <v>4195</v>
      </c>
    </row>
    <row r="27">
      <c r="A27" s="4" t="inlineStr">
        <is>
          <t>Ending balance, shares at Dec. 29, 2018</t>
        </is>
      </c>
      <c r="B27" s="6" t="n">
        <v>81</v>
      </c>
      <c r="C27" s="6" t="n">
        <v>81</v>
      </c>
      <c r="D27" s="6" t="n">
        <v>1663008</v>
      </c>
      <c r="E27" s="6" t="n">
        <v>13000</v>
      </c>
      <c r="F27" s="6" t="n">
        <v>5326068</v>
      </c>
    </row>
    <row r="28">
      <c r="A28" s="4" t="inlineStr">
        <is>
          <t>Shares issued to/for Employees, directors and consultants</t>
        </is>
      </c>
      <c r="C28" s="4" t="inlineStr">
        <is>
          <t xml:space="preserve"> </t>
        </is>
      </c>
      <c r="D28" s="4" t="inlineStr">
        <is>
          <t xml:space="preserve"> </t>
        </is>
      </c>
      <c r="E28" s="4" t="inlineStr">
        <is>
          <t xml:space="preserve"> </t>
        </is>
      </c>
      <c r="F28" s="4" t="inlineStr">
        <is>
          <t xml:space="preserve"> </t>
        </is>
      </c>
      <c r="G28" s="6" t="n">
        <v>621</v>
      </c>
      <c r="H28" s="4" t="inlineStr">
        <is>
          <t xml:space="preserve"> </t>
        </is>
      </c>
      <c r="I28" s="4" t="inlineStr">
        <is>
          <t xml:space="preserve"> </t>
        </is>
      </c>
      <c r="J28" s="6" t="n">
        <v>621</v>
      </c>
    </row>
    <row r="29">
      <c r="A29" s="4" t="inlineStr">
        <is>
          <t>Shares issued to/for Employees, directors and consultants, shares</t>
        </is>
      </c>
      <c r="C29" s="4" t="inlineStr">
        <is>
          <t xml:space="preserve"> </t>
        </is>
      </c>
      <c r="D29" s="4" t="inlineStr">
        <is>
          <t xml:space="preserve"> </t>
        </is>
      </c>
      <c r="E29" s="4" t="inlineStr">
        <is>
          <t xml:space="preserve"> </t>
        </is>
      </c>
      <c r="F29" s="6" t="n">
        <v>22800</v>
      </c>
    </row>
    <row r="30">
      <c r="A30" s="4" t="inlineStr">
        <is>
          <t>Dividends - Series A Preferred Stock - Related Party</t>
        </is>
      </c>
      <c r="C30" s="4" t="inlineStr">
        <is>
          <t xml:space="preserve"> </t>
        </is>
      </c>
      <c r="D30" s="4" t="inlineStr">
        <is>
          <t xml:space="preserve"> </t>
        </is>
      </c>
      <c r="E30" s="4" t="inlineStr">
        <is>
          <t xml:space="preserve"> </t>
        </is>
      </c>
      <c r="F30" s="4" t="inlineStr">
        <is>
          <t xml:space="preserve"> </t>
        </is>
      </c>
      <c r="G30" s="6" t="n">
        <v>-150</v>
      </c>
      <c r="H30" s="4" t="inlineStr">
        <is>
          <t xml:space="preserve"> </t>
        </is>
      </c>
      <c r="I30" s="4" t="inlineStr">
        <is>
          <t xml:space="preserve"> </t>
        </is>
      </c>
      <c r="J30" s="6" t="n">
        <v>-150</v>
      </c>
    </row>
    <row r="31">
      <c r="A31" s="4" t="inlineStr">
        <is>
          <t>Dividends - Series A Preferred Stock - Related Party, shares</t>
        </is>
      </c>
      <c r="C31" s="4" t="inlineStr">
        <is>
          <t xml:space="preserve"> </t>
        </is>
      </c>
      <c r="D31" s="4" t="inlineStr">
        <is>
          <t xml:space="preserve"> </t>
        </is>
      </c>
      <c r="E31" s="4" t="inlineStr">
        <is>
          <t xml:space="preserve"> </t>
        </is>
      </c>
      <c r="F31" s="4" t="inlineStr">
        <is>
          <t xml:space="preserve"> </t>
        </is>
      </c>
    </row>
    <row r="32">
      <c r="A32" s="4" t="inlineStr">
        <is>
          <t>Dividends - Series E Preferred Stock - Related Party</t>
        </is>
      </c>
      <c r="C32" s="4" t="inlineStr">
        <is>
          <t xml:space="preserve"> </t>
        </is>
      </c>
      <c r="D32" s="4" t="inlineStr">
        <is>
          <t xml:space="preserve"> </t>
        </is>
      </c>
      <c r="E32" s="4" t="inlineStr">
        <is>
          <t xml:space="preserve"> </t>
        </is>
      </c>
      <c r="F32" s="4" t="inlineStr">
        <is>
          <t xml:space="preserve"> </t>
        </is>
      </c>
      <c r="G32" s="6" t="n">
        <v>-1170</v>
      </c>
      <c r="H32" s="4" t="inlineStr">
        <is>
          <t xml:space="preserve"> </t>
        </is>
      </c>
      <c r="I32" s="4" t="inlineStr">
        <is>
          <t xml:space="preserve"> </t>
        </is>
      </c>
      <c r="J32" s="6" t="n">
        <v>-1170</v>
      </c>
    </row>
    <row r="33">
      <c r="A33" s="4" t="inlineStr">
        <is>
          <t>Dividends - Series E Preferred Stock - Related Party, shares</t>
        </is>
      </c>
      <c r="C33" s="4" t="inlineStr">
        <is>
          <t xml:space="preserve"> </t>
        </is>
      </c>
      <c r="D33" s="4" t="inlineStr">
        <is>
          <t xml:space="preserve"> </t>
        </is>
      </c>
      <c r="E33" s="4" t="inlineStr">
        <is>
          <t xml:space="preserve"> </t>
        </is>
      </c>
      <c r="F33" s="4" t="inlineStr">
        <is>
          <t xml:space="preserve"> </t>
        </is>
      </c>
    </row>
    <row r="34">
      <c r="A34" s="4" t="inlineStr">
        <is>
          <t>Dividends - Series E-1 Preferred Stock - Related Party</t>
        </is>
      </c>
      <c r="C34" s="4" t="inlineStr">
        <is>
          <t xml:space="preserve"> </t>
        </is>
      </c>
      <c r="D34" s="4" t="inlineStr">
        <is>
          <t xml:space="preserve"> </t>
        </is>
      </c>
      <c r="E34" s="4" t="inlineStr">
        <is>
          <t xml:space="preserve"> </t>
        </is>
      </c>
      <c r="F34" s="4" t="inlineStr">
        <is>
          <t xml:space="preserve"> </t>
        </is>
      </c>
      <c r="G34" s="6" t="n">
        <v>-546</v>
      </c>
      <c r="H34" s="4" t="inlineStr">
        <is>
          <t xml:space="preserve"> </t>
        </is>
      </c>
      <c r="I34" s="4" t="inlineStr">
        <is>
          <t xml:space="preserve"> </t>
        </is>
      </c>
      <c r="J34" s="6" t="n">
        <v>-546</v>
      </c>
    </row>
    <row r="35">
      <c r="A35" s="4" t="inlineStr">
        <is>
          <t>Dividends - Series E-1 Preferred Stock - Related Party, shares</t>
        </is>
      </c>
      <c r="C35" s="6" t="n">
        <v>486</v>
      </c>
      <c r="D35" s="4" t="inlineStr">
        <is>
          <t xml:space="preserve"> </t>
        </is>
      </c>
      <c r="E35" s="4" t="inlineStr">
        <is>
          <t xml:space="preserve"> </t>
        </is>
      </c>
      <c r="F35" s="4" t="inlineStr">
        <is>
          <t xml:space="preserve"> </t>
        </is>
      </c>
    </row>
    <row r="36">
      <c r="A36" s="4" t="inlineStr">
        <is>
          <t>Dividends - Common stockholders</t>
        </is>
      </c>
      <c r="C36" s="4" t="inlineStr">
        <is>
          <t xml:space="preserve"> </t>
        </is>
      </c>
      <c r="D36" s="4" t="inlineStr">
        <is>
          <t xml:space="preserve"> </t>
        </is>
      </c>
      <c r="E36" s="4" t="inlineStr">
        <is>
          <t xml:space="preserve"> </t>
        </is>
      </c>
      <c r="F36" s="4" t="inlineStr">
        <is>
          <t xml:space="preserve"> </t>
        </is>
      </c>
      <c r="G36" s="6" t="n">
        <v>-249</v>
      </c>
      <c r="H36" s="4" t="inlineStr">
        <is>
          <t xml:space="preserve"> </t>
        </is>
      </c>
      <c r="I36" s="4" t="inlineStr">
        <is>
          <t xml:space="preserve"> </t>
        </is>
      </c>
      <c r="J36" s="6" t="n">
        <v>-249</v>
      </c>
    </row>
    <row r="37">
      <c r="A37" s="4" t="inlineStr">
        <is>
          <t>Shares issued to/for Sale of common stock, net</t>
        </is>
      </c>
      <c r="C37" s="4" t="inlineStr">
        <is>
          <t xml:space="preserve"> </t>
        </is>
      </c>
      <c r="D37" s="4" t="inlineStr">
        <is>
          <t xml:space="preserve"> </t>
        </is>
      </c>
      <c r="E37" s="4" t="inlineStr">
        <is>
          <t xml:space="preserve"> </t>
        </is>
      </c>
      <c r="F37" s="5" t="n">
        <v>1</v>
      </c>
      <c r="G37" s="6" t="n">
        <v>4395</v>
      </c>
      <c r="H37" s="4" t="inlineStr">
        <is>
          <t xml:space="preserve"> </t>
        </is>
      </c>
      <c r="I37" s="4" t="inlineStr">
        <is>
          <t xml:space="preserve"> </t>
        </is>
      </c>
      <c r="J37" s="5" t="n">
        <v>4396</v>
      </c>
    </row>
    <row r="38">
      <c r="A38" s="4" t="inlineStr">
        <is>
          <t>Shares issued to/for Sale of common stock, net, shares</t>
        </is>
      </c>
      <c r="C38" s="4" t="inlineStr">
        <is>
          <t xml:space="preserve"> </t>
        </is>
      </c>
      <c r="D38" s="4" t="inlineStr">
        <is>
          <t xml:space="preserve"> </t>
        </is>
      </c>
      <c r="E38" s="4" t="inlineStr">
        <is>
          <t xml:space="preserve"> </t>
        </is>
      </c>
      <c r="F38" s="6" t="n">
        <v>3331280</v>
      </c>
      <c r="J38" s="6" t="n">
        <v>3354080</v>
      </c>
    </row>
    <row r="39">
      <c r="A39" s="4" t="inlineStr">
        <is>
          <t>Foreign currency translation gain (loss)</t>
        </is>
      </c>
      <c r="C39" s="4" t="inlineStr">
        <is>
          <t xml:space="preserve"> </t>
        </is>
      </c>
      <c r="D39" s="4" t="inlineStr">
        <is>
          <t xml:space="preserve"> </t>
        </is>
      </c>
      <c r="E39" s="4" t="inlineStr">
        <is>
          <t xml:space="preserve"> </t>
        </is>
      </c>
      <c r="F39" s="4" t="inlineStr">
        <is>
          <t xml:space="preserve"> </t>
        </is>
      </c>
      <c r="G39" s="4" t="inlineStr">
        <is>
          <t xml:space="preserve"> </t>
        </is>
      </c>
      <c r="H39" s="6" t="n">
        <v>719</v>
      </c>
      <c r="I39" s="4" t="inlineStr">
        <is>
          <t xml:space="preserve"> </t>
        </is>
      </c>
      <c r="J39" s="5" t="n">
        <v>719</v>
      </c>
    </row>
    <row r="40">
      <c r="A40" s="4" t="inlineStr">
        <is>
          <t>Net los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350</v>
      </c>
      <c r="J40" s="6" t="n">
        <v>-2350</v>
      </c>
    </row>
    <row r="41">
      <c r="A41" s="4" t="inlineStr">
        <is>
          <t>Ending balance at Sep. 28, 2019</t>
        </is>
      </c>
      <c r="C41" s="4" t="inlineStr">
        <is>
          <t xml:space="preserve"> </t>
        </is>
      </c>
      <c r="D41" s="4" t="inlineStr">
        <is>
          <t xml:space="preserve"> </t>
        </is>
      </c>
      <c r="E41" s="5" t="n">
        <v>13</v>
      </c>
      <c r="F41" s="5" t="n">
        <v>1</v>
      </c>
      <c r="G41" s="6" t="n">
        <v>76673</v>
      </c>
      <c r="H41" s="6" t="n">
        <v>2772</v>
      </c>
      <c r="I41" s="6" t="n">
        <v>-73993</v>
      </c>
      <c r="J41" s="6" t="n">
        <v>5466</v>
      </c>
    </row>
    <row r="42">
      <c r="A42" s="4" t="inlineStr">
        <is>
          <t>Ending balance, shares at Sep. 28, 2019</t>
        </is>
      </c>
      <c r="C42" s="6" t="n">
        <v>567</v>
      </c>
      <c r="D42" s="6" t="n">
        <v>1663008</v>
      </c>
      <c r="E42" s="6" t="n">
        <v>13000</v>
      </c>
      <c r="F42" s="6" t="n">
        <v>8680148</v>
      </c>
    </row>
    <row r="43">
      <c r="A43" s="4" t="inlineStr">
        <is>
          <t>Beginning balance at Dec. 29, 2018</t>
        </is>
      </c>
      <c r="B43" s="4" t="inlineStr">
        <is>
          <t xml:space="preserve"> </t>
        </is>
      </c>
      <c r="C43" s="4" t="inlineStr">
        <is>
          <t xml:space="preserve"> </t>
        </is>
      </c>
      <c r="D43" s="4" t="inlineStr">
        <is>
          <t xml:space="preserve"> </t>
        </is>
      </c>
      <c r="E43" s="5" t="n">
        <v>13</v>
      </c>
      <c r="F43" s="4" t="inlineStr">
        <is>
          <t xml:space="preserve"> </t>
        </is>
      </c>
      <c r="G43" s="6" t="n">
        <v>73772</v>
      </c>
      <c r="H43" s="6" t="n">
        <v>2053</v>
      </c>
      <c r="I43" s="6" t="n">
        <v>-71643</v>
      </c>
      <c r="J43" s="6" t="n">
        <v>4195</v>
      </c>
    </row>
    <row r="44">
      <c r="A44" s="4" t="inlineStr">
        <is>
          <t>Beginninng balance, shares at Dec. 29, 2018</t>
        </is>
      </c>
      <c r="B44" s="6" t="n">
        <v>81</v>
      </c>
      <c r="C44" s="6" t="n">
        <v>81</v>
      </c>
      <c r="D44" s="6" t="n">
        <v>1663008</v>
      </c>
      <c r="E44" s="6" t="n">
        <v>13000</v>
      </c>
      <c r="F44" s="6" t="n">
        <v>5326068</v>
      </c>
    </row>
    <row r="45">
      <c r="A45" s="4" t="inlineStr">
        <is>
          <t>Shares issued to/for Employees, directors and consultants</t>
        </is>
      </c>
      <c r="C45" s="4" t="inlineStr">
        <is>
          <t xml:space="preserve"> </t>
        </is>
      </c>
      <c r="D45" s="4" t="inlineStr">
        <is>
          <t xml:space="preserve"> </t>
        </is>
      </c>
      <c r="E45" s="4" t="inlineStr">
        <is>
          <t xml:space="preserve"> </t>
        </is>
      </c>
      <c r="F45" s="4" t="inlineStr">
        <is>
          <t xml:space="preserve"> </t>
        </is>
      </c>
      <c r="G45" s="6" t="n">
        <v>832</v>
      </c>
      <c r="H45" s="4" t="inlineStr">
        <is>
          <t xml:space="preserve"> </t>
        </is>
      </c>
      <c r="I45" s="4" t="inlineStr">
        <is>
          <t xml:space="preserve"> </t>
        </is>
      </c>
      <c r="J45" s="6" t="n">
        <v>832</v>
      </c>
    </row>
    <row r="46">
      <c r="A46" s="4" t="inlineStr">
        <is>
          <t>Shares issued to/for Employees, directors and consultants, shares</t>
        </is>
      </c>
      <c r="C46" s="4" t="inlineStr">
        <is>
          <t xml:space="preserve"> </t>
        </is>
      </c>
      <c r="D46" s="4" t="inlineStr">
        <is>
          <t xml:space="preserve"> </t>
        </is>
      </c>
      <c r="E46" s="4" t="inlineStr">
        <is>
          <t xml:space="preserve"> </t>
        </is>
      </c>
      <c r="F46" s="6" t="n">
        <v>28400</v>
      </c>
    </row>
    <row r="47">
      <c r="A47" s="4" t="inlineStr">
        <is>
          <t>Dividends - Series A Preferred Stock - Related Party</t>
        </is>
      </c>
      <c r="C47" s="4" t="inlineStr">
        <is>
          <t xml:space="preserve"> </t>
        </is>
      </c>
      <c r="D47" s="4" t="inlineStr">
        <is>
          <t xml:space="preserve"> </t>
        </is>
      </c>
      <c r="E47" s="4" t="inlineStr">
        <is>
          <t xml:space="preserve"> </t>
        </is>
      </c>
      <c r="F47" s="4" t="inlineStr">
        <is>
          <t xml:space="preserve"> </t>
        </is>
      </c>
      <c r="G47" s="6" t="n">
        <v>-200</v>
      </c>
      <c r="H47" s="4" t="inlineStr">
        <is>
          <t xml:space="preserve"> </t>
        </is>
      </c>
      <c r="I47" s="4" t="inlineStr">
        <is>
          <t xml:space="preserve"> </t>
        </is>
      </c>
      <c r="J47" s="6" t="n">
        <v>-200</v>
      </c>
    </row>
    <row r="48">
      <c r="A48" s="4" t="inlineStr">
        <is>
          <t>Dividends - Series A Preferred Stock - Related Party, shares</t>
        </is>
      </c>
      <c r="C48" s="4" t="inlineStr">
        <is>
          <t xml:space="preserve"> </t>
        </is>
      </c>
      <c r="D48" s="4" t="inlineStr">
        <is>
          <t xml:space="preserve"> </t>
        </is>
      </c>
      <c r="E48" s="4" t="inlineStr">
        <is>
          <t xml:space="preserve"> </t>
        </is>
      </c>
      <c r="F48" s="4" t="inlineStr">
        <is>
          <t xml:space="preserve"> </t>
        </is>
      </c>
    </row>
    <row r="49">
      <c r="A49" s="4" t="inlineStr">
        <is>
          <t>Dividends - Series E Preferred Stock - Related Party</t>
        </is>
      </c>
      <c r="C49" s="4" t="inlineStr">
        <is>
          <t xml:space="preserve"> </t>
        </is>
      </c>
      <c r="D49" s="4" t="inlineStr">
        <is>
          <t xml:space="preserve"> </t>
        </is>
      </c>
      <c r="E49" s="4" t="inlineStr">
        <is>
          <t xml:space="preserve"> </t>
        </is>
      </c>
      <c r="F49" s="4" t="inlineStr">
        <is>
          <t xml:space="preserve"> </t>
        </is>
      </c>
      <c r="G49" s="6" t="n">
        <v>-1560</v>
      </c>
      <c r="H49" s="4" t="inlineStr">
        <is>
          <t xml:space="preserve"> </t>
        </is>
      </c>
      <c r="I49" s="4" t="inlineStr">
        <is>
          <t xml:space="preserve"> </t>
        </is>
      </c>
      <c r="J49" s="6" t="n">
        <v>-1560</v>
      </c>
    </row>
    <row r="50">
      <c r="A50" s="4" t="inlineStr">
        <is>
          <t>Dividends - Series E Preferred Stock - Related Party, shares</t>
        </is>
      </c>
      <c r="C50" s="4" t="inlineStr">
        <is>
          <t xml:space="preserve"> </t>
        </is>
      </c>
      <c r="D50" s="4" t="inlineStr">
        <is>
          <t xml:space="preserve"> </t>
        </is>
      </c>
      <c r="E50" s="4" t="inlineStr">
        <is>
          <t xml:space="preserve"> </t>
        </is>
      </c>
      <c r="F50" s="4" t="inlineStr">
        <is>
          <t xml:space="preserve"> </t>
        </is>
      </c>
    </row>
    <row r="51">
      <c r="A51" s="4" t="inlineStr">
        <is>
          <t>Dividends - Series E-1 Preferred Stock - Related Party</t>
        </is>
      </c>
      <c r="C51" s="4" t="inlineStr">
        <is>
          <t xml:space="preserve"> </t>
        </is>
      </c>
      <c r="D51" s="4" t="inlineStr">
        <is>
          <t xml:space="preserve"> </t>
        </is>
      </c>
      <c r="E51" s="4" t="inlineStr">
        <is>
          <t xml:space="preserve"> </t>
        </is>
      </c>
      <c r="F51" s="4" t="inlineStr">
        <is>
          <t xml:space="preserve"> </t>
        </is>
      </c>
      <c r="G51" s="6" t="n">
        <v>-728</v>
      </c>
      <c r="H51" s="4" t="inlineStr">
        <is>
          <t xml:space="preserve"> </t>
        </is>
      </c>
      <c r="I51" s="4" t="inlineStr">
        <is>
          <t xml:space="preserve"> </t>
        </is>
      </c>
      <c r="J51" s="6" t="n">
        <v>-728</v>
      </c>
    </row>
    <row r="52">
      <c r="A52" s="4" t="inlineStr">
        <is>
          <t>Dividends - Series E-1 Preferred Stock - Related Party, shares</t>
        </is>
      </c>
      <c r="C52" s="6" t="n">
        <v>648</v>
      </c>
      <c r="D52" s="4" t="inlineStr">
        <is>
          <t xml:space="preserve"> </t>
        </is>
      </c>
      <c r="E52" s="4" t="inlineStr">
        <is>
          <t xml:space="preserve"> </t>
        </is>
      </c>
      <c r="F52" s="4" t="inlineStr">
        <is>
          <t xml:space="preserve"> </t>
        </is>
      </c>
    </row>
    <row r="53">
      <c r="A53" s="4" t="inlineStr">
        <is>
          <t>Shares issued to/for Share issuance to Jackson</t>
        </is>
      </c>
      <c r="C53" s="4" t="inlineStr">
        <is>
          <t xml:space="preserve"> </t>
        </is>
      </c>
      <c r="D53" s="4" t="inlineStr">
        <is>
          <t xml:space="preserve"> </t>
        </is>
      </c>
      <c r="E53" s="4" t="inlineStr">
        <is>
          <t xml:space="preserve"> </t>
        </is>
      </c>
      <c r="F53" s="4" t="inlineStr">
        <is>
          <t xml:space="preserve"> </t>
        </is>
      </c>
      <c r="G53" s="6" t="n">
        <v>75</v>
      </c>
      <c r="H53" s="4" t="inlineStr">
        <is>
          <t xml:space="preserve"> </t>
        </is>
      </c>
      <c r="I53" s="4" t="inlineStr">
        <is>
          <t xml:space="preserve"> </t>
        </is>
      </c>
      <c r="J53" s="6" t="n">
        <v>75</v>
      </c>
    </row>
    <row r="54">
      <c r="A54" s="4" t="inlineStr">
        <is>
          <t>Shares issued to/for Share issuance to Jackson, shares</t>
        </is>
      </c>
      <c r="C54" s="4" t="inlineStr">
        <is>
          <t xml:space="preserve"> </t>
        </is>
      </c>
      <c r="D54" s="4" t="inlineStr">
        <is>
          <t xml:space="preserve"> </t>
        </is>
      </c>
      <c r="E54" s="4" t="inlineStr">
        <is>
          <t xml:space="preserve"> </t>
        </is>
      </c>
      <c r="F54" s="6" t="n">
        <v>100000</v>
      </c>
    </row>
    <row r="55">
      <c r="A55" s="4" t="inlineStr">
        <is>
          <t>Dividends - Common stockholders</t>
        </is>
      </c>
      <c r="C55" s="4" t="inlineStr">
        <is>
          <t xml:space="preserve"> </t>
        </is>
      </c>
      <c r="D55" s="4" t="inlineStr">
        <is>
          <t xml:space="preserve"> </t>
        </is>
      </c>
      <c r="E55" s="4" t="inlineStr">
        <is>
          <t xml:space="preserve"> </t>
        </is>
      </c>
      <c r="F55" s="4" t="inlineStr">
        <is>
          <t xml:space="preserve"> </t>
        </is>
      </c>
      <c r="G55" s="6" t="n">
        <v>-337</v>
      </c>
      <c r="H55" s="4" t="inlineStr">
        <is>
          <t xml:space="preserve"> </t>
        </is>
      </c>
      <c r="I55" s="4" t="inlineStr">
        <is>
          <t xml:space="preserve"> </t>
        </is>
      </c>
      <c r="J55" s="6" t="n">
        <v>-337</v>
      </c>
    </row>
    <row r="56">
      <c r="A56" s="4" t="inlineStr">
        <is>
          <t>Shares issued to/for Sale of common stock, net</t>
        </is>
      </c>
      <c r="C56" s="4" t="inlineStr">
        <is>
          <t xml:space="preserve"> </t>
        </is>
      </c>
      <c r="D56" s="4" t="inlineStr">
        <is>
          <t xml:space="preserve"> </t>
        </is>
      </c>
      <c r="E56" s="4" t="inlineStr">
        <is>
          <t xml:space="preserve"> </t>
        </is>
      </c>
      <c r="F56" s="5" t="n">
        <v>1</v>
      </c>
      <c r="G56" s="6" t="n">
        <v>4360</v>
      </c>
      <c r="H56" s="4" t="inlineStr">
        <is>
          <t xml:space="preserve"> </t>
        </is>
      </c>
      <c r="I56" s="4" t="inlineStr">
        <is>
          <t xml:space="preserve"> </t>
        </is>
      </c>
      <c r="J56" s="5" t="n">
        <v>4361</v>
      </c>
    </row>
    <row r="57">
      <c r="A57" s="4" t="inlineStr">
        <is>
          <t>Shares issued to/for Sale of common stock, net, shares</t>
        </is>
      </c>
      <c r="C57" s="4" t="inlineStr">
        <is>
          <t xml:space="preserve"> </t>
        </is>
      </c>
      <c r="D57" s="4" t="inlineStr">
        <is>
          <t xml:space="preserve"> </t>
        </is>
      </c>
      <c r="E57" s="4" t="inlineStr">
        <is>
          <t xml:space="preserve"> </t>
        </is>
      </c>
      <c r="F57" s="6" t="n">
        <v>3331280</v>
      </c>
      <c r="J57" s="6" t="n">
        <v>3459680</v>
      </c>
    </row>
    <row r="58">
      <c r="A58" s="4" t="inlineStr">
        <is>
          <t>Foreign currency translation gain (loss)</t>
        </is>
      </c>
      <c r="C58" s="4" t="inlineStr">
        <is>
          <t xml:space="preserve"> </t>
        </is>
      </c>
      <c r="D58" s="4" t="inlineStr">
        <is>
          <t xml:space="preserve"> </t>
        </is>
      </c>
      <c r="E58" s="4" t="inlineStr">
        <is>
          <t xml:space="preserve"> </t>
        </is>
      </c>
      <c r="F58" s="4" t="inlineStr">
        <is>
          <t xml:space="preserve"> </t>
        </is>
      </c>
      <c r="G58" s="4" t="inlineStr">
        <is>
          <t xml:space="preserve"> </t>
        </is>
      </c>
      <c r="H58" s="6" t="n">
        <v>-2111</v>
      </c>
      <c r="I58" s="4" t="inlineStr">
        <is>
          <t xml:space="preserve"> </t>
        </is>
      </c>
      <c r="J58" s="5" t="n">
        <v>-2111</v>
      </c>
    </row>
    <row r="59">
      <c r="A59" s="4" t="inlineStr">
        <is>
          <t>Net los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894</v>
      </c>
      <c r="J59" s="6" t="n">
        <v>-4894</v>
      </c>
    </row>
    <row r="60">
      <c r="A60" s="4" t="inlineStr">
        <is>
          <t>Ending balance at Dec. 28, 2019</t>
        </is>
      </c>
      <c r="C60" s="4" t="inlineStr">
        <is>
          <t xml:space="preserve"> </t>
        </is>
      </c>
      <c r="D60" s="4" t="inlineStr">
        <is>
          <t xml:space="preserve"> </t>
        </is>
      </c>
      <c r="E60" s="5" t="n">
        <v>13</v>
      </c>
      <c r="F60" s="5" t="n">
        <v>1</v>
      </c>
      <c r="G60" s="6" t="n">
        <v>76214</v>
      </c>
      <c r="H60" s="6" t="n">
        <v>-58</v>
      </c>
      <c r="I60" s="6" t="n">
        <v>-76537</v>
      </c>
      <c r="J60" s="6" t="n">
        <v>-367</v>
      </c>
    </row>
    <row r="61">
      <c r="A61" s="4" t="inlineStr">
        <is>
          <t>Ending balance, shares at Dec. 28, 2019</t>
        </is>
      </c>
      <c r="C61" s="6" t="n">
        <v>729</v>
      </c>
      <c r="D61" s="6" t="n">
        <v>1663008</v>
      </c>
      <c r="E61" s="6" t="n">
        <v>13000</v>
      </c>
      <c r="F61" s="6" t="n">
        <v>8785748</v>
      </c>
    </row>
    <row r="62">
      <c r="A62" s="4" t="inlineStr">
        <is>
          <t>Beginning balance at Jun. 29, 2019</t>
        </is>
      </c>
      <c r="C62" s="4" t="inlineStr">
        <is>
          <t xml:space="preserve"> </t>
        </is>
      </c>
      <c r="D62" s="4" t="inlineStr">
        <is>
          <t xml:space="preserve"> </t>
        </is>
      </c>
      <c r="E62" s="5" t="n">
        <v>13</v>
      </c>
      <c r="F62" s="5" t="n">
        <v>1</v>
      </c>
      <c r="G62" s="6" t="n">
        <v>76711</v>
      </c>
      <c r="H62" s="6" t="n">
        <v>2055</v>
      </c>
      <c r="I62" s="6" t="n">
        <v>-72885</v>
      </c>
      <c r="J62" s="6" t="n">
        <v>5895</v>
      </c>
    </row>
    <row r="63">
      <c r="A63" s="4" t="inlineStr">
        <is>
          <t>Beginninng balance, shares at Jun. 29, 2019</t>
        </is>
      </c>
      <c r="C63" s="6" t="n">
        <v>81</v>
      </c>
      <c r="D63" s="6" t="n">
        <v>1663008</v>
      </c>
      <c r="E63" s="6" t="n">
        <v>13000</v>
      </c>
      <c r="F63" s="6" t="n">
        <v>8245948</v>
      </c>
    </row>
    <row r="64">
      <c r="A64" s="4" t="inlineStr">
        <is>
          <t>Shares issued to/for Employees, directors and consultants</t>
        </is>
      </c>
      <c r="C64" s="4" t="inlineStr">
        <is>
          <t xml:space="preserve"> </t>
        </is>
      </c>
      <c r="D64" s="4" t="inlineStr">
        <is>
          <t xml:space="preserve"> </t>
        </is>
      </c>
      <c r="E64" s="4" t="inlineStr">
        <is>
          <t xml:space="preserve"> </t>
        </is>
      </c>
      <c r="F64" s="4" t="inlineStr">
        <is>
          <t xml:space="preserve"> </t>
        </is>
      </c>
      <c r="G64" s="6" t="n">
        <v>198</v>
      </c>
      <c r="H64" s="4" t="inlineStr">
        <is>
          <t xml:space="preserve"> </t>
        </is>
      </c>
      <c r="I64" s="4" t="inlineStr">
        <is>
          <t xml:space="preserve"> </t>
        </is>
      </c>
      <c r="J64" s="6" t="n">
        <v>198</v>
      </c>
    </row>
    <row r="65">
      <c r="A65" s="4" t="inlineStr">
        <is>
          <t>Shares issued to/for Employees, directors and consultants, shares</t>
        </is>
      </c>
      <c r="C65" s="4" t="inlineStr">
        <is>
          <t xml:space="preserve"> </t>
        </is>
      </c>
      <c r="D65" s="4" t="inlineStr">
        <is>
          <t xml:space="preserve"> </t>
        </is>
      </c>
      <c r="E65" s="4" t="inlineStr">
        <is>
          <t xml:space="preserve"> </t>
        </is>
      </c>
      <c r="F65" s="6" t="n">
        <v>5600</v>
      </c>
    </row>
    <row r="66">
      <c r="A66" s="4" t="inlineStr">
        <is>
          <t>Dividends - Series A Preferred Stock - Related Party</t>
        </is>
      </c>
      <c r="C66" s="4" t="inlineStr">
        <is>
          <t xml:space="preserve"> </t>
        </is>
      </c>
      <c r="D66" s="4" t="inlineStr">
        <is>
          <t xml:space="preserve"> </t>
        </is>
      </c>
      <c r="E66" s="4" t="inlineStr">
        <is>
          <t xml:space="preserve"> </t>
        </is>
      </c>
      <c r="F66" s="4" t="inlineStr">
        <is>
          <t xml:space="preserve"> </t>
        </is>
      </c>
      <c r="G66" s="6" t="n">
        <v>-50</v>
      </c>
      <c r="H66" s="4" t="inlineStr">
        <is>
          <t xml:space="preserve"> </t>
        </is>
      </c>
      <c r="I66" s="4" t="inlineStr">
        <is>
          <t xml:space="preserve"> </t>
        </is>
      </c>
      <c r="J66" s="6" t="n">
        <v>-50</v>
      </c>
    </row>
    <row r="67">
      <c r="A67" s="4" t="inlineStr">
        <is>
          <t>Dividends - Series A Preferred Stock - Related Party, shares</t>
        </is>
      </c>
      <c r="C67" s="4" t="inlineStr">
        <is>
          <t xml:space="preserve"> </t>
        </is>
      </c>
      <c r="D67" s="4" t="inlineStr">
        <is>
          <t xml:space="preserve"> </t>
        </is>
      </c>
      <c r="E67" s="4" t="inlineStr">
        <is>
          <t xml:space="preserve"> </t>
        </is>
      </c>
      <c r="F67" s="4" t="inlineStr">
        <is>
          <t xml:space="preserve"> </t>
        </is>
      </c>
    </row>
    <row r="68">
      <c r="A68" s="4" t="inlineStr">
        <is>
          <t>Dividends - Series E Preferred Stock - Related Party</t>
        </is>
      </c>
      <c r="C68" s="4" t="inlineStr">
        <is>
          <t xml:space="preserve"> </t>
        </is>
      </c>
      <c r="D68" s="4" t="inlineStr">
        <is>
          <t xml:space="preserve"> </t>
        </is>
      </c>
      <c r="E68" s="4" t="inlineStr">
        <is>
          <t xml:space="preserve"> </t>
        </is>
      </c>
      <c r="F68" s="4" t="inlineStr">
        <is>
          <t xml:space="preserve"> </t>
        </is>
      </c>
      <c r="G68" s="6" t="n">
        <v>-390</v>
      </c>
      <c r="H68" s="4" t="inlineStr">
        <is>
          <t xml:space="preserve"> </t>
        </is>
      </c>
      <c r="I68" s="4" t="inlineStr">
        <is>
          <t xml:space="preserve"> </t>
        </is>
      </c>
      <c r="J68" s="6" t="n">
        <v>-390</v>
      </c>
    </row>
    <row r="69">
      <c r="A69" s="4" t="inlineStr">
        <is>
          <t>Dividends - Series E Preferred Stock - Related Party, shares</t>
        </is>
      </c>
      <c r="C69" s="4" t="inlineStr">
        <is>
          <t xml:space="preserve"> </t>
        </is>
      </c>
      <c r="D69" s="4" t="inlineStr">
        <is>
          <t xml:space="preserve"> </t>
        </is>
      </c>
      <c r="E69" s="4" t="inlineStr">
        <is>
          <t xml:space="preserve"> </t>
        </is>
      </c>
      <c r="F69" s="4" t="inlineStr">
        <is>
          <t xml:space="preserve"> </t>
        </is>
      </c>
    </row>
    <row r="70">
      <c r="A70" s="4" t="inlineStr">
        <is>
          <t>Dividends - Series E-1 Preferred Stock - Related Party</t>
        </is>
      </c>
      <c r="C70" s="4" t="inlineStr">
        <is>
          <t xml:space="preserve"> </t>
        </is>
      </c>
      <c r="D70" s="4" t="inlineStr">
        <is>
          <t xml:space="preserve"> </t>
        </is>
      </c>
      <c r="E70" s="4" t="inlineStr">
        <is>
          <t xml:space="preserve"> </t>
        </is>
      </c>
      <c r="F70" s="4" t="inlineStr">
        <is>
          <t xml:space="preserve"> </t>
        </is>
      </c>
      <c r="G70" s="6" t="n">
        <v>-182</v>
      </c>
      <c r="H70" s="4" t="inlineStr">
        <is>
          <t xml:space="preserve"> </t>
        </is>
      </c>
      <c r="I70" s="4" t="inlineStr">
        <is>
          <t xml:space="preserve"> </t>
        </is>
      </c>
      <c r="J70" s="6" t="n">
        <v>-182</v>
      </c>
    </row>
    <row r="71">
      <c r="A71" s="4" t="inlineStr">
        <is>
          <t>Dividends - Series E-1 Preferred Stock - Related Party, shares</t>
        </is>
      </c>
      <c r="C71" s="6" t="n">
        <v>486</v>
      </c>
    </row>
    <row r="72">
      <c r="A72" s="4" t="inlineStr">
        <is>
          <t>Dividends - Common stockholders</t>
        </is>
      </c>
      <c r="C72" s="4" t="inlineStr">
        <is>
          <t xml:space="preserve"> </t>
        </is>
      </c>
      <c r="D72" s="4" t="inlineStr">
        <is>
          <t xml:space="preserve"> </t>
        </is>
      </c>
      <c r="E72" s="4" t="inlineStr">
        <is>
          <t xml:space="preserve"> </t>
        </is>
      </c>
      <c r="F72" s="4" t="inlineStr">
        <is>
          <t xml:space="preserve"> </t>
        </is>
      </c>
      <c r="G72" s="6" t="n">
        <v>-85</v>
      </c>
      <c r="H72" s="4" t="inlineStr">
        <is>
          <t xml:space="preserve"> </t>
        </is>
      </c>
      <c r="I72" s="4" t="inlineStr">
        <is>
          <t xml:space="preserve"> </t>
        </is>
      </c>
      <c r="J72" s="6" t="n">
        <v>-85</v>
      </c>
    </row>
    <row r="73">
      <c r="A73" s="4" t="inlineStr">
        <is>
          <t>Shares issued to/for Sale of common stock, net</t>
        </is>
      </c>
      <c r="C73" s="4" t="inlineStr">
        <is>
          <t xml:space="preserve"> </t>
        </is>
      </c>
      <c r="D73" s="4" t="inlineStr">
        <is>
          <t xml:space="preserve"> </t>
        </is>
      </c>
      <c r="E73" s="4" t="inlineStr">
        <is>
          <t xml:space="preserve"> </t>
        </is>
      </c>
      <c r="F73" s="4" t="inlineStr">
        <is>
          <t xml:space="preserve"> </t>
        </is>
      </c>
      <c r="G73" s="6" t="n">
        <v>471</v>
      </c>
      <c r="H73" s="4" t="inlineStr">
        <is>
          <t xml:space="preserve"> </t>
        </is>
      </c>
      <c r="I73" s="4" t="inlineStr">
        <is>
          <t xml:space="preserve"> </t>
        </is>
      </c>
      <c r="J73" s="6" t="n">
        <v>471</v>
      </c>
    </row>
    <row r="74">
      <c r="A74" s="4" t="inlineStr">
        <is>
          <t>Shares issued to/for Sale of common stock, net, shares</t>
        </is>
      </c>
      <c r="C74" s="4" t="inlineStr">
        <is>
          <t xml:space="preserve"> </t>
        </is>
      </c>
      <c r="D74" s="4" t="inlineStr">
        <is>
          <t xml:space="preserve"> </t>
        </is>
      </c>
      <c r="E74" s="4" t="inlineStr">
        <is>
          <t xml:space="preserve"> </t>
        </is>
      </c>
      <c r="F74" s="6" t="n">
        <v>428600</v>
      </c>
    </row>
    <row r="75">
      <c r="A75" s="4" t="inlineStr">
        <is>
          <t>Foreign currency translation gain (loss)</t>
        </is>
      </c>
      <c r="C75" s="4" t="inlineStr">
        <is>
          <t xml:space="preserve"> </t>
        </is>
      </c>
      <c r="D75" s="4" t="inlineStr">
        <is>
          <t xml:space="preserve"> </t>
        </is>
      </c>
      <c r="E75" s="4" t="inlineStr">
        <is>
          <t xml:space="preserve"> </t>
        </is>
      </c>
      <c r="F75" s="4" t="inlineStr">
        <is>
          <t xml:space="preserve"> </t>
        </is>
      </c>
      <c r="G75" s="4" t="inlineStr">
        <is>
          <t xml:space="preserve"> </t>
        </is>
      </c>
      <c r="H75" s="6" t="n">
        <v>717</v>
      </c>
      <c r="I75" s="4" t="inlineStr">
        <is>
          <t xml:space="preserve"> </t>
        </is>
      </c>
      <c r="J75" s="6" t="n">
        <v>717</v>
      </c>
    </row>
    <row r="76">
      <c r="A76" s="4" t="inlineStr">
        <is>
          <t>Net los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108</v>
      </c>
      <c r="J76" s="6" t="n">
        <v>-1108</v>
      </c>
    </row>
    <row r="77">
      <c r="A77" s="4" t="inlineStr">
        <is>
          <t>Ending balance at Sep. 28, 2019</t>
        </is>
      </c>
      <c r="C77" s="4" t="inlineStr">
        <is>
          <t xml:space="preserve"> </t>
        </is>
      </c>
      <c r="D77" s="4" t="inlineStr">
        <is>
          <t xml:space="preserve"> </t>
        </is>
      </c>
      <c r="E77" s="5" t="n">
        <v>13</v>
      </c>
      <c r="F77" s="5" t="n">
        <v>1</v>
      </c>
      <c r="G77" s="6" t="n">
        <v>76673</v>
      </c>
      <c r="H77" s="6" t="n">
        <v>2772</v>
      </c>
      <c r="I77" s="6" t="n">
        <v>-73993</v>
      </c>
      <c r="J77" s="6" t="n">
        <v>5466</v>
      </c>
    </row>
    <row r="78">
      <c r="A78" s="4" t="inlineStr">
        <is>
          <t>Ending balance, shares at Sep. 28, 2019</t>
        </is>
      </c>
      <c r="C78" s="6" t="n">
        <v>567</v>
      </c>
      <c r="D78" s="6" t="n">
        <v>1663008</v>
      </c>
      <c r="E78" s="6" t="n">
        <v>13000</v>
      </c>
      <c r="F78" s="6" t="n">
        <v>8680148</v>
      </c>
    </row>
    <row r="79">
      <c r="A79" s="4" t="inlineStr">
        <is>
          <t>Beginning balance at Dec. 28, 2019</t>
        </is>
      </c>
      <c r="C79" s="4" t="inlineStr">
        <is>
          <t xml:space="preserve"> </t>
        </is>
      </c>
      <c r="D79" s="4" t="inlineStr">
        <is>
          <t xml:space="preserve"> </t>
        </is>
      </c>
      <c r="E79" s="5" t="n">
        <v>13</v>
      </c>
      <c r="F79" s="5" t="n">
        <v>1</v>
      </c>
      <c r="G79" s="6" t="n">
        <v>76214</v>
      </c>
      <c r="H79" s="6" t="n">
        <v>-58</v>
      </c>
      <c r="I79" s="6" t="n">
        <v>-76537</v>
      </c>
      <c r="J79" s="6" t="n">
        <v>-367</v>
      </c>
    </row>
    <row r="80">
      <c r="A80" s="4" t="inlineStr">
        <is>
          <t>Beginninng balance, shares at Dec. 28, 2019</t>
        </is>
      </c>
      <c r="C80" s="6" t="n">
        <v>729</v>
      </c>
      <c r="D80" s="6" t="n">
        <v>1663008</v>
      </c>
      <c r="E80" s="6" t="n">
        <v>13000</v>
      </c>
      <c r="F80" s="6" t="n">
        <v>8785748</v>
      </c>
    </row>
    <row r="81">
      <c r="A81" s="4" t="inlineStr">
        <is>
          <t>Shares issued to/for Employees, directors and consultants</t>
        </is>
      </c>
      <c r="C81" s="4" t="inlineStr">
        <is>
          <t xml:space="preserve"> </t>
        </is>
      </c>
      <c r="D81" s="4" t="inlineStr">
        <is>
          <t xml:space="preserve"> </t>
        </is>
      </c>
      <c r="E81" s="4" t="inlineStr">
        <is>
          <t xml:space="preserve"> </t>
        </is>
      </c>
      <c r="F81" s="4" t="inlineStr">
        <is>
          <t xml:space="preserve"> </t>
        </is>
      </c>
      <c r="G81" s="6" t="n">
        <v>479</v>
      </c>
      <c r="H81" s="4" t="inlineStr">
        <is>
          <t xml:space="preserve"> </t>
        </is>
      </c>
      <c r="I81" s="4" t="inlineStr">
        <is>
          <t xml:space="preserve"> </t>
        </is>
      </c>
      <c r="J81" s="6" t="n">
        <v>479</v>
      </c>
    </row>
    <row r="82">
      <c r="A82" s="4" t="inlineStr">
        <is>
          <t>Shares issued to/for Employees, directors and consultants, shares</t>
        </is>
      </c>
      <c r="C82" s="4" t="inlineStr">
        <is>
          <t xml:space="preserve"> </t>
        </is>
      </c>
      <c r="D82" s="4" t="inlineStr">
        <is>
          <t xml:space="preserve"> </t>
        </is>
      </c>
      <c r="E82" s="4" t="inlineStr">
        <is>
          <t xml:space="preserve"> </t>
        </is>
      </c>
      <c r="F82" s="6" t="n">
        <v>31800</v>
      </c>
    </row>
    <row r="83">
      <c r="A83" s="4" t="inlineStr">
        <is>
          <t>Dividends - Series A Preferred Stock - Related Party</t>
        </is>
      </c>
      <c r="C83" s="4" t="inlineStr">
        <is>
          <t xml:space="preserve"> </t>
        </is>
      </c>
      <c r="D83" s="4" t="inlineStr">
        <is>
          <t xml:space="preserve"> </t>
        </is>
      </c>
      <c r="E83" s="4" t="inlineStr">
        <is>
          <t xml:space="preserve"> </t>
        </is>
      </c>
      <c r="F83" s="4" t="inlineStr">
        <is>
          <t xml:space="preserve"> </t>
        </is>
      </c>
      <c r="G83" s="6" t="n">
        <v>-93</v>
      </c>
      <c r="H83" s="4" t="inlineStr">
        <is>
          <t xml:space="preserve"> </t>
        </is>
      </c>
      <c r="I83" s="4" t="inlineStr">
        <is>
          <t xml:space="preserve"> </t>
        </is>
      </c>
      <c r="J83" s="6" t="n">
        <v>-93</v>
      </c>
    </row>
    <row r="84">
      <c r="A84" s="4" t="inlineStr">
        <is>
          <t>Dividends - Series A Preferred Stock - Related Party, shares</t>
        </is>
      </c>
      <c r="C84" s="4" t="inlineStr">
        <is>
          <t xml:space="preserve"> </t>
        </is>
      </c>
      <c r="D84" s="4" t="inlineStr">
        <is>
          <t xml:space="preserve"> </t>
        </is>
      </c>
      <c r="E84" s="4" t="inlineStr">
        <is>
          <t xml:space="preserve"> </t>
        </is>
      </c>
      <c r="F84" s="4" t="inlineStr">
        <is>
          <t xml:space="preserve"> </t>
        </is>
      </c>
    </row>
    <row r="85">
      <c r="A85" s="4" t="inlineStr">
        <is>
          <t>Dividends - Series E Preferred Stock - Related Party</t>
        </is>
      </c>
      <c r="C85" s="4" t="inlineStr">
        <is>
          <t xml:space="preserve"> </t>
        </is>
      </c>
      <c r="D85" s="4" t="inlineStr">
        <is>
          <t xml:space="preserve"> </t>
        </is>
      </c>
      <c r="E85" s="4" t="inlineStr">
        <is>
          <t xml:space="preserve"> </t>
        </is>
      </c>
      <c r="F85" s="4" t="inlineStr">
        <is>
          <t xml:space="preserve"> </t>
        </is>
      </c>
      <c r="G85" s="6" t="n">
        <v>-2111</v>
      </c>
      <c r="H85" s="4" t="inlineStr">
        <is>
          <t xml:space="preserve"> </t>
        </is>
      </c>
      <c r="I85" s="4" t="inlineStr">
        <is>
          <t xml:space="preserve"> </t>
        </is>
      </c>
      <c r="J85" s="6" t="n">
        <v>-2111</v>
      </c>
    </row>
    <row r="86">
      <c r="A86" s="4" t="inlineStr">
        <is>
          <t>Dividends - Series E Preferred Stock - Related Party, shares</t>
        </is>
      </c>
      <c r="C86" s="4" t="inlineStr">
        <is>
          <t xml:space="preserve"> </t>
        </is>
      </c>
      <c r="D86" s="4" t="inlineStr">
        <is>
          <t xml:space="preserve"> </t>
        </is>
      </c>
      <c r="E86" s="4" t="inlineStr">
        <is>
          <t xml:space="preserve"> </t>
        </is>
      </c>
      <c r="F86" s="4" t="inlineStr">
        <is>
          <t xml:space="preserve"> </t>
        </is>
      </c>
    </row>
    <row r="87">
      <c r="A87" s="4" t="inlineStr">
        <is>
          <t>Dividends - Series E-1 Preferred Stock - Related Party</t>
        </is>
      </c>
      <c r="C87" s="4" t="inlineStr">
        <is>
          <t xml:space="preserve"> </t>
        </is>
      </c>
      <c r="D87" s="4" t="inlineStr">
        <is>
          <t xml:space="preserve"> </t>
        </is>
      </c>
      <c r="E87" s="4" t="inlineStr">
        <is>
          <t xml:space="preserve"> </t>
        </is>
      </c>
      <c r="F87" s="4" t="inlineStr">
        <is>
          <t xml:space="preserve"> </t>
        </is>
      </c>
      <c r="G87" s="6" t="n">
        <v>-575</v>
      </c>
      <c r="H87" s="4" t="inlineStr">
        <is>
          <t xml:space="preserve"> </t>
        </is>
      </c>
      <c r="I87" s="4" t="inlineStr">
        <is>
          <t xml:space="preserve"> </t>
        </is>
      </c>
      <c r="J87" s="6" t="n">
        <v>-575</v>
      </c>
    </row>
    <row r="88">
      <c r="A88" s="4" t="inlineStr">
        <is>
          <t>Dividends - Series E-1 Preferred Stock - Related Party, shares</t>
        </is>
      </c>
      <c r="C88" s="6" t="n">
        <v>490</v>
      </c>
      <c r="D88" s="4" t="inlineStr">
        <is>
          <t xml:space="preserve"> </t>
        </is>
      </c>
      <c r="E88" s="4" t="inlineStr">
        <is>
          <t xml:space="preserve"> </t>
        </is>
      </c>
      <c r="F88" s="4" t="inlineStr">
        <is>
          <t xml:space="preserve"> </t>
        </is>
      </c>
    </row>
    <row r="89">
      <c r="A89" s="4" t="inlineStr">
        <is>
          <t>Shares issued to/for Share issuance to Jackson</t>
        </is>
      </c>
      <c r="C89" s="4" t="inlineStr">
        <is>
          <t xml:space="preserve"> </t>
        </is>
      </c>
      <c r="D89" s="4" t="inlineStr">
        <is>
          <t xml:space="preserve"> </t>
        </is>
      </c>
      <c r="E89" s="4" t="inlineStr">
        <is>
          <t xml:space="preserve"> </t>
        </is>
      </c>
      <c r="F89" s="4" t="inlineStr">
        <is>
          <t xml:space="preserve"> </t>
        </is>
      </c>
      <c r="G89" s="6" t="n">
        <v>324</v>
      </c>
      <c r="H89" s="4" t="inlineStr">
        <is>
          <t xml:space="preserve"> </t>
        </is>
      </c>
      <c r="I89" s="4" t="inlineStr">
        <is>
          <t xml:space="preserve"> </t>
        </is>
      </c>
      <c r="J89" s="6" t="n">
        <v>324</v>
      </c>
    </row>
    <row r="90">
      <c r="A90" s="4" t="inlineStr">
        <is>
          <t>Shares issued to/for Share issuance to Jackson, shares</t>
        </is>
      </c>
      <c r="C90" s="4" t="inlineStr">
        <is>
          <t xml:space="preserve"> </t>
        </is>
      </c>
      <c r="D90" s="4" t="inlineStr">
        <is>
          <t xml:space="preserve"> </t>
        </is>
      </c>
      <c r="E90" s="4" t="inlineStr">
        <is>
          <t xml:space="preserve"> </t>
        </is>
      </c>
      <c r="F90" s="6" t="n">
        <v>500000</v>
      </c>
    </row>
    <row r="91">
      <c r="A91" s="4" t="inlineStr">
        <is>
          <t>Warrants issued to consultants</t>
        </is>
      </c>
      <c r="C91" s="4" t="inlineStr">
        <is>
          <t xml:space="preserve"> </t>
        </is>
      </c>
      <c r="D91" s="4" t="inlineStr">
        <is>
          <t xml:space="preserve"> </t>
        </is>
      </c>
      <c r="E91" s="4" t="inlineStr">
        <is>
          <t xml:space="preserve"> </t>
        </is>
      </c>
      <c r="F91" s="4" t="inlineStr">
        <is>
          <t xml:space="preserve"> </t>
        </is>
      </c>
      <c r="G91" s="6" t="n">
        <v>55</v>
      </c>
      <c r="H91" s="4" t="inlineStr">
        <is>
          <t xml:space="preserve"> </t>
        </is>
      </c>
      <c r="I91" s="4" t="inlineStr">
        <is>
          <t xml:space="preserve"> </t>
        </is>
      </c>
      <c r="J91" s="6" t="n">
        <v>55</v>
      </c>
    </row>
    <row r="92">
      <c r="A92" s="4" t="inlineStr">
        <is>
          <t>Conversion of Series A to common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nversion of Series A to common shares, shares</t>
        </is>
      </c>
      <c r="C93" s="4" t="inlineStr">
        <is>
          <t xml:space="preserve"> </t>
        </is>
      </c>
      <c r="D93" s="6" t="n">
        <v>-623628</v>
      </c>
      <c r="E93" s="4" t="inlineStr">
        <is>
          <t xml:space="preserve"> </t>
        </is>
      </c>
      <c r="F93" s="6" t="n">
        <v>16215</v>
      </c>
    </row>
    <row r="94">
      <c r="A94" s="4" t="inlineStr">
        <is>
          <t>Shares issued to/for Sale of common stock, net, shares</t>
        </is>
      </c>
      <c r="J94" s="6" t="n">
        <v>548015</v>
      </c>
    </row>
    <row r="95">
      <c r="A95" s="4" t="inlineStr">
        <is>
          <t>Foreign currency translation gain (loss)</t>
        </is>
      </c>
      <c r="C95" s="4" t="inlineStr">
        <is>
          <t xml:space="preserve"> </t>
        </is>
      </c>
      <c r="D95" s="4" t="inlineStr">
        <is>
          <t xml:space="preserve"> </t>
        </is>
      </c>
      <c r="E95" s="4" t="inlineStr">
        <is>
          <t xml:space="preserve"> </t>
        </is>
      </c>
      <c r="F95" s="4" t="inlineStr">
        <is>
          <t xml:space="preserve"> </t>
        </is>
      </c>
      <c r="G95" s="4" t="inlineStr">
        <is>
          <t xml:space="preserve"> </t>
        </is>
      </c>
      <c r="H95" s="6" t="n">
        <v>344</v>
      </c>
      <c r="I95" s="4" t="inlineStr">
        <is>
          <t xml:space="preserve"> </t>
        </is>
      </c>
      <c r="J95" s="5" t="n">
        <v>344</v>
      </c>
    </row>
    <row r="96">
      <c r="A96" s="4" t="inlineStr">
        <is>
          <t>Net los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3401</v>
      </c>
      <c r="J96" s="6" t="n">
        <v>-13401</v>
      </c>
    </row>
    <row r="97">
      <c r="A97" s="4" t="inlineStr">
        <is>
          <t>Ending balance at Sep. 26, 2020</t>
        </is>
      </c>
      <c r="C97" s="4" t="inlineStr">
        <is>
          <t xml:space="preserve"> </t>
        </is>
      </c>
      <c r="D97" s="4" t="inlineStr">
        <is>
          <t xml:space="preserve"> </t>
        </is>
      </c>
      <c r="E97" s="5" t="n">
        <v>13</v>
      </c>
      <c r="F97" s="5" t="n">
        <v>1</v>
      </c>
      <c r="G97" s="6" t="n">
        <v>74293</v>
      </c>
      <c r="H97" s="6" t="n">
        <v>286</v>
      </c>
      <c r="I97" s="6" t="n">
        <v>-89938</v>
      </c>
      <c r="J97" s="6" t="n">
        <v>-15345</v>
      </c>
    </row>
    <row r="98">
      <c r="A98" s="4" t="inlineStr">
        <is>
          <t>Ending balance, shares at Sep. 26, 2020</t>
        </is>
      </c>
      <c r="C98" s="6" t="n">
        <v>1219</v>
      </c>
      <c r="D98" s="6" t="n">
        <v>1039380</v>
      </c>
      <c r="E98" s="6" t="n">
        <v>13000</v>
      </c>
      <c r="F98" s="6" t="n">
        <v>9333763</v>
      </c>
    </row>
    <row r="99">
      <c r="A99" s="4" t="inlineStr">
        <is>
          <t>Beginning balance at Jun. 27, 2020</t>
        </is>
      </c>
      <c r="C99" s="4" t="inlineStr">
        <is>
          <t xml:space="preserve"> </t>
        </is>
      </c>
      <c r="D99" s="4" t="inlineStr">
        <is>
          <t xml:space="preserve"> </t>
        </is>
      </c>
      <c r="E99" s="5" t="n">
        <v>13</v>
      </c>
      <c r="F99" s="5" t="n">
        <v>1</v>
      </c>
      <c r="G99" s="6" t="n">
        <v>74890</v>
      </c>
      <c r="H99" s="6" t="n">
        <v>455</v>
      </c>
      <c r="I99" s="6" t="n">
        <v>-87297</v>
      </c>
      <c r="J99" s="6" t="n">
        <v>-11938</v>
      </c>
    </row>
    <row r="100">
      <c r="A100" s="4" t="inlineStr">
        <is>
          <t>Beginninng balance, shares at Jun. 27, 2020</t>
        </is>
      </c>
      <c r="C100" s="6" t="n">
        <v>1053</v>
      </c>
      <c r="D100" s="6" t="n">
        <v>1039380</v>
      </c>
      <c r="E100" s="6" t="n">
        <v>13000</v>
      </c>
      <c r="F100" s="6" t="n">
        <v>9322563</v>
      </c>
    </row>
    <row r="101">
      <c r="A101" s="4" t="inlineStr">
        <is>
          <t>Shares issued to/for Employees, directors and consultants</t>
        </is>
      </c>
      <c r="C101" s="4" t="inlineStr">
        <is>
          <t xml:space="preserve"> </t>
        </is>
      </c>
      <c r="D101" s="4" t="inlineStr">
        <is>
          <t xml:space="preserve"> </t>
        </is>
      </c>
      <c r="E101" s="4" t="inlineStr">
        <is>
          <t xml:space="preserve"> </t>
        </is>
      </c>
      <c r="F101" s="4" t="inlineStr">
        <is>
          <t xml:space="preserve"> </t>
        </is>
      </c>
      <c r="G101" s="6" t="n">
        <v>140</v>
      </c>
      <c r="H101" s="4" t="inlineStr">
        <is>
          <t xml:space="preserve"> </t>
        </is>
      </c>
      <c r="I101" s="4" t="inlineStr">
        <is>
          <t xml:space="preserve"> </t>
        </is>
      </c>
      <c r="J101" s="6" t="n">
        <v>140</v>
      </c>
    </row>
    <row r="102">
      <c r="A102" s="4" t="inlineStr">
        <is>
          <t>Shares issued to/for Employees, directors and consultants, shares</t>
        </is>
      </c>
      <c r="C102" s="4" t="inlineStr">
        <is>
          <t xml:space="preserve"> </t>
        </is>
      </c>
      <c r="D102" s="4" t="inlineStr">
        <is>
          <t xml:space="preserve"> </t>
        </is>
      </c>
      <c r="E102" s="4" t="inlineStr">
        <is>
          <t xml:space="preserve"> </t>
        </is>
      </c>
      <c r="F102" s="6" t="n">
        <v>11200</v>
      </c>
    </row>
    <row r="103">
      <c r="A103" s="4" t="inlineStr">
        <is>
          <t>Dividends - Series A Preferred Stock - Related Party</t>
        </is>
      </c>
      <c r="C103" s="4" t="inlineStr">
        <is>
          <t xml:space="preserve"> </t>
        </is>
      </c>
      <c r="D103" s="4" t="inlineStr">
        <is>
          <t xml:space="preserve"> </t>
        </is>
      </c>
      <c r="E103" s="4" t="inlineStr">
        <is>
          <t xml:space="preserve"> </t>
        </is>
      </c>
      <c r="F103" s="4" t="inlineStr">
        <is>
          <t xml:space="preserve"> </t>
        </is>
      </c>
      <c r="G103" s="6" t="n">
        <v>-31</v>
      </c>
      <c r="H103" s="4" t="inlineStr">
        <is>
          <t xml:space="preserve"> </t>
        </is>
      </c>
      <c r="I103" s="4" t="inlineStr">
        <is>
          <t xml:space="preserve"> </t>
        </is>
      </c>
      <c r="J103" s="6" t="n">
        <v>-31</v>
      </c>
    </row>
    <row r="104">
      <c r="A104" s="4" t="inlineStr">
        <is>
          <t>Dividends - Series A Preferred Stock - Related Party, shares</t>
        </is>
      </c>
      <c r="C104" s="4" t="inlineStr">
        <is>
          <t xml:space="preserve"> </t>
        </is>
      </c>
      <c r="D104" s="4" t="inlineStr">
        <is>
          <t xml:space="preserve"> </t>
        </is>
      </c>
      <c r="E104" s="4" t="inlineStr">
        <is>
          <t xml:space="preserve"> </t>
        </is>
      </c>
      <c r="F104" s="4" t="inlineStr">
        <is>
          <t xml:space="preserve"> </t>
        </is>
      </c>
    </row>
    <row r="105">
      <c r="A105" s="4" t="inlineStr">
        <is>
          <t>Dividends - Series E Preferred Stock - Related Party</t>
        </is>
      </c>
      <c r="C105" s="4" t="inlineStr">
        <is>
          <t xml:space="preserve"> </t>
        </is>
      </c>
      <c r="D105" s="4" t="inlineStr">
        <is>
          <t xml:space="preserve"> </t>
        </is>
      </c>
      <c r="E105" s="4" t="inlineStr">
        <is>
          <t xml:space="preserve"> </t>
        </is>
      </c>
      <c r="F105" s="4" t="inlineStr">
        <is>
          <t xml:space="preserve"> </t>
        </is>
      </c>
      <c r="G105" s="6" t="n">
        <v>-553</v>
      </c>
      <c r="H105" s="4" t="inlineStr">
        <is>
          <t xml:space="preserve"> </t>
        </is>
      </c>
      <c r="I105" s="4" t="inlineStr">
        <is>
          <t xml:space="preserve"> </t>
        </is>
      </c>
      <c r="J105" s="6" t="n">
        <v>-553</v>
      </c>
    </row>
    <row r="106">
      <c r="A106" s="4" t="inlineStr">
        <is>
          <t>Dividends - Series E Preferred Stock - Related Party, shares</t>
        </is>
      </c>
      <c r="C106" s="4" t="inlineStr">
        <is>
          <t xml:space="preserve"> </t>
        </is>
      </c>
      <c r="D106" s="4" t="inlineStr">
        <is>
          <t xml:space="preserve"> </t>
        </is>
      </c>
      <c r="E106" s="4" t="inlineStr">
        <is>
          <t xml:space="preserve"> </t>
        </is>
      </c>
      <c r="F106" s="4" t="inlineStr">
        <is>
          <t xml:space="preserve"> </t>
        </is>
      </c>
    </row>
    <row r="107">
      <c r="A107" s="4" t="inlineStr">
        <is>
          <t>Dividends - Series E-1 Preferred Stock - Related Party</t>
        </is>
      </c>
      <c r="C107" s="4" t="inlineStr">
        <is>
          <t xml:space="preserve"> </t>
        </is>
      </c>
      <c r="D107" s="4" t="inlineStr">
        <is>
          <t xml:space="preserve"> </t>
        </is>
      </c>
      <c r="E107" s="4" t="inlineStr">
        <is>
          <t xml:space="preserve"> </t>
        </is>
      </c>
      <c r="F107" s="4" t="inlineStr">
        <is>
          <t xml:space="preserve"> </t>
        </is>
      </c>
      <c r="G107" s="6" t="n">
        <v>-208</v>
      </c>
      <c r="H107" s="4" t="inlineStr">
        <is>
          <t xml:space="preserve"> </t>
        </is>
      </c>
      <c r="I107" s="4" t="inlineStr">
        <is>
          <t xml:space="preserve"> </t>
        </is>
      </c>
      <c r="J107" s="6" t="n">
        <v>-208</v>
      </c>
    </row>
    <row r="108">
      <c r="A108" s="4" t="inlineStr">
        <is>
          <t>Dividends - Series E-1 Preferred Stock - Related Party, shares</t>
        </is>
      </c>
      <c r="C108" s="6" t="n">
        <v>166</v>
      </c>
      <c r="D108" s="4" t="inlineStr">
        <is>
          <t xml:space="preserve"> </t>
        </is>
      </c>
      <c r="E108" s="4" t="inlineStr">
        <is>
          <t xml:space="preserve"> </t>
        </is>
      </c>
      <c r="F108" s="4" t="inlineStr">
        <is>
          <t xml:space="preserve"> </t>
        </is>
      </c>
    </row>
    <row r="109">
      <c r="A109" s="4" t="inlineStr">
        <is>
          <t>Shares issued to/for Share issuance to Jackson</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Shares issued to/for Share issuance to Jackson, shares</t>
        </is>
      </c>
      <c r="C110" s="4" t="inlineStr">
        <is>
          <t xml:space="preserve"> </t>
        </is>
      </c>
      <c r="D110" s="4" t="inlineStr">
        <is>
          <t xml:space="preserve"> </t>
        </is>
      </c>
      <c r="E110" s="4" t="inlineStr">
        <is>
          <t xml:space="preserve"> </t>
        </is>
      </c>
      <c r="F110" s="4" t="inlineStr">
        <is>
          <t xml:space="preserve"> </t>
        </is>
      </c>
    </row>
    <row r="111">
      <c r="A111" s="4" t="inlineStr">
        <is>
          <t>Warrants issued to consultants</t>
        </is>
      </c>
      <c r="C111" s="4" t="inlineStr">
        <is>
          <t xml:space="preserve"> </t>
        </is>
      </c>
      <c r="D111" s="4" t="inlineStr">
        <is>
          <t xml:space="preserve"> </t>
        </is>
      </c>
      <c r="E111" s="4" t="inlineStr">
        <is>
          <t xml:space="preserve"> </t>
        </is>
      </c>
      <c r="F111" s="4" t="inlineStr">
        <is>
          <t xml:space="preserve"> </t>
        </is>
      </c>
      <c r="G111" s="6" t="n">
        <v>55</v>
      </c>
      <c r="H111" s="4" t="inlineStr">
        <is>
          <t xml:space="preserve"> </t>
        </is>
      </c>
      <c r="I111" s="4" t="inlineStr">
        <is>
          <t xml:space="preserve"> </t>
        </is>
      </c>
      <c r="J111" s="6" t="n">
        <v>55</v>
      </c>
    </row>
    <row r="112">
      <c r="A112" s="4" t="inlineStr">
        <is>
          <t>Foreign currency translation gain (loss)</t>
        </is>
      </c>
      <c r="C112" s="4" t="inlineStr">
        <is>
          <t xml:space="preserve"> </t>
        </is>
      </c>
      <c r="D112" s="4" t="inlineStr">
        <is>
          <t xml:space="preserve"> </t>
        </is>
      </c>
      <c r="E112" s="4" t="inlineStr">
        <is>
          <t xml:space="preserve"> </t>
        </is>
      </c>
      <c r="F112" s="4" t="inlineStr">
        <is>
          <t xml:space="preserve"> </t>
        </is>
      </c>
      <c r="G112" s="4" t="inlineStr">
        <is>
          <t xml:space="preserve"> </t>
        </is>
      </c>
      <c r="H112" s="6" t="n">
        <v>-169</v>
      </c>
      <c r="I112" s="4" t="inlineStr">
        <is>
          <t xml:space="preserve"> </t>
        </is>
      </c>
      <c r="J112" s="6" t="n">
        <v>-169</v>
      </c>
    </row>
    <row r="113">
      <c r="A113" s="4" t="inlineStr">
        <is>
          <t>Net los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2641</v>
      </c>
      <c r="J113" s="6" t="n">
        <v>-2641</v>
      </c>
    </row>
    <row r="114">
      <c r="A114" s="4" t="inlineStr">
        <is>
          <t>Ending balance at Sep. 26, 2020</t>
        </is>
      </c>
      <c r="C114" s="4" t="inlineStr">
        <is>
          <t xml:space="preserve"> </t>
        </is>
      </c>
      <c r="D114" s="4" t="inlineStr">
        <is>
          <t xml:space="preserve"> </t>
        </is>
      </c>
      <c r="E114" s="5" t="n">
        <v>13</v>
      </c>
      <c r="F114" s="5" t="n">
        <v>1</v>
      </c>
      <c r="G114" s="5" t="n">
        <v>74293</v>
      </c>
      <c r="H114" s="5" t="n">
        <v>286</v>
      </c>
      <c r="I114" s="5" t="n">
        <v>-89938</v>
      </c>
      <c r="J114" s="5" t="n">
        <v>-15345</v>
      </c>
    </row>
    <row r="115">
      <c r="A115" s="4" t="inlineStr">
        <is>
          <t>Ending balance, shares at Sep. 26, 2020</t>
        </is>
      </c>
      <c r="C115" s="6" t="n">
        <v>1219</v>
      </c>
      <c r="D115" s="6" t="n">
        <v>1039380</v>
      </c>
      <c r="E115" s="6" t="n">
        <v>13000</v>
      </c>
      <c r="F115" s="6" t="n">
        <v>93337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Goodwill - Schedule of Goodwill (Details) (10-K) - USD ($) $ in Thousands</t>
        </is>
      </c>
      <c r="B1" s="2" t="inlineStr">
        <is>
          <t>9 Months Ended</t>
        </is>
      </c>
      <c r="C1" s="2" t="inlineStr">
        <is>
          <t>12 Months Ended</t>
        </is>
      </c>
    </row>
    <row r="2">
      <c r="B2" s="2" t="inlineStr">
        <is>
          <t>Sep. 26, 2020</t>
        </is>
      </c>
      <c r="C2" s="2" t="inlineStr">
        <is>
          <t>Dec. 28, 2019</t>
        </is>
      </c>
      <c r="D2" s="2" t="inlineStr">
        <is>
          <t>Dec. 29, 2018</t>
        </is>
      </c>
    </row>
    <row r="3">
      <c r="A3" s="3" t="inlineStr">
        <is>
          <t>Goodwill and Intangible Assets Disclosure [Abstract]</t>
        </is>
      </c>
    </row>
    <row r="4">
      <c r="A4" s="4" t="inlineStr">
        <is>
          <t>Beginning balance, gross</t>
        </is>
      </c>
      <c r="C4" s="5" t="n">
        <v>38139</v>
      </c>
    </row>
    <row r="5">
      <c r="A5" s="4" t="inlineStr">
        <is>
          <t>Accumulated impairment losses</t>
        </is>
      </c>
      <c r="C5" s="6" t="n">
        <v>-6078</v>
      </c>
      <c r="D5" s="5" t="n">
        <v>-6078</v>
      </c>
    </row>
    <row r="6">
      <c r="A6" s="4" t="inlineStr">
        <is>
          <t>Beginning balance, net</t>
        </is>
      </c>
      <c r="B6" s="5" t="n">
        <v>31049</v>
      </c>
      <c r="C6" s="6" t="n">
        <v>32061</v>
      </c>
      <c r="D6" s="6" t="n">
        <v>27169</v>
      </c>
    </row>
    <row r="7">
      <c r="A7" s="4" t="inlineStr">
        <is>
          <t>Acquisitions</t>
        </is>
      </c>
      <c r="C7" s="4" t="inlineStr">
        <is>
          <t xml:space="preserve"> </t>
        </is>
      </c>
      <c r="D7" s="6" t="n">
        <v>4892</v>
      </c>
    </row>
    <row r="8">
      <c r="A8" s="4" t="inlineStr">
        <is>
          <t>Currency translation adjustment</t>
        </is>
      </c>
      <c r="B8" s="6" t="n">
        <v>-226</v>
      </c>
      <c r="C8" s="6" t="n">
        <v>-1012</v>
      </c>
      <c r="D8" s="4" t="inlineStr">
        <is>
          <t xml:space="preserve"> </t>
        </is>
      </c>
    </row>
    <row r="9">
      <c r="A9" s="4" t="inlineStr">
        <is>
          <t>Ending balance, net</t>
        </is>
      </c>
      <c r="B9" s="5" t="n">
        <v>26277</v>
      </c>
      <c r="C9" s="5" t="n">
        <v>31049</v>
      </c>
      <c r="D9" s="5" t="n">
        <v>32061</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 Schedule of Goodwill Reportable by Segment (Details) (10-K) - USD ($) $ in Thousands</t>
        </is>
      </c>
      <c r="B1" s="2" t="inlineStr">
        <is>
          <t>Sep. 26, 2020</t>
        </is>
      </c>
      <c r="C1" s="2" t="inlineStr">
        <is>
          <t>Dec. 28, 2019</t>
        </is>
      </c>
      <c r="D1" s="2" t="inlineStr">
        <is>
          <t>Dec. 29, 2018</t>
        </is>
      </c>
      <c r="E1" s="2" t="inlineStr">
        <is>
          <t>Dec. 30, 2017</t>
        </is>
      </c>
    </row>
    <row r="2">
      <c r="A2" s="4" t="inlineStr">
        <is>
          <t>Goodwill</t>
        </is>
      </c>
      <c r="B2" s="5" t="n">
        <v>26277</v>
      </c>
      <c r="C2" s="5" t="n">
        <v>31049</v>
      </c>
      <c r="D2" s="5" t="n">
        <v>32061</v>
      </c>
      <c r="E2" s="5" t="n">
        <v>27169</v>
      </c>
    </row>
    <row r="3">
      <c r="A3" s="4" t="inlineStr">
        <is>
          <t>United States [Member]</t>
        </is>
      </c>
    </row>
    <row r="4">
      <c r="A4" s="4" t="inlineStr">
        <is>
          <t>Goodwill</t>
        </is>
      </c>
      <c r="C4" s="6" t="n">
        <v>14419</v>
      </c>
      <c r="D4" s="6" t="n">
        <v>16630</v>
      </c>
    </row>
    <row r="5">
      <c r="A5" s="4" t="inlineStr">
        <is>
          <t>United Kingdom [Member]</t>
        </is>
      </c>
    </row>
    <row r="6">
      <c r="A6" s="4" t="inlineStr">
        <is>
          <t>Goodwill</t>
        </is>
      </c>
      <c r="C6" s="6" t="n">
        <v>16630</v>
      </c>
      <c r="D6" s="6" t="n">
        <v>15431</v>
      </c>
    </row>
    <row r="7">
      <c r="A7" s="4" t="inlineStr">
        <is>
          <t>Commercial Staffing [Member] | United States [Member]</t>
        </is>
      </c>
    </row>
    <row r="8">
      <c r="A8" s="4" t="inlineStr">
        <is>
          <t>Goodwill</t>
        </is>
      </c>
      <c r="C8" s="6" t="n">
        <v>6102</v>
      </c>
      <c r="D8" s="6" t="n">
        <v>10527</v>
      </c>
    </row>
    <row r="9">
      <c r="A9" s="4" t="inlineStr">
        <is>
          <t>Professional Staffing [Member] | United States [Member]</t>
        </is>
      </c>
    </row>
    <row r="10">
      <c r="A10" s="4" t="inlineStr">
        <is>
          <t>Goodwill</t>
        </is>
      </c>
      <c r="C10" s="6" t="n">
        <v>10527</v>
      </c>
      <c r="D10" s="6" t="n">
        <v>6102</v>
      </c>
    </row>
    <row r="11">
      <c r="A11" s="4" t="inlineStr">
        <is>
          <t>Professional Staffing [Member] | United Kingdom [Member]</t>
        </is>
      </c>
    </row>
    <row r="12">
      <c r="A12" s="4" t="inlineStr">
        <is>
          <t>Goodwill</t>
        </is>
      </c>
      <c r="C12" s="5" t="n">
        <v>14420</v>
      </c>
      <c r="D12" s="5" t="n">
        <v>154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 Schedule of Accounts Payable and Accrued Expenses (Details) (10-K) - USD ($) $ in Thousands</t>
        </is>
      </c>
      <c r="B1" s="2" t="inlineStr">
        <is>
          <t>Sep. 26, 2020</t>
        </is>
      </c>
      <c r="C1" s="2" t="inlineStr">
        <is>
          <t>Dec. 28, 2019</t>
        </is>
      </c>
      <c r="D1" s="2" t="inlineStr">
        <is>
          <t>Dec. 29, 2018</t>
        </is>
      </c>
    </row>
    <row r="2">
      <c r="A2" s="3" t="inlineStr">
        <is>
          <t>Payables and Accruals [Abstract]</t>
        </is>
      </c>
    </row>
    <row r="3">
      <c r="A3" s="4" t="inlineStr">
        <is>
          <t>Accounts payable</t>
        </is>
      </c>
      <c r="C3" s="5" t="n">
        <v>1412</v>
      </c>
      <c r="D3" s="5" t="n">
        <v>3213</v>
      </c>
    </row>
    <row r="4">
      <c r="A4" s="4" t="inlineStr">
        <is>
          <t>Accrued payroll, taxes and bonuses</t>
        </is>
      </c>
      <c r="C4" s="6" t="n">
        <v>12700</v>
      </c>
      <c r="D4" s="6" t="n">
        <v>11378</v>
      </c>
    </row>
    <row r="5">
      <c r="A5" s="4" t="inlineStr">
        <is>
          <t>Severance costs</t>
        </is>
      </c>
      <c r="C5" s="6" t="n">
        <v>190</v>
      </c>
      <c r="D5" s="6" t="n">
        <v>201</v>
      </c>
    </row>
    <row r="6">
      <c r="A6" s="4" t="inlineStr">
        <is>
          <t>Other accrued expenses</t>
        </is>
      </c>
      <c r="C6" s="6" t="n">
        <v>2275</v>
      </c>
      <c r="D6" s="6" t="n">
        <v>3491</v>
      </c>
    </row>
    <row r="7">
      <c r="A7" s="4" t="inlineStr">
        <is>
          <t>Total</t>
        </is>
      </c>
      <c r="B7" s="5" t="n">
        <v>14427</v>
      </c>
      <c r="C7" s="5" t="n">
        <v>16577</v>
      </c>
      <c r="D7" s="5" t="n">
        <v>182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80" customWidth="1" min="5" max="5"/>
    <col width="80"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Accounts Receivable Financing (Details Narrative) (10-K) £ in Thousands, $ in Thousands</t>
        </is>
      </c>
      <c r="B1" s="2" t="inlineStr">
        <is>
          <t>Jun. 28, 2018GBP (£)</t>
        </is>
      </c>
      <c r="C1" s="2" t="inlineStr">
        <is>
          <t>Feb. 08, 2018USD ($)</t>
        </is>
      </c>
      <c r="D1" s="2" t="inlineStr">
        <is>
          <t>Feb. 08, 2018GBP (£)</t>
        </is>
      </c>
      <c r="E1" s="2" t="inlineStr">
        <is>
          <t>Sep. 15, 2017USD ($)</t>
        </is>
      </c>
      <c r="F1" s="2" t="inlineStr">
        <is>
          <t>Sep. 14, 2017USD ($)</t>
        </is>
      </c>
      <c r="G1" s="2" t="inlineStr">
        <is>
          <t>Jul. 31, 2019GBP (£)</t>
        </is>
      </c>
      <c r="H1" s="2" t="inlineStr">
        <is>
          <t>Dec. 28, 2019USD ($)</t>
        </is>
      </c>
      <c r="I1" s="2" t="inlineStr">
        <is>
          <t>Dec. 28, 2019GBP (£)</t>
        </is>
      </c>
      <c r="J1" s="2" t="inlineStr">
        <is>
          <t>Aug. 02, 2019USD ($)</t>
        </is>
      </c>
      <c r="K1" s="2" t="inlineStr">
        <is>
          <t>Dec. 29, 2018USD ($)</t>
        </is>
      </c>
      <c r="L1" s="2" t="inlineStr">
        <is>
          <t>Feb. 08, 2018GBP (£)</t>
        </is>
      </c>
    </row>
    <row r="2">
      <c r="A2" s="4" t="inlineStr">
        <is>
          <t>Long-term line of credit</t>
        </is>
      </c>
      <c r="H2" s="5" t="n">
        <v>17298</v>
      </c>
      <c r="K2" s="5" t="n">
        <v>17893</v>
      </c>
    </row>
    <row r="3">
      <c r="A3" s="4" t="inlineStr">
        <is>
          <t>Midcap Financial Trust [Member]</t>
        </is>
      </c>
    </row>
    <row r="4">
      <c r="A4" s="4" t="inlineStr">
        <is>
          <t>Long-term line of credit</t>
        </is>
      </c>
      <c r="F4" s="5" t="n">
        <v>25000</v>
      </c>
      <c r="H4" s="5" t="n">
        <v>85</v>
      </c>
      <c r="J4" s="5" t="n">
        <v>150</v>
      </c>
    </row>
    <row r="5">
      <c r="A5" s="4" t="inlineStr">
        <is>
          <t>Additional lending facility</t>
        </is>
      </c>
      <c r="F5" s="5" t="n">
        <v>25000</v>
      </c>
    </row>
    <row r="6">
      <c r="A6" s="4" t="inlineStr">
        <is>
          <t>Line of credit facility, maturity date</t>
        </is>
      </c>
      <c r="F6" s="4" t="inlineStr">
        <is>
          <t>Apr. 8,
		2019</t>
        </is>
      </c>
    </row>
    <row r="7">
      <c r="A7" s="4" t="inlineStr">
        <is>
          <t>Line of credit facility, percentage of borrowings against eligible receivables</t>
        </is>
      </c>
      <c r="F7" s="4" t="inlineStr">
        <is>
          <t>85.00%</t>
        </is>
      </c>
    </row>
    <row r="8">
      <c r="A8" s="4" t="inlineStr">
        <is>
          <t>Debt instrument interest rate</t>
        </is>
      </c>
      <c r="F8" s="4" t="inlineStr">
        <is>
          <t>4.00%</t>
        </is>
      </c>
    </row>
    <row r="9">
      <c r="A9" s="4" t="inlineStr">
        <is>
          <t>Line of credit facility, interest rate description</t>
        </is>
      </c>
      <c r="F9" s="4" t="inlineStr">
        <is>
          <t>Interest rate of LIBOR plus 4.0%, with a LIBOR floor of 1.0% per annum. The Company could prepay all or any portion of the balance at any time subject to a prepayment premium of: (i) 2.0% if prepaid in the first year of the loan; and (ii) 1.0% if prepaid thereafter.</t>
        </is>
      </c>
    </row>
    <row r="10">
      <c r="A10" s="4" t="inlineStr">
        <is>
          <t>Borrowings unbilled receivable percentage</t>
        </is>
      </c>
      <c r="E10" s="4" t="inlineStr">
        <is>
          <t>85.00%</t>
        </is>
      </c>
    </row>
    <row r="11">
      <c r="A11" s="4" t="inlineStr">
        <is>
          <t>Unbilled receivables, incremental borrowing</t>
        </is>
      </c>
      <c r="E11" s="5" t="n">
        <v>1300</v>
      </c>
    </row>
    <row r="12">
      <c r="A12" s="4" t="inlineStr">
        <is>
          <t>Debt maturity date, description</t>
        </is>
      </c>
      <c r="E12" s="4" t="inlineStr">
        <is>
          <t>Extended to April 8, 2020.</t>
        </is>
      </c>
    </row>
    <row r="13">
      <c r="A13" s="4" t="inlineStr">
        <is>
          <t>Line of credit facility, frequency of payment and payment terms</t>
        </is>
      </c>
      <c r="E13" s="4" t="inlineStr">
        <is>
          <t>2% if prepaid in the first or second year post the amendment; and (ii) 1.0% if prepaid thereafter.</t>
        </is>
      </c>
    </row>
    <row r="14">
      <c r="A14" s="4" t="inlineStr">
        <is>
          <t>Midcap Financial Trust [Member] | Minimum [Member]</t>
        </is>
      </c>
    </row>
    <row r="15">
      <c r="A15" s="4" t="inlineStr">
        <is>
          <t>Unbilled receivables, incremental borrowing</t>
        </is>
      </c>
      <c r="J15" s="6" t="n">
        <v>1000</v>
      </c>
    </row>
    <row r="16">
      <c r="A16" s="4" t="inlineStr">
        <is>
          <t>Midcap Financial Trust [Member] | Maximum [Member]</t>
        </is>
      </c>
    </row>
    <row r="17">
      <c r="A17" s="4" t="inlineStr">
        <is>
          <t>Unbilled receivables, incremental borrowing</t>
        </is>
      </c>
      <c r="J17" s="5" t="n">
        <v>2300</v>
      </c>
    </row>
    <row r="18">
      <c r="A18" s="4" t="inlineStr">
        <is>
          <t>HSBC Invoice Finance (UK) Ltd [Member]</t>
        </is>
      </c>
    </row>
    <row r="19">
      <c r="A19" s="4" t="inlineStr">
        <is>
          <t>Percentage of cash received equal to eligible receivables</t>
        </is>
      </c>
      <c r="H19" s="4" t="inlineStr">
        <is>
          <t>90.00%</t>
        </is>
      </c>
    </row>
    <row r="20">
      <c r="A20" s="4" t="inlineStr">
        <is>
          <t>HSBC Invoice Finance (UK) Ltd [Member] | New Facility [Member]</t>
        </is>
      </c>
    </row>
    <row r="21">
      <c r="A21" s="4" t="inlineStr">
        <is>
          <t>Line of credit maximum facility</t>
        </is>
      </c>
      <c r="C21" s="5" t="n">
        <v>15042</v>
      </c>
    </row>
    <row r="22">
      <c r="A22" s="4" t="inlineStr">
        <is>
          <t>Borrowing fund, description</t>
        </is>
      </c>
      <c r="C22" s="4" t="inlineStr">
        <is>
          <t>The terms of the arrangement provide for HSBC to fund 90% of the purchased accounts receivable upfront and, a secured borrowing line of 70% of unbilled receivables</t>
        </is>
      </c>
      <c r="D22" s="4" t="inlineStr">
        <is>
          <t>The terms of the arrangement provide for HSBC to fund 90% of the purchased accounts receivable upfront and, a secured borrowing line of 70% of unbilled receivables</t>
        </is>
      </c>
    </row>
    <row r="23">
      <c r="A23" s="4" t="inlineStr">
        <is>
          <t>Unbilled receivables</t>
        </is>
      </c>
      <c r="C23" s="5" t="n">
        <v>1308</v>
      </c>
    </row>
    <row r="24">
      <c r="A24" s="4" t="inlineStr">
        <is>
          <t>Aggregate total facility</t>
        </is>
      </c>
      <c r="C24" s="5" t="n">
        <v>15042</v>
      </c>
    </row>
    <row r="25">
      <c r="A25" s="4" t="inlineStr">
        <is>
          <t>HSBC Invoice Finance (UK) Ltd [Member] | GBP [Member]</t>
        </is>
      </c>
    </row>
    <row r="26">
      <c r="A26" s="4" t="inlineStr">
        <is>
          <t>Line of credit maximum facility | £</t>
        </is>
      </c>
      <c r="I26" s="10" t="n">
        <v>8500</v>
      </c>
    </row>
    <row r="27">
      <c r="A27" s="4" t="inlineStr">
        <is>
          <t>HSBC Invoice Finance (UK) Ltd [Member] | GBP [Member] | New Facility [Member]</t>
        </is>
      </c>
    </row>
    <row r="28">
      <c r="A28" s="4" t="inlineStr">
        <is>
          <t>Line of credit maximum facility | £</t>
        </is>
      </c>
      <c r="L28" s="10" t="n">
        <v>11500</v>
      </c>
    </row>
    <row r="29">
      <c r="A29" s="4" t="inlineStr">
        <is>
          <t>Unbilled receivables | £</t>
        </is>
      </c>
      <c r="B29" s="10" t="n">
        <v>1500</v>
      </c>
      <c r="D29" s="10" t="n">
        <v>1000</v>
      </c>
    </row>
    <row r="30">
      <c r="A30" s="4" t="inlineStr">
        <is>
          <t>Aggregate total facility | £</t>
        </is>
      </c>
      <c r="B30" s="10" t="n">
        <v>20000</v>
      </c>
      <c r="D30" s="10" t="n">
        <v>11500</v>
      </c>
      <c r="G30" s="10" t="n">
        <v>22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7" customWidth="1" min="5" max="5"/>
    <col width="27" customWidth="1" min="6" max="6"/>
    <col width="80" customWidth="1" min="7" max="7"/>
    <col width="20" customWidth="1" min="8" max="8"/>
    <col width="21" customWidth="1" min="9" max="9"/>
  </cols>
  <sheetData>
    <row r="1">
      <c r="A1" s="1" t="inlineStr">
        <is>
          <t>Debt (Details Narrative) $ / shares in Units, £ in Thousands, $ in Thousands</t>
        </is>
      </c>
      <c r="B1" s="2" t="inlineStr">
        <is>
          <t>Oct. 26, 2020USD ($)Day$ / shares</t>
        </is>
      </c>
      <c r="C1" s="2" t="inlineStr">
        <is>
          <t>May 28, 2020USD ($)</t>
        </is>
      </c>
      <c r="D1" s="2" t="inlineStr">
        <is>
          <t>May 15, 2020GBP (£)</t>
        </is>
      </c>
      <c r="E1" s="2" t="inlineStr">
        <is>
          <t>Aug. 29, 2019USD ($)shares</t>
        </is>
      </c>
      <c r="F1" s="2" t="inlineStr">
        <is>
          <t>Sep. 26, 2020USD ($)shares</t>
        </is>
      </c>
      <c r="G1" s="2" t="inlineStr">
        <is>
          <t>Sep. 26, 2020USD ($)shares</t>
        </is>
      </c>
      <c r="H1" s="2" t="inlineStr">
        <is>
          <t>May 20, 2020USD ($)</t>
        </is>
      </c>
      <c r="I1" s="2" t="inlineStr">
        <is>
          <t>Apr. 05, 2017USD ($)</t>
        </is>
      </c>
    </row>
    <row r="2">
      <c r="A2" s="4" t="inlineStr">
        <is>
          <t>Debt instrument, face amount</t>
        </is>
      </c>
      <c r="H2" s="5" t="n">
        <v>9395</v>
      </c>
      <c r="I2" s="5" t="n">
        <v>1650</v>
      </c>
    </row>
    <row r="3">
      <c r="A3" s="4" t="inlineStr">
        <is>
          <t>Senior Secured Note [Member]</t>
        </is>
      </c>
    </row>
    <row r="4">
      <c r="A4" s="4" t="inlineStr">
        <is>
          <t>Payments for Loans</t>
        </is>
      </c>
      <c r="C4" s="5" t="n">
        <v>2538</v>
      </c>
    </row>
    <row r="5">
      <c r="A5" s="4" t="inlineStr">
        <is>
          <t>HSBC Term Loan [Member] | GBP [Member]</t>
        </is>
      </c>
    </row>
    <row r="6">
      <c r="A6" s="4" t="inlineStr">
        <is>
          <t>Debt instrument, face amount | £</t>
        </is>
      </c>
      <c r="D6" s="10" t="n">
        <v>1000</v>
      </c>
    </row>
    <row r="7">
      <c r="A7" s="4" t="inlineStr">
        <is>
          <t>Debt Instrument, Term</t>
        </is>
      </c>
      <c r="D7" s="4" t="inlineStr">
        <is>
          <t>3 years</t>
        </is>
      </c>
    </row>
    <row r="8">
      <c r="A8" s="4" t="inlineStr">
        <is>
          <t>Jackson Investment Group LLC [Member] | Amended Note Purchase Agreement [Member] | Subsequent Event [Member]</t>
        </is>
      </c>
    </row>
    <row r="9">
      <c r="A9" s="4" t="inlineStr">
        <is>
          <t>Debt Instrument, Interest Rate, Stated Percentage</t>
        </is>
      </c>
      <c r="B9" s="4" t="inlineStr">
        <is>
          <t>12.00%</t>
        </is>
      </c>
    </row>
    <row r="10">
      <c r="A10" s="4" t="inlineStr">
        <is>
          <t>Debt maturity date</t>
        </is>
      </c>
      <c r="B10" s="4" t="inlineStr">
        <is>
          <t>Sep. 30,
		2022</t>
        </is>
      </c>
    </row>
    <row r="11">
      <c r="A11" s="4" t="inlineStr">
        <is>
          <t>Refinances an aggregate of indebtedness advanced</t>
        </is>
      </c>
      <c r="B11" s="5" t="n">
        <v>35700</v>
      </c>
    </row>
    <row r="12">
      <c r="A12" s="4" t="inlineStr">
        <is>
          <t>Due payable</t>
        </is>
      </c>
      <c r="B12" s="4" t="inlineStr">
        <is>
          <t>Sep. 30,
		2022</t>
        </is>
      </c>
    </row>
    <row r="13">
      <c r="A13" s="4" t="inlineStr">
        <is>
          <t>Short-term Debt, Refinanced, Description</t>
        </is>
      </c>
      <c r="B13" s="4" t="inlineStr">
        <is>
          <t>The Amended Note Purchase Agreement refinances an aggregate of $35.7 million of debt provided by Jackson, extending the due and payable of this to September 30, 2022</t>
        </is>
      </c>
    </row>
    <row r="14">
      <c r="A14" s="4" t="inlineStr">
        <is>
          <t>Amendment fee</t>
        </is>
      </c>
      <c r="B14" s="5" t="n">
        <v>488</v>
      </c>
    </row>
    <row r="15">
      <c r="A15" s="4" t="inlineStr">
        <is>
          <t>Jackson Investment Group LLC [Member] | Amended Note Purchase Agreement [Member] | Subsequent Event [Member] | Minimum [Member]</t>
        </is>
      </c>
    </row>
    <row r="16">
      <c r="A16" s="4" t="inlineStr">
        <is>
          <t>Deemed closing price of common Share | $ / shares</t>
        </is>
      </c>
      <c r="B16" s="8" t="n">
        <v>0.5</v>
      </c>
    </row>
    <row r="17">
      <c r="A17" s="4" t="inlineStr">
        <is>
          <t>Average closing price | $ / shares</t>
        </is>
      </c>
      <c r="B17" s="8" t="n">
        <v>0.5</v>
      </c>
    </row>
    <row r="18">
      <c r="A18" s="4" t="inlineStr">
        <is>
          <t>Debt Instrument monthly interest payment</t>
        </is>
      </c>
      <c r="B18" s="5" t="n">
        <v>166</v>
      </c>
    </row>
    <row r="19">
      <c r="A19" s="4" t="inlineStr">
        <is>
          <t>Jackson Investment Group LLC [Member] | Amended Note Purchase Agreement [Member] | Subsequent Event [Member] | Maximum [Member]</t>
        </is>
      </c>
    </row>
    <row r="20">
      <c r="A20" s="4" t="inlineStr">
        <is>
          <t>Deemed closing price of common Share | $ / shares</t>
        </is>
      </c>
      <c r="B20" s="8" t="n">
        <v>3.5</v>
      </c>
    </row>
    <row r="21">
      <c r="A21" s="4" t="inlineStr">
        <is>
          <t>Average closing price | $ / shares</t>
        </is>
      </c>
      <c r="B21" s="8" t="n">
        <v>3.5</v>
      </c>
    </row>
    <row r="22">
      <c r="A22" s="4" t="inlineStr">
        <is>
          <t>Debt Instrument monthly interest payment</t>
        </is>
      </c>
      <c r="B22" s="5" t="n">
        <v>166</v>
      </c>
    </row>
    <row r="23">
      <c r="A23" s="4" t="inlineStr">
        <is>
          <t>Mandatory prepayment of principal amount</t>
        </is>
      </c>
      <c r="B23" s="5" t="n">
        <v>3000</v>
      </c>
    </row>
    <row r="24">
      <c r="A24" s="4" t="inlineStr">
        <is>
          <t>Jackson Investment Group LLC [Member] | Amended Note Purchase Agreement [Member] | Subsequent Event [Member] | PIK Interest [Member]</t>
        </is>
      </c>
    </row>
    <row r="25">
      <c r="A25" s="4" t="inlineStr">
        <is>
          <t>Debt Instrument, Interest Rate, Stated Percentage</t>
        </is>
      </c>
      <c r="B25" s="4" t="inlineStr">
        <is>
          <t>50.00%</t>
        </is>
      </c>
    </row>
    <row r="26">
      <c r="A26" s="4" t="inlineStr">
        <is>
          <t>Stock Acquired, Average cost per share | $ / shares</t>
        </is>
      </c>
      <c r="B26" s="5" t="n">
        <v>25</v>
      </c>
    </row>
    <row r="27">
      <c r="A27" s="4" t="inlineStr">
        <is>
          <t>Number of trading days | Day</t>
        </is>
      </c>
      <c r="B27" s="6" t="n">
        <v>5</v>
      </c>
    </row>
    <row r="28">
      <c r="A28" s="4" t="inlineStr">
        <is>
          <t>Jackson Investment Group LLC [Member] | Senior Secured Note [Member] | Fourth Omnibus Amendment and Reaffirmation Agreement [Member]</t>
        </is>
      </c>
    </row>
    <row r="29">
      <c r="A29" s="4" t="inlineStr">
        <is>
          <t>Debt Instrument, Interest Rate, Stated Percentage</t>
        </is>
      </c>
      <c r="E29" s="4" t="inlineStr">
        <is>
          <t>18.00%</t>
        </is>
      </c>
    </row>
    <row r="30">
      <c r="A30" s="4" t="inlineStr">
        <is>
          <t>Debt maturity date</t>
        </is>
      </c>
      <c r="E30" s="4" t="inlineStr">
        <is>
          <t>Dec. 31,
		2019</t>
        </is>
      </c>
    </row>
    <row r="31">
      <c r="A31" s="4" t="inlineStr">
        <is>
          <t>Debt instrument, face amount</t>
        </is>
      </c>
      <c r="E31" s="5" t="n">
        <v>2538</v>
      </c>
    </row>
    <row r="32">
      <c r="A32" s="4" t="inlineStr">
        <is>
          <t>Debt instrument, interest payment description</t>
        </is>
      </c>
      <c r="G32" s="4" t="inlineStr">
        <is>
          <t>All accrued and unpaid interest on the outstanding principal balance of this term note was due and payable monthly on the first day of each month, beginning on October 1, 2019</t>
        </is>
      </c>
    </row>
    <row r="33">
      <c r="A33" s="4" t="inlineStr">
        <is>
          <t>Debt instrument, date of first interest payment</t>
        </is>
      </c>
      <c r="E33" s="4" t="inlineStr">
        <is>
          <t>Oct. 1,
		2019</t>
        </is>
      </c>
    </row>
    <row r="34">
      <c r="A34" s="4" t="inlineStr">
        <is>
          <t>Debt instrument, default of payment description</t>
        </is>
      </c>
      <c r="G34" s="4" t="inlineStr">
        <is>
          <t>Pursuant to the terms of this term note, if this term note was not repaid by December 31, 2019, the Company was required to issue 100,000 shares of its common stock to Jackson on a monthly basis until this term note is fully repaid, subject to certain exceptions to comply with Nasdaq listing standards.</t>
        </is>
      </c>
    </row>
    <row r="35">
      <c r="A35" s="4" t="inlineStr">
        <is>
          <t>Number of common shares issuable on monthly basis in event of default | shares</t>
        </is>
      </c>
      <c r="E35" s="6" t="n">
        <v>100000</v>
      </c>
    </row>
    <row r="36">
      <c r="A36" s="4" t="inlineStr">
        <is>
          <t>Additional expense related to issuance of common stock</t>
        </is>
      </c>
      <c r="F36" s="5" t="n">
        <v>0</v>
      </c>
      <c r="G36" s="5" t="n">
        <v>324</v>
      </c>
    </row>
    <row r="37">
      <c r="A37" s="4" t="inlineStr">
        <is>
          <t>Number of common shares issued in event of default | shares</t>
        </is>
      </c>
      <c r="F37" s="6" t="n">
        <v>0</v>
      </c>
      <c r="G37" s="6" t="n">
        <v>500000</v>
      </c>
    </row>
    <row r="38">
      <c r="A38" s="4" t="inlineStr">
        <is>
          <t>Due payable</t>
        </is>
      </c>
      <c r="E38" s="4" t="inlineStr">
        <is>
          <t>Dec. 31,
		2019</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6" customWidth="1" min="6" max="6"/>
    <col width="14" customWidth="1" min="7" max="7"/>
    <col width="14" customWidth="1" min="8" max="8"/>
    <col width="80"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Debt (Details Narrative) (10-K) - USD ($) $ / shares in Units, $ in Thousands</t>
        </is>
      </c>
      <c r="B1" s="2" t="inlineStr">
        <is>
          <t>May 05, 2020</t>
        </is>
      </c>
      <c r="C1" s="2" t="inlineStr">
        <is>
          <t>Nov. 15, 2018</t>
        </is>
      </c>
      <c r="D1" s="2" t="inlineStr">
        <is>
          <t>Aug. 27, 2018</t>
        </is>
      </c>
      <c r="E1" s="2" t="inlineStr">
        <is>
          <t>Apr. 25, 2018</t>
        </is>
      </c>
      <c r="F1" s="2" t="inlineStr">
        <is>
          <t>Sep. 15, 2017</t>
        </is>
      </c>
      <c r="G1" s="2" t="inlineStr">
        <is>
          <t>Sep. 26, 2020</t>
        </is>
      </c>
      <c r="H1" s="2" t="inlineStr">
        <is>
          <t>Sep. 28, 2019</t>
        </is>
      </c>
      <c r="I1" s="2" t="inlineStr">
        <is>
          <t>Dec. 28, 2019</t>
        </is>
      </c>
      <c r="J1" s="2" t="inlineStr">
        <is>
          <t>Dec. 29, 2018</t>
        </is>
      </c>
      <c r="K1" s="2" t="inlineStr">
        <is>
          <t>Feb. 04, 2021</t>
        </is>
      </c>
      <c r="L1" s="2" t="inlineStr">
        <is>
          <t>May 20, 2020</t>
        </is>
      </c>
      <c r="M1" s="2" t="inlineStr">
        <is>
          <t>Apr. 20, 2020</t>
        </is>
      </c>
      <c r="N1" s="2" t="inlineStr">
        <is>
          <t>Dec. 28, 2018</t>
        </is>
      </c>
      <c r="O1" s="2" t="inlineStr">
        <is>
          <t>Apr. 05, 2017</t>
        </is>
      </c>
    </row>
    <row r="2">
      <c r="A2" s="4" t="inlineStr">
        <is>
          <t>Debt instrument, face amount</t>
        </is>
      </c>
      <c r="L2" s="5" t="n">
        <v>9395</v>
      </c>
      <c r="O2" s="5" t="n">
        <v>1650</v>
      </c>
    </row>
    <row r="3">
      <c r="A3" s="4" t="inlineStr">
        <is>
          <t>Shares issued, shares</t>
        </is>
      </c>
      <c r="G3" s="6" t="n">
        <v>548015</v>
      </c>
      <c r="H3" s="6" t="n">
        <v>3354080</v>
      </c>
      <c r="I3" s="6" t="n">
        <v>3459680</v>
      </c>
    </row>
    <row r="4">
      <c r="A4" s="4" t="inlineStr">
        <is>
          <t>Common stock, shares outstanding</t>
        </is>
      </c>
      <c r="G4" s="6" t="n">
        <v>9333763</v>
      </c>
      <c r="I4" s="6" t="n">
        <v>8785748</v>
      </c>
      <c r="J4" s="6" t="n">
        <v>5326068</v>
      </c>
    </row>
    <row r="5">
      <c r="A5" s="4" t="inlineStr">
        <is>
          <t>Preferred Stock, Stated Value Per Share (in dollars per share)</t>
        </is>
      </c>
      <c r="G5" s="7" t="n">
        <v>1e-05</v>
      </c>
      <c r="I5" s="7" t="n">
        <v>1e-05</v>
      </c>
      <c r="J5" s="7" t="n">
        <v>1e-05</v>
      </c>
    </row>
    <row r="6">
      <c r="A6" s="4" t="inlineStr">
        <is>
          <t>Other director fees including write off</t>
        </is>
      </c>
      <c r="G6" s="5" t="n">
        <v>879</v>
      </c>
      <c r="H6" s="4" t="inlineStr">
        <is>
          <t xml:space="preserve"> </t>
        </is>
      </c>
    </row>
    <row r="7">
      <c r="A7" s="4" t="inlineStr">
        <is>
          <t>Deferred financing costs</t>
        </is>
      </c>
      <c r="I7" s="5" t="n">
        <v>497</v>
      </c>
      <c r="J7" s="5" t="n">
        <v>1171</v>
      </c>
    </row>
    <row r="8">
      <c r="A8" s="4" t="inlineStr">
        <is>
          <t>Jackson Investment Group LLC [Member]</t>
        </is>
      </c>
    </row>
    <row r="9">
      <c r="A9" s="4" t="inlineStr">
        <is>
          <t>Shares issued, shares</t>
        </is>
      </c>
      <c r="I9" s="6" t="n">
        <v>100000</v>
      </c>
      <c r="J9" s="6" t="n">
        <v>492000</v>
      </c>
    </row>
    <row r="10">
      <c r="A10" s="4" t="inlineStr">
        <is>
          <t>Maximum [Member]</t>
        </is>
      </c>
    </row>
    <row r="11">
      <c r="A11" s="4" t="inlineStr">
        <is>
          <t>Class of Warrant or Right, Exercise Price of Warrants or Rights</t>
        </is>
      </c>
      <c r="I11" s="8" t="n">
        <v>62.5</v>
      </c>
    </row>
    <row r="12">
      <c r="A12" s="4" t="inlineStr">
        <is>
          <t>Minimum [Member]</t>
        </is>
      </c>
    </row>
    <row r="13">
      <c r="A13" s="4" t="inlineStr">
        <is>
          <t>Class of Warrant or Right, Exercise Price of Warrants or Rights</t>
        </is>
      </c>
      <c r="I13" s="8" t="n">
        <v>1.66</v>
      </c>
    </row>
    <row r="14">
      <c r="A14" s="4" t="inlineStr">
        <is>
          <t>Series E Preferred Stock [Member]</t>
        </is>
      </c>
    </row>
    <row r="15">
      <c r="A15" s="4" t="inlineStr">
        <is>
          <t>Stock issued to for Convertible of debt, shares</t>
        </is>
      </c>
      <c r="G15" s="6" t="n">
        <v>7303371</v>
      </c>
      <c r="I15" s="6" t="n">
        <v>7303371</v>
      </c>
    </row>
    <row r="16">
      <c r="A16" s="4" t="inlineStr">
        <is>
          <t>Preferred Stock, Stated Value Per Share (in dollars per share)</t>
        </is>
      </c>
      <c r="G16" s="7" t="n">
        <v>1e-05</v>
      </c>
      <c r="I16" s="7" t="n">
        <v>1e-05</v>
      </c>
      <c r="J16" s="7" t="n">
        <v>1e-05</v>
      </c>
      <c r="N16" s="5" t="n">
        <v>1000</v>
      </c>
    </row>
    <row r="17">
      <c r="A17" s="4" t="inlineStr">
        <is>
          <t>Jackson Investment Group L L C Term Loan Note Two [Member]</t>
        </is>
      </c>
    </row>
    <row r="18">
      <c r="A18" s="4" t="inlineStr">
        <is>
          <t>Class of Warrant or Right, Exercise Price of Warrants or Rights</t>
        </is>
      </c>
      <c r="O18" s="5" t="n">
        <v>5</v>
      </c>
    </row>
    <row r="19">
      <c r="A19" s="4" t="inlineStr">
        <is>
          <t>Jackson Note [Member]</t>
        </is>
      </c>
    </row>
    <row r="20">
      <c r="A20" s="4" t="inlineStr">
        <is>
          <t>Debt instrument, maturity date</t>
        </is>
      </c>
      <c r="B20" s="4" t="inlineStr">
        <is>
          <t>Dec. 31,
		2019</t>
        </is>
      </c>
    </row>
    <row r="21">
      <c r="A21" s="4" t="inlineStr">
        <is>
          <t>Number of common shares issued in event of default</t>
        </is>
      </c>
      <c r="B21" s="6" t="n">
        <v>100000</v>
      </c>
    </row>
    <row r="22">
      <c r="A22" s="4" t="inlineStr">
        <is>
          <t>Senior Secured Note Eighteen Percent Due December Thirty First Two Thousand Nineteen [Member] | Jackson Investment Group LLC [Member]</t>
        </is>
      </c>
    </row>
    <row r="23">
      <c r="A23" s="4" t="inlineStr">
        <is>
          <t>Non payment of loans due</t>
        </is>
      </c>
      <c r="I23" s="5" t="n">
        <v>2538</v>
      </c>
    </row>
    <row r="24">
      <c r="A24" s="4" t="inlineStr">
        <is>
          <t>Unpaid loans</t>
        </is>
      </c>
      <c r="I24" s="5" t="n">
        <v>2538</v>
      </c>
    </row>
    <row r="25">
      <c r="A25" s="4" t="inlineStr">
        <is>
          <t>HSBC Loan [Member] | GBP [Member]</t>
        </is>
      </c>
    </row>
    <row r="26">
      <c r="A26" s="4" t="inlineStr">
        <is>
          <t>Debt instrument, face amount</t>
        </is>
      </c>
      <c r="M26" s="5" t="n">
        <v>1000</v>
      </c>
    </row>
    <row r="27">
      <c r="A27" s="4" t="inlineStr">
        <is>
          <t>Jackson Note [Member]</t>
        </is>
      </c>
    </row>
    <row r="28">
      <c r="A28" s="4" t="inlineStr">
        <is>
          <t>Common stock, shares outstanding</t>
        </is>
      </c>
      <c r="F28" s="6" t="n">
        <v>526697</v>
      </c>
    </row>
    <row r="29">
      <c r="A29" s="4" t="inlineStr">
        <is>
          <t>Warrsnts outstanding</t>
        </is>
      </c>
      <c r="F29" s="6" t="n">
        <v>905508</v>
      </c>
    </row>
    <row r="30">
      <c r="A30" s="4" t="inlineStr">
        <is>
          <t>Jackson Note [Member] | Jackson Investment Group L L C Term Loan Note Two [Member]</t>
        </is>
      </c>
    </row>
    <row r="31">
      <c r="A31" s="4" t="inlineStr">
        <is>
          <t>Incremental fair value of repricing the warrant</t>
        </is>
      </c>
      <c r="E31" s="5" t="n">
        <v>135</v>
      </c>
    </row>
    <row r="32">
      <c r="A32" s="4" t="inlineStr">
        <is>
          <t>Amended And Restated Note Purchase Agreement [Member] | Jackson Note [Member]</t>
        </is>
      </c>
    </row>
    <row r="33">
      <c r="A33" s="4" t="inlineStr">
        <is>
          <t>Debt instrument, face amount</t>
        </is>
      </c>
      <c r="F33" s="5" t="n">
        <v>40000</v>
      </c>
    </row>
    <row r="34">
      <c r="A34" s="4" t="inlineStr">
        <is>
          <t>Proceeds from sale of secured notes to repay existing subordinated notes aggregate principal amount</t>
        </is>
      </c>
      <c r="F34" s="5" t="n">
        <v>11165</v>
      </c>
    </row>
    <row r="35">
      <c r="A35" s="4" t="inlineStr">
        <is>
          <t>Debt instrument, maturity date</t>
        </is>
      </c>
      <c r="F35" s="4" t="inlineStr">
        <is>
          <t>Sep. 15,
		2020</t>
        </is>
      </c>
    </row>
    <row r="36">
      <c r="A36" s="4" t="inlineStr">
        <is>
          <t>Debt Instrument, Interest Rate, Stated Percentage</t>
        </is>
      </c>
      <c r="F36" s="4" t="inlineStr">
        <is>
          <t>12.00%</t>
        </is>
      </c>
    </row>
    <row r="37">
      <c r="A37" s="4" t="inlineStr">
        <is>
          <t>Debt instrument, payment terms</t>
        </is>
      </c>
      <c r="I37" s="4" t="inlineStr">
        <is>
          <t>The Jackson Note will accrue interest at 12% per annum, due quarterly on January 1, April 1, July 1 and October 1 in each year, with the first such payment due on January 1, 2018</t>
        </is>
      </c>
    </row>
    <row r="38">
      <c r="A38" s="4" t="inlineStr">
        <is>
          <t>Debt instrument, frequency of periodic payment</t>
        </is>
      </c>
      <c r="I38" s="4" t="inlineStr">
        <is>
          <t>quarterly</t>
        </is>
      </c>
    </row>
    <row r="39">
      <c r="A39" s="4" t="inlineStr">
        <is>
          <t>Debt instrument, date of first required payment</t>
        </is>
      </c>
      <c r="F39" s="4" t="inlineStr">
        <is>
          <t>Jan. 1,
		2018</t>
        </is>
      </c>
    </row>
    <row r="40">
      <c r="A40" s="4" t="inlineStr">
        <is>
          <t>Debt instrument, interest payment description</t>
        </is>
      </c>
      <c r="I40" s="4" t="inlineStr">
        <is>
          <t>Interest on any overdue payment of principal or interest due under the Jackson Note will accrue at a rate per annum that is 5% in excess of the rate of interest otherwise payable thereunder</t>
        </is>
      </c>
    </row>
    <row r="41">
      <c r="A41" s="4" t="inlineStr">
        <is>
          <t>Debt instrument, incremental percentage on interest rate</t>
        </is>
      </c>
      <c r="F41" s="4" t="inlineStr">
        <is>
          <t>5.00%</t>
        </is>
      </c>
    </row>
    <row r="42">
      <c r="A42" s="4" t="inlineStr">
        <is>
          <t>Payment of closing fee</t>
        </is>
      </c>
      <c r="F42" s="5" t="n">
        <v>1000</v>
      </c>
    </row>
    <row r="43">
      <c r="A43" s="4" t="inlineStr">
        <is>
          <t>Shares issued, shares</t>
        </is>
      </c>
      <c r="F43" s="6" t="n">
        <v>450000</v>
      </c>
    </row>
    <row r="44">
      <c r="A44" s="4" t="inlineStr">
        <is>
          <t>Extinguishment of debt, amount</t>
        </is>
      </c>
      <c r="F44" s="5" t="n">
        <v>11165</v>
      </c>
    </row>
    <row r="45">
      <c r="A45" s="4" t="inlineStr">
        <is>
          <t>Amended Agreement [Member] | Jackson Note [Member]</t>
        </is>
      </c>
    </row>
    <row r="46">
      <c r="A46" s="4" t="inlineStr">
        <is>
          <t>Debt instrument, face amount</t>
        </is>
      </c>
      <c r="D46" s="5" t="n">
        <v>8428</v>
      </c>
    </row>
    <row r="47">
      <c r="A47" s="4" t="inlineStr">
        <is>
          <t>Payment of closing fee</t>
        </is>
      </c>
      <c r="D47" s="5" t="n">
        <v>280</v>
      </c>
    </row>
    <row r="48">
      <c r="A48" s="4" t="inlineStr">
        <is>
          <t>Shares issued, shares</t>
        </is>
      </c>
      <c r="D48" s="6" t="n">
        <v>192000</v>
      </c>
    </row>
    <row r="49">
      <c r="A49" s="4" t="inlineStr">
        <is>
          <t>Payment of legal fee</t>
        </is>
      </c>
      <c r="D49" s="5" t="n">
        <v>39</v>
      </c>
    </row>
    <row r="50">
      <c r="A50" s="4" t="inlineStr">
        <is>
          <t>Amended and Restated Warrant Agreement [Member]</t>
        </is>
      </c>
    </row>
    <row r="51">
      <c r="A51" s="4" t="inlineStr">
        <is>
          <t>Deferred financing costs</t>
        </is>
      </c>
      <c r="E51" s="5" t="n">
        <v>135</v>
      </c>
    </row>
    <row r="52">
      <c r="A52" s="4" t="inlineStr">
        <is>
          <t>Warrants maturity date description</t>
        </is>
      </c>
      <c r="C52" s="4" t="inlineStr">
        <is>
          <t>extended from January 26, 2022 to January 26, 2024.</t>
        </is>
      </c>
    </row>
    <row r="53">
      <c r="A53" s="4" t="inlineStr">
        <is>
          <t>Incremental fair value of repricing the warrant</t>
        </is>
      </c>
      <c r="C53" s="5" t="n">
        <v>357</v>
      </c>
    </row>
    <row r="54">
      <c r="A54" s="4" t="inlineStr">
        <is>
          <t>Amended and Restated Warrant Agreement [Member] | Maximum [Member]</t>
        </is>
      </c>
    </row>
    <row r="55">
      <c r="A55" s="4" t="inlineStr">
        <is>
          <t>Class of Warrant or Right, Exercise Price of Warrants or Rights</t>
        </is>
      </c>
      <c r="C55" s="8" t="n">
        <v>3.5</v>
      </c>
    </row>
    <row r="56">
      <c r="A56" s="4" t="inlineStr">
        <is>
          <t>Amended and Restated Warrant Agreement [Member] | Minimum [Member]</t>
        </is>
      </c>
    </row>
    <row r="57">
      <c r="A57" s="4" t="inlineStr">
        <is>
          <t>Class of Warrant or Right, Exercise Price of Warrants or Rights</t>
        </is>
      </c>
      <c r="C57" s="8" t="n">
        <v>1.66</v>
      </c>
    </row>
    <row r="58">
      <c r="A58" s="4" t="inlineStr">
        <is>
          <t>Amended and Restated Warrant Agreement [Member] | Jackson Investment Group L L C Term Loan Note Two [Member]</t>
        </is>
      </c>
    </row>
    <row r="59">
      <c r="A59" s="4" t="inlineStr">
        <is>
          <t>Class of Warrant or Right, Exercise Price of Warrants or Rights</t>
        </is>
      </c>
      <c r="E59" s="8" t="n">
        <v>3.5</v>
      </c>
    </row>
    <row r="60">
      <c r="A60" s="4" t="inlineStr">
        <is>
          <t>Amended and Restated Warrant Agreement [Member] | Debt Exchange Agreement [Member] | Jackson Investment Group L L C Term Loan Note Two [Member]</t>
        </is>
      </c>
    </row>
    <row r="61">
      <c r="A61" s="4" t="inlineStr">
        <is>
          <t>Class of Warrant or Right, Exercise Price of Warrants or Rights</t>
        </is>
      </c>
      <c r="E61" s="8" t="n">
        <v>3.5</v>
      </c>
    </row>
    <row r="62">
      <c r="A62" s="4" t="inlineStr">
        <is>
          <t>Debt Exchange Agreement [Member]</t>
        </is>
      </c>
    </row>
    <row r="63">
      <c r="A63" s="4" t="inlineStr">
        <is>
          <t>Debt instrument, face amount</t>
        </is>
      </c>
      <c r="C63" s="5" t="n">
        <v>13000</v>
      </c>
    </row>
    <row r="64">
      <c r="A64" s="4" t="inlineStr">
        <is>
          <t>Stock issued to for Convertible of debt, shares</t>
        </is>
      </c>
      <c r="C64" s="6" t="n">
        <v>13000</v>
      </c>
    </row>
    <row r="65">
      <c r="A65" s="4" t="inlineStr">
        <is>
          <t>Preferred Stock, Stated Value Per Share (in dollars per share)</t>
        </is>
      </c>
      <c r="C65" s="7" t="n">
        <v>1e-05</v>
      </c>
    </row>
    <row r="66">
      <c r="A66" s="4" t="inlineStr">
        <is>
          <t>Full settlement of debt</t>
        </is>
      </c>
      <c r="C66" s="5" t="n">
        <v>13000</v>
      </c>
    </row>
    <row r="67">
      <c r="A67" s="4" t="inlineStr">
        <is>
          <t>Conversion of net of legal fees</t>
        </is>
      </c>
      <c r="C67" s="6" t="n">
        <v>12214</v>
      </c>
    </row>
    <row r="68">
      <c r="A68" s="4" t="inlineStr">
        <is>
          <t>Other director fees including write off</t>
        </is>
      </c>
      <c r="C68" s="6" t="n">
        <v>445</v>
      </c>
    </row>
    <row r="69">
      <c r="A69" s="4" t="inlineStr">
        <is>
          <t>Deferred financing costs</t>
        </is>
      </c>
      <c r="C69" s="5" t="n">
        <v>13000</v>
      </c>
    </row>
    <row r="70">
      <c r="A70" s="4" t="inlineStr">
        <is>
          <t>Debt Exchange Agreement [Member] | Series E Preferred Stock [Member]</t>
        </is>
      </c>
    </row>
    <row r="71">
      <c r="A71" s="4" t="inlineStr">
        <is>
          <t>Stock issued to for Convertible of debt, shares</t>
        </is>
      </c>
      <c r="C71" s="6" t="n">
        <v>561</v>
      </c>
    </row>
    <row r="72">
      <c r="A72" s="4" t="inlineStr">
        <is>
          <t>Preferred Stock, Stated Value Per Share (in dollars per share)</t>
        </is>
      </c>
      <c r="C72" s="5" t="n">
        <v>1000</v>
      </c>
    </row>
    <row r="73">
      <c r="A73" s="4" t="inlineStr">
        <is>
          <t>Preferred stock, dividend description</t>
        </is>
      </c>
      <c r="C73" s="4" t="inlineStr">
        <is>
          <t>Dividend rights of (a) cash dividends accruing (i) at an annual rate per share equal to 12% from the date of issuance and (ii) 17% after the occurrence of a Preferred Default, and (b) a dividend payable in shares of Series E-1 Convertible Preferred Stock.  The shares of Series E-1 Preferred Stock have all the same terms, preferences and characteristics as the Series E Preferred Stock (including, without limitation, the right to receive cash dividends), except (i) Series E-1 Convertible Preferred Stock are mandatorily redeemable by the Company within thirty (30) days after written demand received from any holder at any time after the earlier of the occurrence of a Preferred Default or November 15, 2020, for a cash payment equal to the Liquidation Value (as defined in the Certificate of Designation for the Series E Preferred Stock) plus any accrued and unpaid dividends thereon, (ii) each share of Series E-1 Preferred Stock is initially convertible into 602 shares of the Company's common stock, and (iii) Series E-1 Convertible Preferred Stock may be cancelled and extinguished by the Company if all shares of Series E Preferred Stock are redeemed by the Company on or prior to October 31, 2020.</t>
        </is>
      </c>
    </row>
    <row r="74">
      <c r="A74" s="4" t="inlineStr">
        <is>
          <t>Fourth Omnibus Amendment and Reaffirmation Agreement [Member] | 18% Senior Secured Note [Member]</t>
        </is>
      </c>
    </row>
    <row r="75">
      <c r="A75" s="4" t="inlineStr">
        <is>
          <t>Debt instrument, face amount</t>
        </is>
      </c>
      <c r="C75" s="5" t="n">
        <v>2538</v>
      </c>
    </row>
    <row r="76">
      <c r="A76" s="4" t="inlineStr">
        <is>
          <t>Debt instrument, maturity date</t>
        </is>
      </c>
      <c r="C76" s="4" t="inlineStr">
        <is>
          <t>Dec. 31,
		2019</t>
        </is>
      </c>
    </row>
    <row r="77">
      <c r="A77" s="4" t="inlineStr">
        <is>
          <t>Fourth Omnibus Amendment and Reaffirmation Agreement [Member] | Jackson Note [Member]</t>
        </is>
      </c>
    </row>
    <row r="78">
      <c r="A78" s="4" t="inlineStr">
        <is>
          <t>Shares issued, shares</t>
        </is>
      </c>
      <c r="C78" s="6" t="n">
        <v>100000</v>
      </c>
    </row>
    <row r="79">
      <c r="A79" s="4" t="inlineStr">
        <is>
          <t>Fourth Omnibus Amendment and Reaffirmation Agreement [Member] | Jackson Note [Member] | Subsequent Event [Member]</t>
        </is>
      </c>
    </row>
    <row r="80">
      <c r="A80" s="4" t="inlineStr">
        <is>
          <t>Shares issued, shares</t>
        </is>
      </c>
      <c r="K80" s="6" t="n">
        <v>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Sep. 26, 2020</t>
        </is>
      </c>
      <c r="C1" s="2" t="inlineStr">
        <is>
          <t>Dec. 28, 2019</t>
        </is>
      </c>
      <c r="D1" s="2" t="inlineStr">
        <is>
          <t>Dec. 29, 2018</t>
        </is>
      </c>
    </row>
    <row r="2">
      <c r="A2" s="4" t="inlineStr">
        <is>
          <t>Total Debt, Gross</t>
        </is>
      </c>
      <c r="B2" s="5" t="n">
        <v>57253</v>
      </c>
      <c r="C2" s="5" t="n">
        <v>39313</v>
      </c>
      <c r="D2" s="5" t="n">
        <v>37393</v>
      </c>
    </row>
    <row r="3">
      <c r="A3" s="4" t="inlineStr">
        <is>
          <t>Less: Debt Discount and Deferred Financing Costs</t>
        </is>
      </c>
      <c r="B3" s="6" t="n">
        <v>-32</v>
      </c>
      <c r="C3" s="6" t="n">
        <v>-497</v>
      </c>
    </row>
    <row r="4">
      <c r="A4" s="4" t="inlineStr">
        <is>
          <t>Total Debt, Net</t>
        </is>
      </c>
      <c r="B4" s="6" t="n">
        <v>57221</v>
      </c>
      <c r="C4" s="6" t="n">
        <v>38816</v>
      </c>
      <c r="D4" s="6" t="n">
        <v>36222</v>
      </c>
    </row>
    <row r="5">
      <c r="A5" s="4" t="inlineStr">
        <is>
          <t>Less: Non Current Portion</t>
        </is>
      </c>
      <c r="B5" s="6" t="n">
        <v>-1034</v>
      </c>
      <c r="C5" s="4" t="inlineStr">
        <is>
          <t xml:space="preserve"> </t>
        </is>
      </c>
    </row>
    <row r="6">
      <c r="A6" s="4" t="inlineStr">
        <is>
          <t>Total Current Debt, Net</t>
        </is>
      </c>
      <c r="B6" s="6" t="n">
        <v>14859</v>
      </c>
      <c r="C6" s="6" t="n">
        <v>38456</v>
      </c>
      <c r="D6" s="6" t="n">
        <v>657</v>
      </c>
    </row>
    <row r="7">
      <c r="A7" s="4" t="inlineStr">
        <is>
          <t>Jackson Investment Group - Related Party [Member]</t>
        </is>
      </c>
    </row>
    <row r="8">
      <c r="A8" s="4" t="inlineStr">
        <is>
          <t>Total Debt, Gross</t>
        </is>
      </c>
      <c r="B8" s="6" t="n">
        <v>35740</v>
      </c>
      <c r="C8" s="6" t="n">
        <v>38278</v>
      </c>
    </row>
    <row r="9">
      <c r="A9" s="4" t="inlineStr">
        <is>
          <t>Payroll Protection Program Loans [Member]</t>
        </is>
      </c>
    </row>
    <row r="10">
      <c r="A10" s="4" t="inlineStr">
        <is>
          <t>Total Debt, Gross</t>
        </is>
      </c>
      <c r="B10" s="6" t="n">
        <v>19395</v>
      </c>
      <c r="C10" s="4" t="inlineStr">
        <is>
          <t xml:space="preserve"> </t>
        </is>
      </c>
    </row>
    <row r="11">
      <c r="A11" s="4" t="inlineStr">
        <is>
          <t>HSBC Term Loan [Member]</t>
        </is>
      </c>
    </row>
    <row r="12">
      <c r="A12" s="4" t="inlineStr">
        <is>
          <t>Total Debt, Gross</t>
        </is>
      </c>
      <c r="B12" s="5" t="n">
        <v>2118</v>
      </c>
      <c r="C12" s="5" t="n">
        <v>1035</v>
      </c>
      <c r="D12" s="5" t="n">
        <v>16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Schedule of Debt (Details) (10-K) - USD ($) $ in Thousands</t>
        </is>
      </c>
      <c r="B1" s="2" t="inlineStr">
        <is>
          <t>Sep. 26, 2020</t>
        </is>
      </c>
      <c r="C1" s="2" t="inlineStr">
        <is>
          <t>Dec. 28, 2019</t>
        </is>
      </c>
      <c r="D1" s="2" t="inlineStr">
        <is>
          <t>Dec. 29, 2018</t>
        </is>
      </c>
    </row>
    <row r="2">
      <c r="A2" s="4" t="inlineStr">
        <is>
          <t>Total Debt</t>
        </is>
      </c>
      <c r="B2" s="5" t="n">
        <v>57253</v>
      </c>
      <c r="C2" s="5" t="n">
        <v>39313</v>
      </c>
      <c r="D2" s="5" t="n">
        <v>37393</v>
      </c>
    </row>
    <row r="3">
      <c r="A3" s="4" t="inlineStr">
        <is>
          <t>Less Deferred Financing Costs</t>
        </is>
      </c>
      <c r="C3" s="6" t="n">
        <v>-497</v>
      </c>
      <c r="D3" s="6" t="n">
        <v>-1171</v>
      </c>
    </row>
    <row r="4">
      <c r="A4" s="4" t="inlineStr">
        <is>
          <t>Total Debt, Net</t>
        </is>
      </c>
      <c r="B4" s="6" t="n">
        <v>57221</v>
      </c>
      <c r="C4" s="6" t="n">
        <v>38816</v>
      </c>
      <c r="D4" s="6" t="n">
        <v>36222</v>
      </c>
    </row>
    <row r="5">
      <c r="A5" s="4" t="inlineStr">
        <is>
          <t>Less: Total Current Debt, Net</t>
        </is>
      </c>
      <c r="B5" s="6" t="n">
        <v>-14859</v>
      </c>
      <c r="C5" s="6" t="n">
        <v>-38456</v>
      </c>
      <c r="D5" s="6" t="n">
        <v>-657</v>
      </c>
    </row>
    <row r="6">
      <c r="A6" s="4" t="inlineStr">
        <is>
          <t>Total Long-Term Debt</t>
        </is>
      </c>
      <c r="B6" s="6" t="n">
        <v>1034</v>
      </c>
      <c r="C6" s="4" t="inlineStr">
        <is>
          <t xml:space="preserve"> </t>
        </is>
      </c>
    </row>
    <row r="7">
      <c r="A7" s="4" t="inlineStr">
        <is>
          <t>Jackson Investment Group - Related Party [Member]</t>
        </is>
      </c>
    </row>
    <row r="8">
      <c r="A8" s="4" t="inlineStr">
        <is>
          <t>Total Debt</t>
        </is>
      </c>
      <c r="B8" s="6" t="n">
        <v>35740</v>
      </c>
      <c r="C8" s="6" t="n">
        <v>38278</v>
      </c>
    </row>
    <row r="9">
      <c r="A9" s="4" t="inlineStr">
        <is>
          <t>HSBC Term Loan [Member]</t>
        </is>
      </c>
    </row>
    <row r="10">
      <c r="A10" s="4" t="inlineStr">
        <is>
          <t>Total Debt</t>
        </is>
      </c>
      <c r="B10" s="5" t="n">
        <v>2118</v>
      </c>
      <c r="C10" s="5" t="n">
        <v>1035</v>
      </c>
      <c r="D10" s="6" t="n">
        <v>1653</v>
      </c>
    </row>
    <row r="11">
      <c r="A11" s="4" t="inlineStr">
        <is>
          <t>Jackson Investment Group L L C Term Loan Related Party [Member]</t>
        </is>
      </c>
    </row>
    <row r="12">
      <c r="A12" s="4" t="inlineStr">
        <is>
          <t>Total Debt</t>
        </is>
      </c>
      <c r="D12" s="5" t="n">
        <v>357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s (Details Narrative) - USD ($) $ in Thousands</t>
        </is>
      </c>
      <c r="B1" s="2" t="inlineStr">
        <is>
          <t>Sep. 26, 2020</t>
        </is>
      </c>
      <c r="C1" s="2" t="inlineStr">
        <is>
          <t>Dec. 28, 2019</t>
        </is>
      </c>
      <c r="D1" s="2" t="inlineStr">
        <is>
          <t>Dec. 29, 2018</t>
        </is>
      </c>
    </row>
    <row r="2">
      <c r="A2" s="4" t="inlineStr">
        <is>
          <t>Right of use asset - leases</t>
        </is>
      </c>
      <c r="B2" s="5" t="n">
        <v>3310</v>
      </c>
      <c r="C2" s="5" t="n">
        <v>4888</v>
      </c>
      <c r="D2" s="4" t="inlineStr">
        <is>
          <t xml:space="preserve"> </t>
        </is>
      </c>
    </row>
    <row r="3">
      <c r="A3" s="4" t="inlineStr">
        <is>
          <t>Operating lease, liability</t>
        </is>
      </c>
      <c r="B3" s="6" t="n">
        <v>3341</v>
      </c>
      <c r="C3" s="6" t="n">
        <v>4980</v>
      </c>
    </row>
    <row r="4">
      <c r="A4" s="4" t="inlineStr">
        <is>
          <t>Accounting Standards Update201602 [Member]</t>
        </is>
      </c>
    </row>
    <row r="5">
      <c r="A5" s="4" t="inlineStr">
        <is>
          <t>Right of use asset - leases</t>
        </is>
      </c>
      <c r="B5" s="6" t="n">
        <v>3310</v>
      </c>
      <c r="C5" s="6" t="n">
        <v>4888</v>
      </c>
    </row>
    <row r="6">
      <c r="A6" s="4" t="inlineStr">
        <is>
          <t>Operating lease, liability</t>
        </is>
      </c>
      <c r="B6" s="5" t="n">
        <v>3341</v>
      </c>
      <c r="C6" s="5" t="n">
        <v>49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Details Narrative) (10-K) - USD ($) $ in Thousands</t>
        </is>
      </c>
      <c r="B1" s="2" t="inlineStr">
        <is>
          <t>Sep. 26, 2020</t>
        </is>
      </c>
      <c r="C1" s="2" t="inlineStr">
        <is>
          <t>Dec. 28, 2019</t>
        </is>
      </c>
      <c r="D1" s="2" t="inlineStr">
        <is>
          <t>Dec. 29, 2018</t>
        </is>
      </c>
    </row>
    <row r="2">
      <c r="A2" s="4" t="inlineStr">
        <is>
          <t>Operating lease, right-of-use asset</t>
        </is>
      </c>
      <c r="B2" s="5" t="n">
        <v>3310</v>
      </c>
      <c r="C2" s="5" t="n">
        <v>4888</v>
      </c>
      <c r="D2" s="4" t="inlineStr">
        <is>
          <t xml:space="preserve"> </t>
        </is>
      </c>
    </row>
    <row r="3">
      <c r="A3" s="4" t="inlineStr">
        <is>
          <t>Operating lease, liability</t>
        </is>
      </c>
      <c r="B3" s="6" t="n">
        <v>3341</v>
      </c>
      <c r="C3" s="6" t="n">
        <v>4980</v>
      </c>
    </row>
    <row r="4">
      <c r="A4" s="4" t="inlineStr">
        <is>
          <t>Accounting Standards Update201602 [Member]</t>
        </is>
      </c>
    </row>
    <row r="5">
      <c r="A5" s="4" t="inlineStr">
        <is>
          <t>Operating lease, right-of-use asset</t>
        </is>
      </c>
      <c r="B5" s="6" t="n">
        <v>3310</v>
      </c>
      <c r="C5" s="6" t="n">
        <v>4888</v>
      </c>
    </row>
    <row r="6">
      <c r="A6" s="4" t="inlineStr">
        <is>
          <t>Operating lease, liability</t>
        </is>
      </c>
      <c r="B6" s="5" t="n">
        <v>3341</v>
      </c>
      <c r="C6" s="5" t="n">
        <v>49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26, 2020</t>
        </is>
      </c>
      <c r="C2" s="2" t="inlineStr">
        <is>
          <t>Sep. 28, 2019</t>
        </is>
      </c>
      <c r="D2" s="2" t="inlineStr">
        <is>
          <t>Dec. 28, 2019</t>
        </is>
      </c>
      <c r="E2" s="2" t="inlineStr">
        <is>
          <t>Dec. 29, 2018</t>
        </is>
      </c>
    </row>
    <row r="3">
      <c r="A3" s="3" t="inlineStr">
        <is>
          <t>CASH FLOWS FROM OPERATING ACTIVITIES:</t>
        </is>
      </c>
    </row>
    <row r="4">
      <c r="A4" s="4" t="inlineStr">
        <is>
          <t>Net Loss</t>
        </is>
      </c>
      <c r="B4" s="5" t="n">
        <v>-13401</v>
      </c>
      <c r="C4" s="5" t="n">
        <v>-2350</v>
      </c>
      <c r="D4" s="5" t="n">
        <v>-4894</v>
      </c>
      <c r="E4" s="5" t="n">
        <v>-6501</v>
      </c>
    </row>
    <row r="5">
      <c r="A5" s="3" t="inlineStr">
        <is>
          <t>Adjustments to reconcile net loss used in operating activities:</t>
        </is>
      </c>
    </row>
    <row r="6">
      <c r="A6" s="4" t="inlineStr">
        <is>
          <t>Depreciation and amortization</t>
        </is>
      </c>
      <c r="B6" s="6" t="n">
        <v>2312</v>
      </c>
      <c r="C6" s="6" t="n">
        <v>2621</v>
      </c>
      <c r="D6" s="6" t="n">
        <v>3369</v>
      </c>
      <c r="E6" s="6" t="n">
        <v>3124</v>
      </c>
    </row>
    <row r="7">
      <c r="A7" s="4" t="inlineStr">
        <is>
          <t>Amortization of debt discount and deferred financing costs</t>
        </is>
      </c>
      <c r="B7" s="6" t="n">
        <v>521</v>
      </c>
      <c r="C7" s="6" t="n">
        <v>529</v>
      </c>
      <c r="D7" s="6" t="n">
        <v>857</v>
      </c>
      <c r="E7" s="6" t="n">
        <v>580</v>
      </c>
    </row>
    <row r="8">
      <c r="A8" s="4" t="inlineStr">
        <is>
          <t>Bad debt expense</t>
        </is>
      </c>
      <c r="B8" s="6" t="n">
        <v>879</v>
      </c>
      <c r="C8" s="4" t="inlineStr">
        <is>
          <t xml:space="preserve"> </t>
        </is>
      </c>
    </row>
    <row r="9">
      <c r="A9" s="4" t="inlineStr">
        <is>
          <t>Stock based compensation</t>
        </is>
      </c>
      <c r="B9" s="6" t="n">
        <v>534</v>
      </c>
      <c r="C9" s="6" t="n">
        <v>621</v>
      </c>
      <c r="D9" s="6" t="n">
        <v>832</v>
      </c>
      <c r="E9" s="6" t="n">
        <v>1151</v>
      </c>
    </row>
    <row r="10">
      <c r="A10" s="4" t="inlineStr">
        <is>
          <t>Impairment of goodwill</t>
        </is>
      </c>
      <c r="B10" s="6" t="n">
        <v>2969</v>
      </c>
      <c r="C10" s="4" t="inlineStr">
        <is>
          <t xml:space="preserve"> </t>
        </is>
      </c>
      <c r="D10" s="4" t="inlineStr">
        <is>
          <t xml:space="preserve"> </t>
        </is>
      </c>
    </row>
    <row r="11">
      <c r="A11" s="4" t="inlineStr">
        <is>
          <t>Gain on settlement of deferred consideration</t>
        </is>
      </c>
      <c r="B11" s="4" t="inlineStr">
        <is>
          <t xml:space="preserve"> </t>
        </is>
      </c>
      <c r="C11" s="6" t="n">
        <v>-1985</v>
      </c>
      <c r="D11" s="6" t="n">
        <v>-1924</v>
      </c>
      <c r="E11" s="4" t="inlineStr">
        <is>
          <t xml:space="preserve"> </t>
        </is>
      </c>
    </row>
    <row r="12">
      <c r="A12" s="4" t="inlineStr">
        <is>
          <t>Gain from sale of business</t>
        </is>
      </c>
      <c r="B12" s="6" t="n">
        <v>-220</v>
      </c>
      <c r="C12" s="4" t="inlineStr">
        <is>
          <t xml:space="preserve"> </t>
        </is>
      </c>
      <c r="D12" s="4" t="inlineStr">
        <is>
          <t xml:space="preserve"> </t>
        </is>
      </c>
      <c r="E12" s="6" t="n">
        <v>-238</v>
      </c>
    </row>
    <row r="13">
      <c r="A13" s="4" t="inlineStr">
        <is>
          <t>Change in fair value of warrant liability</t>
        </is>
      </c>
      <c r="D13" s="4" t="inlineStr">
        <is>
          <t xml:space="preserve"> </t>
        </is>
      </c>
      <c r="E13" s="6" t="n">
        <v>-879</v>
      </c>
    </row>
    <row r="14">
      <c r="A14" s="4" t="inlineStr">
        <is>
          <t>Re-measurement loss on intercompany note</t>
        </is>
      </c>
      <c r="B14" s="6" t="n">
        <v>348</v>
      </c>
      <c r="C14" s="6" t="n">
        <v>484</v>
      </c>
      <c r="D14" s="6" t="n">
        <v>-383</v>
      </c>
      <c r="E14" s="6" t="n">
        <v>686</v>
      </c>
    </row>
    <row r="15">
      <c r="A15" s="3" t="inlineStr">
        <is>
          <t>Changes in operating assets and liabilities:</t>
        </is>
      </c>
    </row>
    <row r="16">
      <c r="A16" s="4" t="inlineStr">
        <is>
          <t>Accounts receivable</t>
        </is>
      </c>
      <c r="B16" s="6" t="n">
        <v>-4805</v>
      </c>
      <c r="C16" s="6" t="n">
        <v>-8994</v>
      </c>
      <c r="D16" s="6" t="n">
        <v>-7574</v>
      </c>
      <c r="E16" s="6" t="n">
        <v>5141</v>
      </c>
    </row>
    <row r="17">
      <c r="A17" s="4" t="inlineStr">
        <is>
          <t>Prepaid expenses and other current assets</t>
        </is>
      </c>
      <c r="B17" s="6" t="n">
        <v>-446</v>
      </c>
      <c r="C17" s="6" t="n">
        <v>-187</v>
      </c>
      <c r="D17" s="6" t="n">
        <v>367</v>
      </c>
      <c r="E17" s="6" t="n">
        <v>188</v>
      </c>
    </row>
    <row r="18">
      <c r="A18" s="4" t="inlineStr">
        <is>
          <t>Other assets</t>
        </is>
      </c>
      <c r="B18" s="6" t="n">
        <v>390</v>
      </c>
      <c r="C18" s="6" t="n">
        <v>-395</v>
      </c>
      <c r="D18" s="6" t="n">
        <v>-590</v>
      </c>
      <c r="E18" s="6" t="n">
        <v>83</v>
      </c>
    </row>
    <row r="19">
      <c r="A19" s="4" t="inlineStr">
        <is>
          <t>Accounts payable and accrued expenses</t>
        </is>
      </c>
      <c r="B19" s="6" t="n">
        <v>-1860</v>
      </c>
      <c r="C19" s="6" t="n">
        <v>3240</v>
      </c>
      <c r="D19" s="6" t="n">
        <v>-1893</v>
      </c>
      <c r="E19" s="6" t="n">
        <v>-1456</v>
      </c>
    </row>
    <row r="20">
      <c r="A20" s="4" t="inlineStr">
        <is>
          <t>Accounts payable - Related parties</t>
        </is>
      </c>
      <c r="D20" s="6" t="n">
        <v>1114</v>
      </c>
      <c r="E20" s="6" t="n">
        <v>-184</v>
      </c>
    </row>
    <row r="21">
      <c r="A21" s="4" t="inlineStr">
        <is>
          <t>Interest payable - related party</t>
        </is>
      </c>
      <c r="B21" s="6" t="n">
        <v>-871</v>
      </c>
      <c r="C21" s="6" t="n">
        <v>-190</v>
      </c>
    </row>
    <row r="22">
      <c r="A22" s="4" t="inlineStr">
        <is>
          <t>Other current liabilities</t>
        </is>
      </c>
      <c r="B22" s="6" t="n">
        <v>192</v>
      </c>
      <c r="C22" s="6" t="n">
        <v>-54</v>
      </c>
      <c r="D22" s="6" t="n">
        <v>-94</v>
      </c>
      <c r="E22" s="6" t="n">
        <v>198</v>
      </c>
    </row>
    <row r="23">
      <c r="A23" s="4" t="inlineStr">
        <is>
          <t>Other long-term liabilities and other</t>
        </is>
      </c>
      <c r="B23" s="6" t="n">
        <v>2540</v>
      </c>
      <c r="C23" s="6" t="n">
        <v>-341</v>
      </c>
    </row>
    <row r="24">
      <c r="A24" s="4" t="inlineStr">
        <is>
          <t>Other long-term liabilities</t>
        </is>
      </c>
      <c r="D24" s="6" t="n">
        <v>-85</v>
      </c>
      <c r="E24" s="6" t="n">
        <v>-254</v>
      </c>
    </row>
    <row r="25">
      <c r="A25" s="4" t="inlineStr">
        <is>
          <t>Other, net</t>
        </is>
      </c>
      <c r="D25" s="6" t="n">
        <v>58</v>
      </c>
      <c r="E25" s="6" t="n">
        <v>332</v>
      </c>
    </row>
    <row r="26">
      <c r="A26" s="4" t="inlineStr">
        <is>
          <t>NET CASH USED IN OPERATING ACTIVITIES</t>
        </is>
      </c>
      <c r="B26" s="6" t="n">
        <v>-10918</v>
      </c>
      <c r="C26" s="6" t="n">
        <v>-7001</v>
      </c>
      <c r="D26" s="6" t="n">
        <v>-10840</v>
      </c>
      <c r="E26" s="6" t="n">
        <v>1971</v>
      </c>
    </row>
    <row r="27">
      <c r="A27" s="3" t="inlineStr">
        <is>
          <t>CASH FLOWS FROM INVESTING ACTIVITIES:</t>
        </is>
      </c>
    </row>
    <row r="28">
      <c r="A28" s="4" t="inlineStr">
        <is>
          <t>Acquisition of businesses, net of cash acquired</t>
        </is>
      </c>
      <c r="D28" s="4" t="inlineStr">
        <is>
          <t xml:space="preserve"> </t>
        </is>
      </c>
      <c r="E28" s="6" t="n">
        <v>-9760</v>
      </c>
    </row>
    <row r="29">
      <c r="A29" s="4" t="inlineStr">
        <is>
          <t>Purchase of property and equipment</t>
        </is>
      </c>
      <c r="B29" s="6" t="n">
        <v>-226</v>
      </c>
      <c r="C29" s="6" t="n">
        <v>-415</v>
      </c>
      <c r="D29" s="6" t="n">
        <v>-510</v>
      </c>
      <c r="E29" s="6" t="n">
        <v>-425</v>
      </c>
    </row>
    <row r="30">
      <c r="A30" s="4" t="inlineStr">
        <is>
          <t>Proceeds from disposal of business</t>
        </is>
      </c>
      <c r="B30" s="6" t="n">
        <v>3300</v>
      </c>
      <c r="C30" s="4" t="inlineStr">
        <is>
          <t xml:space="preserve"> </t>
        </is>
      </c>
      <c r="D30" s="4" t="inlineStr">
        <is>
          <t xml:space="preserve"> </t>
        </is>
      </c>
      <c r="E30" s="6" t="n">
        <v>1403</v>
      </c>
    </row>
    <row r="31">
      <c r="A31" s="4" t="inlineStr">
        <is>
          <t>Collection of UK factoring facility deferred purchase price</t>
        </is>
      </c>
      <c r="B31" s="6" t="n">
        <v>6830</v>
      </c>
      <c r="C31" s="6" t="n">
        <v>10502</v>
      </c>
      <c r="D31" s="6" t="n">
        <v>13970</v>
      </c>
      <c r="E31" s="6" t="n">
        <v>10448</v>
      </c>
    </row>
    <row r="32">
      <c r="A32" s="4" t="inlineStr">
        <is>
          <t>NET CASH PROVIDED BY INVESTING ACTIVITIES</t>
        </is>
      </c>
      <c r="B32" s="6" t="n">
        <v>9904</v>
      </c>
      <c r="C32" s="6" t="n">
        <v>10087</v>
      </c>
      <c r="D32" s="6" t="n">
        <v>13460</v>
      </c>
      <c r="E32" s="6" t="n">
        <v>1666</v>
      </c>
    </row>
    <row r="33">
      <c r="A33" s="3" t="inlineStr">
        <is>
          <t>CASH FLOWS FROM FINANCING ACTIVITIES:</t>
        </is>
      </c>
    </row>
    <row r="34">
      <c r="A34" s="4" t="inlineStr">
        <is>
          <t>Repayment of term loan</t>
        </is>
      </c>
      <c r="B34" s="6" t="n">
        <v>-165</v>
      </c>
      <c r="C34" s="6" t="n">
        <v>-522</v>
      </c>
      <c r="D34" s="6" t="n">
        <v>-650</v>
      </c>
      <c r="E34" s="6" t="n">
        <v>-596</v>
      </c>
    </row>
    <row r="35">
      <c r="A35" s="4" t="inlineStr">
        <is>
          <t>Proceeds from term loan</t>
        </is>
      </c>
      <c r="B35" s="6" t="n">
        <v>1220</v>
      </c>
      <c r="C35" s="4" t="inlineStr">
        <is>
          <t xml:space="preserve"> </t>
        </is>
      </c>
      <c r="D35" s="4" t="inlineStr">
        <is>
          <t xml:space="preserve"> </t>
        </is>
      </c>
      <c r="E35" s="6" t="n">
        <v>2047</v>
      </c>
    </row>
    <row r="36">
      <c r="A36" s="4" t="inlineStr">
        <is>
          <t>(Repayment of) Proceeds from term loan - related party</t>
        </is>
      </c>
      <c r="B36" s="6" t="n">
        <v>-2538</v>
      </c>
      <c r="C36" s="6" t="n">
        <v>2538</v>
      </c>
    </row>
    <row r="37">
      <c r="A37" s="4" t="inlineStr">
        <is>
          <t>Proceeds from PPP loans</t>
        </is>
      </c>
      <c r="B37" s="6" t="n">
        <v>19395</v>
      </c>
      <c r="C37" s="4" t="inlineStr">
        <is>
          <t xml:space="preserve"> </t>
        </is>
      </c>
    </row>
    <row r="38">
      <c r="A38" s="4" t="inlineStr">
        <is>
          <t>Repayments on accounts receivable financing, net</t>
        </is>
      </c>
      <c r="B38" s="6" t="n">
        <v>-4999</v>
      </c>
      <c r="C38" s="6" t="n">
        <v>-3702</v>
      </c>
      <c r="D38" s="6" t="n">
        <v>-2708</v>
      </c>
      <c r="E38" s="6" t="n">
        <v>-13759</v>
      </c>
    </row>
    <row r="39">
      <c r="A39" s="4" t="inlineStr">
        <is>
          <t>Dividends paid to related parties</t>
        </is>
      </c>
      <c r="B39" s="6" t="n">
        <v>-2480</v>
      </c>
      <c r="C39" s="6" t="n">
        <v>-1125</v>
      </c>
      <c r="D39" s="6" t="n">
        <v>-1175</v>
      </c>
      <c r="E39" s="6" t="n">
        <v>-200</v>
      </c>
    </row>
    <row r="40">
      <c r="A40" s="4" t="inlineStr">
        <is>
          <t>Dividends paid on common stock</t>
        </is>
      </c>
      <c r="B40" s="4" t="inlineStr">
        <is>
          <t xml:space="preserve"> </t>
        </is>
      </c>
      <c r="C40" s="6" t="n">
        <v>-249</v>
      </c>
      <c r="D40" s="6" t="n">
        <v>-337</v>
      </c>
      <c r="E40" s="4" t="inlineStr">
        <is>
          <t xml:space="preserve"> </t>
        </is>
      </c>
    </row>
    <row r="41">
      <c r="A41" s="4" t="inlineStr">
        <is>
          <t>Proceeds from sale of common stock</t>
        </is>
      </c>
      <c r="B41" s="4" t="inlineStr">
        <is>
          <t xml:space="preserve"> </t>
        </is>
      </c>
      <c r="C41" s="6" t="n">
        <v>5515</v>
      </c>
      <c r="D41" s="6" t="n">
        <v>5515</v>
      </c>
      <c r="E41" s="6" t="n">
        <v>2315</v>
      </c>
    </row>
    <row r="42">
      <c r="A42" s="4" t="inlineStr">
        <is>
          <t>Payments made for earn-outs</t>
        </is>
      </c>
      <c r="B42" s="4" t="inlineStr">
        <is>
          <t xml:space="preserve"> </t>
        </is>
      </c>
      <c r="C42" s="6" t="n">
        <v>-5613</v>
      </c>
      <c r="D42" s="6" t="n">
        <v>-6230</v>
      </c>
      <c r="E42" s="6" t="n">
        <v>-1402</v>
      </c>
    </row>
    <row r="43">
      <c r="A43" s="4" t="inlineStr">
        <is>
          <t>Financing costs - related party</t>
        </is>
      </c>
      <c r="B43" s="4" t="inlineStr">
        <is>
          <t xml:space="preserve"> </t>
        </is>
      </c>
      <c r="C43" s="6" t="n">
        <v>-188</v>
      </c>
      <c r="D43" s="6" t="n">
        <v>-188</v>
      </c>
      <c r="E43" s="6" t="n">
        <v>-280</v>
      </c>
    </row>
    <row r="44">
      <c r="A44" s="4" t="inlineStr">
        <is>
          <t>Third party financing costs</t>
        </is>
      </c>
      <c r="B44" s="4" t="inlineStr">
        <is>
          <t xml:space="preserve"> </t>
        </is>
      </c>
      <c r="C44" s="6" t="n">
        <v>-1122</v>
      </c>
      <c r="D44" s="6" t="n">
        <v>-1154</v>
      </c>
      <c r="E44" s="6" t="n">
        <v>-109</v>
      </c>
    </row>
    <row r="45">
      <c r="A45" s="4" t="inlineStr">
        <is>
          <t>Proceeds from term loans - related party</t>
        </is>
      </c>
      <c r="D45" s="6" t="n">
        <v>2538</v>
      </c>
      <c r="E45" s="6" t="n">
        <v>8428</v>
      </c>
    </row>
    <row r="46">
      <c r="A46" s="4" t="inlineStr">
        <is>
          <t>NET CASH PROVIDED BY (USED IN) FINANCING ACTIVITIES</t>
        </is>
      </c>
      <c r="B46" s="6" t="n">
        <v>10433</v>
      </c>
      <c r="C46" s="6" t="n">
        <v>-4468</v>
      </c>
      <c r="D46" s="6" t="n">
        <v>-4389</v>
      </c>
      <c r="E46" s="6" t="n">
        <v>-3556</v>
      </c>
    </row>
    <row r="47">
      <c r="A47" s="4" t="inlineStr">
        <is>
          <t>NET INCREASE (DECREASE) IN CASH AND RESTRICTED CASH</t>
        </is>
      </c>
      <c r="B47" s="6" t="n">
        <v>9419</v>
      </c>
      <c r="C47" s="6" t="n">
        <v>-1382</v>
      </c>
      <c r="D47" s="6" t="n">
        <v>-1769</v>
      </c>
      <c r="E47" s="6" t="n">
        <v>81</v>
      </c>
    </row>
    <row r="48">
      <c r="A48" s="4" t="inlineStr">
        <is>
          <t>Effect of exchange rates on cash</t>
        </is>
      </c>
      <c r="B48" s="6" t="n">
        <v>55</v>
      </c>
      <c r="C48" s="6" t="n">
        <v>-2</v>
      </c>
      <c r="D48" s="6" t="n">
        <v>-216</v>
      </c>
      <c r="E48" s="4" t="inlineStr">
        <is>
          <t xml:space="preserve"> </t>
        </is>
      </c>
    </row>
    <row r="49">
      <c r="A49" s="4" t="inlineStr">
        <is>
          <t>Cash and Restricted Cash - Beginning</t>
        </is>
      </c>
      <c r="B49" s="6" t="n">
        <v>1196</v>
      </c>
      <c r="C49" s="6" t="n">
        <v>3181</v>
      </c>
      <c r="D49" s="6" t="n">
        <v>3181</v>
      </c>
      <c r="E49" s="6" t="n">
        <v>3100</v>
      </c>
    </row>
    <row r="50">
      <c r="A50" s="4" t="inlineStr">
        <is>
          <t>Cash and Restricted Cash - End</t>
        </is>
      </c>
      <c r="B50" s="5" t="n">
        <v>10670</v>
      </c>
      <c r="C50" s="5" t="n">
        <v>1797</v>
      </c>
      <c r="D50" s="5" t="n">
        <v>1196</v>
      </c>
      <c r="E50" s="5" t="n">
        <v>318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chedule of Quantitative Informations of Opearating Leases (Details) - USD ($) $ in Thousands</t>
        </is>
      </c>
      <c r="B1" s="2" t="inlineStr">
        <is>
          <t>9 Months Ended</t>
        </is>
      </c>
      <c r="C1" s="2" t="inlineStr">
        <is>
          <t>12 Months Ended</t>
        </is>
      </c>
    </row>
    <row r="2">
      <c r="B2" s="2" t="inlineStr">
        <is>
          <t>Sep. 26, 2020</t>
        </is>
      </c>
      <c r="C2" s="2" t="inlineStr">
        <is>
          <t>Dec. 28, 2019</t>
        </is>
      </c>
    </row>
    <row r="3">
      <c r="A3" s="4" t="inlineStr">
        <is>
          <t>Selling General And Administrative Expenses [Member]</t>
        </is>
      </c>
    </row>
    <row r="4">
      <c r="A4" s="4" t="inlineStr">
        <is>
          <t>Operating lease cost</t>
        </is>
      </c>
      <c r="B4" s="5" t="n">
        <v>1302</v>
      </c>
      <c r="C4" s="5" t="n">
        <v>173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chedule of Quantitative Informations of Opearating leases (Details) (10-K) - USD ($) $ in Thousands</t>
        </is>
      </c>
      <c r="B1" s="2" t="inlineStr">
        <is>
          <t>9 Months Ended</t>
        </is>
      </c>
      <c r="C1" s="2" t="inlineStr">
        <is>
          <t>12 Months Ended</t>
        </is>
      </c>
    </row>
    <row r="2">
      <c r="B2" s="2" t="inlineStr">
        <is>
          <t>Sep. 26, 2020</t>
        </is>
      </c>
      <c r="C2" s="2" t="inlineStr">
        <is>
          <t>Dec. 28, 2019</t>
        </is>
      </c>
    </row>
    <row r="3">
      <c r="A3" s="4" t="inlineStr">
        <is>
          <t>Selling General And Administrative Expenses [Member]</t>
        </is>
      </c>
    </row>
    <row r="4">
      <c r="A4" s="4" t="inlineStr">
        <is>
          <t>Operating lease cost</t>
        </is>
      </c>
      <c r="B4" s="5" t="n">
        <v>1302</v>
      </c>
      <c r="C4" s="5" t="n">
        <v>173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Schedule of Operating Lease Liability Maturity (Details) - USD ($) $ in Thousands</t>
        </is>
      </c>
      <c r="B1" s="2" t="inlineStr">
        <is>
          <t>Sep. 26, 2020</t>
        </is>
      </c>
      <c r="C1" s="2" t="inlineStr">
        <is>
          <t>Dec. 28, 2019</t>
        </is>
      </c>
      <c r="D1" s="2" t="inlineStr">
        <is>
          <t>Dec. 29, 2018</t>
        </is>
      </c>
    </row>
    <row r="2">
      <c r="A2" s="3" t="inlineStr">
        <is>
          <t>Leases [Abstract]</t>
        </is>
      </c>
    </row>
    <row r="3">
      <c r="A3" s="4" t="inlineStr">
        <is>
          <t>Weighted average remaining lease term (years)</t>
        </is>
      </c>
      <c r="B3" s="4" t="inlineStr">
        <is>
          <t>3 years 7 months 6 days</t>
        </is>
      </c>
      <c r="C3" s="4" t="inlineStr">
        <is>
          <t>3 years 8 months 12 days</t>
        </is>
      </c>
    </row>
    <row r="4">
      <c r="A4" s="4" t="inlineStr">
        <is>
          <t>Weighted average discount rate</t>
        </is>
      </c>
      <c r="B4" s="4" t="inlineStr">
        <is>
          <t>6.30%</t>
        </is>
      </c>
      <c r="C4" s="4" t="inlineStr">
        <is>
          <t>6.45%</t>
        </is>
      </c>
    </row>
    <row r="5">
      <c r="A5" s="4" t="inlineStr">
        <is>
          <t>2020</t>
        </is>
      </c>
      <c r="B5" s="5" t="n">
        <v>362</v>
      </c>
      <c r="C5" s="5" t="n">
        <v>1825</v>
      </c>
    </row>
    <row r="6">
      <c r="A6" s="4" t="inlineStr">
        <is>
          <t>2021</t>
        </is>
      </c>
      <c r="B6" s="6" t="n">
        <v>1124</v>
      </c>
      <c r="C6" s="6" t="n">
        <v>1443</v>
      </c>
    </row>
    <row r="7">
      <c r="A7" s="4" t="inlineStr">
        <is>
          <t>2022</t>
        </is>
      </c>
      <c r="B7" s="6" t="n">
        <v>590</v>
      </c>
      <c r="C7" s="6" t="n">
        <v>594</v>
      </c>
    </row>
    <row r="8">
      <c r="A8" s="4" t="inlineStr">
        <is>
          <t>2023</t>
        </is>
      </c>
      <c r="B8" s="6" t="n">
        <v>329</v>
      </c>
      <c r="C8" s="6" t="n">
        <v>329</v>
      </c>
    </row>
    <row r="9">
      <c r="A9" s="4" t="inlineStr">
        <is>
          <t>2024</t>
        </is>
      </c>
      <c r="B9" s="6" t="n">
        <v>321</v>
      </c>
      <c r="C9" s="6" t="n">
        <v>321</v>
      </c>
    </row>
    <row r="10">
      <c r="A10" s="4" t="inlineStr">
        <is>
          <t>Thereafter</t>
        </is>
      </c>
      <c r="B10" s="6" t="n">
        <v>1143</v>
      </c>
      <c r="C10" s="6" t="n">
        <v>1143</v>
      </c>
    </row>
    <row r="11">
      <c r="A11" s="4" t="inlineStr">
        <is>
          <t>Total</t>
        </is>
      </c>
      <c r="B11" s="6" t="n">
        <v>3869</v>
      </c>
      <c r="C11" s="6" t="n">
        <v>5655</v>
      </c>
    </row>
    <row r="12">
      <c r="A12" s="4" t="inlineStr">
        <is>
          <t>Less: Imputed Interest</t>
        </is>
      </c>
      <c r="B12" s="6" t="n">
        <v>528</v>
      </c>
      <c r="C12" s="6" t="n">
        <v>675</v>
      </c>
    </row>
    <row r="13">
      <c r="A13" s="4" t="inlineStr">
        <is>
          <t>Operating lease, liability</t>
        </is>
      </c>
      <c r="B13" s="6" t="n">
        <v>3341</v>
      </c>
      <c r="C13" s="6" t="n">
        <v>4980</v>
      </c>
    </row>
    <row r="14">
      <c r="A14" s="4" t="inlineStr">
        <is>
          <t>Leases - current liabilities</t>
        </is>
      </c>
      <c r="B14" s="6" t="n">
        <v>1194</v>
      </c>
      <c r="C14" s="6" t="n">
        <v>1797</v>
      </c>
      <c r="D14" s="4" t="inlineStr">
        <is>
          <t xml:space="preserve"> </t>
        </is>
      </c>
    </row>
    <row r="15">
      <c r="A15" s="4" t="inlineStr">
        <is>
          <t>Leases - non current</t>
        </is>
      </c>
      <c r="B15" s="5" t="n">
        <v>2147</v>
      </c>
      <c r="C15" s="5" t="n">
        <v>3183</v>
      </c>
      <c r="D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Schedule of Operating Lease Liability Maturity (Details) (10-K) - USD ($) $ in Thousands</t>
        </is>
      </c>
      <c r="B1" s="2" t="inlineStr">
        <is>
          <t>Sep. 26, 2020</t>
        </is>
      </c>
      <c r="C1" s="2" t="inlineStr">
        <is>
          <t>Dec. 28, 2019</t>
        </is>
      </c>
      <c r="D1" s="2" t="inlineStr">
        <is>
          <t>Dec. 29, 2018</t>
        </is>
      </c>
    </row>
    <row r="2">
      <c r="A2" s="3" t="inlineStr">
        <is>
          <t>Leases [Abstract]</t>
        </is>
      </c>
    </row>
    <row r="3">
      <c r="A3" s="4" t="inlineStr">
        <is>
          <t>Weighted average remaining lease term (years)</t>
        </is>
      </c>
      <c r="B3" s="4" t="inlineStr">
        <is>
          <t>3 years 7 months 6 days</t>
        </is>
      </c>
      <c r="C3" s="4" t="inlineStr">
        <is>
          <t>3 years 8 months 12 days</t>
        </is>
      </c>
    </row>
    <row r="4">
      <c r="A4" s="4" t="inlineStr">
        <is>
          <t>Weighted average discount rate</t>
        </is>
      </c>
      <c r="B4" s="4" t="inlineStr">
        <is>
          <t>6.30%</t>
        </is>
      </c>
      <c r="C4" s="4" t="inlineStr">
        <is>
          <t>6.45%</t>
        </is>
      </c>
    </row>
    <row r="5">
      <c r="A5" s="4" t="inlineStr">
        <is>
          <t>2020</t>
        </is>
      </c>
      <c r="B5" s="5" t="n">
        <v>362</v>
      </c>
      <c r="C5" s="5" t="n">
        <v>1825</v>
      </c>
    </row>
    <row r="6">
      <c r="A6" s="4" t="inlineStr">
        <is>
          <t>2021</t>
        </is>
      </c>
      <c r="B6" s="6" t="n">
        <v>1124</v>
      </c>
      <c r="C6" s="6" t="n">
        <v>1443</v>
      </c>
    </row>
    <row r="7">
      <c r="A7" s="4" t="inlineStr">
        <is>
          <t>2022</t>
        </is>
      </c>
      <c r="B7" s="6" t="n">
        <v>590</v>
      </c>
      <c r="C7" s="6" t="n">
        <v>594</v>
      </c>
    </row>
    <row r="8">
      <c r="A8" s="4" t="inlineStr">
        <is>
          <t>2023</t>
        </is>
      </c>
      <c r="B8" s="6" t="n">
        <v>329</v>
      </c>
      <c r="C8" s="6" t="n">
        <v>329</v>
      </c>
    </row>
    <row r="9">
      <c r="A9" s="4" t="inlineStr">
        <is>
          <t>2024</t>
        </is>
      </c>
      <c r="B9" s="6" t="n">
        <v>321</v>
      </c>
      <c r="C9" s="6" t="n">
        <v>321</v>
      </c>
    </row>
    <row r="10">
      <c r="A10" s="4" t="inlineStr">
        <is>
          <t>Thereafter</t>
        </is>
      </c>
      <c r="B10" s="6" t="n">
        <v>1143</v>
      </c>
      <c r="C10" s="6" t="n">
        <v>1143</v>
      </c>
    </row>
    <row r="11">
      <c r="A11" s="4" t="inlineStr">
        <is>
          <t>Total</t>
        </is>
      </c>
      <c r="B11" s="6" t="n">
        <v>3869</v>
      </c>
      <c r="C11" s="6" t="n">
        <v>5655</v>
      </c>
    </row>
    <row r="12">
      <c r="A12" s="4" t="inlineStr">
        <is>
          <t>Less: Imputed Interest</t>
        </is>
      </c>
      <c r="B12" s="6" t="n">
        <v>528</v>
      </c>
      <c r="C12" s="6" t="n">
        <v>675</v>
      </c>
    </row>
    <row r="13">
      <c r="A13" s="4" t="inlineStr">
        <is>
          <t>Operating lease, liability</t>
        </is>
      </c>
      <c r="B13" s="6" t="n">
        <v>3341</v>
      </c>
      <c r="C13" s="6" t="n">
        <v>4980</v>
      </c>
    </row>
    <row r="14">
      <c r="A14" s="4" t="inlineStr">
        <is>
          <t>Leases - current liabilities</t>
        </is>
      </c>
      <c r="B14" s="6" t="n">
        <v>1194</v>
      </c>
      <c r="C14" s="6" t="n">
        <v>1797</v>
      </c>
      <c r="D14" s="4" t="inlineStr">
        <is>
          <t xml:space="preserve"> </t>
        </is>
      </c>
    </row>
    <row r="15">
      <c r="A15" s="4" t="inlineStr">
        <is>
          <t>Leases - non current</t>
        </is>
      </c>
      <c r="B15" s="5" t="n">
        <v>2147</v>
      </c>
      <c r="C15" s="5" t="n">
        <v>3183</v>
      </c>
      <c r="D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cols>
    <col width="80" customWidth="1" min="1" max="1"/>
    <col width="30" customWidth="1" min="2" max="2"/>
    <col width="20" customWidth="1" min="3" max="3"/>
    <col width="31" customWidth="1" min="4" max="4"/>
    <col width="27" customWidth="1" min="5" max="5"/>
    <col width="24" customWidth="1" min="6" max="6"/>
    <col width="20" customWidth="1" min="7" max="7"/>
    <col width="37" customWidth="1" min="8" max="8"/>
    <col width="31" customWidth="1" min="9" max="9"/>
    <col width="80" customWidth="1" min="10" max="10"/>
    <col width="37" customWidth="1" min="11" max="11"/>
    <col width="80" customWidth="1" min="12" max="12"/>
    <col width="37" customWidth="1" min="13" max="13"/>
    <col width="21" customWidth="1" min="14" max="14"/>
    <col width="30" customWidth="1" min="15" max="15"/>
    <col width="29" customWidth="1" min="16" max="16"/>
  </cols>
  <sheetData>
    <row r="1">
      <c r="A1" s="1" t="inlineStr">
        <is>
          <t>Equity (Details Narrative) $ / shares in Units, $ in Thousands</t>
        </is>
      </c>
      <c r="B1" s="2" t="inlineStr">
        <is>
          <t>Sep. 28, 2020$ / sharesshares</t>
        </is>
      </c>
      <c r="C1" s="2" t="inlineStr">
        <is>
          <t>Jan. 21, 2020shares</t>
        </is>
      </c>
      <c r="D1" s="2" t="inlineStr">
        <is>
          <t>Feb. 08, 2019USD ($)$ / shares</t>
        </is>
      </c>
      <c r="E1" s="2" t="inlineStr">
        <is>
          <t>Jan. 22, 2019USD ($)shares</t>
        </is>
      </c>
      <c r="F1" s="2" t="inlineStr">
        <is>
          <t>Jun. 15, 2017$ / shares</t>
        </is>
      </c>
      <c r="G1" s="2" t="inlineStr">
        <is>
          <t>Jan. 31, 2019shares</t>
        </is>
      </c>
      <c r="H1" s="2" t="inlineStr">
        <is>
          <t>Sep. 26, 2020USD ($)$ / sharesshares</t>
        </is>
      </c>
      <c r="I1" s="2" t="inlineStr">
        <is>
          <t>Sep. 28, 2019USD ($)$ / shares</t>
        </is>
      </c>
      <c r="J1" s="2" t="inlineStr">
        <is>
          <t>Sep. 26, 2020USD ($)Day$ / sharesshares</t>
        </is>
      </c>
      <c r="K1" s="2" t="inlineStr">
        <is>
          <t>Sep. 28, 2019USD ($)$ / sharesshares</t>
        </is>
      </c>
      <c r="L1" s="2" t="inlineStr">
        <is>
          <t>Dec. 28, 2019USD ($)$ / sharesshares</t>
        </is>
      </c>
      <c r="M1" s="2" t="inlineStr">
        <is>
          <t>Dec. 29, 2018USD ($)$ / sharesshares</t>
        </is>
      </c>
      <c r="N1" s="2" t="inlineStr">
        <is>
          <t>Oct. 26, 2020USD ($)</t>
        </is>
      </c>
      <c r="O1" s="2" t="inlineStr">
        <is>
          <t>Dec. 28, 2018$ / sharesshares</t>
        </is>
      </c>
      <c r="P1" s="2" t="inlineStr">
        <is>
          <t>May 29, 2015$ / sharesshares</t>
        </is>
      </c>
    </row>
    <row r="2">
      <c r="A2" s="4" t="inlineStr">
        <is>
          <t>Number of shares of common stock</t>
        </is>
      </c>
      <c r="J2" s="6" t="n">
        <v>548015</v>
      </c>
      <c r="K2" s="6" t="n">
        <v>3354080</v>
      </c>
      <c r="L2" s="6" t="n">
        <v>3459680</v>
      </c>
    </row>
    <row r="3">
      <c r="A3" s="4" t="inlineStr">
        <is>
          <t>Shares issued</t>
        </is>
      </c>
      <c r="L3" s="6" t="n">
        <v>22400</v>
      </c>
      <c r="M3" s="6" t="n">
        <v>168424</v>
      </c>
    </row>
    <row r="4">
      <c r="A4" s="4" t="inlineStr">
        <is>
          <t>Stock based compensation | $</t>
        </is>
      </c>
      <c r="J4" s="5" t="n">
        <v>534</v>
      </c>
      <c r="K4" s="5" t="n">
        <v>621</v>
      </c>
      <c r="L4" s="5" t="n">
        <v>832</v>
      </c>
      <c r="M4" s="5" t="n">
        <v>1151</v>
      </c>
    </row>
    <row r="5">
      <c r="A5" s="4" t="inlineStr">
        <is>
          <t>Preferred stock, shares authorized</t>
        </is>
      </c>
      <c r="H5" s="6" t="n">
        <v>20000000</v>
      </c>
      <c r="J5" s="6" t="n">
        <v>20000000</v>
      </c>
      <c r="L5" s="6" t="n">
        <v>20000000</v>
      </c>
      <c r="M5" s="6" t="n">
        <v>20000000</v>
      </c>
    </row>
    <row r="6">
      <c r="A6" s="4" t="inlineStr">
        <is>
          <t>Preferred stock, stated value per share | $ / shares</t>
        </is>
      </c>
      <c r="H6" s="7" t="n">
        <v>1e-05</v>
      </c>
      <c r="J6" s="7" t="n">
        <v>1e-05</v>
      </c>
      <c r="L6" s="7" t="n">
        <v>1e-05</v>
      </c>
      <c r="M6" s="7" t="n">
        <v>1e-05</v>
      </c>
    </row>
    <row r="7">
      <c r="A7" s="4" t="inlineStr">
        <is>
          <t>Preferred stock, redemption terms</t>
        </is>
      </c>
      <c r="L7" s="4" t="inlineStr">
        <is>
          <t>The Series E Preferred Stock carries quarterly dividend rights of (a) cash dividends accruing (i) at an annual rate per share equal to 12% from the date of issuance and (ii) 17% after the occurrence of a Preferred Default, and (b) a dividend payable in shares of Series E-1 Convertible Preferred Stock equal to 5% per annum of the liquidation value of the outstanding Series E Preferred Stock. The shares of Series E-1 Preferred Stock have all the same terms, preferences and characteristics as the Series E Preferred Stock (including, without limitation, the right to receive cash dividends), except (i) Series E-1 Convertible Preferred Stock are mandatorily redeemable by us within thirty (30) days after written demand received from any holder at any time after the earlier of the occurrence of a Preferred Default or November 15, 2020, for a cash payment equal to the Liquidation Value (as defined in the Certificate of Designation for the Series E Preferred Stock) plus any accrued and unpaid dividends thereon, (ii) each share of Series E-1 Preferred Stock is initially convertible into 602 shares of our common stock, and (iii) Series E-1 Convertible Preferred Stock may be cancelled and extinguished by us if all shares of Series E Preferred Stock are redeemed by us on or prior to October 31, 2020.</t>
        </is>
      </c>
    </row>
    <row r="8">
      <c r="A8" s="4" t="inlineStr">
        <is>
          <t>Dividends paid | $</t>
        </is>
      </c>
      <c r="J8" s="5" t="n">
        <v>2480</v>
      </c>
      <c r="K8" s="6" t="n">
        <v>1125</v>
      </c>
      <c r="L8" s="5" t="n">
        <v>1175</v>
      </c>
      <c r="M8" s="5" t="n">
        <v>200</v>
      </c>
    </row>
    <row r="9">
      <c r="A9" s="4" t="inlineStr">
        <is>
          <t>Gross proceeds from issuance of common stock | $</t>
        </is>
      </c>
      <c r="E9" s="5" t="n">
        <v>775</v>
      </c>
      <c r="J9" s="4" t="inlineStr">
        <is>
          <t xml:space="preserve"> </t>
        </is>
      </c>
      <c r="K9" s="6" t="n">
        <v>5515</v>
      </c>
      <c r="L9" s="6" t="n">
        <v>5515</v>
      </c>
      <c r="M9" s="6" t="n">
        <v>2315</v>
      </c>
    </row>
    <row r="10">
      <c r="A10" s="4" t="inlineStr">
        <is>
          <t>Fair Value of Shares Issued | $</t>
        </is>
      </c>
      <c r="I10" s="5" t="n">
        <v>471</v>
      </c>
      <c r="K10" s="6" t="n">
        <v>4396</v>
      </c>
      <c r="L10" s="6" t="n">
        <v>4361</v>
      </c>
    </row>
    <row r="11">
      <c r="A11" s="4" t="inlineStr">
        <is>
          <t>Common stock, amount | $</t>
        </is>
      </c>
      <c r="H11" s="5" t="n">
        <v>1</v>
      </c>
      <c r="J11" s="5" t="n">
        <v>1</v>
      </c>
      <c r="L11" s="5" t="n">
        <v>1</v>
      </c>
      <c r="M11" s="4" t="inlineStr">
        <is>
          <t xml:space="preserve"> </t>
        </is>
      </c>
    </row>
    <row r="12">
      <c r="A12" s="4" t="inlineStr">
        <is>
          <t>Stock options granted</t>
        </is>
      </c>
      <c r="L12" s="4" t="inlineStr">
        <is>
          <t xml:space="preserve"> </t>
        </is>
      </c>
      <c r="M12" s="4" t="inlineStr">
        <is>
          <t xml:space="preserve"> </t>
        </is>
      </c>
    </row>
    <row r="13">
      <c r="A13" s="4" t="inlineStr">
        <is>
          <t>Mr. Briand [Member]</t>
        </is>
      </c>
    </row>
    <row r="14">
      <c r="A14" s="4" t="inlineStr">
        <is>
          <t>Preferred stock converted into common stock</t>
        </is>
      </c>
      <c r="C14" s="6" t="n">
        <v>16215</v>
      </c>
    </row>
    <row r="15">
      <c r="A15" s="4" t="inlineStr">
        <is>
          <t>Series A Preferred Stock-Related Party [Member]</t>
        </is>
      </c>
    </row>
    <row r="16">
      <c r="A16" s="4" t="inlineStr">
        <is>
          <t>Preferred stock, par value per share | $ / shares</t>
        </is>
      </c>
      <c r="L16" s="7" t="n">
        <v>1e-05</v>
      </c>
      <c r="M16" s="7" t="n">
        <v>1e-05</v>
      </c>
    </row>
    <row r="17">
      <c r="A17" s="4" t="inlineStr">
        <is>
          <t>Preferred stock, stated value per share | $ / shares</t>
        </is>
      </c>
      <c r="F17" s="5" t="n">
        <v>1</v>
      </c>
    </row>
    <row r="18">
      <c r="A18" s="4" t="inlineStr">
        <is>
          <t>Preferred stock, dividend rate, percentage</t>
        </is>
      </c>
      <c r="F18" s="4" t="inlineStr">
        <is>
          <t>12.00%</t>
        </is>
      </c>
      <c r="L18" s="4" t="inlineStr">
        <is>
          <t>12.00%</t>
        </is>
      </c>
    </row>
    <row r="19">
      <c r="A19" s="4" t="inlineStr">
        <is>
          <t>Preferred stock, redemption terms</t>
        </is>
      </c>
      <c r="J19" s="4" t="inlineStr">
        <is>
          <t>Shares of the Series A Preferred Stock are convertible into shares of common stock at the holder's election at any time prior to December 31, 2020, at a conversion rate of one and three tenths (1.3) shares of common stock for every 50 shares of Series A Preferred Stock that the holder elects to convert.</t>
        </is>
      </c>
      <c r="L19" s="4" t="inlineStr">
        <is>
          <t>Shares of the Series A Preferred Stock are convertible into shares of common stock at the holder's election at any time prior to December 31, 2020 (the "Redemption Date"), at a conversion rate of one and three tenths (1.3) shares of common stock for every 50 shares of Series A Preferred Stock that the Holder elects to convert. Originally the redemption date was December 31, 2018 and this was extended to December 31, 2020 in January 2019. Except as otherwise required by law, the Series A Preferred Stock shall have no voting rights.</t>
        </is>
      </c>
    </row>
    <row r="20">
      <c r="A20" s="4" t="inlineStr">
        <is>
          <t>Conversion of preferred stock to common stock conversion ratio</t>
        </is>
      </c>
      <c r="H20" s="9" t="n">
        <v>1.3</v>
      </c>
      <c r="J20" s="9" t="n">
        <v>1.3</v>
      </c>
    </row>
    <row r="21">
      <c r="A21" s="4" t="inlineStr">
        <is>
          <t>Dividends paid | $</t>
        </is>
      </c>
      <c r="H21" s="5" t="n">
        <v>0</v>
      </c>
      <c r="I21" s="6" t="n">
        <v>50</v>
      </c>
      <c r="J21" s="5" t="n">
        <v>0</v>
      </c>
      <c r="K21" s="6" t="n">
        <v>150</v>
      </c>
      <c r="L21" s="5" t="n">
        <v>200</v>
      </c>
      <c r="M21" s="5" t="n">
        <v>200</v>
      </c>
    </row>
    <row r="22">
      <c r="A22" s="4" t="inlineStr">
        <is>
          <t>Preferred stock accrued dividends | $</t>
        </is>
      </c>
      <c r="H22" s="5" t="n">
        <v>93</v>
      </c>
      <c r="I22" s="6" t="n">
        <v>0</v>
      </c>
      <c r="J22" s="5" t="n">
        <v>93</v>
      </c>
      <c r="K22" s="6" t="n">
        <v>0</v>
      </c>
    </row>
    <row r="23">
      <c r="A23" s="4" t="inlineStr">
        <is>
          <t>Preferred Stock, Par Value Per Share | $ / shares</t>
        </is>
      </c>
      <c r="L23" s="7" t="n">
        <v>1e-05</v>
      </c>
      <c r="M23" s="7" t="n">
        <v>1e-05</v>
      </c>
    </row>
    <row r="24">
      <c r="A24" s="4" t="inlineStr">
        <is>
          <t>Preferred Stock, Shares Outstanding</t>
        </is>
      </c>
      <c r="L24" s="6" t="n">
        <v>1663008</v>
      </c>
      <c r="M24" s="6" t="n">
        <v>1663008</v>
      </c>
    </row>
    <row r="25">
      <c r="A25" s="4" t="inlineStr">
        <is>
          <t>Series A Preferred Stock-Related Party [Member] | Designated Shares [Member]</t>
        </is>
      </c>
    </row>
    <row r="26">
      <c r="A26" s="4" t="inlineStr">
        <is>
          <t>Preferred stock, shares authorized</t>
        </is>
      </c>
      <c r="P26" s="6" t="n">
        <v>1663008</v>
      </c>
    </row>
    <row r="27">
      <c r="A27" s="4" t="inlineStr">
        <is>
          <t>Preferred stock, par value per share | $ / shares</t>
        </is>
      </c>
      <c r="P27" s="7" t="n">
        <v>1e-05</v>
      </c>
    </row>
    <row r="28">
      <c r="A28" s="4" t="inlineStr">
        <is>
          <t>Preferred Stock, Par Value Per Share | $ / shares</t>
        </is>
      </c>
      <c r="P28" s="7" t="n">
        <v>1e-05</v>
      </c>
    </row>
    <row r="29">
      <c r="A29" s="4" t="inlineStr">
        <is>
          <t>Series E Preferred Stock [Member]</t>
        </is>
      </c>
    </row>
    <row r="30">
      <c r="A30" s="4" t="inlineStr">
        <is>
          <t>Preferred stock, shares authorized</t>
        </is>
      </c>
      <c r="H30" s="6" t="n">
        <v>13000</v>
      </c>
      <c r="J30" s="6" t="n">
        <v>13000</v>
      </c>
      <c r="L30" s="6" t="n">
        <v>13000</v>
      </c>
      <c r="M30" s="6" t="n">
        <v>13000</v>
      </c>
    </row>
    <row r="31">
      <c r="A31" s="4" t="inlineStr">
        <is>
          <t>Preferred stock, stated value per share | $ / shares</t>
        </is>
      </c>
      <c r="H31" s="7" t="n">
        <v>1e-05</v>
      </c>
      <c r="J31" s="7" t="n">
        <v>1e-05</v>
      </c>
      <c r="L31" s="7" t="n">
        <v>1e-05</v>
      </c>
      <c r="M31" s="7" t="n">
        <v>1e-05</v>
      </c>
      <c r="O31" s="5" t="n">
        <v>1000</v>
      </c>
    </row>
    <row r="32">
      <c r="A32" s="4" t="inlineStr">
        <is>
          <t>Preferred stock, dividend rate, percentage</t>
        </is>
      </c>
      <c r="J32" s="4" t="inlineStr">
        <is>
          <t>12.00%</t>
        </is>
      </c>
    </row>
    <row r="33">
      <c r="A33" s="4" t="inlineStr">
        <is>
          <t>Preferred stock accrued dividends | $</t>
        </is>
      </c>
      <c r="H33" s="5" t="n">
        <v>551</v>
      </c>
      <c r="J33" s="5" t="n">
        <v>551</v>
      </c>
    </row>
    <row r="34">
      <c r="A34" s="4" t="inlineStr">
        <is>
          <t>Number of common stock issuable on conversion of preferred stock</t>
        </is>
      </c>
      <c r="H34" s="9" t="n">
        <v>561.8</v>
      </c>
      <c r="J34" s="9" t="n">
        <v>561.8</v>
      </c>
      <c r="O34" s="9" t="n">
        <v>561.8</v>
      </c>
    </row>
    <row r="35">
      <c r="A35" s="4" t="inlineStr">
        <is>
          <t>Convertible preferred stock, term</t>
        </is>
      </c>
      <c r="J35" s="4" t="inlineStr">
        <is>
          <t>Each share of Series E Preferred Stock was initially convertible into 561.8 shares of our common stock at any time after October 31, 2020 or the occurrence of a Preferred Default (as defined in the Certificate of Designation for Series E Preferred Stock, as amended). A holder of Series E Preferred Stock is not required to pay any additional consideration in exchange for conversion of such Series E Preferred Stock into our common stock.</t>
        </is>
      </c>
    </row>
    <row r="36">
      <c r="A36" s="4" t="inlineStr">
        <is>
          <t>Fair Value of Shares Issued | $</t>
        </is>
      </c>
      <c r="D36" s="5" t="n">
        <v>2425000</v>
      </c>
    </row>
    <row r="37">
      <c r="A37" s="4" t="inlineStr">
        <is>
          <t>Shares Issued, price per share | $ / shares</t>
        </is>
      </c>
      <c r="D37" s="8" t="n">
        <v>1.65</v>
      </c>
    </row>
    <row r="38">
      <c r="A38" s="4" t="inlineStr">
        <is>
          <t>Proceeds from offering in excess to redeem preferred stock | $</t>
        </is>
      </c>
      <c r="D38" s="5" t="n">
        <v>3000000</v>
      </c>
    </row>
    <row r="39">
      <c r="A39" s="4" t="inlineStr">
        <is>
          <t>Common stock issued to holder</t>
        </is>
      </c>
      <c r="J39" s="6" t="n">
        <v>7303371</v>
      </c>
      <c r="L39" s="6" t="n">
        <v>7303371</v>
      </c>
    </row>
    <row r="40">
      <c r="A40" s="4" t="inlineStr">
        <is>
          <t>Convertible preferred stock, shares issued upon conversion</t>
        </is>
      </c>
      <c r="H40" s="9" t="n">
        <v>561.8</v>
      </c>
      <c r="J40" s="9" t="n">
        <v>561.8</v>
      </c>
      <c r="O40" s="9" t="n">
        <v>561.8</v>
      </c>
    </row>
    <row r="41">
      <c r="A41" s="4" t="inlineStr">
        <is>
          <t>Preferred Stock, Shares Outstanding</t>
        </is>
      </c>
      <c r="H41" s="6" t="n">
        <v>13000</v>
      </c>
      <c r="J41" s="6" t="n">
        <v>13000</v>
      </c>
      <c r="L41" s="6" t="n">
        <v>13000</v>
      </c>
      <c r="M41" s="6" t="n">
        <v>13000</v>
      </c>
    </row>
    <row r="42">
      <c r="A42" s="4" t="inlineStr">
        <is>
          <t>Series E Preferred Stock [Member] | Registered Direct Offering [Member]</t>
        </is>
      </c>
    </row>
    <row r="43">
      <c r="A43" s="4" t="inlineStr">
        <is>
          <t>Number of shares of common stock</t>
        </is>
      </c>
      <c r="E43" s="6" t="n">
        <v>387500</v>
      </c>
    </row>
    <row r="44">
      <c r="A44" s="4" t="inlineStr">
        <is>
          <t>Gross proceeds from issuance of common stock | $</t>
        </is>
      </c>
      <c r="E44" s="5" t="n">
        <v>775000</v>
      </c>
    </row>
    <row r="45">
      <c r="A45" s="4" t="inlineStr">
        <is>
          <t>Series E Preferred Stock [Member] | Maximum [Member]</t>
        </is>
      </c>
    </row>
    <row r="46">
      <c r="A46" s="4" t="inlineStr">
        <is>
          <t>Preferred stock, dividend rate, percentage</t>
        </is>
      </c>
      <c r="J46" s="4" t="inlineStr">
        <is>
          <t>50.00%</t>
        </is>
      </c>
    </row>
    <row r="47">
      <c r="A47" s="4" t="inlineStr">
        <is>
          <t>Gross proceeds from equity offering | $</t>
        </is>
      </c>
      <c r="J47" s="5" t="n">
        <v>3000</v>
      </c>
      <c r="L47" s="5" t="n">
        <v>3000</v>
      </c>
    </row>
    <row r="48">
      <c r="A48" s="4" t="inlineStr">
        <is>
          <t>Deemed closing price of common Share | $ / shares</t>
        </is>
      </c>
      <c r="H48" s="8" t="n">
        <v>3.5</v>
      </c>
      <c r="J48" s="8" t="n">
        <v>3.5</v>
      </c>
    </row>
    <row r="49">
      <c r="A49" s="4" t="inlineStr">
        <is>
          <t>Series E-1 Preferred Stock [Member]</t>
        </is>
      </c>
    </row>
    <row r="50">
      <c r="A50" s="4" t="inlineStr">
        <is>
          <t>Preferred stock accrued dividends | $</t>
        </is>
      </c>
      <c r="H50" s="5" t="n">
        <v>45</v>
      </c>
      <c r="J50" s="5" t="n">
        <v>45</v>
      </c>
    </row>
    <row r="51">
      <c r="A51" s="4" t="inlineStr">
        <is>
          <t>Common stock issued to holder</t>
        </is>
      </c>
      <c r="J51" s="6" t="n">
        <v>734337</v>
      </c>
      <c r="L51" s="6" t="n">
        <v>439157</v>
      </c>
    </row>
    <row r="52">
      <c r="A52" s="4" t="inlineStr">
        <is>
          <t>Common stock, amount | $</t>
        </is>
      </c>
      <c r="H52" s="5" t="n">
        <v>10</v>
      </c>
      <c r="J52" s="5" t="n">
        <v>10</v>
      </c>
    </row>
    <row r="53">
      <c r="A53" s="4" t="inlineStr">
        <is>
          <t>Number of trading days | Day</t>
        </is>
      </c>
      <c r="J53" s="6" t="n">
        <v>5</v>
      </c>
    </row>
    <row r="54">
      <c r="A54" s="4" t="inlineStr">
        <is>
          <t>Series E-1 Preferred Stock [Member] | Minimum [Member]</t>
        </is>
      </c>
    </row>
    <row r="55">
      <c r="A55" s="4" t="inlineStr">
        <is>
          <t>Average market price | $ / shares</t>
        </is>
      </c>
      <c r="H55" s="8" t="n">
        <v>0.5</v>
      </c>
      <c r="J55" s="8" t="n">
        <v>0.5</v>
      </c>
    </row>
    <row r="56">
      <c r="A56" s="4" t="inlineStr">
        <is>
          <t>2019 Long Term Incentive Plan [Member]</t>
        </is>
      </c>
    </row>
    <row r="57">
      <c r="A57" s="4" t="inlineStr">
        <is>
          <t>Stock based compensation | $</t>
        </is>
      </c>
      <c r="L57" s="5" t="n">
        <v>232</v>
      </c>
    </row>
    <row r="58">
      <c r="A58" s="4" t="inlineStr">
        <is>
          <t>Stock options granted</t>
        </is>
      </c>
      <c r="G58" s="6" t="n">
        <v>370000</v>
      </c>
    </row>
    <row r="59">
      <c r="A59" s="4" t="inlineStr">
        <is>
          <t>Units vesting upon employees being in good standing, Percentages</t>
        </is>
      </c>
      <c r="G59" s="4" t="inlineStr">
        <is>
          <t>50.00%</t>
        </is>
      </c>
    </row>
    <row r="60">
      <c r="A60" s="4" t="inlineStr">
        <is>
          <t>Units vesting upon average share price, Percentages</t>
        </is>
      </c>
      <c r="G60" s="4" t="inlineStr">
        <is>
          <t>50.00%</t>
        </is>
      </c>
    </row>
    <row r="61">
      <c r="A61" s="4" t="inlineStr">
        <is>
          <t>Stock based compensation expenses | $</t>
        </is>
      </c>
      <c r="H61" s="5" t="n">
        <v>71</v>
      </c>
      <c r="I61" s="6" t="n">
        <v>72</v>
      </c>
      <c r="J61" s="5" t="n">
        <v>213</v>
      </c>
      <c r="K61" s="6" t="n">
        <v>161</v>
      </c>
    </row>
    <row r="62">
      <c r="A62" s="4" t="inlineStr">
        <is>
          <t>Restricted Stock [Member] | Two Thousand Fifteen And Two Thousand Sixteen Omnibus Incentive Plan [Member]</t>
        </is>
      </c>
    </row>
    <row r="63">
      <c r="A63" s="4" t="inlineStr">
        <is>
          <t>Share-based compensation restricted period</t>
        </is>
      </c>
      <c r="J63" s="4" t="inlineStr">
        <is>
          <t>3 years</t>
        </is>
      </c>
      <c r="M63" s="4" t="inlineStr">
        <is>
          <t>3 years</t>
        </is>
      </c>
    </row>
    <row r="64">
      <c r="A64" s="4" t="inlineStr">
        <is>
          <t>Stock based compensation | $</t>
        </is>
      </c>
      <c r="H64" s="6" t="n">
        <v>61</v>
      </c>
      <c r="I64" s="6" t="n">
        <v>132</v>
      </c>
      <c r="J64" s="5" t="n">
        <v>227</v>
      </c>
      <c r="K64" s="6" t="n">
        <v>407</v>
      </c>
      <c r="L64" s="5" t="n">
        <v>539</v>
      </c>
      <c r="M64" s="5" t="n">
        <v>896</v>
      </c>
    </row>
    <row r="65">
      <c r="A65" s="4" t="inlineStr">
        <is>
          <t>Stock Options [Member]</t>
        </is>
      </c>
    </row>
    <row r="66">
      <c r="A66" s="4" t="inlineStr">
        <is>
          <t>Stock based compensation | $</t>
        </is>
      </c>
      <c r="H66" s="6" t="n">
        <v>7</v>
      </c>
      <c r="I66" s="6" t="n">
        <v>7</v>
      </c>
      <c r="J66" s="5" t="n">
        <v>20</v>
      </c>
      <c r="K66" s="5" t="n">
        <v>43</v>
      </c>
    </row>
    <row r="67">
      <c r="A67" s="4" t="inlineStr">
        <is>
          <t>Board and Committee [Member]</t>
        </is>
      </c>
    </row>
    <row r="68">
      <c r="A68" s="4" t="inlineStr">
        <is>
          <t>Number of shares of common stock</t>
        </is>
      </c>
      <c r="J68" s="6" t="n">
        <v>16800</v>
      </c>
      <c r="K68" s="6" t="n">
        <v>16800</v>
      </c>
      <c r="L68" s="6" t="n">
        <v>22400</v>
      </c>
      <c r="M68" s="6" t="n">
        <v>21000</v>
      </c>
    </row>
    <row r="69">
      <c r="A69" s="4" t="inlineStr">
        <is>
          <t>Stock based compensation | $</t>
        </is>
      </c>
      <c r="H69" s="5" t="n">
        <v>10</v>
      </c>
      <c r="I69" s="5" t="n">
        <v>25</v>
      </c>
      <c r="J69" s="5" t="n">
        <v>34</v>
      </c>
      <c r="K69" s="5" t="n">
        <v>72</v>
      </c>
      <c r="L69" s="5" t="n">
        <v>94</v>
      </c>
      <c r="M69" s="5" t="n">
        <v>208</v>
      </c>
    </row>
    <row r="70">
      <c r="A70" s="4" t="inlineStr">
        <is>
          <t>Board and Committee [Member] | Maximum [Member]</t>
        </is>
      </c>
    </row>
    <row r="71">
      <c r="A71" s="4" t="inlineStr">
        <is>
          <t>Shares Issued, price per share | $ / shares</t>
        </is>
      </c>
      <c r="H71" s="8" t="n">
        <v>0.85</v>
      </c>
      <c r="I71" s="8" t="n">
        <v>1.79</v>
      </c>
      <c r="J71" s="8" t="n">
        <v>0.85</v>
      </c>
      <c r="K71" s="8" t="n">
        <v>1.79</v>
      </c>
      <c r="L71" s="8" t="n">
        <v>1.79</v>
      </c>
      <c r="M71" s="8" t="n">
        <v>3.25</v>
      </c>
    </row>
    <row r="72">
      <c r="A72" s="4" t="inlineStr">
        <is>
          <t>Board and Committee [Member] | Minimum [Member]</t>
        </is>
      </c>
    </row>
    <row r="73">
      <c r="A73" s="4" t="inlineStr">
        <is>
          <t>Shares Issued, price per share | $ / shares</t>
        </is>
      </c>
      <c r="H73" s="8" t="n">
        <v>0.5600000000000001</v>
      </c>
      <c r="I73" s="8" t="n">
        <v>1.58</v>
      </c>
      <c r="J73" s="8" t="n">
        <v>0.5600000000000001</v>
      </c>
      <c r="K73" s="8" t="n">
        <v>1.58</v>
      </c>
      <c r="L73" s="8" t="n">
        <v>0.83</v>
      </c>
      <c r="M73" s="8" t="n">
        <v>1.4</v>
      </c>
    </row>
    <row r="74">
      <c r="A74" s="4" t="inlineStr">
        <is>
          <t>Employee [Member]</t>
        </is>
      </c>
    </row>
    <row r="75">
      <c r="A75" s="4" t="inlineStr">
        <is>
          <t>Number of shares of common stock</t>
        </is>
      </c>
      <c r="M75" s="6" t="n">
        <v>125000</v>
      </c>
    </row>
    <row r="76">
      <c r="A76" s="4" t="inlineStr">
        <is>
          <t>Employee [Member] | Maximum [Member]</t>
        </is>
      </c>
    </row>
    <row r="77">
      <c r="A77" s="4" t="inlineStr">
        <is>
          <t>Shares Issued, price per share | $ / shares</t>
        </is>
      </c>
      <c r="M77" s="8" t="n">
        <v>1.61</v>
      </c>
    </row>
    <row r="78">
      <c r="A78" s="4" t="inlineStr">
        <is>
          <t>Employee [Member] | Minimum [Member]</t>
        </is>
      </c>
    </row>
    <row r="79">
      <c r="A79" s="4" t="inlineStr">
        <is>
          <t>Shares Issued, price per share | $ / shares</t>
        </is>
      </c>
      <c r="M79" s="8" t="n">
        <v>1.54</v>
      </c>
    </row>
    <row r="80">
      <c r="A80" s="4" t="inlineStr">
        <is>
          <t>Employees And Board Members [Member] | Restricted Stock [Member] | Two Thousand Fifteen And Two Thousand Sixteen Omnibus Incentive Plan [Member]</t>
        </is>
      </c>
    </row>
    <row r="81">
      <c r="A81" s="4" t="inlineStr">
        <is>
          <t>Shares issued</t>
        </is>
      </c>
      <c r="J81" s="6" t="n">
        <v>212815</v>
      </c>
    </row>
    <row r="82">
      <c r="A82" s="4" t="inlineStr">
        <is>
          <t>Subsequent Event [Member] | Series E Preferred Stock [Member]</t>
        </is>
      </c>
    </row>
    <row r="83">
      <c r="A83" s="4" t="inlineStr">
        <is>
          <t>Preferred stock accrued dividends | $</t>
        </is>
      </c>
      <c r="N83" s="5" t="n">
        <v>551</v>
      </c>
    </row>
    <row r="84">
      <c r="A84" s="4" t="inlineStr">
        <is>
          <t>Number of common stock issuable on conversion of preferred stock</t>
        </is>
      </c>
      <c r="B84" s="6" t="n">
        <v>1300</v>
      </c>
    </row>
    <row r="85">
      <c r="A85" s="4" t="inlineStr">
        <is>
          <t>Preferred stock, liquidation preference Per Share | $ / shares</t>
        </is>
      </c>
      <c r="B85" s="5" t="n">
        <v>1000</v>
      </c>
    </row>
    <row r="86">
      <c r="A86" s="4" t="inlineStr">
        <is>
          <t>Number of preferred stock reedemed</t>
        </is>
      </c>
      <c r="B86" s="6" t="n">
        <v>1300</v>
      </c>
    </row>
    <row r="87">
      <c r="A87" s="4" t="inlineStr">
        <is>
          <t>Convertible preferred stock, shares issued upon conversion</t>
        </is>
      </c>
      <c r="B87" s="6" t="n">
        <v>1300</v>
      </c>
    </row>
    <row r="88">
      <c r="A88" s="4" t="inlineStr">
        <is>
          <t>Preferred Stock, Shares Outstanding</t>
        </is>
      </c>
      <c r="B88" s="6" t="n">
        <v>11700</v>
      </c>
    </row>
    <row r="89">
      <c r="A89" s="4" t="inlineStr">
        <is>
          <t>Subsequent Event [Member] | Series E-1 Preferred Stock [Member]</t>
        </is>
      </c>
    </row>
    <row r="90">
      <c r="A90" s="4" t="inlineStr">
        <is>
          <t>Preferred stock, par value per share | $ / shares</t>
        </is>
      </c>
      <c r="B90" s="5" t="n">
        <v>1</v>
      </c>
    </row>
    <row r="91">
      <c r="A91" s="4" t="inlineStr">
        <is>
          <t>Preferred stock accrued dividends | $</t>
        </is>
      </c>
      <c r="N91" s="5" t="n">
        <v>45</v>
      </c>
    </row>
    <row r="92">
      <c r="A92" s="4" t="inlineStr">
        <is>
          <t>Preferred Stock, Par Value Per Share | $ / shares</t>
        </is>
      </c>
      <c r="B92" s="6" t="n">
        <v>1</v>
      </c>
    </row>
    <row r="93">
      <c r="A93" s="4" t="inlineStr">
        <is>
          <t>Preferred stock, liquidation preference Per Share | $ / shares</t>
        </is>
      </c>
      <c r="B93" s="5" t="n">
        <v>1000</v>
      </c>
    </row>
    <row r="94">
      <c r="A94" s="4" t="inlineStr">
        <is>
          <t>Subsequent Event [Member] | Board and Committee [Member]</t>
        </is>
      </c>
    </row>
    <row r="95">
      <c r="A95" s="4" t="inlineStr">
        <is>
          <t>Number of shares of common stock</t>
        </is>
      </c>
      <c r="B95" s="6" t="n">
        <v>5600</v>
      </c>
    </row>
    <row r="96">
      <c r="A96" s="4" t="inlineStr">
        <is>
          <t>Subsequent Event [Member] | Employee [Member]</t>
        </is>
      </c>
    </row>
    <row r="97">
      <c r="A97" s="4" t="inlineStr">
        <is>
          <t>Number of shares of common stock</t>
        </is>
      </c>
      <c r="B97" s="6" t="n">
        <v>5000</v>
      </c>
    </row>
    <row r="98">
      <c r="A98" s="4" t="inlineStr">
        <is>
          <t>Subsequent Event [Member] | CEO And President Brendan Flood [Member]</t>
        </is>
      </c>
    </row>
    <row r="99">
      <c r="A99" s="4" t="inlineStr">
        <is>
          <t>Number of shares of common stock</t>
        </is>
      </c>
      <c r="B99" s="6" t="n">
        <v>300000</v>
      </c>
    </row>
    <row r="100">
      <c r="A100" s="4" t="inlineStr">
        <is>
          <t>Subsequent Event [Member] | Jackson Related Party [Member]</t>
        </is>
      </c>
    </row>
    <row r="101">
      <c r="A101" s="4" t="inlineStr">
        <is>
          <t>Number of shares of common stock</t>
        </is>
      </c>
      <c r="B101" s="6" t="n">
        <v>1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Z130"/>
  <sheetViews>
    <sheetView workbookViewId="0">
      <selection activeCell="A1" sqref="A1"/>
    </sheetView>
  </sheetViews>
  <sheetFormatPr baseColWidth="8" defaultRowHeight="15"/>
  <cols>
    <col width="80" customWidth="1" min="1" max="1"/>
    <col width="20" customWidth="1" min="2" max="2"/>
    <col width="37" customWidth="1" min="3" max="3"/>
    <col width="31" customWidth="1" min="4" max="4"/>
    <col width="37" customWidth="1" min="5" max="5"/>
    <col width="80" customWidth="1" min="6" max="6"/>
    <col width="80" customWidth="1" min="7" max="7"/>
    <col width="33" customWidth="1" min="8" max="8"/>
    <col width="24" customWidth="1" min="9" max="9"/>
    <col width="19" customWidth="1" min="10" max="10"/>
    <col width="32" customWidth="1" min="11" max="11"/>
    <col width="20" customWidth="1" min="12" max="12"/>
    <col width="20" customWidth="1" min="13" max="13"/>
    <col width="19" customWidth="1" min="14" max="14"/>
    <col width="37" customWidth="1" min="15" max="15"/>
    <col width="27" customWidth="1" min="16" max="16"/>
    <col width="80" customWidth="1" min="17" max="17"/>
    <col width="27" customWidth="1" min="18" max="18"/>
    <col width="80" customWidth="1" min="19" max="19"/>
    <col width="37" customWidth="1" min="20" max="20"/>
    <col width="20" customWidth="1" min="21" max="21"/>
    <col width="30" customWidth="1" min="22" max="22"/>
    <col width="19" customWidth="1" min="23" max="23"/>
    <col width="37" customWidth="1" min="24" max="24"/>
    <col width="30" customWidth="1" min="25" max="25"/>
    <col width="29" customWidth="1" min="26" max="26"/>
  </cols>
  <sheetData>
    <row r="1">
      <c r="A1" s="1" t="inlineStr">
        <is>
          <t>Stockholders' Equity (Details Narrative) (10-K) $ / shares in Units, $ in Thousands</t>
        </is>
      </c>
      <c r="B1" s="2" t="inlineStr">
        <is>
          <t>Jan. 21, 2020shares</t>
        </is>
      </c>
      <c r="C1" s="2" t="inlineStr">
        <is>
          <t>Mar. 14, 2019USD ($)$ / sharesshares</t>
        </is>
      </c>
      <c r="D1" s="2" t="inlineStr">
        <is>
          <t>Feb. 08, 2019USD ($)$ / shares</t>
        </is>
      </c>
      <c r="E1" s="2" t="inlineStr">
        <is>
          <t>Jan. 22, 2019USD ($)$ / sharesshares</t>
        </is>
      </c>
      <c r="F1" s="2" t="inlineStr">
        <is>
          <t>Nov. 15, 2018USD ($)$ / shares</t>
        </is>
      </c>
      <c r="G1" s="2" t="inlineStr">
        <is>
          <t>Apr. 25, 2018USD ($)</t>
        </is>
      </c>
      <c r="H1" s="2" t="inlineStr">
        <is>
          <t>Jan. 03, 2018</t>
        </is>
      </c>
      <c r="I1" s="2" t="inlineStr">
        <is>
          <t>Jun. 15, 2017$ / shares</t>
        </is>
      </c>
      <c r="J1" s="2" t="inlineStr">
        <is>
          <t>May 31, 2016shares</t>
        </is>
      </c>
      <c r="K1" s="2" t="inlineStr">
        <is>
          <t>Sep. 17, 2015</t>
        </is>
      </c>
      <c r="L1" s="2" t="inlineStr">
        <is>
          <t>Jan. 28, 2014shares</t>
        </is>
      </c>
      <c r="M1" s="2" t="inlineStr">
        <is>
          <t>Jan. 31, 2019shares</t>
        </is>
      </c>
      <c r="N1" s="2" t="inlineStr">
        <is>
          <t>May 31, 2017shares</t>
        </is>
      </c>
      <c r="O1" s="2" t="inlineStr">
        <is>
          <t>Sep. 26, 2020USD ($)$ / sharesshares</t>
        </is>
      </c>
      <c r="P1" s="2" t="inlineStr">
        <is>
          <t>Sep. 28, 2019USD ($)shares</t>
        </is>
      </c>
      <c r="Q1" s="2" t="inlineStr">
        <is>
          <t>Sep. 26, 2020USD ($)$ / sharesshares</t>
        </is>
      </c>
      <c r="R1" s="2" t="inlineStr">
        <is>
          <t>Sep. 28, 2019USD ($)shares</t>
        </is>
      </c>
      <c r="S1" s="2" t="inlineStr">
        <is>
          <t>Dec. 28, 2019USD ($)$ / sharesshares</t>
        </is>
      </c>
      <c r="T1" s="2" t="inlineStr">
        <is>
          <t>Dec. 29, 2018USD ($)$ / sharesshares</t>
        </is>
      </c>
      <c r="U1" s="2" t="inlineStr">
        <is>
          <t>May 20, 2020USD ($)</t>
        </is>
      </c>
      <c r="V1" s="2" t="inlineStr">
        <is>
          <t>Dec. 28, 2018$ / sharesshares</t>
        </is>
      </c>
      <c r="W1" s="2" t="inlineStr">
        <is>
          <t>May 30, 2018shares</t>
        </is>
      </c>
      <c r="X1" s="2" t="inlineStr">
        <is>
          <t>Apr. 05, 2017USD ($)$ / sharesshares</t>
        </is>
      </c>
      <c r="Y1" s="2" t="inlineStr">
        <is>
          <t>Jan. 26, 2017$ / sharesshares</t>
        </is>
      </c>
      <c r="Z1" s="2" t="inlineStr">
        <is>
          <t>May 29, 2015$ / sharesshares</t>
        </is>
      </c>
    </row>
    <row r="2">
      <c r="A2" s="4" t="inlineStr">
        <is>
          <t>Stockholders' equity, reverse stock split</t>
        </is>
      </c>
      <c r="H2" s="4" t="inlineStr">
        <is>
          <t>one-for-five reserve stock split</t>
        </is>
      </c>
      <c r="K2" s="4" t="inlineStr">
        <is>
          <t>one-for-ten reverse stock split</t>
        </is>
      </c>
      <c r="S2" s="4" t="inlineStr">
        <is>
          <t>one-for-ten reverse stock split on September 17, 2015 and a one-for-five reverse stock split on January 3, 2018.</t>
        </is>
      </c>
    </row>
    <row r="3">
      <c r="A3" s="4" t="inlineStr">
        <is>
          <t>Reverse stock split, ratio</t>
        </is>
      </c>
      <c r="H3" s="9" t="n">
        <v>0.2</v>
      </c>
      <c r="K3" s="9" t="n">
        <v>0.1</v>
      </c>
    </row>
    <row r="4">
      <c r="A4" s="4" t="inlineStr">
        <is>
          <t>Common stock, shares authorized</t>
        </is>
      </c>
      <c r="O4" s="6" t="n">
        <v>40000000</v>
      </c>
      <c r="Q4" s="6" t="n">
        <v>40000000</v>
      </c>
      <c r="S4" s="6" t="n">
        <v>40000000</v>
      </c>
      <c r="T4" s="6" t="n">
        <v>40000000</v>
      </c>
    </row>
    <row r="5">
      <c r="A5" s="4" t="inlineStr">
        <is>
          <t>Common stock, par or stated value per share | $ / shares</t>
        </is>
      </c>
      <c r="O5" s="7" t="n">
        <v>1e-05</v>
      </c>
      <c r="Q5" s="7" t="n">
        <v>1e-05</v>
      </c>
      <c r="S5" s="7" t="n">
        <v>1e-05</v>
      </c>
      <c r="T5" s="7" t="n">
        <v>1e-05</v>
      </c>
    </row>
    <row r="6">
      <c r="A6" s="4" t="inlineStr">
        <is>
          <t>Common stock, shares issued</t>
        </is>
      </c>
      <c r="O6" s="6" t="n">
        <v>9333763</v>
      </c>
      <c r="Q6" s="6" t="n">
        <v>9333763</v>
      </c>
      <c r="S6" s="6" t="n">
        <v>8785748</v>
      </c>
      <c r="T6" s="6" t="n">
        <v>5326068</v>
      </c>
    </row>
    <row r="7">
      <c r="A7" s="4" t="inlineStr">
        <is>
          <t>Common stock, shares outstanding</t>
        </is>
      </c>
      <c r="O7" s="6" t="n">
        <v>9333763</v>
      </c>
      <c r="Q7" s="6" t="n">
        <v>9333763</v>
      </c>
      <c r="S7" s="6" t="n">
        <v>8785748</v>
      </c>
      <c r="T7" s="6" t="n">
        <v>5326068</v>
      </c>
    </row>
    <row r="8">
      <c r="A8" s="4" t="inlineStr">
        <is>
          <t>Shares issued, shares</t>
        </is>
      </c>
      <c r="Q8" s="6" t="n">
        <v>548015</v>
      </c>
      <c r="R8" s="6" t="n">
        <v>3354080</v>
      </c>
      <c r="S8" s="6" t="n">
        <v>3459680</v>
      </c>
    </row>
    <row r="9">
      <c r="A9" s="4" t="inlineStr">
        <is>
          <t>Proceeds from issuance of common stock | $</t>
        </is>
      </c>
      <c r="E9" s="5" t="n">
        <v>775</v>
      </c>
      <c r="Q9" s="4" t="inlineStr">
        <is>
          <t xml:space="preserve"> </t>
        </is>
      </c>
      <c r="R9" s="5" t="n">
        <v>5515</v>
      </c>
      <c r="S9" s="5" t="n">
        <v>5515</v>
      </c>
      <c r="T9" s="5" t="n">
        <v>2315</v>
      </c>
    </row>
    <row r="10">
      <c r="A10" s="4" t="inlineStr">
        <is>
          <t>Shares issued | $</t>
        </is>
      </c>
      <c r="P10" s="5" t="n">
        <v>471</v>
      </c>
      <c r="R10" s="6" t="n">
        <v>4396</v>
      </c>
      <c r="S10" s="5" t="n">
        <v>4361</v>
      </c>
    </row>
    <row r="11">
      <c r="A11" s="4" t="inlineStr">
        <is>
          <t>Unvested shares issued</t>
        </is>
      </c>
      <c r="S11" s="6" t="n">
        <v>22400</v>
      </c>
      <c r="T11" s="6" t="n">
        <v>168424</v>
      </c>
    </row>
    <row r="12">
      <c r="A12" s="4" t="inlineStr">
        <is>
          <t>Stock based compensation | $</t>
        </is>
      </c>
      <c r="Q12" s="5" t="n">
        <v>534</v>
      </c>
      <c r="R12" s="6" t="n">
        <v>621</v>
      </c>
      <c r="S12" s="5" t="n">
        <v>832</v>
      </c>
      <c r="T12" s="5" t="n">
        <v>1151</v>
      </c>
    </row>
    <row r="13">
      <c r="A13" s="4" t="inlineStr">
        <is>
          <t>Preferred stock, shares authorized</t>
        </is>
      </c>
      <c r="O13" s="6" t="n">
        <v>20000000</v>
      </c>
      <c r="Q13" s="6" t="n">
        <v>20000000</v>
      </c>
      <c r="S13" s="6" t="n">
        <v>20000000</v>
      </c>
      <c r="T13" s="6" t="n">
        <v>20000000</v>
      </c>
    </row>
    <row r="14">
      <c r="A14" s="4" t="inlineStr">
        <is>
          <t>Preferred stock, stated value per share | $ / shares</t>
        </is>
      </c>
      <c r="O14" s="7" t="n">
        <v>1e-05</v>
      </c>
      <c r="Q14" s="7" t="n">
        <v>1e-05</v>
      </c>
      <c r="S14" s="7" t="n">
        <v>1e-05</v>
      </c>
      <c r="T14" s="7" t="n">
        <v>1e-05</v>
      </c>
    </row>
    <row r="15">
      <c r="A15" s="4" t="inlineStr">
        <is>
          <t>Preferred stock, redemption terms</t>
        </is>
      </c>
      <c r="S15" s="4" t="inlineStr">
        <is>
          <t>The Series E Preferred Stock carries quarterly dividend rights of (a) cash dividends accruing (i) at an annual rate per share equal to 12% from the date of issuance and (ii) 17% after the occurrence of a Preferred Default, and (b) a dividend payable in shares of Series E-1 Convertible Preferred Stock equal to 5% per annum of the liquidation value of the outstanding Series E Preferred Stock. The shares of Series E-1 Preferred Stock have all the same terms, preferences and characteristics as the Series E Preferred Stock (including, without limitation, the right to receive cash dividends), except (i) Series E-1 Convertible Preferred Stock are mandatorily redeemable by us within thirty (30) days after written demand received from any holder at any time after the earlier of the occurrence of a Preferred Default or November 15, 2020, for a cash payment equal to the Liquidation Value (as defined in the Certificate of Designation for the Series E Preferred Stock) plus any accrued and unpaid dividends thereon, (ii) each share of Series E-1 Preferred Stock is initially convertible into 602 shares of our common stock, and (iii) Series E-1 Convertible Preferred Stock may be cancelled and extinguished by us if all shares of Series E Preferred Stock are redeemed by us on or prior to October 31, 2020.</t>
        </is>
      </c>
    </row>
    <row r="16">
      <c r="A16" s="4" t="inlineStr">
        <is>
          <t>Dividend paid | $</t>
        </is>
      </c>
      <c r="Q16" s="5" t="n">
        <v>2480</v>
      </c>
      <c r="R16" s="6" t="n">
        <v>1125</v>
      </c>
      <c r="S16" s="5" t="n">
        <v>1175</v>
      </c>
      <c r="T16" s="5" t="n">
        <v>200</v>
      </c>
    </row>
    <row r="17">
      <c r="A17" s="4" t="inlineStr">
        <is>
          <t>Class of warrant or right exercisable term</t>
        </is>
      </c>
      <c r="S17" s="4" t="inlineStr">
        <is>
          <t>4 years 6 months</t>
        </is>
      </c>
    </row>
    <row r="18">
      <c r="A18" s="4" t="inlineStr">
        <is>
          <t>Debt instrument, face amount | $</t>
        </is>
      </c>
      <c r="U18" s="5" t="n">
        <v>9395</v>
      </c>
      <c r="X18" s="5" t="n">
        <v>1650</v>
      </c>
    </row>
    <row r="19">
      <c r="A19" s="4" t="inlineStr">
        <is>
          <t>Additional stock issuable, shares</t>
        </is>
      </c>
      <c r="X19" s="6" t="n">
        <v>275508</v>
      </c>
    </row>
    <row r="20">
      <c r="A20" s="4" t="inlineStr">
        <is>
          <t>Change in fair value of warrant liability | $</t>
        </is>
      </c>
      <c r="S20" s="4" t="inlineStr">
        <is>
          <t xml:space="preserve"> </t>
        </is>
      </c>
      <c r="T20" s="6" t="n">
        <v>-879</v>
      </c>
    </row>
    <row r="21">
      <c r="A21" s="4" t="inlineStr">
        <is>
          <t>Deferred financing costs | $</t>
        </is>
      </c>
      <c r="S21" s="5" t="n">
        <v>497</v>
      </c>
      <c r="T21" s="5" t="n">
        <v>1171</v>
      </c>
    </row>
    <row r="22">
      <c r="A22" s="4" t="inlineStr">
        <is>
          <t>Options granted during the period</t>
        </is>
      </c>
      <c r="S22" s="4" t="inlineStr">
        <is>
          <t xml:space="preserve"> </t>
        </is>
      </c>
      <c r="T22" s="4" t="inlineStr">
        <is>
          <t xml:space="preserve"> </t>
        </is>
      </c>
    </row>
    <row r="23">
      <c r="A23" s="4" t="inlineStr">
        <is>
          <t>Mr. Briand [Member]</t>
        </is>
      </c>
    </row>
    <row r="24">
      <c r="A24" s="4" t="inlineStr">
        <is>
          <t>Preferred stock convertible into common stock</t>
        </is>
      </c>
      <c r="B24" s="6" t="n">
        <v>16215</v>
      </c>
    </row>
    <row r="25">
      <c r="A25" s="4" t="inlineStr">
        <is>
          <t>Series A Preferred Stock [Member]</t>
        </is>
      </c>
    </row>
    <row r="26">
      <c r="A26" s="4" t="inlineStr">
        <is>
          <t>Preferred stock, shares authorized</t>
        </is>
      </c>
      <c r="S26" s="6" t="n">
        <v>1663008</v>
      </c>
      <c r="T26" s="6" t="n">
        <v>1663008</v>
      </c>
    </row>
    <row r="27">
      <c r="A27" s="4" t="inlineStr">
        <is>
          <t>Preferred stock, stated value per share | $ / shares</t>
        </is>
      </c>
      <c r="O27" s="7" t="n">
        <v>1e-05</v>
      </c>
      <c r="Q27" s="7" t="n">
        <v>1e-05</v>
      </c>
      <c r="S27" s="7" t="n">
        <v>1e-05</v>
      </c>
      <c r="T27" s="7" t="n">
        <v>1e-05</v>
      </c>
    </row>
    <row r="28">
      <c r="A28" s="4" t="inlineStr">
        <is>
          <t>Preferred stock, shares issued</t>
        </is>
      </c>
      <c r="O28" s="6" t="n">
        <v>1039380</v>
      </c>
      <c r="Q28" s="6" t="n">
        <v>1039380</v>
      </c>
      <c r="S28" s="6" t="n">
        <v>1663008</v>
      </c>
      <c r="T28" s="6" t="n">
        <v>1663008</v>
      </c>
      <c r="Z28" s="6" t="n">
        <v>1663008</v>
      </c>
    </row>
    <row r="29">
      <c r="A29" s="4" t="inlineStr">
        <is>
          <t>Preferred stock, shares outstanding</t>
        </is>
      </c>
      <c r="O29" s="6" t="n">
        <v>1039380</v>
      </c>
      <c r="Q29" s="6" t="n">
        <v>1039380</v>
      </c>
      <c r="S29" s="6" t="n">
        <v>1663008</v>
      </c>
      <c r="T29" s="6" t="n">
        <v>1663008</v>
      </c>
    </row>
    <row r="30">
      <c r="A30" s="4" t="inlineStr">
        <is>
          <t>Series A Preferred Stock-Related Party [Member]</t>
        </is>
      </c>
    </row>
    <row r="31">
      <c r="A31" s="4" t="inlineStr">
        <is>
          <t>Preferred stock, par value per share | $ / shares</t>
        </is>
      </c>
      <c r="S31" s="7" t="n">
        <v>1e-05</v>
      </c>
      <c r="T31" s="7" t="n">
        <v>1e-05</v>
      </c>
    </row>
    <row r="32">
      <c r="A32" s="4" t="inlineStr">
        <is>
          <t>Preferred stock, stated value per share | $ / shares</t>
        </is>
      </c>
      <c r="I32" s="5" t="n">
        <v>1</v>
      </c>
    </row>
    <row r="33">
      <c r="A33" s="4" t="inlineStr">
        <is>
          <t>Preferred stock, dividend rate, percentage</t>
        </is>
      </c>
      <c r="I33" s="4" t="inlineStr">
        <is>
          <t>12.00%</t>
        </is>
      </c>
      <c r="S33" s="4" t="inlineStr">
        <is>
          <t>12.00%</t>
        </is>
      </c>
    </row>
    <row r="34">
      <c r="A34" s="4" t="inlineStr">
        <is>
          <t>Preferred stock, redemption terms</t>
        </is>
      </c>
      <c r="Q34" s="4" t="inlineStr">
        <is>
          <t>Shares of the Series A Preferred Stock are convertible into shares of common stock at the holder's election at any time prior to December 31, 2020, at a conversion rate of one and three tenths (1.3) shares of common stock for every 50 shares of Series A Preferred Stock that the holder elects to convert.</t>
        </is>
      </c>
      <c r="S34" s="4" t="inlineStr">
        <is>
          <t>Shares of the Series A Preferred Stock are convertible into shares of common stock at the holder's election at any time prior to December 31, 2020 (the "Redemption Date"), at a conversion rate of one and three tenths (1.3) shares of common stock for every 50 shares of Series A Preferred Stock that the Holder elects to convert. Originally the redemption date was December 31, 2018 and this was extended to December 31, 2020 in January 2019. Except as otherwise required by law, the Series A Preferred Stock shall have no voting rights.</t>
        </is>
      </c>
    </row>
    <row r="35">
      <c r="A35" s="4" t="inlineStr">
        <is>
          <t>Preferred stock, shares issued</t>
        </is>
      </c>
      <c r="S35" s="6" t="n">
        <v>1663008</v>
      </c>
      <c r="T35" s="6" t="n">
        <v>1663008</v>
      </c>
    </row>
    <row r="36">
      <c r="A36" s="4" t="inlineStr">
        <is>
          <t>Preferred stock, shares outstanding</t>
        </is>
      </c>
      <c r="S36" s="6" t="n">
        <v>1663008</v>
      </c>
      <c r="T36" s="6" t="n">
        <v>1663008</v>
      </c>
    </row>
    <row r="37">
      <c r="A37" s="4" t="inlineStr">
        <is>
          <t>Dividend paid | $</t>
        </is>
      </c>
      <c r="O37" s="5" t="n">
        <v>0</v>
      </c>
      <c r="P37" s="6" t="n">
        <v>50</v>
      </c>
      <c r="Q37" s="5" t="n">
        <v>0</v>
      </c>
      <c r="R37" s="6" t="n">
        <v>150</v>
      </c>
      <c r="S37" s="5" t="n">
        <v>200</v>
      </c>
      <c r="T37" s="5" t="n">
        <v>200</v>
      </c>
    </row>
    <row r="38">
      <c r="A38" s="4" t="inlineStr">
        <is>
          <t>Series E Preferred Stock [Member]</t>
        </is>
      </c>
    </row>
    <row r="39">
      <c r="A39" s="4" t="inlineStr">
        <is>
          <t>Stock issued price per share | $ / shares</t>
        </is>
      </c>
      <c r="D39" s="8" t="n">
        <v>1.65</v>
      </c>
    </row>
    <row r="40">
      <c r="A40" s="4" t="inlineStr">
        <is>
          <t>Shares issued | $</t>
        </is>
      </c>
      <c r="D40" s="5" t="n">
        <v>2425000</v>
      </c>
    </row>
    <row r="41">
      <c r="A41" s="4" t="inlineStr">
        <is>
          <t>Preferred stock, shares authorized</t>
        </is>
      </c>
      <c r="O41" s="6" t="n">
        <v>13000</v>
      </c>
      <c r="Q41" s="6" t="n">
        <v>13000</v>
      </c>
      <c r="S41" s="6" t="n">
        <v>13000</v>
      </c>
      <c r="T41" s="6" t="n">
        <v>13000</v>
      </c>
    </row>
    <row r="42">
      <c r="A42" s="4" t="inlineStr">
        <is>
          <t>Preferred stock, stated value per share | $ / shares</t>
        </is>
      </c>
      <c r="O42" s="7" t="n">
        <v>1e-05</v>
      </c>
      <c r="Q42" s="7" t="n">
        <v>1e-05</v>
      </c>
      <c r="S42" s="7" t="n">
        <v>1e-05</v>
      </c>
      <c r="T42" s="7" t="n">
        <v>1e-05</v>
      </c>
      <c r="V42" s="5" t="n">
        <v>1000</v>
      </c>
    </row>
    <row r="43">
      <c r="A43" s="4" t="inlineStr">
        <is>
          <t>Preferred stock, dividend rate, percentage</t>
        </is>
      </c>
      <c r="Q43" s="4" t="inlineStr">
        <is>
          <t>12.00%</t>
        </is>
      </c>
    </row>
    <row r="44">
      <c r="A44" s="4" t="inlineStr">
        <is>
          <t>Preferred stock, shares issued</t>
        </is>
      </c>
      <c r="O44" s="6" t="n">
        <v>13000</v>
      </c>
      <c r="Q44" s="6" t="n">
        <v>13000</v>
      </c>
      <c r="S44" s="6" t="n">
        <v>13000</v>
      </c>
      <c r="T44" s="6" t="n">
        <v>13000</v>
      </c>
    </row>
    <row r="45">
      <c r="A45" s="4" t="inlineStr">
        <is>
          <t>Preferred stock, shares outstanding</t>
        </is>
      </c>
      <c r="O45" s="6" t="n">
        <v>13000</v>
      </c>
      <c r="Q45" s="6" t="n">
        <v>13000</v>
      </c>
      <c r="S45" s="6" t="n">
        <v>13000</v>
      </c>
      <c r="T45" s="6" t="n">
        <v>13000</v>
      </c>
    </row>
    <row r="46">
      <c r="A46" s="4" t="inlineStr">
        <is>
          <t>Number of common stock issuable on conversion of preferred stock</t>
        </is>
      </c>
      <c r="O46" s="9" t="n">
        <v>561.8</v>
      </c>
      <c r="Q46" s="9" t="n">
        <v>561.8</v>
      </c>
      <c r="V46" s="9" t="n">
        <v>561.8</v>
      </c>
    </row>
    <row r="47">
      <c r="A47" s="4" t="inlineStr">
        <is>
          <t>Convertible preferred stock, term</t>
        </is>
      </c>
      <c r="S47" s="4" t="inlineStr">
        <is>
          <t>Each share of Series E Preferred Stock is initially convertible into 561.8 shares of our common stock at any time after October 31, 2020 or the occurrence of a Preferred Default. A holder of Series E Preferred Stock is not required to pay any additional consideration in exchange for conversion of such Series E Preferred Stock into our common stock.</t>
        </is>
      </c>
    </row>
    <row r="48">
      <c r="A48" s="4" t="inlineStr">
        <is>
          <t>Proceeds from offering in excess to redeem preferred stock | $</t>
        </is>
      </c>
      <c r="D48" s="6" t="n">
        <v>3000</v>
      </c>
    </row>
    <row r="49">
      <c r="A49" s="4" t="inlineStr">
        <is>
          <t>Common stock issued to holder</t>
        </is>
      </c>
      <c r="Q49" s="6" t="n">
        <v>7303371</v>
      </c>
      <c r="S49" s="6" t="n">
        <v>7303371</v>
      </c>
    </row>
    <row r="50">
      <c r="A50" s="4" t="inlineStr">
        <is>
          <t>Series E-1 Preferred Stock [Member]</t>
        </is>
      </c>
    </row>
    <row r="51">
      <c r="A51" s="4" t="inlineStr">
        <is>
          <t>Common stock issued to holder</t>
        </is>
      </c>
      <c r="Q51" s="6" t="n">
        <v>734337</v>
      </c>
      <c r="S51" s="6" t="n">
        <v>439157</v>
      </c>
    </row>
    <row r="52">
      <c r="A52" s="4" t="inlineStr">
        <is>
          <t>2014 Equity Incentive Plan [Member]</t>
        </is>
      </c>
    </row>
    <row r="53">
      <c r="A53" s="4" t="inlineStr">
        <is>
          <t>Share-based compensation arrangement by share-based payment award, number of shares available for grant</t>
        </is>
      </c>
      <c r="L53" s="6" t="n">
        <v>50000</v>
      </c>
    </row>
    <row r="54">
      <c r="A54" s="4" t="inlineStr">
        <is>
          <t>Plan expiry date</t>
        </is>
      </c>
      <c r="L54" s="4" t="inlineStr">
        <is>
          <t>Jan. 28,
		2024</t>
        </is>
      </c>
    </row>
    <row r="55">
      <c r="A55" s="4" t="inlineStr">
        <is>
          <t>Share-based compensation arrangement by share-based payment award, shares</t>
        </is>
      </c>
      <c r="S55" s="6" t="n">
        <v>50000</v>
      </c>
    </row>
    <row r="56">
      <c r="A56" s="4" t="inlineStr">
        <is>
          <t>2015 Omnibus Incentive Plan [Member]</t>
        </is>
      </c>
    </row>
    <row r="57">
      <c r="A57" s="4" t="inlineStr">
        <is>
          <t>Share-based compensation arrangement by share-based payment award, number of shares available for grant</t>
        </is>
      </c>
      <c r="S57" s="6" t="n">
        <v>90000</v>
      </c>
    </row>
    <row r="58">
      <c r="A58" s="4" t="inlineStr">
        <is>
          <t>Share-based compensation arrangement by share-based payment award, expiration period</t>
        </is>
      </c>
      <c r="S58" s="4" t="inlineStr">
        <is>
          <t>10 years</t>
        </is>
      </c>
    </row>
    <row r="59">
      <c r="A59" s="4" t="inlineStr">
        <is>
          <t>2016 Omnibus Incentive Plan [Member]</t>
        </is>
      </c>
    </row>
    <row r="60">
      <c r="A60" s="4" t="inlineStr">
        <is>
          <t>Stock based compensation | $</t>
        </is>
      </c>
      <c r="S60" s="5" t="n">
        <v>49</v>
      </c>
      <c r="T60" s="5" t="n">
        <v>198</v>
      </c>
    </row>
    <row r="61">
      <c r="A61" s="4" t="inlineStr">
        <is>
          <t>Share-based compensation arrangement by share-based payment award, number of shares available for grant</t>
        </is>
      </c>
      <c r="S61" s="6" t="n">
        <v>602612</v>
      </c>
      <c r="W61" s="6" t="n">
        <v>1250000</v>
      </c>
      <c r="Y61" s="6" t="n">
        <v>500000</v>
      </c>
    </row>
    <row r="62">
      <c r="A62" s="4" t="inlineStr">
        <is>
          <t>Share-based compensation arrangement by share-based payment award, shares</t>
        </is>
      </c>
      <c r="S62" s="6" t="n">
        <v>647388</v>
      </c>
    </row>
    <row r="63">
      <c r="A63" s="4" t="inlineStr">
        <is>
          <t>Options granted during the period</t>
        </is>
      </c>
      <c r="S63" s="4" t="inlineStr">
        <is>
          <t xml:space="preserve"> </t>
        </is>
      </c>
      <c r="T63" s="4" t="inlineStr">
        <is>
          <t xml:space="preserve"> </t>
        </is>
      </c>
    </row>
    <row r="64">
      <c r="A64" s="4" t="inlineStr">
        <is>
          <t>Compensation cost not yet amortized | $</t>
        </is>
      </c>
      <c r="S64" s="5" t="n">
        <v>56</v>
      </c>
    </row>
    <row r="65">
      <c r="A65" s="4" t="inlineStr">
        <is>
          <t>Compensation cost not yet amortized, period of recognize</t>
        </is>
      </c>
      <c r="S65" s="4" t="inlineStr">
        <is>
          <t>2 years 6 months</t>
        </is>
      </c>
    </row>
    <row r="66">
      <c r="A66" s="4" t="inlineStr">
        <is>
          <t>2016 Long Term Incentive Plan [Member]</t>
        </is>
      </c>
    </row>
    <row r="67">
      <c r="A67" s="4" t="inlineStr">
        <is>
          <t>Stock based compensation | $</t>
        </is>
      </c>
      <c r="S67" s="5" t="n">
        <v>0</v>
      </c>
      <c r="T67" s="5" t="n">
        <v>0</v>
      </c>
    </row>
    <row r="68">
      <c r="A68" s="4" t="inlineStr">
        <is>
          <t>Share-based compensation arrangement by share-based payment award, number of shares available for grant</t>
        </is>
      </c>
      <c r="J68" s="6" t="n">
        <v>260000</v>
      </c>
    </row>
    <row r="69">
      <c r="A69" s="4" t="inlineStr">
        <is>
          <t>Plan expiry date</t>
        </is>
      </c>
      <c r="J69" s="4" t="inlineStr">
        <is>
          <t>Dec. 31,
		2018</t>
        </is>
      </c>
    </row>
    <row r="70">
      <c r="A70" s="4" t="inlineStr">
        <is>
          <t>Common stock will be authorized but unissued</t>
        </is>
      </c>
      <c r="J70" s="6" t="n">
        <v>260000</v>
      </c>
    </row>
    <row r="71">
      <c r="A71" s="4" t="inlineStr">
        <is>
          <t>2019 Long Term Incentive Plan [Member]</t>
        </is>
      </c>
    </row>
    <row r="72">
      <c r="A72" s="4" t="inlineStr">
        <is>
          <t>Stock based compensation | $</t>
        </is>
      </c>
      <c r="S72" s="6" t="n">
        <v>232</v>
      </c>
    </row>
    <row r="73">
      <c r="A73" s="4" t="inlineStr">
        <is>
          <t>Options granted during the period</t>
        </is>
      </c>
      <c r="M73" s="6" t="n">
        <v>370000</v>
      </c>
    </row>
    <row r="74">
      <c r="A74" s="4" t="inlineStr">
        <is>
          <t>Units vesting upon employees being in good standing, Percentages</t>
        </is>
      </c>
      <c r="M74" s="4" t="inlineStr">
        <is>
          <t>50.00%</t>
        </is>
      </c>
    </row>
    <row r="75">
      <c r="A75" s="4" t="inlineStr">
        <is>
          <t>Units vesting upon average share price, Percentages</t>
        </is>
      </c>
      <c r="M75" s="4" t="inlineStr">
        <is>
          <t>50.00%</t>
        </is>
      </c>
    </row>
    <row r="76">
      <c r="A76" s="4" t="inlineStr">
        <is>
          <t>Restricted Stock [Member] | Two Thousand Fifteen And Two Thousand Sixteen Omnibus Incentive Plan [Member]</t>
        </is>
      </c>
    </row>
    <row r="77">
      <c r="A77" s="4" t="inlineStr">
        <is>
          <t>Share-based compensation restricted period</t>
        </is>
      </c>
      <c r="Q77" s="4" t="inlineStr">
        <is>
          <t>3 years</t>
        </is>
      </c>
      <c r="T77" s="4" t="inlineStr">
        <is>
          <t>3 years</t>
        </is>
      </c>
    </row>
    <row r="78">
      <c r="A78" s="4" t="inlineStr">
        <is>
          <t>Stock based compensation | $</t>
        </is>
      </c>
      <c r="O78" s="5" t="n">
        <v>61</v>
      </c>
      <c r="P78" s="5" t="n">
        <v>132</v>
      </c>
      <c r="Q78" s="5" t="n">
        <v>227</v>
      </c>
      <c r="R78" s="5" t="n">
        <v>407</v>
      </c>
      <c r="S78" s="5" t="n">
        <v>539</v>
      </c>
      <c r="T78" s="5" t="n">
        <v>896</v>
      </c>
    </row>
    <row r="79">
      <c r="A79" s="4" t="inlineStr">
        <is>
          <t>Restricted Stock [Member] | Two Thousand Fifteen And Two Thousand Sixteen Omnibus Incentive Plan [Member] | Employees And Board And Committee Members [Member]</t>
        </is>
      </c>
    </row>
    <row r="80">
      <c r="A80" s="4" t="inlineStr">
        <is>
          <t>Unvested shares issued</t>
        </is>
      </c>
      <c r="S80" s="6" t="n">
        <v>590440</v>
      </c>
    </row>
    <row r="81">
      <c r="A81" s="4" t="inlineStr">
        <is>
          <t>Underwritten Public Offering [Member]</t>
        </is>
      </c>
    </row>
    <row r="82">
      <c r="A82" s="4" t="inlineStr">
        <is>
          <t>Sale of common stock, net | $</t>
        </is>
      </c>
      <c r="D82" s="6" t="n">
        <v>3078</v>
      </c>
    </row>
    <row r="83">
      <c r="A83" s="4" t="inlineStr">
        <is>
          <t>Proceeds from issuance of common stock | $</t>
        </is>
      </c>
      <c r="D83" s="5" t="n">
        <v>4001</v>
      </c>
    </row>
    <row r="84">
      <c r="A84" s="4" t="inlineStr">
        <is>
          <t>Over-allotment Option [Member]</t>
        </is>
      </c>
    </row>
    <row r="85">
      <c r="A85" s="4" t="inlineStr">
        <is>
          <t>Sale of common stock, net | $</t>
        </is>
      </c>
      <c r="C85" s="5" t="n">
        <v>138</v>
      </c>
    </row>
    <row r="86">
      <c r="A86" s="4" t="inlineStr">
        <is>
          <t>Period for exercise of shares available for purchase to underwriters</t>
        </is>
      </c>
      <c r="D86" s="4" t="inlineStr">
        <is>
          <t>45 days</t>
        </is>
      </c>
    </row>
    <row r="87">
      <c r="A87" s="4" t="inlineStr">
        <is>
          <t>Registered Direct Offering [Member] | Series E Preferred Stock [Member]</t>
        </is>
      </c>
    </row>
    <row r="88">
      <c r="A88" s="4" t="inlineStr">
        <is>
          <t>Shares issued, shares</t>
        </is>
      </c>
      <c r="E88" s="6" t="n">
        <v>387500</v>
      </c>
    </row>
    <row r="89">
      <c r="A89" s="4" t="inlineStr">
        <is>
          <t>Proceeds from issuance of common stock | $</t>
        </is>
      </c>
      <c r="E89" s="5" t="n">
        <v>775000</v>
      </c>
    </row>
    <row r="90">
      <c r="A90" s="4" t="inlineStr">
        <is>
          <t>Common Stock [Member]</t>
        </is>
      </c>
    </row>
    <row r="91">
      <c r="A91" s="4" t="inlineStr">
        <is>
          <t>Shares issued, shares</t>
        </is>
      </c>
      <c r="E91" s="6" t="n">
        <v>387500</v>
      </c>
      <c r="P91" s="6" t="n">
        <v>428600</v>
      </c>
      <c r="R91" s="6" t="n">
        <v>3331280</v>
      </c>
      <c r="S91" s="6" t="n">
        <v>3331280</v>
      </c>
    </row>
    <row r="92">
      <c r="A92" s="4" t="inlineStr">
        <is>
          <t>Stock issued price per share | $ / shares</t>
        </is>
      </c>
      <c r="E92" s="5" t="n">
        <v>2</v>
      </c>
    </row>
    <row r="93">
      <c r="A93" s="4" t="inlineStr">
        <is>
          <t>Shares issued | $</t>
        </is>
      </c>
      <c r="P93" s="4" t="inlineStr">
        <is>
          <t xml:space="preserve"> </t>
        </is>
      </c>
      <c r="R93" s="5" t="n">
        <v>1</v>
      </c>
      <c r="S93" s="5" t="n">
        <v>1</v>
      </c>
    </row>
    <row r="94">
      <c r="A94" s="4" t="inlineStr">
        <is>
          <t>Common stock issued to holder</t>
        </is>
      </c>
      <c r="T94" s="4" t="inlineStr">
        <is>
          <t xml:space="preserve"> </t>
        </is>
      </c>
    </row>
    <row r="95">
      <c r="A95" s="4" t="inlineStr">
        <is>
          <t>Class of warrant or right, exercise price of warrants or rights | $ / shares</t>
        </is>
      </c>
      <c r="X95" s="5" t="n">
        <v>5</v>
      </c>
      <c r="Y95" s="8" t="n">
        <v>6.75</v>
      </c>
    </row>
    <row r="96">
      <c r="A96" s="4" t="inlineStr">
        <is>
          <t>Common Stock [Member] | Underwritten Public Offering [Member]</t>
        </is>
      </c>
    </row>
    <row r="97">
      <c r="A97" s="4" t="inlineStr">
        <is>
          <t>Stock issued price per share | $ / shares</t>
        </is>
      </c>
      <c r="D97" s="8" t="n">
        <v>1.65</v>
      </c>
    </row>
    <row r="98">
      <c r="A98" s="4" t="inlineStr">
        <is>
          <t>Shares issued | $</t>
        </is>
      </c>
      <c r="D98" s="5" t="n">
        <v>2425000</v>
      </c>
    </row>
    <row r="99">
      <c r="A99" s="4" t="inlineStr">
        <is>
          <t>Common Stock [Member] | Over-allotment Option [Member]</t>
        </is>
      </c>
    </row>
    <row r="100">
      <c r="A100" s="4" t="inlineStr">
        <is>
          <t>Shares issued, shares</t>
        </is>
      </c>
      <c r="C100" s="6" t="n">
        <v>90180</v>
      </c>
    </row>
    <row r="101">
      <c r="A101" s="4" t="inlineStr">
        <is>
          <t>Stock issued price per share | $ / shares</t>
        </is>
      </c>
      <c r="C101" s="8" t="n">
        <v>1.65</v>
      </c>
    </row>
    <row r="102">
      <c r="A102" s="4" t="inlineStr">
        <is>
          <t>Shares issued | $</t>
        </is>
      </c>
      <c r="D102" s="5" t="n">
        <v>363750</v>
      </c>
    </row>
    <row r="103">
      <c r="A103" s="4" t="inlineStr">
        <is>
          <t>Designated Shares [Member] | Series A Preferred Stock [Member]</t>
        </is>
      </c>
    </row>
    <row r="104">
      <c r="A104" s="4" t="inlineStr">
        <is>
          <t>Preferred stock, shares authorized</t>
        </is>
      </c>
      <c r="Z104" s="6" t="n">
        <v>1663008</v>
      </c>
    </row>
    <row r="105">
      <c r="A105" s="4" t="inlineStr">
        <is>
          <t>Preferred stock, par value per share | $ / shares</t>
        </is>
      </c>
      <c r="Z105" s="7" t="n">
        <v>1e-05</v>
      </c>
    </row>
    <row r="106">
      <c r="A106" s="4" t="inlineStr">
        <is>
          <t>Designated Shares [Member] | Series A Preferred Stock-Related Party [Member]</t>
        </is>
      </c>
    </row>
    <row r="107">
      <c r="A107" s="4" t="inlineStr">
        <is>
          <t>Preferred stock, shares authorized</t>
        </is>
      </c>
      <c r="Z107" s="6" t="n">
        <v>1663008</v>
      </c>
    </row>
    <row r="108">
      <c r="A108" s="4" t="inlineStr">
        <is>
          <t>Preferred stock, par value per share | $ / shares</t>
        </is>
      </c>
      <c r="Z108" s="7" t="n">
        <v>1e-05</v>
      </c>
    </row>
    <row r="109">
      <c r="A109" s="4" t="inlineStr">
        <is>
          <t>Maximum [Member]</t>
        </is>
      </c>
    </row>
    <row r="110">
      <c r="A110" s="4" t="inlineStr">
        <is>
          <t>Class of warrant or right, exercise price of warrants or rights | $ / shares</t>
        </is>
      </c>
      <c r="S110" s="8" t="n">
        <v>62.5</v>
      </c>
    </row>
    <row r="111">
      <c r="A111" s="4" t="inlineStr">
        <is>
          <t>Maximum [Member] | Series A Preferred Stock [Member]</t>
        </is>
      </c>
    </row>
    <row r="112">
      <c r="A112" s="4" t="inlineStr">
        <is>
          <t>Stock issued price per share | $ / shares</t>
        </is>
      </c>
      <c r="O112" s="4" t="inlineStr">
        <is>
          <t xml:space="preserve"> </t>
        </is>
      </c>
      <c r="Q112" s="4" t="inlineStr">
        <is>
          <t xml:space="preserve"> </t>
        </is>
      </c>
    </row>
    <row r="113">
      <c r="A113" s="4" t="inlineStr">
        <is>
          <t>Maximum [Member] | Series E Preferred Stock [Member]</t>
        </is>
      </c>
    </row>
    <row r="114">
      <c r="A114" s="4" t="inlineStr">
        <is>
          <t>Preferred stock, dividend rate, percentage</t>
        </is>
      </c>
      <c r="Q114" s="4" t="inlineStr">
        <is>
          <t>50.00%</t>
        </is>
      </c>
    </row>
    <row r="115">
      <c r="A115" s="4" t="inlineStr">
        <is>
          <t>Gross proceeds from equity offering | $</t>
        </is>
      </c>
      <c r="Q115" s="5" t="n">
        <v>3000</v>
      </c>
      <c r="S115" s="5" t="n">
        <v>3000</v>
      </c>
    </row>
    <row r="116">
      <c r="A116" s="4" t="inlineStr">
        <is>
          <t>Maximum [Member] | Common Stock [Member]</t>
        </is>
      </c>
    </row>
    <row r="117">
      <c r="A117" s="4" t="inlineStr">
        <is>
          <t>Class of warrant or right, number of securities called by warrants or rights</t>
        </is>
      </c>
      <c r="Y117" s="6" t="n">
        <v>630000</v>
      </c>
    </row>
    <row r="118">
      <c r="A118" s="4" t="inlineStr">
        <is>
          <t>At-The-Market Offering Agreement [Member]</t>
        </is>
      </c>
    </row>
    <row r="119">
      <c r="A119" s="4" t="inlineStr">
        <is>
          <t>Shares issued, shares</t>
        </is>
      </c>
      <c r="S119" s="6" t="n">
        <v>428600</v>
      </c>
      <c r="T119" s="6" t="n">
        <v>742980</v>
      </c>
    </row>
    <row r="120">
      <c r="A120" s="4" t="inlineStr">
        <is>
          <t>Sale of common stock, net | $</t>
        </is>
      </c>
      <c r="S120" s="5" t="n">
        <v>528</v>
      </c>
      <c r="T120" s="5" t="n">
        <v>2245</v>
      </c>
    </row>
    <row r="121">
      <c r="A121" s="4" t="inlineStr">
        <is>
          <t>Proceeds from issuance of common stock | $</t>
        </is>
      </c>
      <c r="S121" s="6" t="n">
        <v>600</v>
      </c>
    </row>
    <row r="122">
      <c r="A122" s="4" t="inlineStr">
        <is>
          <t>Shares issued | $</t>
        </is>
      </c>
      <c r="S122" s="5" t="n">
        <v>600</v>
      </c>
      <c r="T122" s="5" t="n">
        <v>2245</v>
      </c>
    </row>
    <row r="123">
      <c r="A123" s="4" t="inlineStr">
        <is>
          <t>At-The-Market Offering Agreement [Member] | Maximum [Member]</t>
        </is>
      </c>
    </row>
    <row r="124">
      <c r="A124" s="4" t="inlineStr">
        <is>
          <t>Shares issued, shares</t>
        </is>
      </c>
      <c r="N124" s="6" t="n">
        <v>3000</v>
      </c>
    </row>
    <row r="125">
      <c r="A125" s="4" t="inlineStr">
        <is>
          <t>Amended and Restated Warrant Agreement [Member]</t>
        </is>
      </c>
    </row>
    <row r="126">
      <c r="A126" s="4" t="inlineStr">
        <is>
          <t>Change in fair value of warrant liability | $</t>
        </is>
      </c>
      <c r="F126" s="5" t="n">
        <v>357</v>
      </c>
    </row>
    <row r="127">
      <c r="A127" s="4" t="inlineStr">
        <is>
          <t>Warrants description</t>
        </is>
      </c>
      <c r="F127" s="4" t="inlineStr">
        <is>
          <t>The Company entered into Amendment No. 2 to the Amended and Restated Warrant Agreement with Jackson, where by the exercise price of the Warrant was reduced from $3.50 per share to $1.66 per share and the period within which the Warrant may be exercised was extended from January 26, 2022 to January 26, 2024</t>
        </is>
      </c>
      <c r="G127" s="4" t="inlineStr">
        <is>
          <t>The Warrant Amendment amended that certain Amended and Restated Warrant Agreement with Jackson, dated as of April 25, 2018 (the "Warrant"), to reduce the exercise price of the Warrant from $5.00 per share to $3.50 per share. The incremental fair value of repricing the Warrants to $3.50 per share is $135 and was recognized as deferred financing costs to be amortized over the term of the Jackson Note.</t>
        </is>
      </c>
    </row>
    <row r="128">
      <c r="A128" s="4" t="inlineStr">
        <is>
          <t>Deferred financing costs | $</t>
        </is>
      </c>
      <c r="G128" s="5" t="n">
        <v>135</v>
      </c>
    </row>
    <row r="129">
      <c r="A129" s="4" t="inlineStr">
        <is>
          <t>Amended and Restated Warrant Agreement [Member] | Maximum [Member]</t>
        </is>
      </c>
    </row>
    <row r="130">
      <c r="A130" s="4" t="inlineStr">
        <is>
          <t>Class of warrant or right, exercise price of warrants or rights | $ / shares</t>
        </is>
      </c>
      <c r="F130" s="8" t="n">
        <v>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 Schedule of Stockholders Equity (Details) - USD ($) $ / shares in Units, $ in Thousands</t>
        </is>
      </c>
      <c r="B1" s="2" t="inlineStr">
        <is>
          <t>9 Months Ended</t>
        </is>
      </c>
      <c r="D1" s="2" t="inlineStr">
        <is>
          <t>12 Months Ended</t>
        </is>
      </c>
    </row>
    <row r="2">
      <c r="B2" s="2" t="inlineStr">
        <is>
          <t>Sep. 26, 2020</t>
        </is>
      </c>
      <c r="C2" s="2" t="inlineStr">
        <is>
          <t>Sep. 28, 2019</t>
        </is>
      </c>
      <c r="D2" s="2" t="inlineStr">
        <is>
          <t>Dec. 28, 2019</t>
        </is>
      </c>
      <c r="E2" s="2" t="inlineStr">
        <is>
          <t>Dec. 29, 2018</t>
        </is>
      </c>
    </row>
    <row r="3">
      <c r="A3" s="4" t="inlineStr">
        <is>
          <t>Shares issued, shares</t>
        </is>
      </c>
      <c r="B3" s="6" t="n">
        <v>548015</v>
      </c>
      <c r="C3" s="6" t="n">
        <v>3354080</v>
      </c>
      <c r="D3" s="6" t="n">
        <v>3459680</v>
      </c>
    </row>
    <row r="4">
      <c r="A4" s="4" t="inlineStr">
        <is>
          <t>Fair Value of Shares Issued</t>
        </is>
      </c>
      <c r="B4" s="5" t="n">
        <v>353</v>
      </c>
      <c r="C4" s="5" t="n">
        <v>5553</v>
      </c>
      <c r="D4" s="5" t="n">
        <v>5632</v>
      </c>
    </row>
    <row r="5">
      <c r="A5" s="4" t="inlineStr">
        <is>
          <t>Equity Raise [Member]</t>
        </is>
      </c>
    </row>
    <row r="6">
      <c r="A6" s="4" t="inlineStr">
        <is>
          <t>Shares issued, shares</t>
        </is>
      </c>
      <c r="C6" s="6" t="n">
        <v>3331280</v>
      </c>
      <c r="D6" s="6" t="n">
        <v>3331280</v>
      </c>
    </row>
    <row r="7">
      <c r="A7" s="4" t="inlineStr">
        <is>
          <t>Fair Value of Shares Issued</t>
        </is>
      </c>
      <c r="C7" s="5" t="n">
        <v>5515</v>
      </c>
      <c r="D7" s="5" t="n">
        <v>5515</v>
      </c>
    </row>
    <row r="8">
      <c r="A8" s="4" t="inlineStr">
        <is>
          <t>Minimum [Member] | Equity Raise [Member]</t>
        </is>
      </c>
    </row>
    <row r="9">
      <c r="A9" s="4" t="inlineStr">
        <is>
          <t>Fair Value at Issuance (per Share)</t>
        </is>
      </c>
      <c r="C9" s="8" t="n">
        <v>1.4</v>
      </c>
      <c r="D9" s="8" t="n">
        <v>1.4</v>
      </c>
    </row>
    <row r="10">
      <c r="A10" s="4" t="inlineStr">
        <is>
          <t>Maximum [Member] | Equity Raise [Member]</t>
        </is>
      </c>
    </row>
    <row r="11">
      <c r="A11" s="4" t="inlineStr">
        <is>
          <t>Fair Value at Issuance (per Share)</t>
        </is>
      </c>
      <c r="C11" s="5" t="n">
        <v>2</v>
      </c>
      <c r="D11" s="5" t="n">
        <v>2</v>
      </c>
    </row>
    <row r="12">
      <c r="A12" s="4" t="inlineStr">
        <is>
          <t>Consultant [Member]</t>
        </is>
      </c>
    </row>
    <row r="13">
      <c r="A13" s="4" t="inlineStr">
        <is>
          <t>Shares issued, shares</t>
        </is>
      </c>
      <c r="B13" s="6" t="n">
        <v>15000</v>
      </c>
    </row>
    <row r="14">
      <c r="A14" s="4" t="inlineStr">
        <is>
          <t>Fair Value of Shares Issued</t>
        </is>
      </c>
      <c r="B14" s="5" t="n">
        <v>18</v>
      </c>
    </row>
    <row r="15">
      <c r="A15" s="4" t="inlineStr">
        <is>
          <t>Board and Committee [Member]</t>
        </is>
      </c>
    </row>
    <row r="16">
      <c r="A16" s="4" t="inlineStr">
        <is>
          <t>Shares issued, shares</t>
        </is>
      </c>
      <c r="B16" s="6" t="n">
        <v>16800</v>
      </c>
      <c r="C16" s="6" t="n">
        <v>16800</v>
      </c>
      <c r="D16" s="6" t="n">
        <v>22400</v>
      </c>
      <c r="E16" s="6" t="n">
        <v>21000</v>
      </c>
    </row>
    <row r="17">
      <c r="A17" s="4" t="inlineStr">
        <is>
          <t>Fair Value of Shares Issued</t>
        </is>
      </c>
      <c r="B17" s="5" t="n">
        <v>11</v>
      </c>
      <c r="C17" s="5" t="n">
        <v>28</v>
      </c>
      <c r="D17" s="5" t="n">
        <v>32</v>
      </c>
      <c r="E17" s="5" t="n">
        <v>44</v>
      </c>
    </row>
    <row r="18">
      <c r="A18" s="4" t="inlineStr">
        <is>
          <t>Board and Committee [Member] | Minimum [Member]</t>
        </is>
      </c>
    </row>
    <row r="19">
      <c r="A19" s="4" t="inlineStr">
        <is>
          <t>Fair Value at Issuance (per Share)</t>
        </is>
      </c>
      <c r="B19" s="8" t="n">
        <v>0.5600000000000001</v>
      </c>
      <c r="C19" s="8" t="n">
        <v>1.58</v>
      </c>
      <c r="D19" s="8" t="n">
        <v>0.83</v>
      </c>
      <c r="E19" s="8" t="n">
        <v>1.4</v>
      </c>
    </row>
    <row r="20">
      <c r="A20" s="4" t="inlineStr">
        <is>
          <t>Board and Committee [Member] | Maximum [Member]</t>
        </is>
      </c>
    </row>
    <row r="21">
      <c r="A21" s="4" t="inlineStr">
        <is>
          <t>Fair Value at Issuance (per Share)</t>
        </is>
      </c>
      <c r="B21" s="11" t="n">
        <v>0.85</v>
      </c>
      <c r="C21" s="8" t="n">
        <v>1.79</v>
      </c>
      <c r="D21" s="8" t="n">
        <v>1.79</v>
      </c>
      <c r="E21" s="8" t="n">
        <v>3.25</v>
      </c>
    </row>
    <row r="22">
      <c r="A22" s="4" t="inlineStr">
        <is>
          <t>Consultants [Member]</t>
        </is>
      </c>
    </row>
    <row r="23">
      <c r="A23" s="4" t="inlineStr">
        <is>
          <t>Shares issued, shares</t>
        </is>
      </c>
      <c r="C23" s="6" t="n">
        <v>6000</v>
      </c>
      <c r="D23" s="6" t="n">
        <v>6000</v>
      </c>
      <c r="E23" s="6" t="n">
        <v>20548</v>
      </c>
    </row>
    <row r="24">
      <c r="A24" s="4" t="inlineStr">
        <is>
          <t>Fair Value of Shares Issued</t>
        </is>
      </c>
      <c r="C24" s="5" t="n">
        <v>10</v>
      </c>
      <c r="D24" s="5" t="n">
        <v>10</v>
      </c>
      <c r="E24" s="5" t="n">
        <v>57</v>
      </c>
    </row>
    <row r="25">
      <c r="A25" s="4" t="inlineStr">
        <is>
          <t>Consultants [Member] | Minimum [Member]</t>
        </is>
      </c>
    </row>
    <row r="26">
      <c r="A26" s="4" t="inlineStr">
        <is>
          <t>Fair Value at Issuance (per Share)</t>
        </is>
      </c>
      <c r="B26" s="11" t="n">
        <v>1.22</v>
      </c>
      <c r="C26" s="8" t="n">
        <v>1.56</v>
      </c>
      <c r="D26" s="8" t="n">
        <v>1.56</v>
      </c>
      <c r="E26" s="8" t="n">
        <v>1.4</v>
      </c>
    </row>
    <row r="27">
      <c r="A27" s="4" t="inlineStr">
        <is>
          <t>Consultants [Member] | Maximum [Member]</t>
        </is>
      </c>
    </row>
    <row r="28">
      <c r="A28" s="4" t="inlineStr">
        <is>
          <t>Fair Value at Issuance (per Share)</t>
        </is>
      </c>
      <c r="B28" s="8" t="n">
        <v>1.22</v>
      </c>
      <c r="C28" s="8" t="n">
        <v>1.56</v>
      </c>
      <c r="D28" s="8" t="n">
        <v>1.56</v>
      </c>
      <c r="E28" s="8" t="n">
        <v>3.42</v>
      </c>
    </row>
    <row r="29">
      <c r="A29" s="4" t="inlineStr">
        <is>
          <t>Preferred Series A Conversion [Member]</t>
        </is>
      </c>
    </row>
    <row r="30">
      <c r="A30" s="4" t="inlineStr">
        <is>
          <t>Shares issued, shares</t>
        </is>
      </c>
      <c r="B30" s="6" t="n">
        <v>16215</v>
      </c>
    </row>
    <row r="31">
      <c r="A31" s="4" t="inlineStr">
        <is>
          <t>Fair Value of Shares Issued</t>
        </is>
      </c>
      <c r="B31" s="4" t="inlineStr">
        <is>
          <t xml:space="preserve"> </t>
        </is>
      </c>
    </row>
    <row r="32">
      <c r="A32" s="4" t="inlineStr">
        <is>
          <t>Series A Preferred Stock [Member] | Minimum [Member]</t>
        </is>
      </c>
    </row>
    <row r="33">
      <c r="A33" s="4" t="inlineStr">
        <is>
          <t>Fair Value at Issuance (per Share)</t>
        </is>
      </c>
      <c r="B33" s="4" t="inlineStr">
        <is>
          <t xml:space="preserve"> </t>
        </is>
      </c>
    </row>
    <row r="34">
      <c r="A34" s="4" t="inlineStr">
        <is>
          <t>Series A Preferred Stock [Member] | Maximum [Member]</t>
        </is>
      </c>
    </row>
    <row r="35">
      <c r="A35" s="4" t="inlineStr">
        <is>
          <t>Fair Value at Issuance (per Share)</t>
        </is>
      </c>
      <c r="B35" s="4" t="inlineStr">
        <is>
          <t xml:space="preserve"> </t>
        </is>
      </c>
    </row>
    <row r="36">
      <c r="A36" s="4" t="inlineStr">
        <is>
          <t>Jackson Investment Group [Member]</t>
        </is>
      </c>
    </row>
    <row r="37">
      <c r="A37" s="4" t="inlineStr">
        <is>
          <t>Shares issued, shares</t>
        </is>
      </c>
      <c r="B37" s="6" t="n">
        <v>500000</v>
      </c>
    </row>
    <row r="38">
      <c r="A38" s="4" t="inlineStr">
        <is>
          <t>Fair Value of Shares Issued</t>
        </is>
      </c>
      <c r="B38" s="5" t="n">
        <v>324</v>
      </c>
    </row>
    <row r="39">
      <c r="A39" s="4" t="inlineStr">
        <is>
          <t>Jackson Investment Group LLC [Member]</t>
        </is>
      </c>
    </row>
    <row r="40">
      <c r="A40" s="4" t="inlineStr">
        <is>
          <t>Shares issued, shares</t>
        </is>
      </c>
      <c r="D40" s="6" t="n">
        <v>100000</v>
      </c>
      <c r="E40" s="6" t="n">
        <v>492000</v>
      </c>
    </row>
    <row r="41">
      <c r="A41" s="4" t="inlineStr">
        <is>
          <t>Fair Value of Shares Issued</t>
        </is>
      </c>
      <c r="D41" s="5" t="n">
        <v>75</v>
      </c>
      <c r="E41" s="5" t="n">
        <v>899</v>
      </c>
    </row>
    <row r="42">
      <c r="A42" s="4" t="inlineStr">
        <is>
          <t>Jackson Investment Group LLC [Member] | Minimum [Member]</t>
        </is>
      </c>
    </row>
    <row r="43">
      <c r="A43" s="4" t="inlineStr">
        <is>
          <t>Fair Value at Issuance (per Share)</t>
        </is>
      </c>
      <c r="B43" s="8" t="n">
        <v>0.36</v>
      </c>
      <c r="D43" s="8" t="n">
        <v>0.75</v>
      </c>
      <c r="E43" s="8" t="n">
        <v>1.76</v>
      </c>
    </row>
    <row r="44">
      <c r="A44" s="4" t="inlineStr">
        <is>
          <t>Jackson Investment Group LLC [Member] | Maximum [Member]</t>
        </is>
      </c>
    </row>
    <row r="45">
      <c r="A45" s="4" t="inlineStr">
        <is>
          <t>Fair Value at Issuance (per Share)</t>
        </is>
      </c>
      <c r="B45" s="12" t="n">
        <v>0.092</v>
      </c>
      <c r="D45" s="8" t="n">
        <v>0.75</v>
      </c>
      <c r="E45" s="8" t="n">
        <v>1.9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Schedule of Stockholders Equity (Details) (10-K) - USD ($) $ / shares in Units, $ in Thousands</t>
        </is>
      </c>
      <c r="B1" s="2" t="inlineStr">
        <is>
          <t>9 Months Ended</t>
        </is>
      </c>
      <c r="D1" s="2" t="inlineStr">
        <is>
          <t>12 Months Ended</t>
        </is>
      </c>
    </row>
    <row r="2">
      <c r="B2" s="2" t="inlineStr">
        <is>
          <t>Sep. 26, 2020</t>
        </is>
      </c>
      <c r="C2" s="2" t="inlineStr">
        <is>
          <t>Sep. 28, 2019</t>
        </is>
      </c>
      <c r="D2" s="2" t="inlineStr">
        <is>
          <t>Dec. 28, 2019</t>
        </is>
      </c>
      <c r="E2" s="2" t="inlineStr">
        <is>
          <t>Dec. 29, 2018</t>
        </is>
      </c>
    </row>
    <row r="3">
      <c r="A3" s="4" t="inlineStr">
        <is>
          <t>Shares issued, shares</t>
        </is>
      </c>
      <c r="B3" s="6" t="n">
        <v>548015</v>
      </c>
      <c r="C3" s="6" t="n">
        <v>3354080</v>
      </c>
      <c r="D3" s="6" t="n">
        <v>3459680</v>
      </c>
    </row>
    <row r="4">
      <c r="A4" s="4" t="inlineStr">
        <is>
          <t>Fair Value of Shares Issued</t>
        </is>
      </c>
      <c r="B4" s="5" t="n">
        <v>353</v>
      </c>
      <c r="C4" s="5" t="n">
        <v>5553</v>
      </c>
      <c r="D4" s="5" t="n">
        <v>5632</v>
      </c>
    </row>
    <row r="5">
      <c r="A5" s="4" t="inlineStr">
        <is>
          <t>Acquisition [Member]</t>
        </is>
      </c>
    </row>
    <row r="6">
      <c r="A6" s="4" t="inlineStr">
        <is>
          <t>Shares issued, shares</t>
        </is>
      </c>
      <c r="E6" s="6" t="n">
        <v>15000</v>
      </c>
    </row>
    <row r="7">
      <c r="A7" s="4" t="inlineStr">
        <is>
          <t>Fair Value of Shares Issued</t>
        </is>
      </c>
      <c r="E7" s="5" t="n">
        <v>21</v>
      </c>
    </row>
    <row r="8">
      <c r="A8" s="4" t="inlineStr">
        <is>
          <t>Jackson Investment Group LLC [Member]</t>
        </is>
      </c>
    </row>
    <row r="9">
      <c r="A9" s="4" t="inlineStr">
        <is>
          <t>Shares issued, shares</t>
        </is>
      </c>
      <c r="D9" s="6" t="n">
        <v>100000</v>
      </c>
      <c r="E9" s="6" t="n">
        <v>492000</v>
      </c>
    </row>
    <row r="10">
      <c r="A10" s="4" t="inlineStr">
        <is>
          <t>Fair Value of Shares Issued</t>
        </is>
      </c>
      <c r="D10" s="5" t="n">
        <v>75</v>
      </c>
      <c r="E10" s="5" t="n">
        <v>899</v>
      </c>
    </row>
    <row r="11">
      <c r="A11" s="4" t="inlineStr">
        <is>
          <t>Consultants [Member]</t>
        </is>
      </c>
    </row>
    <row r="12">
      <c r="A12" s="4" t="inlineStr">
        <is>
          <t>Shares issued, shares</t>
        </is>
      </c>
      <c r="C12" s="6" t="n">
        <v>6000</v>
      </c>
      <c r="D12" s="6" t="n">
        <v>6000</v>
      </c>
      <c r="E12" s="6" t="n">
        <v>20548</v>
      </c>
    </row>
    <row r="13">
      <c r="A13" s="4" t="inlineStr">
        <is>
          <t>Fair Value of Shares Issued</t>
        </is>
      </c>
      <c r="C13" s="5" t="n">
        <v>10</v>
      </c>
      <c r="D13" s="5" t="n">
        <v>10</v>
      </c>
      <c r="E13" s="5" t="n">
        <v>57</v>
      </c>
    </row>
    <row r="14">
      <c r="A14" s="4" t="inlineStr">
        <is>
          <t>Board and Committee [Member]</t>
        </is>
      </c>
    </row>
    <row r="15">
      <c r="A15" s="4" t="inlineStr">
        <is>
          <t>Shares issued, shares</t>
        </is>
      </c>
      <c r="B15" s="6" t="n">
        <v>16800</v>
      </c>
      <c r="C15" s="6" t="n">
        <v>16800</v>
      </c>
      <c r="D15" s="6" t="n">
        <v>22400</v>
      </c>
      <c r="E15" s="6" t="n">
        <v>21000</v>
      </c>
    </row>
    <row r="16">
      <c r="A16" s="4" t="inlineStr">
        <is>
          <t>Fair Value of Shares Issued</t>
        </is>
      </c>
      <c r="B16" s="5" t="n">
        <v>11</v>
      </c>
      <c r="C16" s="5" t="n">
        <v>28</v>
      </c>
      <c r="D16" s="5" t="n">
        <v>32</v>
      </c>
      <c r="E16" s="5" t="n">
        <v>44</v>
      </c>
    </row>
    <row r="17">
      <c r="A17" s="4" t="inlineStr">
        <is>
          <t>Employee [Member]</t>
        </is>
      </c>
    </row>
    <row r="18">
      <c r="A18" s="4" t="inlineStr">
        <is>
          <t>Shares issued, shares</t>
        </is>
      </c>
      <c r="E18" s="6" t="n">
        <v>125000</v>
      </c>
    </row>
    <row r="19">
      <c r="A19" s="4" t="inlineStr">
        <is>
          <t>Fair Value of Shares Issued</t>
        </is>
      </c>
      <c r="E19" s="5" t="n">
        <v>198</v>
      </c>
    </row>
    <row r="20">
      <c r="A20" s="4" t="inlineStr">
        <is>
          <t>Minimum [Member] | Acquisition [Member]</t>
        </is>
      </c>
    </row>
    <row r="21">
      <c r="A21" s="4" t="inlineStr">
        <is>
          <t>Fair Value at Issuance (per Share)</t>
        </is>
      </c>
      <c r="E21" s="8" t="n">
        <v>1.38</v>
      </c>
    </row>
    <row r="22">
      <c r="A22" s="4" t="inlineStr">
        <is>
          <t>Minimum [Member] | Jackson Investment Group LLC [Member]</t>
        </is>
      </c>
    </row>
    <row r="23">
      <c r="A23" s="4" t="inlineStr">
        <is>
          <t>Fair Value at Issuance (per Share)</t>
        </is>
      </c>
      <c r="B23" s="8" t="n">
        <v>0.36</v>
      </c>
      <c r="D23" s="8" t="n">
        <v>0.75</v>
      </c>
      <c r="E23" s="11" t="n">
        <v>1.76</v>
      </c>
    </row>
    <row r="24">
      <c r="A24" s="4" t="inlineStr">
        <is>
          <t>Minimum [Member] | Consultants [Member]</t>
        </is>
      </c>
    </row>
    <row r="25">
      <c r="A25" s="4" t="inlineStr">
        <is>
          <t>Fair Value at Issuance (per Share)</t>
        </is>
      </c>
      <c r="B25" s="11" t="n">
        <v>1.22</v>
      </c>
      <c r="C25" s="8" t="n">
        <v>1.56</v>
      </c>
      <c r="D25" s="11" t="n">
        <v>1.56</v>
      </c>
      <c r="E25" s="11" t="n">
        <v>1.4</v>
      </c>
    </row>
    <row r="26">
      <c r="A26" s="4" t="inlineStr">
        <is>
          <t>Minimum [Member] | Board and Committee [Member]</t>
        </is>
      </c>
    </row>
    <row r="27">
      <c r="A27" s="4" t="inlineStr">
        <is>
          <t>Fair Value at Issuance (per Share)</t>
        </is>
      </c>
      <c r="B27" s="11" t="n">
        <v>0.5600000000000001</v>
      </c>
      <c r="C27" s="11" t="n">
        <v>1.58</v>
      </c>
      <c r="D27" s="11" t="n">
        <v>0.83</v>
      </c>
      <c r="E27" s="11" t="n">
        <v>1.4</v>
      </c>
    </row>
    <row r="28">
      <c r="A28" s="4" t="inlineStr">
        <is>
          <t>Minimum [Member] | Employee [Member]</t>
        </is>
      </c>
    </row>
    <row r="29">
      <c r="A29" s="4" t="inlineStr">
        <is>
          <t>Fair Value at Issuance (per Share)</t>
        </is>
      </c>
      <c r="E29" s="11" t="n">
        <v>1.54</v>
      </c>
    </row>
    <row r="30">
      <c r="A30" s="4" t="inlineStr">
        <is>
          <t>Maximum [Member] | Acquisition [Member]</t>
        </is>
      </c>
    </row>
    <row r="31">
      <c r="A31" s="4" t="inlineStr">
        <is>
          <t>Fair Value at Issuance (per Share)</t>
        </is>
      </c>
      <c r="E31" s="11" t="n">
        <v>1.38</v>
      </c>
    </row>
    <row r="32">
      <c r="A32" s="4" t="inlineStr">
        <is>
          <t>Maximum [Member] | Jackson Investment Group LLC [Member]</t>
        </is>
      </c>
    </row>
    <row r="33">
      <c r="A33" s="4" t="inlineStr">
        <is>
          <t>Fair Value at Issuance (per Share)</t>
        </is>
      </c>
      <c r="B33" s="13" t="n">
        <v>0.092</v>
      </c>
      <c r="D33" s="11" t="n">
        <v>0.75</v>
      </c>
      <c r="E33" s="11" t="n">
        <v>1.93</v>
      </c>
    </row>
    <row r="34">
      <c r="A34" s="4" t="inlineStr">
        <is>
          <t>Maximum [Member] | Consultants [Member]</t>
        </is>
      </c>
    </row>
    <row r="35">
      <c r="A35" s="4" t="inlineStr">
        <is>
          <t>Fair Value at Issuance (per Share)</t>
        </is>
      </c>
      <c r="B35" s="11" t="n">
        <v>1.22</v>
      </c>
      <c r="C35" s="11" t="n">
        <v>1.56</v>
      </c>
      <c r="D35" s="11" t="n">
        <v>1.56</v>
      </c>
      <c r="E35" s="11" t="n">
        <v>3.42</v>
      </c>
    </row>
    <row r="36">
      <c r="A36" s="4" t="inlineStr">
        <is>
          <t>Maximum [Member] | Board and Committee [Member]</t>
        </is>
      </c>
    </row>
    <row r="37">
      <c r="A37" s="4" t="inlineStr">
        <is>
          <t>Fair Value at Issuance (per Share)</t>
        </is>
      </c>
      <c r="B37" s="8" t="n">
        <v>0.85</v>
      </c>
      <c r="C37" s="8" t="n">
        <v>1.79</v>
      </c>
      <c r="D37" s="8" t="n">
        <v>1.79</v>
      </c>
      <c r="E37" s="11" t="n">
        <v>3.25</v>
      </c>
    </row>
    <row r="38">
      <c r="A38" s="4" t="inlineStr">
        <is>
          <t>Maximum [Member] | Employee [Member]</t>
        </is>
      </c>
    </row>
    <row r="39">
      <c r="A39" s="4" t="inlineStr">
        <is>
          <t>Fair Value at Issuance (per Share)</t>
        </is>
      </c>
      <c r="E39" s="8" t="n">
        <v>1.61</v>
      </c>
    </row>
    <row r="40">
      <c r="A40" s="4" t="inlineStr">
        <is>
          <t>Equity Raise [Member]</t>
        </is>
      </c>
    </row>
    <row r="41">
      <c r="A41" s="4" t="inlineStr">
        <is>
          <t>Shares issued, shares</t>
        </is>
      </c>
      <c r="C41" s="6" t="n">
        <v>3331280</v>
      </c>
      <c r="D41" s="6" t="n">
        <v>3331280</v>
      </c>
    </row>
    <row r="42">
      <c r="A42" s="4" t="inlineStr">
        <is>
          <t>Fair Value of Shares Issued</t>
        </is>
      </c>
      <c r="C42" s="5" t="n">
        <v>5515</v>
      </c>
      <c r="D42" s="5" t="n">
        <v>5515</v>
      </c>
    </row>
    <row r="43">
      <c r="A43" s="4" t="inlineStr">
        <is>
          <t>Equity Raise [Member] | Minimum [Member]</t>
        </is>
      </c>
    </row>
    <row r="44">
      <c r="A44" s="4" t="inlineStr">
        <is>
          <t>Fair Value at Issuance (per Share)</t>
        </is>
      </c>
      <c r="C44" s="8" t="n">
        <v>1.4</v>
      </c>
      <c r="D44" s="8" t="n">
        <v>1.4</v>
      </c>
    </row>
    <row r="45">
      <c r="A45" s="4" t="inlineStr">
        <is>
          <t>Equity Raise [Member] | Maximum [Member]</t>
        </is>
      </c>
    </row>
    <row r="46">
      <c r="A46" s="4" t="inlineStr">
        <is>
          <t>Fair Value at Issuance (per Share)</t>
        </is>
      </c>
      <c r="C46" s="5" t="n">
        <v>2</v>
      </c>
      <c r="D46" s="5" t="n">
        <v>2</v>
      </c>
    </row>
    <row r="47">
      <c r="A47" s="4" t="inlineStr">
        <is>
          <t>At The Market Facility [Member]</t>
        </is>
      </c>
    </row>
    <row r="48">
      <c r="A48" s="4" t="inlineStr">
        <is>
          <t>Shares issued, shares</t>
        </is>
      </c>
      <c r="E48" s="6" t="n">
        <v>742980</v>
      </c>
    </row>
    <row r="49">
      <c r="A49" s="4" t="inlineStr">
        <is>
          <t>Fair Value of Shares Issued</t>
        </is>
      </c>
      <c r="E49" s="5" t="n">
        <v>2315</v>
      </c>
    </row>
    <row r="50">
      <c r="A50" s="4" t="inlineStr">
        <is>
          <t>At The Market Facility [Member] | Minimum [Member]</t>
        </is>
      </c>
    </row>
    <row r="51">
      <c r="A51" s="4" t="inlineStr">
        <is>
          <t>Fair Value at Issuance (per Share)</t>
        </is>
      </c>
      <c r="E51" s="8" t="n">
        <v>1.61</v>
      </c>
    </row>
    <row r="52">
      <c r="A52" s="4" t="inlineStr">
        <is>
          <t>At The Market Facility [Member] | Maximum [Member]</t>
        </is>
      </c>
    </row>
    <row r="53">
      <c r="A53" s="4" t="inlineStr">
        <is>
          <t>Fair Value at Issuance (per Share)</t>
        </is>
      </c>
      <c r="E53" s="8" t="n">
        <v>4.23</v>
      </c>
    </row>
    <row r="54">
      <c r="A54" s="4" t="inlineStr">
        <is>
          <t>Reverse Stock Split [Member]</t>
        </is>
      </c>
    </row>
    <row r="55">
      <c r="A55" s="4" t="inlineStr">
        <is>
          <t>Shares issued, shares</t>
        </is>
      </c>
      <c r="E55" s="6" t="n">
        <v>426</v>
      </c>
    </row>
    <row r="56">
      <c r="A56" s="4" t="inlineStr">
        <is>
          <t>Fair Value of Shares Issued</t>
        </is>
      </c>
      <c r="E56" s="4" t="inlineStr">
        <is>
          <t xml:space="preserve"> </t>
        </is>
      </c>
    </row>
    <row r="57">
      <c r="A57" s="4" t="inlineStr">
        <is>
          <t>Reverse Stock Split [Member] | Minimum [Member]</t>
        </is>
      </c>
    </row>
    <row r="58">
      <c r="A58" s="4" t="inlineStr">
        <is>
          <t>Fair Value at Issuance (per Share)</t>
        </is>
      </c>
      <c r="E58" s="4" t="inlineStr">
        <is>
          <t xml:space="preserve"> </t>
        </is>
      </c>
    </row>
    <row r="59">
      <c r="A59" s="4" t="inlineStr">
        <is>
          <t>Reverse Stock Split [Member] | Maximum [Member]</t>
        </is>
      </c>
    </row>
    <row r="60">
      <c r="A60" s="4" t="inlineStr">
        <is>
          <t>Fair Value at Issuance (per Share)</t>
        </is>
      </c>
      <c r="E60"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Unvested Restricted Shares Activity (Details) (10-K) - $ / shares</t>
        </is>
      </c>
      <c r="B1" s="2" t="inlineStr">
        <is>
          <t>12 Months Ended</t>
        </is>
      </c>
    </row>
    <row r="2">
      <c r="B2" s="2" t="inlineStr">
        <is>
          <t>Dec. 28, 2019</t>
        </is>
      </c>
      <c r="C2" s="2" t="inlineStr">
        <is>
          <t>Dec. 29, 2018</t>
        </is>
      </c>
    </row>
    <row r="3">
      <c r="A3" s="3" t="inlineStr">
        <is>
          <t>Equity [Abstract]</t>
        </is>
      </c>
    </row>
    <row r="4">
      <c r="A4" s="4" t="inlineStr">
        <is>
          <t>Restricted Shares, Beginning balance</t>
        </is>
      </c>
      <c r="B4" s="6" t="n">
        <v>572256</v>
      </c>
      <c r="C4" s="6" t="n">
        <v>471132</v>
      </c>
    </row>
    <row r="5">
      <c r="A5" s="4" t="inlineStr">
        <is>
          <t>Restricted Shares, Granted</t>
        </is>
      </c>
      <c r="B5" s="6" t="n">
        <v>22400</v>
      </c>
      <c r="C5" s="6" t="n">
        <v>168424</v>
      </c>
    </row>
    <row r="6">
      <c r="A6" s="4" t="inlineStr">
        <is>
          <t>Restricted Shares, Vested/adjustments</t>
        </is>
      </c>
      <c r="B6" s="6" t="n">
        <v>-4216</v>
      </c>
      <c r="C6" s="6" t="n">
        <v>-67300</v>
      </c>
    </row>
    <row r="7">
      <c r="A7" s="4" t="inlineStr">
        <is>
          <t>Restricted Shares, Ending balance</t>
        </is>
      </c>
      <c r="B7" s="6" t="n">
        <v>590440</v>
      </c>
      <c r="C7" s="6" t="n">
        <v>572256</v>
      </c>
    </row>
    <row r="8">
      <c r="A8" s="4" t="inlineStr">
        <is>
          <t>Weighted Average Price Per Share, Beginning balance</t>
        </is>
      </c>
      <c r="B8" s="8" t="n">
        <v>3.47</v>
      </c>
      <c r="C8" s="8" t="n">
        <v>6.14</v>
      </c>
    </row>
    <row r="9">
      <c r="A9" s="4" t="inlineStr">
        <is>
          <t>Weighted Average Price Per Share, Granted</t>
        </is>
      </c>
      <c r="B9" s="11" t="n">
        <v>1.48</v>
      </c>
      <c r="C9" s="11" t="n">
        <v>1.66</v>
      </c>
    </row>
    <row r="10">
      <c r="A10" s="4" t="inlineStr">
        <is>
          <t>Weighted Average Price Per Share, Vested/adjustments</t>
        </is>
      </c>
      <c r="B10" s="11" t="n">
        <v>5.52</v>
      </c>
      <c r="C10" s="11" t="n">
        <v>19.9</v>
      </c>
    </row>
    <row r="11">
      <c r="A11" s="4" t="inlineStr">
        <is>
          <t>Weighted Average Price Per Share, Ending balance</t>
        </is>
      </c>
      <c r="B11" s="8" t="n">
        <v>3.12</v>
      </c>
      <c r="C11" s="8" t="n">
        <v>3.4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Warrants Activity (Details) (10-K) - $ / shares</t>
        </is>
      </c>
      <c r="B1" s="2" t="inlineStr">
        <is>
          <t>12 Months Ended</t>
        </is>
      </c>
    </row>
    <row r="2">
      <c r="B2" s="2" t="inlineStr">
        <is>
          <t>Dec. 28, 2019</t>
        </is>
      </c>
      <c r="C2" s="2" t="inlineStr">
        <is>
          <t>Dec. 29, 2018</t>
        </is>
      </c>
    </row>
    <row r="3">
      <c r="A3" s="3" t="inlineStr">
        <is>
          <t>Equity [Abstract]</t>
        </is>
      </c>
    </row>
    <row r="4">
      <c r="A4" s="4" t="inlineStr">
        <is>
          <t>Number of Shares, Outstanding Beginnig Balance</t>
        </is>
      </c>
      <c r="B4" s="6" t="n">
        <v>925934</v>
      </c>
      <c r="C4" s="6" t="n">
        <v>925934</v>
      </c>
    </row>
    <row r="5">
      <c r="A5" s="4" t="inlineStr">
        <is>
          <t>Number of Shares, Issued</t>
        </is>
      </c>
      <c r="B5" s="4" t="inlineStr">
        <is>
          <t xml:space="preserve"> </t>
        </is>
      </c>
      <c r="C5" s="4" t="inlineStr">
        <is>
          <t xml:space="preserve"> </t>
        </is>
      </c>
    </row>
    <row r="6">
      <c r="A6" s="4" t="inlineStr">
        <is>
          <t>Number of Shares, Exercised</t>
        </is>
      </c>
      <c r="B6" s="4" t="inlineStr">
        <is>
          <t xml:space="preserve"> </t>
        </is>
      </c>
      <c r="C6" s="4" t="inlineStr">
        <is>
          <t xml:space="preserve"> </t>
        </is>
      </c>
    </row>
    <row r="7">
      <c r="A7" s="4" t="inlineStr">
        <is>
          <t>Number of Shares, Expired or Cancelled</t>
        </is>
      </c>
      <c r="B7" s="4" t="inlineStr">
        <is>
          <t xml:space="preserve"> </t>
        </is>
      </c>
      <c r="C7" s="4" t="inlineStr">
        <is>
          <t xml:space="preserve"> </t>
        </is>
      </c>
    </row>
    <row r="8">
      <c r="A8" s="4" t="inlineStr">
        <is>
          <t>Number of Shares, Outstanding Ending Balance</t>
        </is>
      </c>
      <c r="B8" s="6" t="n">
        <v>925934</v>
      </c>
      <c r="C8" s="6" t="n">
        <v>925934</v>
      </c>
    </row>
    <row r="9">
      <c r="A9" s="4" t="inlineStr">
        <is>
          <t>Weighted Average Exercise Price, Outstanding Beginnig Balance</t>
        </is>
      </c>
      <c r="B9" s="8" t="n">
        <v>1.76</v>
      </c>
      <c r="C9" s="8" t="n">
        <v>5.03</v>
      </c>
    </row>
    <row r="10">
      <c r="A10" s="4" t="inlineStr">
        <is>
          <t>Weighted Average Exercise Price, Issu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Exercise Price, Expired or Cancelled</t>
        </is>
      </c>
      <c r="B12" s="4" t="inlineStr">
        <is>
          <t xml:space="preserve"> </t>
        </is>
      </c>
      <c r="C12" s="4" t="inlineStr">
        <is>
          <t xml:space="preserve"> </t>
        </is>
      </c>
    </row>
    <row r="13">
      <c r="A13" s="4" t="inlineStr">
        <is>
          <t>Weighted Average Exercise Price, Outstanding Ending Balance</t>
        </is>
      </c>
      <c r="B13" s="8" t="n">
        <v>1.76</v>
      </c>
      <c r="C13" s="8" t="n">
        <v>1.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26, 2020</t>
        </is>
      </c>
      <c r="C2" s="2" t="inlineStr">
        <is>
          <t>Dec. 28, 2019</t>
        </is>
      </c>
    </row>
    <row r="3">
      <c r="A3" s="3" t="inlineStr">
        <is>
          <t>Accounting Policies [Abstract]</t>
        </is>
      </c>
    </row>
    <row r="4">
      <c r="A4" s="4" t="inlineStr">
        <is>
          <t>Organization and Description of Business</t>
        </is>
      </c>
      <c r="B4" s="4" t="inlineStr">
        <is>
          <t>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15, 2017, the Company changed its state of domicile to Delaware. We are a rapidly
growing public company in the international staffing sector. Our high-growth business model is based on finding and acquiring,
suitable, mature, profitable, operating, domestic and international staffing companies. Our targeted consolidation model is focused
specifically on the accounting and finance, information technology (“IT”), engineering, administration (“Professional”)
and light industrial (“Commercial”) disciplines.</t>
        </is>
      </c>
      <c r="C4" s="4" t="inlineStr">
        <is>
          <t>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15, 2017, the Company reincorporated in the State of Delaware. We are a rapidly
growing public company in the international staffing sector. Our high-growth business model is based on finding and acquiring,
suitable, mature, profitable, operating, domestic and international staffing companies. Our targeted consolidation model is focused
specifically on the accounting and finance, information technology (“IT”), engineering, administration (“Professional”)
and light industrial (“Commercial”) disciplines. The Company effected a one-for-ten reverse
stock split on September 17, 2015 and a one-for-five reverse stock split on January 3, 2018. All share and per share information
in these consolidated financial statements has been retroactively adjusted to reflect this reverse stock spl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tockholders' Equity Note, Warrants or Rights (Details) (10-K)</t>
        </is>
      </c>
      <c r="B1" s="2" t="inlineStr">
        <is>
          <t>12 Months Ended</t>
        </is>
      </c>
    </row>
    <row r="2">
      <c r="B2" s="2" t="inlineStr">
        <is>
          <t>Dec. 28, 2019$ / sharesshares</t>
        </is>
      </c>
    </row>
    <row r="3">
      <c r="A3" s="4" t="inlineStr">
        <is>
          <t>Class of Warrant or Right, Number Outstanding and Exercisable | shares</t>
        </is>
      </c>
      <c r="B3" s="6" t="n">
        <v>925934</v>
      </c>
    </row>
    <row r="4">
      <c r="A4" s="4" t="inlineStr">
        <is>
          <t>Warrants Outstanding Weighted Average Remaining Contractual Life (years)</t>
        </is>
      </c>
      <c r="B4" s="4" t="inlineStr">
        <is>
          <t>2 years 1 month 2 days</t>
        </is>
      </c>
    </row>
    <row r="5">
      <c r="A5" s="4" t="inlineStr">
        <is>
          <t>Weighted Average Exercise Price</t>
        </is>
      </c>
      <c r="B5" s="8" t="n">
        <v>1.76</v>
      </c>
    </row>
    <row r="6">
      <c r="A6" s="4" t="inlineStr">
        <is>
          <t>Minimum [Member]</t>
        </is>
      </c>
    </row>
    <row r="7">
      <c r="A7" s="4" t="inlineStr">
        <is>
          <t>Exercise Price</t>
        </is>
      </c>
      <c r="B7" s="11" t="n">
        <v>1.66</v>
      </c>
    </row>
    <row r="8">
      <c r="A8" s="4" t="inlineStr">
        <is>
          <t>Maximum [Member]</t>
        </is>
      </c>
    </row>
    <row r="9">
      <c r="A9" s="4" t="inlineStr">
        <is>
          <t>Exercise Price</t>
        </is>
      </c>
      <c r="B9" s="8" t="n">
        <v>62.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hare-based Compensation, Stock Options, Activity (Details) (10-K) - $ / shares</t>
        </is>
      </c>
      <c r="B1" s="2" t="inlineStr">
        <is>
          <t>12 Months Ended</t>
        </is>
      </c>
    </row>
    <row r="2">
      <c r="B2" s="2" t="inlineStr">
        <is>
          <t>Dec. 28, 2019</t>
        </is>
      </c>
      <c r="C2" s="2" t="inlineStr">
        <is>
          <t>Dec. 29, 2018</t>
        </is>
      </c>
    </row>
    <row r="3">
      <c r="A3" s="3" t="inlineStr">
        <is>
          <t>Equity [Abstract]</t>
        </is>
      </c>
    </row>
    <row r="4">
      <c r="A4" s="4" t="inlineStr">
        <is>
          <t>Options Outstanding, Beginning Balance</t>
        </is>
      </c>
      <c r="B4" s="6" t="n">
        <v>111400</v>
      </c>
      <c r="C4" s="6" t="n">
        <v>125400</v>
      </c>
    </row>
    <row r="5">
      <c r="A5" s="4" t="inlineStr">
        <is>
          <t>Options Granted</t>
        </is>
      </c>
      <c r="B5" s="4" t="inlineStr">
        <is>
          <t xml:space="preserve"> </t>
        </is>
      </c>
      <c r="C5" s="4" t="inlineStr">
        <is>
          <t xml:space="preserve"> </t>
        </is>
      </c>
    </row>
    <row r="6">
      <c r="A6" s="4" t="inlineStr">
        <is>
          <t>Options Exercised</t>
        </is>
      </c>
      <c r="B6" s="4" t="inlineStr">
        <is>
          <t xml:space="preserve"> </t>
        </is>
      </c>
      <c r="C6" s="4" t="inlineStr">
        <is>
          <t xml:space="preserve"> </t>
        </is>
      </c>
    </row>
    <row r="7">
      <c r="A7" s="4" t="inlineStr">
        <is>
          <t>Options Expired or Cancelled</t>
        </is>
      </c>
      <c r="B7" s="6" t="n">
        <v>-34900</v>
      </c>
      <c r="C7" s="6" t="n">
        <v>-14000</v>
      </c>
    </row>
    <row r="8">
      <c r="A8" s="4" t="inlineStr">
        <is>
          <t>Options Outstanding, Ending Balance</t>
        </is>
      </c>
      <c r="B8" s="6" t="n">
        <v>76500</v>
      </c>
      <c r="C8" s="6" t="n">
        <v>111400</v>
      </c>
    </row>
    <row r="9">
      <c r="A9" s="4" t="inlineStr">
        <is>
          <t>Weighted Average Exercise Price, Beginning Balance</t>
        </is>
      </c>
      <c r="B9" s="8" t="n">
        <v>28.46</v>
      </c>
      <c r="C9" s="8" t="n">
        <v>43.98</v>
      </c>
    </row>
    <row r="10">
      <c r="A10" s="4" t="inlineStr">
        <is>
          <t>Weighted Average Exercise Price, Grant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Exercise Price, Expired or Cancelled</t>
        </is>
      </c>
      <c r="B12" s="11" t="n">
        <v>29.99</v>
      </c>
      <c r="C12" s="6" t="n">
        <v>85</v>
      </c>
    </row>
    <row r="13">
      <c r="A13" s="4" t="inlineStr">
        <is>
          <t>Weighted Average Exercise Price, Ending Balance</t>
        </is>
      </c>
      <c r="B13" s="8" t="n">
        <v>27.76</v>
      </c>
      <c r="C13" s="8" t="n">
        <v>28.4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Equity - Summary of Relationship between Performance and Vesting Rate (Details)</t>
        </is>
      </c>
      <c r="B1" s="2" t="inlineStr">
        <is>
          <t>9 Months Ended</t>
        </is>
      </c>
    </row>
    <row r="2">
      <c r="B2" s="2" t="inlineStr">
        <is>
          <t>Sep. 26, 2020$ / shares</t>
        </is>
      </c>
    </row>
    <row r="3">
      <c r="A3" s="4" t="inlineStr">
        <is>
          <t>Less Than 8 Per Share [Member]</t>
        </is>
      </c>
    </row>
    <row r="4">
      <c r="A4" s="3" t="inlineStr">
        <is>
          <t>Share-based Compensation Arrangement by Share-based Payment Award [Line Items]</t>
        </is>
      </c>
    </row>
    <row r="5">
      <c r="A5" s="4" t="inlineStr">
        <is>
          <t>Vesting rate</t>
        </is>
      </c>
      <c r="B5" s="4" t="inlineStr">
        <is>
          <t>0.00%</t>
        </is>
      </c>
    </row>
    <row r="6">
      <c r="A6" s="4" t="inlineStr">
        <is>
          <t>More Than 8 Per Share [Member]</t>
        </is>
      </c>
    </row>
    <row r="7">
      <c r="A7" s="3" t="inlineStr">
        <is>
          <t>Share-based Compensation Arrangement by Share-based Payment Award [Line Items]</t>
        </is>
      </c>
    </row>
    <row r="8">
      <c r="A8" s="4" t="inlineStr">
        <is>
          <t>Vesting rate, Description</t>
        </is>
      </c>
      <c r="B8" s="4" t="inlineStr">
        <is>
          <t>Pro-rated</t>
        </is>
      </c>
    </row>
    <row r="9">
      <c r="A9" s="4" t="inlineStr">
        <is>
          <t>More Than or Equal to 12 Per Share [Member]</t>
        </is>
      </c>
    </row>
    <row r="10">
      <c r="A10" s="3" t="inlineStr">
        <is>
          <t>Share-based Compensation Arrangement by Share-based Payment Award [Line Items]</t>
        </is>
      </c>
    </row>
    <row r="11">
      <c r="A11" s="4" t="inlineStr">
        <is>
          <t>Vesting rate, Description</t>
        </is>
      </c>
      <c r="B11" s="4" t="inlineStr">
        <is>
          <t>Full Vesting</t>
        </is>
      </c>
    </row>
    <row r="12">
      <c r="A12" s="4" t="inlineStr">
        <is>
          <t>Average market price</t>
        </is>
      </c>
      <c r="B12" s="5" t="n">
        <v>12</v>
      </c>
    </row>
    <row r="13">
      <c r="A13" s="4" t="inlineStr">
        <is>
          <t>Minimum [Member] | Less Than 8 Per Share [Member]</t>
        </is>
      </c>
    </row>
    <row r="14">
      <c r="A14" s="3" t="inlineStr">
        <is>
          <t>Share-based Compensation Arrangement by Share-based Payment Award [Line Items]</t>
        </is>
      </c>
    </row>
    <row r="15">
      <c r="A15" s="4" t="inlineStr">
        <is>
          <t>Average market price</t>
        </is>
      </c>
      <c r="B15" s="6" t="n">
        <v>8</v>
      </c>
    </row>
    <row r="16">
      <c r="A16" s="4" t="inlineStr">
        <is>
          <t>Maximum [Member] | More Than 8 Per Share [Member]</t>
        </is>
      </c>
    </row>
    <row r="17">
      <c r="A17" s="3" t="inlineStr">
        <is>
          <t>Share-based Compensation Arrangement by Share-based Payment Award [Line Items]</t>
        </is>
      </c>
    </row>
    <row r="18">
      <c r="A18" s="4" t="inlineStr">
        <is>
          <t>Average market price</t>
        </is>
      </c>
      <c r="B18" s="5" t="n">
        <v>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ummary of Relationship Between Performance and the Vesting Rate (Details) (10-K) - Share-based Payment Arrangement, Tranche One [Member] - $ / shares</t>
        </is>
      </c>
      <c r="B1" s="2" t="inlineStr">
        <is>
          <t>9 Months Ended</t>
        </is>
      </c>
      <c r="C1" s="2" t="inlineStr">
        <is>
          <t>12 Months Ended</t>
        </is>
      </c>
    </row>
    <row r="2">
      <c r="B2" s="2" t="inlineStr">
        <is>
          <t>Sep. 26, 2020</t>
        </is>
      </c>
      <c r="C2" s="2" t="inlineStr">
        <is>
          <t>Dec. 28, 2019</t>
        </is>
      </c>
    </row>
    <row r="3">
      <c r="A3" s="4" t="inlineStr">
        <is>
          <t>Vesting rate</t>
        </is>
      </c>
      <c r="B3" s="4" t="inlineStr">
        <is>
          <t>0.00%</t>
        </is>
      </c>
    </row>
    <row r="4">
      <c r="A4" s="4" t="inlineStr">
        <is>
          <t>Minimum [Member]</t>
        </is>
      </c>
    </row>
    <row r="5">
      <c r="A5" s="4" t="inlineStr">
        <is>
          <t>Average share price</t>
        </is>
      </c>
      <c r="B5" s="5" t="n">
        <v>8</v>
      </c>
    </row>
    <row r="6">
      <c r="A6" s="4" t="inlineStr">
        <is>
          <t>Vesting rate, Description</t>
        </is>
      </c>
      <c r="B6" s="4" t="inlineStr">
        <is>
          <t>Pro-rated</t>
        </is>
      </c>
    </row>
    <row r="7">
      <c r="A7" s="4" t="inlineStr">
        <is>
          <t>Maximum [Member]</t>
        </is>
      </c>
    </row>
    <row r="8">
      <c r="A8" s="4" t="inlineStr">
        <is>
          <t>Average share price</t>
        </is>
      </c>
      <c r="B8" s="5" t="n">
        <v>8</v>
      </c>
    </row>
    <row r="9">
      <c r="A9" s="4" t="inlineStr">
        <is>
          <t>Average share price</t>
        </is>
      </c>
      <c r="B9" s="5" t="n">
        <v>12</v>
      </c>
    </row>
    <row r="10">
      <c r="A10" s="4" t="inlineStr">
        <is>
          <t>Vesting rate, Description</t>
        </is>
      </c>
      <c r="B10" s="4" t="inlineStr">
        <is>
          <t>Full Vesting</t>
        </is>
      </c>
    </row>
    <row r="11">
      <c r="A11" s="4" t="inlineStr">
        <is>
          <t>2019 Long Term Incentive Plan [Member]</t>
        </is>
      </c>
    </row>
    <row r="12">
      <c r="A12" s="4" t="inlineStr">
        <is>
          <t>Vesting rate</t>
        </is>
      </c>
      <c r="C12" s="4" t="inlineStr">
        <is>
          <t>0.00%</t>
        </is>
      </c>
    </row>
    <row r="13">
      <c r="A13" s="4" t="inlineStr">
        <is>
          <t>2019 Long Term Incentive Plan [Member] | Minimum [Member]</t>
        </is>
      </c>
    </row>
    <row r="14">
      <c r="A14" s="4" t="inlineStr">
        <is>
          <t>Average share price</t>
        </is>
      </c>
      <c r="C14" s="5" t="n">
        <v>8</v>
      </c>
    </row>
    <row r="15">
      <c r="A15" s="4" t="inlineStr">
        <is>
          <t>2019 Long Term Incentive Plan [Member]</t>
        </is>
      </c>
    </row>
    <row r="16">
      <c r="A16" s="4" t="inlineStr">
        <is>
          <t>Vesting rate, Description</t>
        </is>
      </c>
      <c r="C16" s="4" t="inlineStr">
        <is>
          <t>Pro-rated</t>
        </is>
      </c>
    </row>
    <row r="17">
      <c r="A17" s="4" t="inlineStr">
        <is>
          <t>2019 Long Term Incentive Plan [Member] | Maximum [Member]</t>
        </is>
      </c>
    </row>
    <row r="18">
      <c r="A18" s="4" t="inlineStr">
        <is>
          <t>Average share price</t>
        </is>
      </c>
      <c r="C18" s="5" t="n">
        <v>8</v>
      </c>
    </row>
    <row r="19">
      <c r="A19" s="4" t="inlineStr">
        <is>
          <t>2019 Long Term Incentive Plan [Member]</t>
        </is>
      </c>
    </row>
    <row r="20">
      <c r="A20" s="4" t="inlineStr">
        <is>
          <t>Average share price</t>
        </is>
      </c>
      <c r="C20" s="5" t="n">
        <v>12</v>
      </c>
    </row>
    <row r="21">
      <c r="A21" s="4" t="inlineStr">
        <is>
          <t>Vesting rate, Description</t>
        </is>
      </c>
      <c r="C21" s="4" t="inlineStr">
        <is>
          <t>Full Vesting</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E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32" customWidth="1" min="30" max="30"/>
    <col width="32" customWidth="1" min="31" max="31"/>
  </cols>
  <sheetData>
    <row r="1">
      <c r="A1" s="1" t="inlineStr">
        <is>
          <t>Commitments and Contingencies (Details Narrative) £ in Thousands, $ in Thousands</t>
        </is>
      </c>
      <c r="B1" s="2" t="inlineStr">
        <is>
          <t>Sep. 30, 2019USD ($)</t>
        </is>
      </c>
      <c r="C1" s="2" t="inlineStr">
        <is>
          <t>Aug. 30, 2019USD ($)</t>
        </is>
      </c>
      <c r="D1" s="2" t="inlineStr">
        <is>
          <t>Aug. 30, 2019GBP (£)</t>
        </is>
      </c>
      <c r="E1" s="2" t="inlineStr">
        <is>
          <t>Aug. 29, 2019USD ($)</t>
        </is>
      </c>
      <c r="F1" s="2" t="inlineStr">
        <is>
          <t>Jul. 26, 2019GBP (£)</t>
        </is>
      </c>
      <c r="G1" s="2" t="inlineStr">
        <is>
          <t>Jul. 05, 2019GBP (£)</t>
        </is>
      </c>
      <c r="H1" s="2" t="inlineStr">
        <is>
          <t>Mar. 01, 2019USD ($)</t>
        </is>
      </c>
      <c r="I1" s="2" t="inlineStr">
        <is>
          <t>Aug. 27, 2018USD ($)</t>
        </is>
      </c>
      <c r="J1" s="2" t="inlineStr">
        <is>
          <t>Jun. 28, 2018USD ($)</t>
        </is>
      </c>
      <c r="K1" s="2" t="inlineStr">
        <is>
          <t>Jun. 28, 2018GBP (£)</t>
        </is>
      </c>
      <c r="L1" s="2" t="inlineStr">
        <is>
          <t>Feb. 29, 2020USD ($)</t>
        </is>
      </c>
      <c r="M1" s="2" t="inlineStr">
        <is>
          <t>Sep. 28, 2019USD ($)</t>
        </is>
      </c>
      <c r="N1" s="2" t="inlineStr">
        <is>
          <t>Sep. 29, 2018USD ($)</t>
        </is>
      </c>
      <c r="O1" s="2" t="inlineStr">
        <is>
          <t>Sep. 29, 2018GBP (£)</t>
        </is>
      </c>
      <c r="P1" s="2" t="inlineStr">
        <is>
          <t>Mar. 26, 2020USD ($)</t>
        </is>
      </c>
      <c r="Q1" s="2" t="inlineStr">
        <is>
          <t>Dec. 29, 2018USD ($)</t>
        </is>
      </c>
      <c r="R1" s="2" t="inlineStr">
        <is>
          <t>Sep. 26, 2020USD ($)</t>
        </is>
      </c>
      <c r="S1" s="2" t="inlineStr">
        <is>
          <t>Dec. 28, 2019USD ($)</t>
        </is>
      </c>
      <c r="T1" s="2" t="inlineStr">
        <is>
          <t>Dec. 29, 2018USD ($)</t>
        </is>
      </c>
      <c r="U1" s="2" t="inlineStr">
        <is>
          <t>Aug. 27, 2020USD ($)</t>
        </is>
      </c>
      <c r="V1" s="2" t="inlineStr">
        <is>
          <t>Feb. 26, 2020USD ($)</t>
        </is>
      </c>
      <c r="W1" s="2" t="inlineStr">
        <is>
          <t>Dec. 28, 2019GBP (£)</t>
        </is>
      </c>
      <c r="X1" s="2" t="inlineStr">
        <is>
          <t>Sep. 11, 2019USD ($)</t>
        </is>
      </c>
      <c r="Y1" s="2" t="inlineStr">
        <is>
          <t>Aug. 27, 2019USD ($)</t>
        </is>
      </c>
      <c r="Z1" s="2" t="inlineStr">
        <is>
          <t>Jun. 26, 2019USD ($)</t>
        </is>
      </c>
      <c r="AA1" s="2" t="inlineStr">
        <is>
          <t>Jun. 26, 2019GBP (£)</t>
        </is>
      </c>
      <c r="AB1" s="2" t="inlineStr">
        <is>
          <t>Jun. 28, 2018GBP (£)</t>
        </is>
      </c>
      <c r="AC1" s="2" t="inlineStr">
        <is>
          <t>Dec. 30, 2017USD ($)</t>
        </is>
      </c>
      <c r="AD1" s="2" t="inlineStr">
        <is>
          <t>Sep. 15, 2017USD ($)Installment</t>
        </is>
      </c>
      <c r="AE1" s="2" t="inlineStr">
        <is>
          <t>Sep. 15, 2017GBP (£)Installment</t>
        </is>
      </c>
    </row>
    <row r="2">
      <c r="A2" s="3" t="inlineStr">
        <is>
          <t>Commitments And Contingencies [Line Items]</t>
        </is>
      </c>
    </row>
    <row r="3">
      <c r="A3" s="4" t="inlineStr">
        <is>
          <t>Proceeds from term loans - related party</t>
        </is>
      </c>
      <c r="S3" s="5" t="n">
        <v>2538</v>
      </c>
      <c r="T3" s="5" t="n">
        <v>8428</v>
      </c>
    </row>
    <row r="4">
      <c r="A4" s="4" t="inlineStr">
        <is>
          <t>Business combination earnout consideration payable</t>
        </is>
      </c>
      <c r="Q4" s="5" t="n">
        <v>9731</v>
      </c>
      <c r="S4" s="6" t="n">
        <v>3939</v>
      </c>
      <c r="T4" s="5" t="n">
        <v>9731</v>
      </c>
      <c r="AC4" s="5" t="n">
        <v>5029</v>
      </c>
    </row>
    <row r="5">
      <c r="A5" s="4" t="inlineStr">
        <is>
          <t>Pamela D. Whitaker [Member]</t>
        </is>
      </c>
    </row>
    <row r="6">
      <c r="A6" s="3" t="inlineStr">
        <is>
          <t>Commitments And Contingencies [Line Items]</t>
        </is>
      </c>
    </row>
    <row r="7">
      <c r="A7" s="4" t="inlineStr">
        <is>
          <t>Business combination earnout consideration payable</t>
        </is>
      </c>
      <c r="S7" s="6" t="n">
        <v>4054</v>
      </c>
    </row>
    <row r="8">
      <c r="A8" s="4" t="inlineStr">
        <is>
          <t>Estimated claims for breach of contract and fraudulent inducement</t>
        </is>
      </c>
      <c r="V8" s="5" t="n">
        <v>6000</v>
      </c>
    </row>
    <row r="9">
      <c r="A9" s="4" t="inlineStr">
        <is>
          <t>Pamela D. Whitaker [Member] | North Carolina Action [Member] | North Carolina [Member]</t>
        </is>
      </c>
    </row>
    <row r="10">
      <c r="A10" s="3" t="inlineStr">
        <is>
          <t>Commitments And Contingencies [Line Items]</t>
        </is>
      </c>
    </row>
    <row r="11">
      <c r="A11" s="4" t="inlineStr">
        <is>
          <t>Business combination earnout consideration payable</t>
        </is>
      </c>
      <c r="S11" s="6" t="n">
        <v>4054</v>
      </c>
    </row>
    <row r="12">
      <c r="A12" s="4" t="inlineStr">
        <is>
          <t>Minimum [Member] | Subsequent Event [Member] | Pamela D. Whitaker [Member] | North Carolina Action [Member] | New York [Member]</t>
        </is>
      </c>
    </row>
    <row r="13">
      <c r="A13" s="3" t="inlineStr">
        <is>
          <t>Commitments And Contingencies [Line Items]</t>
        </is>
      </c>
    </row>
    <row r="14">
      <c r="A14" s="4" t="inlineStr">
        <is>
          <t>Estimated claims for breach of contract and fraudulent inducement</t>
        </is>
      </c>
      <c r="V14" s="5" t="n">
        <v>6000</v>
      </c>
    </row>
    <row r="15">
      <c r="A15" s="4" t="inlineStr">
        <is>
          <t>CBS Butler Holdings Limited [Member]</t>
        </is>
      </c>
    </row>
    <row r="16">
      <c r="A16" s="3" t="inlineStr">
        <is>
          <t>Commitments And Contingencies [Line Items]</t>
        </is>
      </c>
    </row>
    <row r="17">
      <c r="A17" s="4" t="inlineStr">
        <is>
          <t>Business combination deferred consideration paid</t>
        </is>
      </c>
      <c r="N17" s="5" t="n">
        <v>195</v>
      </c>
    </row>
    <row r="18">
      <c r="A18" s="4" t="inlineStr">
        <is>
          <t>Gain on final settlement of litigation</t>
        </is>
      </c>
      <c r="C18" s="5" t="n">
        <v>1077</v>
      </c>
    </row>
    <row r="19">
      <c r="A19" s="4" t="inlineStr">
        <is>
          <t>CBS Butler Holdings Limited [Member] | Jackson Investment Group LLC [Member]</t>
        </is>
      </c>
    </row>
    <row r="20">
      <c r="A20" s="3" t="inlineStr">
        <is>
          <t>Commitments And Contingencies [Line Items]</t>
        </is>
      </c>
    </row>
    <row r="21">
      <c r="A21" s="4" t="inlineStr">
        <is>
          <t>Proceeds from term loans - related party</t>
        </is>
      </c>
      <c r="E21" s="5" t="n">
        <v>2538</v>
      </c>
    </row>
    <row r="22">
      <c r="A22" s="4" t="inlineStr">
        <is>
          <t>CBS Butler Holdings Limited [Member] | GBP [Member]</t>
        </is>
      </c>
    </row>
    <row r="23">
      <c r="A23" s="3" t="inlineStr">
        <is>
          <t>Commitments And Contingencies [Line Items]</t>
        </is>
      </c>
    </row>
    <row r="24">
      <c r="A24" s="4" t="inlineStr">
        <is>
          <t>Accrual final payments | £</t>
        </is>
      </c>
      <c r="F24" s="10" t="n">
        <v>2500</v>
      </c>
      <c r="G24" s="10" t="n">
        <v>2150</v>
      </c>
    </row>
    <row r="25">
      <c r="A25" s="4" t="inlineStr">
        <is>
          <t>CBS Butler Holdings Limited [Member] | Share Purchase Agreement [Member]</t>
        </is>
      </c>
    </row>
    <row r="26">
      <c r="A26" s="3" t="inlineStr">
        <is>
          <t>Commitments And Contingencies [Line Items]</t>
        </is>
      </c>
    </row>
    <row r="27">
      <c r="A27" s="4" t="inlineStr">
        <is>
          <t>Business combination earn-out payment payable month and year</t>
        </is>
      </c>
      <c r="T27" s="4" t="inlineStr">
        <is>
          <t>2018-12</t>
        </is>
      </c>
    </row>
    <row r="28">
      <c r="A28" s="4" t="inlineStr">
        <is>
          <t>CBS Butler Holdings Limited [Member] | Share Purchase Agreement [Member] | GBP [Member]</t>
        </is>
      </c>
    </row>
    <row r="29">
      <c r="A29" s="3" t="inlineStr">
        <is>
          <t>Commitments And Contingencies [Line Items]</t>
        </is>
      </c>
    </row>
    <row r="30">
      <c r="A30" s="4" t="inlineStr">
        <is>
          <t>Business combination deferred consideration | £</t>
        </is>
      </c>
      <c r="AE30" s="10" t="n">
        <v>150</v>
      </c>
    </row>
    <row r="31">
      <c r="A31" s="4" t="inlineStr">
        <is>
          <t>Business combination deferred consideration paid | £</t>
        </is>
      </c>
      <c r="O31" s="10" t="n">
        <v>150</v>
      </c>
    </row>
    <row r="32">
      <c r="A32" s="4" t="inlineStr">
        <is>
          <t>Gain on final settlement of litigation | £</t>
        </is>
      </c>
      <c r="D32" s="10" t="n">
        <v>894</v>
      </c>
    </row>
    <row r="33">
      <c r="A33" s="4" t="inlineStr">
        <is>
          <t>CBS Butler Holdings Limited [Member] | Share Purchase Agreement [Member] | Maximum [Member] | GBP [Member]</t>
        </is>
      </c>
    </row>
    <row r="34">
      <c r="A34" s="3" t="inlineStr">
        <is>
          <t>Commitments And Contingencies [Line Items]</t>
        </is>
      </c>
    </row>
    <row r="35">
      <c r="A35" s="4" t="inlineStr">
        <is>
          <t>Business combination earn-out payment | £</t>
        </is>
      </c>
      <c r="AE35" s="10" t="n">
        <v>4214</v>
      </c>
    </row>
    <row r="36">
      <c r="A36" s="4" t="inlineStr">
        <is>
          <t>First Pro Acquisitions [Member]</t>
        </is>
      </c>
    </row>
    <row r="37">
      <c r="A37" s="3" t="inlineStr">
        <is>
          <t>Commitments And Contingencies [Line Items]</t>
        </is>
      </c>
    </row>
    <row r="38">
      <c r="A38" s="4" t="inlineStr">
        <is>
          <t>Business combination deferred consideration paid</t>
        </is>
      </c>
      <c r="Q38" s="5" t="n">
        <v>300</v>
      </c>
      <c r="T38" s="5" t="n">
        <v>892</v>
      </c>
    </row>
    <row r="39">
      <c r="A39" s="4" t="inlineStr">
        <is>
          <t>Business acquisition cost of acquired entity each quarterly installment payment</t>
        </is>
      </c>
      <c r="AD39" s="5" t="n">
        <v>75</v>
      </c>
    </row>
    <row r="40">
      <c r="A40" s="4" t="inlineStr">
        <is>
          <t>Business acquisition cost of acquired entity annual equal installment payment</t>
        </is>
      </c>
      <c r="AD40" s="5" t="n">
        <v>2675</v>
      </c>
    </row>
    <row r="41">
      <c r="A41" s="4" t="inlineStr">
        <is>
          <t>Business combination number of equal annual installments. | Installment</t>
        </is>
      </c>
      <c r="AD41" s="6" t="n">
        <v>3</v>
      </c>
      <c r="AE41" s="6" t="n">
        <v>3</v>
      </c>
    </row>
    <row r="42">
      <c r="A42" s="4" t="inlineStr">
        <is>
          <t>Business acquisition quarterly installment payment beginning date</t>
        </is>
      </c>
      <c r="T42" s="4" t="inlineStr">
        <is>
          <t>Oct. 1,
		2017</t>
        </is>
      </c>
    </row>
    <row r="43">
      <c r="A43" s="4" t="inlineStr">
        <is>
          <t>Business acquisition annual equal installment payment beginning date</t>
        </is>
      </c>
      <c r="T43" s="4" t="inlineStr">
        <is>
          <t>Sep. 15,
		2018</t>
        </is>
      </c>
    </row>
    <row r="44">
      <c r="A44" s="4" t="inlineStr">
        <is>
          <t>Business combination remaining liability paid</t>
        </is>
      </c>
      <c r="H44" s="5" t="n">
        <v>1125</v>
      </c>
    </row>
    <row r="45">
      <c r="A45" s="4" t="inlineStr">
        <is>
          <t>Business combination purchase gain recognized</t>
        </is>
      </c>
      <c r="H45" s="5" t="n">
        <v>847</v>
      </c>
    </row>
    <row r="46">
      <c r="A46" s="4" t="inlineStr">
        <is>
          <t>Clement May, Limited [Member]</t>
        </is>
      </c>
    </row>
    <row r="47">
      <c r="A47" s="3" t="inlineStr">
        <is>
          <t>Commitments And Contingencies [Line Items]</t>
        </is>
      </c>
    </row>
    <row r="48">
      <c r="A48" s="4" t="inlineStr">
        <is>
          <t>Business combination earn-out payment</t>
        </is>
      </c>
      <c r="S48" s="6" t="n">
        <v>656</v>
      </c>
    </row>
    <row r="49">
      <c r="A49" s="4" t="inlineStr">
        <is>
          <t>Business combination deferred consideration</t>
        </is>
      </c>
      <c r="Z49" s="5" t="n">
        <v>444</v>
      </c>
    </row>
    <row r="50">
      <c r="A50" s="4" t="inlineStr">
        <is>
          <t>Business combination deferred consideration paid</t>
        </is>
      </c>
      <c r="J50" s="5" t="n">
        <v>2047</v>
      </c>
    </row>
    <row r="51">
      <c r="A51" s="4" t="inlineStr">
        <is>
          <t>Clement May, Limited [Member] | GBP [Member]</t>
        </is>
      </c>
    </row>
    <row r="52">
      <c r="A52" s="3" t="inlineStr">
        <is>
          <t>Commitments And Contingencies [Line Items]</t>
        </is>
      </c>
    </row>
    <row r="53">
      <c r="A53" s="4" t="inlineStr">
        <is>
          <t>Business combination earn-out payment | £</t>
        </is>
      </c>
      <c r="W53" s="10" t="n">
        <v>500</v>
      </c>
    </row>
    <row r="54">
      <c r="A54" s="4" t="inlineStr">
        <is>
          <t>Business combination deferred consideration | £</t>
        </is>
      </c>
      <c r="AA54" s="10" t="n">
        <v>350</v>
      </c>
    </row>
    <row r="55">
      <c r="A55" s="4" t="inlineStr">
        <is>
          <t>Business combination deferred consideration paid | £</t>
        </is>
      </c>
      <c r="K55" s="10" t="n">
        <v>1550</v>
      </c>
    </row>
    <row r="56">
      <c r="A56" s="4" t="inlineStr">
        <is>
          <t>Clement May, Limited [Member] | Maximum [Member] | GBP [Member]</t>
        </is>
      </c>
    </row>
    <row r="57">
      <c r="A57" s="3" t="inlineStr">
        <is>
          <t>Commitments And Contingencies [Line Items]</t>
        </is>
      </c>
    </row>
    <row r="58">
      <c r="A58" s="4" t="inlineStr">
        <is>
          <t>Business combination earn-out payment | £</t>
        </is>
      </c>
      <c r="W58" s="6" t="n">
        <v>500</v>
      </c>
    </row>
    <row r="59">
      <c r="A59" s="4" t="inlineStr">
        <is>
          <t>Clement May, Limited [Member] | Share Purchase Agreement [Member]</t>
        </is>
      </c>
    </row>
    <row r="60">
      <c r="A60" s="3" t="inlineStr">
        <is>
          <t>Commitments And Contingencies [Line Items]</t>
        </is>
      </c>
    </row>
    <row r="61">
      <c r="A61" s="4" t="inlineStr">
        <is>
          <t>Business combination earn-out payment</t>
        </is>
      </c>
      <c r="S61" s="6" t="n">
        <v>656</v>
      </c>
    </row>
    <row r="62">
      <c r="A62" s="4" t="inlineStr">
        <is>
          <t>Business combination deferred consideration</t>
        </is>
      </c>
      <c r="J62" s="6" t="n">
        <v>444</v>
      </c>
      <c r="Z62" s="5" t="n">
        <v>444</v>
      </c>
    </row>
    <row r="63">
      <c r="A63" s="4" t="inlineStr">
        <is>
          <t>Business combination deferred consideration paid</t>
        </is>
      </c>
      <c r="J63" s="6" t="n">
        <v>2047</v>
      </c>
    </row>
    <row r="64">
      <c r="A64" s="4" t="inlineStr">
        <is>
          <t>Business combination earnout consideration payable</t>
        </is>
      </c>
      <c r="J64" s="6" t="n">
        <v>1100</v>
      </c>
    </row>
    <row r="65">
      <c r="A65" s="4" t="inlineStr">
        <is>
          <t>Clement May, Limited [Member] | Share Purchase Agreement [Member] | GBP [Member]</t>
        </is>
      </c>
    </row>
    <row r="66">
      <c r="A66" s="3" t="inlineStr">
        <is>
          <t>Commitments And Contingencies [Line Items]</t>
        </is>
      </c>
    </row>
    <row r="67">
      <c r="A67" s="4" t="inlineStr">
        <is>
          <t>Business combination earn-out payment | £</t>
        </is>
      </c>
      <c r="W67" s="10" t="n">
        <v>500</v>
      </c>
    </row>
    <row r="68">
      <c r="A68" s="4" t="inlineStr">
        <is>
          <t>Business combination deferred consideration | £</t>
        </is>
      </c>
      <c r="AB68" s="10" t="n">
        <v>350</v>
      </c>
    </row>
    <row r="69">
      <c r="A69" s="4" t="inlineStr">
        <is>
          <t>Business combination deferred consideration paid | £</t>
        </is>
      </c>
      <c r="K69" s="10" t="n">
        <v>1550</v>
      </c>
    </row>
    <row r="70">
      <c r="A70" s="4" t="inlineStr">
        <is>
          <t>Business combination earnout consideration payable</t>
        </is>
      </c>
      <c r="J70" s="5" t="n">
        <v>850</v>
      </c>
    </row>
    <row r="71">
      <c r="A71" s="4" t="inlineStr">
        <is>
          <t>Clement May, Limited [Member] | Share Purchase Agreement [Member] | Maximum [Member] | GBP [Member]</t>
        </is>
      </c>
    </row>
    <row r="72">
      <c r="A72" s="3" t="inlineStr">
        <is>
          <t>Commitments And Contingencies [Line Items]</t>
        </is>
      </c>
    </row>
    <row r="73">
      <c r="A73" s="4" t="inlineStr">
        <is>
          <t>Business combination earn-out payment | £</t>
        </is>
      </c>
      <c r="AB73" s="10" t="n">
        <v>500</v>
      </c>
    </row>
    <row r="74">
      <c r="A74" s="4" t="inlineStr">
        <is>
          <t>Key Resources, Inc [Member]</t>
        </is>
      </c>
    </row>
    <row r="75">
      <c r="A75" s="3" t="inlineStr">
        <is>
          <t>Commitments And Contingencies [Line Items]</t>
        </is>
      </c>
    </row>
    <row r="76">
      <c r="A76" s="4" t="inlineStr">
        <is>
          <t>Business combination earn-out payment</t>
        </is>
      </c>
      <c r="I76" s="5" t="n">
        <v>2027</v>
      </c>
      <c r="U76" s="5" t="n">
        <v>2027</v>
      </c>
      <c r="Y76" s="5" t="n">
        <v>2027</v>
      </c>
    </row>
    <row r="77">
      <c r="A77" s="4" t="inlineStr">
        <is>
          <t>Business combination deferred consideration paid</t>
        </is>
      </c>
      <c r="I77" s="6" t="n">
        <v>12163</v>
      </c>
    </row>
    <row r="78">
      <c r="A78" s="4" t="inlineStr">
        <is>
          <t>Business combination earnout consideration payable</t>
        </is>
      </c>
      <c r="I78" s="6" t="n">
        <v>3427</v>
      </c>
    </row>
    <row r="79">
      <c r="A79" s="4" t="inlineStr">
        <is>
          <t>Business combination earnout consideration interest payment</t>
        </is>
      </c>
      <c r="B79" s="5" t="n">
        <v>10</v>
      </c>
    </row>
    <row r="80">
      <c r="A80" s="4" t="inlineStr">
        <is>
          <t>Key Resources, Inc [Member] | Share Purchase Agreement [Member]</t>
        </is>
      </c>
    </row>
    <row r="81">
      <c r="A81" s="3" t="inlineStr">
        <is>
          <t>Commitments And Contingencies [Line Items]</t>
        </is>
      </c>
    </row>
    <row r="82">
      <c r="A82" s="4" t="inlineStr">
        <is>
          <t>Business combination earnout consideration interest payment</t>
        </is>
      </c>
      <c r="P82" s="5" t="n">
        <v>40</v>
      </c>
      <c r="S82" s="5" t="n">
        <v>30</v>
      </c>
    </row>
    <row r="83">
      <c r="A83" s="4" t="inlineStr">
        <is>
          <t>Alleged damages</t>
        </is>
      </c>
      <c r="L83" s="5" t="n">
        <v>4054</v>
      </c>
    </row>
    <row r="84">
      <c r="A84" s="4" t="inlineStr">
        <is>
          <t>Key Resources, Inc [Member] | Share Purchase Agreement [Member] | Earnout Consideration on August 27, 2019 [Member]</t>
        </is>
      </c>
    </row>
    <row r="85">
      <c r="A85" s="3" t="inlineStr">
        <is>
          <t>Commitments And Contingencies [Line Items]</t>
        </is>
      </c>
    </row>
    <row r="86">
      <c r="A86" s="4" t="inlineStr">
        <is>
          <t>Business combination earnout consideration payable</t>
        </is>
      </c>
      <c r="I86" s="6" t="n">
        <v>2027</v>
      </c>
    </row>
    <row r="87">
      <c r="A87" s="4" t="inlineStr">
        <is>
          <t>Key Resources, Inc [Member] | Share Purchase Agreement [Member] | Earnout Consideration on August 27, 2020 [Member]</t>
        </is>
      </c>
    </row>
    <row r="88">
      <c r="A88" s="3" t="inlineStr">
        <is>
          <t>Commitments And Contingencies [Line Items]</t>
        </is>
      </c>
    </row>
    <row r="89">
      <c r="A89" s="4" t="inlineStr">
        <is>
          <t>Business combination earnout consideration payable</t>
        </is>
      </c>
      <c r="I89" s="6" t="n">
        <v>2027</v>
      </c>
    </row>
    <row r="90">
      <c r="A90" s="4" t="inlineStr">
        <is>
          <t>Key Resources, Inc [Member] | Share Purchase Agreement [Member] | Maximum [Member] | Earnout Consideration on August 27, 2019 [Member]</t>
        </is>
      </c>
    </row>
    <row r="91">
      <c r="A91" s="3" t="inlineStr">
        <is>
          <t>Commitments And Contingencies [Line Items]</t>
        </is>
      </c>
    </row>
    <row r="92">
      <c r="A92" s="4" t="inlineStr">
        <is>
          <t>Business combination earnout consideration payable</t>
        </is>
      </c>
      <c r="I92" s="6" t="n">
        <v>2027</v>
      </c>
    </row>
    <row r="93">
      <c r="A93" s="4" t="inlineStr">
        <is>
          <t>Key Resources, Inc [Member] | Share Purchase Agreement [Member] | Maximum [Member] | Earnout Consideration on August 27, 2020 [Member]</t>
        </is>
      </c>
    </row>
    <row r="94">
      <c r="A94" s="3" t="inlineStr">
        <is>
          <t>Commitments And Contingencies [Line Items]</t>
        </is>
      </c>
    </row>
    <row r="95">
      <c r="A95" s="4" t="inlineStr">
        <is>
          <t>Business combination earnout consideration payable</t>
        </is>
      </c>
      <c r="I95" s="5" t="n">
        <v>2027</v>
      </c>
    </row>
    <row r="96">
      <c r="A96" s="4" t="inlineStr">
        <is>
          <t>Key Resources, Inc [Member] | Amended Share Purchase Agreement [Member]</t>
        </is>
      </c>
    </row>
    <row r="97">
      <c r="A97" s="3" t="inlineStr">
        <is>
          <t>Commitments And Contingencies [Line Items]</t>
        </is>
      </c>
    </row>
    <row r="98">
      <c r="A98" s="4" t="inlineStr">
        <is>
          <t>Business combination earnout consideration interest payment</t>
        </is>
      </c>
      <c r="R98" s="5" t="n">
        <v>40</v>
      </c>
    </row>
    <row r="99">
      <c r="A99" s="4" t="inlineStr">
        <is>
          <t>Key Resources, Inc [Member] | Amended Share Purchase Agreement [Member] | Subsequent Event [Member]</t>
        </is>
      </c>
    </row>
    <row r="100">
      <c r="A100" s="3" t="inlineStr">
        <is>
          <t>Commitments And Contingencies [Line Items]</t>
        </is>
      </c>
    </row>
    <row r="101">
      <c r="A101" s="4" t="inlineStr">
        <is>
          <t>Alleged damages</t>
        </is>
      </c>
      <c r="L101" s="5" t="n">
        <v>4054</v>
      </c>
    </row>
    <row r="102">
      <c r="A102" s="4" t="inlineStr">
        <is>
          <t>Key Resources, Inc [Member] | Amended Share Purchase Agreement [Member] | Business Combination Earnout Consideration Postpone February 27, 2020 [Member]</t>
        </is>
      </c>
    </row>
    <row r="103">
      <c r="A103" s="3" t="inlineStr">
        <is>
          <t>Commitments And Contingencies [Line Items]</t>
        </is>
      </c>
    </row>
    <row r="104">
      <c r="A104" s="4" t="inlineStr">
        <is>
          <t>Business combination earnout consideration payable</t>
        </is>
      </c>
      <c r="X104" s="5" t="n">
        <v>2027</v>
      </c>
    </row>
    <row r="105">
      <c r="A105" s="4" t="inlineStr">
        <is>
          <t>Business combination earnout consideration interest payment</t>
        </is>
      </c>
      <c r="M105" s="5" t="n">
        <v>10</v>
      </c>
    </row>
    <row r="106">
      <c r="A106" s="4" t="inlineStr">
        <is>
          <t>Key Resources, Inc [Member] | Amended Share Purchase Agreement [Member] | Earnout Consideration Postpone Date on February 27, 2020 [Member]</t>
        </is>
      </c>
    </row>
    <row r="107">
      <c r="A107" s="3" t="inlineStr">
        <is>
          <t>Commitments And Contingencies [Line Items]</t>
        </is>
      </c>
    </row>
    <row r="108">
      <c r="A108" s="4" t="inlineStr">
        <is>
          <t>Business combination earnout consideration payable</t>
        </is>
      </c>
      <c r="X108" s="5" t="n">
        <v>20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K10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7" customWidth="1" min="15" max="15"/>
    <col width="21" customWidth="1" min="16" max="16"/>
    <col width="21" customWidth="1" min="17" max="17"/>
    <col width="14" customWidth="1" min="18" max="18"/>
    <col width="21" customWidth="1" min="19" max="19"/>
    <col width="21" customWidth="1" min="20" max="20"/>
    <col width="21" customWidth="1" min="21" max="21"/>
    <col width="21" customWidth="1" min="22" max="22"/>
    <col width="80" customWidth="1" min="23" max="23"/>
    <col width="27"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32" customWidth="1" min="35" max="35"/>
    <col width="32" customWidth="1" min="36" max="36"/>
    <col width="14" customWidth="1" min="37" max="37"/>
  </cols>
  <sheetData>
    <row r="1">
      <c r="A1" s="1" t="inlineStr">
        <is>
          <t>Commitments and Contingencies (Details Narrative) (10-K) £ in Thousands, $ in Thousands</t>
        </is>
      </c>
      <c r="B1" s="2" t="inlineStr">
        <is>
          <t>Feb. 18, 2020USD ($)shares</t>
        </is>
      </c>
      <c r="C1" s="2" t="inlineStr">
        <is>
          <t>Sep. 30, 2019USD ($)</t>
        </is>
      </c>
      <c r="D1" s="2" t="inlineStr">
        <is>
          <t>Aug. 30, 2019USD ($)</t>
        </is>
      </c>
      <c r="E1" s="2" t="inlineStr">
        <is>
          <t>Aug. 30, 2019GBP (£)</t>
        </is>
      </c>
      <c r="F1" s="2" t="inlineStr">
        <is>
          <t>Aug. 29, 2019USD ($)</t>
        </is>
      </c>
      <c r="G1" s="2" t="inlineStr">
        <is>
          <t>Jul. 26, 2019GBP (£)</t>
        </is>
      </c>
      <c r="H1" s="2" t="inlineStr">
        <is>
          <t>Jul. 05, 2019GBP (£)</t>
        </is>
      </c>
      <c r="I1" s="2" t="inlineStr">
        <is>
          <t>Mar. 02, 2019USD ($)</t>
        </is>
      </c>
      <c r="J1" s="2" t="inlineStr">
        <is>
          <t>Aug. 27, 2018USD ($)</t>
        </is>
      </c>
      <c r="K1" s="2" t="inlineStr">
        <is>
          <t>Jul. 02, 2018USD ($)</t>
        </is>
      </c>
      <c r="L1" s="2" t="inlineStr">
        <is>
          <t>Jun. 28, 2018USD ($)</t>
        </is>
      </c>
      <c r="M1" s="2" t="inlineStr">
        <is>
          <t>Jun. 28, 2018GBP (£)</t>
        </is>
      </c>
      <c r="N1" s="2" t="inlineStr">
        <is>
          <t>Jan. 02, 2018USD ($)</t>
        </is>
      </c>
      <c r="O1" s="2" t="inlineStr">
        <is>
          <t>Feb. 05, 2016USD ($)shares</t>
        </is>
      </c>
      <c r="P1" s="2" t="inlineStr">
        <is>
          <t>Jan. 03, 2014USD ($)</t>
        </is>
      </c>
      <c r="Q1" s="2" t="inlineStr">
        <is>
          <t>Jan. 03, 2014GBP (£)</t>
        </is>
      </c>
      <c r="R1" s="2" t="inlineStr">
        <is>
          <t>Aug. 13, 2013</t>
        </is>
      </c>
      <c r="S1" s="2" t="inlineStr">
        <is>
          <t>Feb. 29, 2020USD ($)</t>
        </is>
      </c>
      <c r="T1" s="2" t="inlineStr">
        <is>
          <t>Jun. 30, 2018USD ($)</t>
        </is>
      </c>
      <c r="U1" s="2" t="inlineStr">
        <is>
          <t>Mar. 26, 2020USD ($)</t>
        </is>
      </c>
      <c r="V1" s="2" t="inlineStr">
        <is>
          <t>Dec. 28, 2018USD ($)</t>
        </is>
      </c>
      <c r="W1" s="2" t="inlineStr">
        <is>
          <t>Dec. 28, 2019USD ($)shares</t>
        </is>
      </c>
      <c r="X1" s="2" t="inlineStr">
        <is>
          <t>Dec. 29, 2018USD ($)shares</t>
        </is>
      </c>
      <c r="Y1" s="2" t="inlineStr">
        <is>
          <t>Sep. 26, 2020USD ($)</t>
        </is>
      </c>
      <c r="Z1" s="2" t="inlineStr">
        <is>
          <t>Aug. 27, 2020USD ($)</t>
        </is>
      </c>
      <c r="AA1" s="2" t="inlineStr">
        <is>
          <t>Feb. 26, 2020USD ($)</t>
        </is>
      </c>
      <c r="AB1" s="2" t="inlineStr">
        <is>
          <t>Dec. 28, 2019GBP (£)</t>
        </is>
      </c>
      <c r="AC1" s="2" t="inlineStr">
        <is>
          <t>Sep. 11, 2019USD ($)</t>
        </is>
      </c>
      <c r="AD1" s="2" t="inlineStr">
        <is>
          <t>Aug. 27, 2019USD ($)</t>
        </is>
      </c>
      <c r="AE1" s="2" t="inlineStr">
        <is>
          <t>Jun. 26, 2019USD ($)</t>
        </is>
      </c>
      <c r="AF1" s="2" t="inlineStr">
        <is>
          <t>Jun. 26, 2019GBP (£)</t>
        </is>
      </c>
      <c r="AG1" s="2" t="inlineStr">
        <is>
          <t>Jun. 28, 2018GBP (£)</t>
        </is>
      </c>
      <c r="AH1" s="2" t="inlineStr">
        <is>
          <t>Dec. 30, 2017USD ($)</t>
        </is>
      </c>
      <c r="AI1" s="2" t="inlineStr">
        <is>
          <t>Sep. 15, 2017USD ($)Installment</t>
        </is>
      </c>
      <c r="AJ1" s="2" t="inlineStr">
        <is>
          <t>Sep. 15, 2017GBP (£)Installment</t>
        </is>
      </c>
      <c r="AK1" s="2" t="inlineStr">
        <is>
          <t>Jan. 01, 2017</t>
        </is>
      </c>
    </row>
    <row r="2">
      <c r="A2" s="4" t="inlineStr">
        <is>
          <t>Number of shares, issued | shares</t>
        </is>
      </c>
      <c r="W2" s="6" t="n">
        <v>22400</v>
      </c>
      <c r="X2" s="6" t="n">
        <v>168424</v>
      </c>
    </row>
    <row r="3">
      <c r="A3" s="4" t="inlineStr">
        <is>
          <t>Proceeds from term loans - related party</t>
        </is>
      </c>
      <c r="W3" s="5" t="n">
        <v>2538</v>
      </c>
      <c r="X3" s="5" t="n">
        <v>8428</v>
      </c>
    </row>
    <row r="4">
      <c r="A4" s="4" t="inlineStr">
        <is>
          <t>Business combination earnout consideration payable</t>
        </is>
      </c>
      <c r="W4" s="6" t="n">
        <v>3939</v>
      </c>
      <c r="X4" s="6" t="n">
        <v>9731</v>
      </c>
      <c r="AH4" s="5" t="n">
        <v>5029</v>
      </c>
    </row>
    <row r="5">
      <c r="A5" s="4" t="inlineStr">
        <is>
          <t>Lease minimum obligation, 2020</t>
        </is>
      </c>
      <c r="W5" s="6" t="n">
        <v>1825</v>
      </c>
      <c r="Y5" s="5" t="n">
        <v>362</v>
      </c>
    </row>
    <row r="6">
      <c r="A6" s="4" t="inlineStr">
        <is>
          <t>Lease minimum obligation, 2021</t>
        </is>
      </c>
      <c r="W6" s="6" t="n">
        <v>1443</v>
      </c>
      <c r="Y6" s="6" t="n">
        <v>1124</v>
      </c>
    </row>
    <row r="7">
      <c r="A7" s="4" t="inlineStr">
        <is>
          <t>Lease minimum obligation, 2022</t>
        </is>
      </c>
      <c r="W7" s="6" t="n">
        <v>594</v>
      </c>
      <c r="Y7" s="6" t="n">
        <v>590</v>
      </c>
    </row>
    <row r="8">
      <c r="A8" s="4" t="inlineStr">
        <is>
          <t>Lease minimum obligation, 2023</t>
        </is>
      </c>
      <c r="W8" s="6" t="n">
        <v>329</v>
      </c>
      <c r="Y8" s="6" t="n">
        <v>329</v>
      </c>
    </row>
    <row r="9">
      <c r="A9" s="4" t="inlineStr">
        <is>
          <t>Lease minimum obligation, 2024</t>
        </is>
      </c>
      <c r="W9" s="6" t="n">
        <v>321</v>
      </c>
      <c r="Y9" s="6" t="n">
        <v>321</v>
      </c>
    </row>
    <row r="10">
      <c r="A10" s="4" t="inlineStr">
        <is>
          <t>Lease minimum obligation, Thereafter</t>
        </is>
      </c>
      <c r="W10" s="6" t="n">
        <v>1143</v>
      </c>
      <c r="Y10" s="5" t="n">
        <v>1143</v>
      </c>
    </row>
    <row r="11">
      <c r="A11" s="4" t="inlineStr">
        <is>
          <t>NewCSI, Inc [Member]</t>
        </is>
      </c>
    </row>
    <row r="12">
      <c r="A12" s="4" t="inlineStr">
        <is>
          <t>Loss Contingency Damages Sought Deferred Tax Assets Percentage</t>
        </is>
      </c>
      <c r="R12" s="4" t="inlineStr">
        <is>
          <t>50.00%</t>
        </is>
      </c>
    </row>
    <row r="13">
      <c r="A13" s="4" t="inlineStr">
        <is>
          <t>Litigation Settlement, Amount</t>
        </is>
      </c>
      <c r="T13" s="5" t="n">
        <v>1389</v>
      </c>
    </row>
    <row r="14">
      <c r="A14" s="4" t="inlineStr">
        <is>
          <t>Litigation settlement, legal fees</t>
        </is>
      </c>
      <c r="T14" s="5" t="n">
        <v>606</v>
      </c>
    </row>
    <row r="15">
      <c r="A15" s="4" t="inlineStr">
        <is>
          <t>GBS Butler Holdings Limited [Member]</t>
        </is>
      </c>
    </row>
    <row r="16">
      <c r="A16" s="4" t="inlineStr">
        <is>
          <t>Gain on final settlement of litigation</t>
        </is>
      </c>
      <c r="D16" s="5" t="n">
        <v>1077</v>
      </c>
    </row>
    <row r="17">
      <c r="A17" s="4" t="inlineStr">
        <is>
          <t>GBS Butler Holdings Limited [Member] | Jackson Investment Group LLC [Member]</t>
        </is>
      </c>
    </row>
    <row r="18">
      <c r="A18" s="4" t="inlineStr">
        <is>
          <t>Proceeds from term loans - related party</t>
        </is>
      </c>
      <c r="F18" s="5" t="n">
        <v>2538</v>
      </c>
    </row>
    <row r="19">
      <c r="A19" s="4" t="inlineStr">
        <is>
          <t>FirstPro, Inc [Member]</t>
        </is>
      </c>
    </row>
    <row r="20">
      <c r="A20" s="4" t="inlineStr">
        <is>
          <t>Business acquisition cost of acquired entity each quarterly installment payment</t>
        </is>
      </c>
      <c r="AI20" s="5" t="n">
        <v>75</v>
      </c>
    </row>
    <row r="21">
      <c r="A21" s="4" t="inlineStr">
        <is>
          <t>Business acquisition cost of acquired entity annual equal installment payment</t>
        </is>
      </c>
      <c r="AI21" s="5" t="n">
        <v>2675</v>
      </c>
    </row>
    <row r="22">
      <c r="A22" s="4" t="inlineStr">
        <is>
          <t>Business combination number of equal annual installments. | Installment</t>
        </is>
      </c>
      <c r="AI22" s="6" t="n">
        <v>3</v>
      </c>
      <c r="AJ22" s="6" t="n">
        <v>3</v>
      </c>
    </row>
    <row r="23">
      <c r="A23" s="4" t="inlineStr">
        <is>
          <t>Business combination deferred consideration paid</t>
        </is>
      </c>
      <c r="V23" s="5" t="n">
        <v>300</v>
      </c>
      <c r="X23" s="5" t="n">
        <v>892</v>
      </c>
    </row>
    <row r="24">
      <c r="A24" s="4" t="inlineStr">
        <is>
          <t>Business combination remaining liability paid</t>
        </is>
      </c>
      <c r="I24" s="5" t="n">
        <v>1125</v>
      </c>
    </row>
    <row r="25">
      <c r="A25" s="4" t="inlineStr">
        <is>
          <t>Business combination purchase gain recognized</t>
        </is>
      </c>
      <c r="I25" s="5" t="n">
        <v>847</v>
      </c>
    </row>
    <row r="26">
      <c r="A26" s="4" t="inlineStr">
        <is>
          <t>Business acquisition quarterly installment payment beginning date</t>
        </is>
      </c>
      <c r="X26" s="4" t="inlineStr">
        <is>
          <t>Oct. 1,
		2017</t>
        </is>
      </c>
    </row>
    <row r="27">
      <c r="A27" s="4" t="inlineStr">
        <is>
          <t>Business acquisition annual equal installment payment beginning date</t>
        </is>
      </c>
      <c r="X27" s="4" t="inlineStr">
        <is>
          <t>Sep. 15,
		2018</t>
        </is>
      </c>
    </row>
    <row r="28">
      <c r="A28" s="4" t="inlineStr">
        <is>
          <t>Clement May, Limited [Member]</t>
        </is>
      </c>
    </row>
    <row r="29">
      <c r="A29" s="4" t="inlineStr">
        <is>
          <t>Business combination deferred consideration</t>
        </is>
      </c>
      <c r="AE29" s="5" t="n">
        <v>444</v>
      </c>
    </row>
    <row r="30">
      <c r="A30" s="4" t="inlineStr">
        <is>
          <t>Business combination earn-out payment</t>
        </is>
      </c>
      <c r="W30" s="5" t="n">
        <v>656</v>
      </c>
    </row>
    <row r="31">
      <c r="A31" s="4" t="inlineStr">
        <is>
          <t>Business combination deferred consideration paid</t>
        </is>
      </c>
      <c r="L31" s="5" t="n">
        <v>2047</v>
      </c>
    </row>
    <row r="32">
      <c r="A32" s="4" t="inlineStr">
        <is>
          <t>Key Resources, Inc [Member]</t>
        </is>
      </c>
    </row>
    <row r="33">
      <c r="A33" s="4" t="inlineStr">
        <is>
          <t>Business combination earn-out payment</t>
        </is>
      </c>
      <c r="J33" s="5" t="n">
        <v>2027</v>
      </c>
      <c r="Z33" s="5" t="n">
        <v>2027</v>
      </c>
      <c r="AD33" s="5" t="n">
        <v>2027</v>
      </c>
    </row>
    <row r="34">
      <c r="A34" s="4" t="inlineStr">
        <is>
          <t>Business combination deferred consideration paid</t>
        </is>
      </c>
      <c r="J34" s="6" t="n">
        <v>12163</v>
      </c>
    </row>
    <row r="35">
      <c r="A35" s="4" t="inlineStr">
        <is>
          <t>Business combination earnout consideration payable</t>
        </is>
      </c>
      <c r="J35" s="5" t="n">
        <v>3427</v>
      </c>
    </row>
    <row r="36">
      <c r="A36" s="4" t="inlineStr">
        <is>
          <t>Business combination earnout consideration interest payment</t>
        </is>
      </c>
      <c r="C36" s="5" t="n">
        <v>10</v>
      </c>
    </row>
    <row r="37">
      <c r="A37" s="4" t="inlineStr">
        <is>
          <t>GBP [Member] | GBS Butler Holdings Limited [Member]</t>
        </is>
      </c>
    </row>
    <row r="38">
      <c r="A38" s="4" t="inlineStr">
        <is>
          <t>Accrual final payments | £</t>
        </is>
      </c>
      <c r="G38" s="10" t="n">
        <v>2500</v>
      </c>
      <c r="H38" s="10" t="n">
        <v>2150</v>
      </c>
    </row>
    <row r="39">
      <c r="A39" s="4" t="inlineStr">
        <is>
          <t>Gain on final settlement of litigation | £</t>
        </is>
      </c>
      <c r="E39" s="10" t="n">
        <v>894</v>
      </c>
    </row>
    <row r="40">
      <c r="A40" s="4" t="inlineStr">
        <is>
          <t>GBP [Member] | Clement May, Limited [Member]</t>
        </is>
      </c>
    </row>
    <row r="41">
      <c r="A41" s="4" t="inlineStr">
        <is>
          <t>Business combination deferred consideration | £</t>
        </is>
      </c>
      <c r="AF41" s="10" t="n">
        <v>350</v>
      </c>
    </row>
    <row r="42">
      <c r="A42" s="4" t="inlineStr">
        <is>
          <t>Business combination earn-out payment | £</t>
        </is>
      </c>
      <c r="AB42" s="10" t="n">
        <v>500</v>
      </c>
    </row>
    <row r="43">
      <c r="A43" s="4" t="inlineStr">
        <is>
          <t>Business combination deferred consideration paid | £</t>
        </is>
      </c>
      <c r="M43" s="10" t="n">
        <v>1550</v>
      </c>
    </row>
    <row r="44">
      <c r="A44" s="4" t="inlineStr">
        <is>
          <t>Pamela D. Whitaker [Member]</t>
        </is>
      </c>
    </row>
    <row r="45">
      <c r="A45" s="4" t="inlineStr">
        <is>
          <t>Estimated claims for breach of contract and fraudulent inducement</t>
        </is>
      </c>
      <c r="AA45" s="5" t="n">
        <v>6000</v>
      </c>
    </row>
    <row r="46">
      <c r="A46" s="4" t="inlineStr">
        <is>
          <t>The Flood Employement Agreement [Member] | Mr.Brendan Flood [Member]</t>
        </is>
      </c>
    </row>
    <row r="47">
      <c r="A47" s="4" t="inlineStr">
        <is>
          <t>Deferred Compensation Arrangement with Individual, Description</t>
        </is>
      </c>
      <c r="W47" s="4" t="inlineStr">
        <is>
          <t>On January 3, 2014, in connection with the acquisition of Initio, the Company entered into a services agreement (the "Flood Employment Agreement") with Brendan Flood. Pursuant to the Flood Employment Agreement, Mr. Flood initially served as Executive Chairman of the Board. Mr. Flood was initially paid a salary of £192 per annum, less statutory deductions, plus other benefits including reimbursement for reasonable expenses, paid vacation and insurance coverage for his roles with both the Company and our U.K. subsidiary. Under the agreement, Mr. Flood's salary is required to be adjusted (but not decreased) annually in connection with the CPI Adjustment (as defined in the Flood Employment Agreement). Mr. Flood is also entitled to an annual bonus of up to 50% of his annual base salary based reaching certain financial milestones. Additionally, Mr. Flood was entitled to a gross profit appreciation participation, which entitled the participants to 10% of Initio's "Excess Gross Profit," which is defined as the increase in Initio gross profits in excess of 120% of the base year's gross profit, up to $400. Mr. Flood's participating level was 62.5%. On May 29, 2015, the Gross Profit Appreciation Bonus associated with this employment agreement was converted into Series A Preferred Stock.      The Flood Employment Agreement has a term of five years and will automatically renew thereafter unless 12 months written notice is provided by either party. This employment agreement includes customary non-compete/solicitation language for a period of 12 months after termination of employment, and in the event of a change in control, the Company may request that Mr. Flood continue employment with the new control entity. On January 1, 2017 the Company increased his salary by the CPI Adjustment and provided an additional bonus of up to 25% of his base salary based upon achieving a certain leverage ratio. In December 2017, upon the reorganization of the Company and departure of Mr. Briand, Mr. Flood's title was changed to Chairman and Chief Executive Officer of the Company. On January 1, 2018 the Company increased his salary by the CPI Adjustment. On January 1, 2019 and January 1, 2020, Mr. Flood was eligible for a CPI salary adjustment and chose to waive this adjustment. All other terms of Mr. Flood's employment agreement remained unchanged.</t>
        </is>
      </c>
    </row>
    <row r="48">
      <c r="A48" s="4" t="inlineStr">
        <is>
          <t>Performance based compensation, gross profit threshold</t>
        </is>
      </c>
      <c r="P48" s="5" t="n">
        <v>400</v>
      </c>
    </row>
    <row r="49">
      <c r="A49" s="4" t="inlineStr">
        <is>
          <t>Gross profit appreciation participation participating level</t>
        </is>
      </c>
      <c r="P49" s="4" t="inlineStr">
        <is>
          <t>62.50%</t>
        </is>
      </c>
      <c r="Q49" s="4" t="inlineStr">
        <is>
          <t>62.50%</t>
        </is>
      </c>
    </row>
    <row r="50">
      <c r="A50" s="4" t="inlineStr">
        <is>
          <t>Percentage of additional bonus on base salary</t>
        </is>
      </c>
      <c r="AK50" s="4" t="inlineStr">
        <is>
          <t>25.00%</t>
        </is>
      </c>
    </row>
    <row r="51">
      <c r="A51" s="4" t="inlineStr">
        <is>
          <t>Employment agreement, officer, commission percentage of gross profit</t>
        </is>
      </c>
      <c r="P51" s="4" t="inlineStr">
        <is>
          <t>50.00%</t>
        </is>
      </c>
      <c r="Q51" s="4" t="inlineStr">
        <is>
          <t>50.00%</t>
        </is>
      </c>
    </row>
    <row r="52">
      <c r="A52" s="4" t="inlineStr">
        <is>
          <t>Percentage Of Gross Profit Appreciation Participation</t>
        </is>
      </c>
      <c r="P52" s="4" t="inlineStr">
        <is>
          <t>10.00%</t>
        </is>
      </c>
      <c r="Q52" s="4" t="inlineStr">
        <is>
          <t>10.00%</t>
        </is>
      </c>
    </row>
    <row r="53">
      <c r="A53" s="4" t="inlineStr">
        <is>
          <t>Gross Profits In Excess Percentage</t>
        </is>
      </c>
      <c r="P53" s="4" t="inlineStr">
        <is>
          <t>120.00%</t>
        </is>
      </c>
      <c r="Q53" s="4" t="inlineStr">
        <is>
          <t>120.00%</t>
        </is>
      </c>
    </row>
    <row r="54">
      <c r="A54" s="4" t="inlineStr">
        <is>
          <t>The Flood Employement Agreement [Member] | Mr.Brendan Flood [Member] | GBP [Member]</t>
        </is>
      </c>
    </row>
    <row r="55">
      <c r="A55" s="4" t="inlineStr">
        <is>
          <t>Officer's compensation | £</t>
        </is>
      </c>
      <c r="Q55" s="10" t="n">
        <v>192</v>
      </c>
    </row>
    <row r="56">
      <c r="A56" s="4" t="inlineStr">
        <is>
          <t>The Faiman Employment Agreements [Member] | Mr. Faiman [Member]</t>
        </is>
      </c>
    </row>
    <row r="57">
      <c r="A57" s="4" t="inlineStr">
        <is>
          <t>Officer's compensation</t>
        </is>
      </c>
      <c r="N57" s="5" t="n">
        <v>320</v>
      </c>
      <c r="O57" s="5" t="n">
        <v>275</v>
      </c>
    </row>
    <row r="58">
      <c r="A58" s="4" t="inlineStr">
        <is>
          <t>Percentage of additional bonus on base salary</t>
        </is>
      </c>
      <c r="AK58" s="4" t="inlineStr">
        <is>
          <t>25.00%</t>
        </is>
      </c>
    </row>
    <row r="59">
      <c r="A59" s="4" t="inlineStr">
        <is>
          <t>Number of shares, issued | shares</t>
        </is>
      </c>
      <c r="O59" s="6" t="n">
        <v>10000</v>
      </c>
    </row>
    <row r="60">
      <c r="A60" s="4" t="inlineStr">
        <is>
          <t>Deferred Compensation Arrangement with Individual, Cash Awards Granted, Percentage</t>
        </is>
      </c>
      <c r="O60" s="4" t="inlineStr">
        <is>
          <t>50.00%</t>
        </is>
      </c>
    </row>
    <row r="61">
      <c r="A61" s="4" t="inlineStr">
        <is>
          <t>Entitle to receive severance pay, period</t>
        </is>
      </c>
      <c r="W61" s="4" t="inlineStr">
        <is>
          <t>6 months</t>
        </is>
      </c>
    </row>
    <row r="62">
      <c r="A62" s="4" t="inlineStr">
        <is>
          <t>Entitled to receive severance pay prior to separation period</t>
        </is>
      </c>
      <c r="W62" s="4" t="inlineStr">
        <is>
          <t>6 months</t>
        </is>
      </c>
    </row>
    <row r="63">
      <c r="A63" s="4" t="inlineStr">
        <is>
          <t>Severance payable recorded</t>
        </is>
      </c>
      <c r="W63" s="5" t="n">
        <v>190</v>
      </c>
    </row>
    <row r="64">
      <c r="A64" s="4" t="inlineStr">
        <is>
          <t>The Barker Employment Agreement [Member] | Alicia Barker [Member]</t>
        </is>
      </c>
    </row>
    <row r="65">
      <c r="A65" s="4" t="inlineStr">
        <is>
          <t>Officer's compensation</t>
        </is>
      </c>
      <c r="K65" s="5" t="n">
        <v>250</v>
      </c>
    </row>
    <row r="66">
      <c r="A66" s="4" t="inlineStr">
        <is>
          <t>Deferred Compensation Arrangement with Individual, Cash Awards Granted, Percentage</t>
        </is>
      </c>
      <c r="K66" s="4" t="inlineStr">
        <is>
          <t>50.00%</t>
        </is>
      </c>
    </row>
    <row r="67">
      <c r="A67" s="4" t="inlineStr">
        <is>
          <t>Entitle to receive severance pay, period</t>
        </is>
      </c>
      <c r="K67" s="4" t="inlineStr">
        <is>
          <t>12 months</t>
        </is>
      </c>
    </row>
    <row r="68">
      <c r="A68" s="4" t="inlineStr">
        <is>
          <t>The Gibbens Employment Agreement [Member] | Mark Gibbens [Member] | Two Thousand Sixteen Omnibus Incentive Plan [Member]</t>
        </is>
      </c>
    </row>
    <row r="69">
      <c r="A69" s="4" t="inlineStr">
        <is>
          <t>Number of shares, issued | shares</t>
        </is>
      </c>
      <c r="B69" s="6" t="n">
        <v>40000</v>
      </c>
    </row>
    <row r="70">
      <c r="A70" s="4" t="inlineStr">
        <is>
          <t>The Gibbens Employment Agreement [Member] | Mark Gibbens [Member] | Subsequent Event [Member]</t>
        </is>
      </c>
    </row>
    <row r="71">
      <c r="A71" s="4" t="inlineStr">
        <is>
          <t>Officer's compensation</t>
        </is>
      </c>
      <c r="B71" s="5" t="n">
        <v>325</v>
      </c>
    </row>
    <row r="72">
      <c r="A72" s="4" t="inlineStr">
        <is>
          <t>The Gibbens Employment Agreement [Member] | Mark Gibbens [Member] | Performance Shares [Member] | Two Thousand Sixteen Omnibus Incentive Plan [Member]</t>
        </is>
      </c>
    </row>
    <row r="73">
      <c r="A73" s="4" t="inlineStr">
        <is>
          <t>Number of shares, issued | shares</t>
        </is>
      </c>
      <c r="B73" s="6" t="n">
        <v>40000</v>
      </c>
    </row>
    <row r="74">
      <c r="A74" s="4" t="inlineStr">
        <is>
          <t>Share Purchase Agreement [Member] | GBS Butler Holdings Limited [Member]</t>
        </is>
      </c>
    </row>
    <row r="75">
      <c r="A75" s="4" t="inlineStr">
        <is>
          <t>Business combination deferred consideration</t>
        </is>
      </c>
      <c r="AI75" s="5" t="n">
        <v>195</v>
      </c>
    </row>
    <row r="76">
      <c r="A76" s="4" t="inlineStr">
        <is>
          <t>Share Purchase Agreement [Member] | Clement May, Limited [Member]</t>
        </is>
      </c>
    </row>
    <row r="77">
      <c r="A77" s="4" t="inlineStr">
        <is>
          <t>Business combination deferred consideration</t>
        </is>
      </c>
      <c r="L77" s="6" t="n">
        <v>444</v>
      </c>
      <c r="AE77" s="5" t="n">
        <v>444</v>
      </c>
    </row>
    <row r="78">
      <c r="A78" s="4" t="inlineStr">
        <is>
          <t>Business combination earn-out payment</t>
        </is>
      </c>
      <c r="W78" s="6" t="n">
        <v>656</v>
      </c>
    </row>
    <row r="79">
      <c r="A79" s="4" t="inlineStr">
        <is>
          <t>Business combination deferred consideration paid</t>
        </is>
      </c>
      <c r="L79" s="6" t="n">
        <v>2047</v>
      </c>
    </row>
    <row r="80">
      <c r="A80" s="4" t="inlineStr">
        <is>
          <t>Business combination earnout consideration payable</t>
        </is>
      </c>
      <c r="L80" s="6" t="n">
        <v>1100</v>
      </c>
    </row>
    <row r="81">
      <c r="A81" s="4" t="inlineStr">
        <is>
          <t>Share Purchase Agreement [Member] | Key Resources, Inc [Member]</t>
        </is>
      </c>
    </row>
    <row r="82">
      <c r="A82" s="4" t="inlineStr">
        <is>
          <t>Business combination earnout consideration interest payment</t>
        </is>
      </c>
      <c r="U82" s="5" t="n">
        <v>40</v>
      </c>
      <c r="W82" s="6" t="n">
        <v>30</v>
      </c>
    </row>
    <row r="83">
      <c r="A83" s="4" t="inlineStr">
        <is>
          <t>Alleged damages</t>
        </is>
      </c>
      <c r="S83" s="5" t="n">
        <v>4054</v>
      </c>
    </row>
    <row r="84">
      <c r="A84" s="4" t="inlineStr">
        <is>
          <t>Share Purchase Agreement [Member] | GBP [Member] | GBS Butler Holdings Limited [Member]</t>
        </is>
      </c>
    </row>
    <row r="85">
      <c r="A85" s="4" t="inlineStr">
        <is>
          <t>Business combination deferred consideration | £</t>
        </is>
      </c>
      <c r="AJ85" s="10" t="n">
        <v>150</v>
      </c>
    </row>
    <row r="86">
      <c r="A86" s="4" t="inlineStr">
        <is>
          <t>Business combination earn-out payment | £</t>
        </is>
      </c>
      <c r="AJ86" s="10" t="n">
        <v>4214</v>
      </c>
    </row>
    <row r="87">
      <c r="A87" s="4" t="inlineStr">
        <is>
          <t>Share Purchase Agreement [Member] | GBP [Member] | Clement May, Limited [Member]</t>
        </is>
      </c>
    </row>
    <row r="88">
      <c r="A88" s="4" t="inlineStr">
        <is>
          <t>Business combination deferred consideration | £</t>
        </is>
      </c>
      <c r="AG88" s="10" t="n">
        <v>350</v>
      </c>
    </row>
    <row r="89">
      <c r="A89" s="4" t="inlineStr">
        <is>
          <t>Business combination earn-out payment | £</t>
        </is>
      </c>
      <c r="AB89" s="10" t="n">
        <v>500</v>
      </c>
    </row>
    <row r="90">
      <c r="A90" s="4" t="inlineStr">
        <is>
          <t>Business combination deferred consideration paid | £</t>
        </is>
      </c>
      <c r="M90" s="10" t="n">
        <v>1550</v>
      </c>
    </row>
    <row r="91">
      <c r="A91" s="4" t="inlineStr">
        <is>
          <t>Business combination earnout consideration payable</t>
        </is>
      </c>
      <c r="L91" s="5" t="n">
        <v>850</v>
      </c>
    </row>
    <row r="92">
      <c r="A92" s="4" t="inlineStr">
        <is>
          <t>Business Combination Earnout Consideration Prepone Date [Member]</t>
        </is>
      </c>
    </row>
    <row r="93">
      <c r="A93" s="4" t="inlineStr">
        <is>
          <t>Business combination earnout consideration payable</t>
        </is>
      </c>
      <c r="AC93" s="5" t="n">
        <v>2027</v>
      </c>
    </row>
    <row r="94">
      <c r="A94" s="4" t="inlineStr">
        <is>
          <t>Business Combination Earnout Consideration Postpone Date [Member] | Key Resources, Inc [Member]</t>
        </is>
      </c>
    </row>
    <row r="95">
      <c r="A95" s="4" t="inlineStr">
        <is>
          <t>Business combination earnout consideration payable</t>
        </is>
      </c>
      <c r="AC95" s="5" t="n">
        <v>2027</v>
      </c>
    </row>
    <row r="96">
      <c r="A96" s="4" t="inlineStr">
        <is>
          <t>Lease Obligations [Member]</t>
        </is>
      </c>
    </row>
    <row r="97">
      <c r="A97" s="4" t="inlineStr">
        <is>
          <t>Lease minimum obligation, 2020</t>
        </is>
      </c>
      <c r="W97" s="6" t="n">
        <v>1825</v>
      </c>
    </row>
    <row r="98">
      <c r="A98" s="4" t="inlineStr">
        <is>
          <t>Lease minimum obligation, 2021</t>
        </is>
      </c>
      <c r="W98" s="6" t="n">
        <v>1443</v>
      </c>
    </row>
    <row r="99">
      <c r="A99" s="4" t="inlineStr">
        <is>
          <t>Lease minimum obligation, 2022</t>
        </is>
      </c>
      <c r="W99" s="6" t="n">
        <v>594</v>
      </c>
    </row>
    <row r="100">
      <c r="A100" s="4" t="inlineStr">
        <is>
          <t>Lease minimum obligation, 2023</t>
        </is>
      </c>
      <c r="W100" s="6" t="n">
        <v>329</v>
      </c>
    </row>
    <row r="101">
      <c r="A101" s="4" t="inlineStr">
        <is>
          <t>Lease minimum obligation, 2024</t>
        </is>
      </c>
      <c r="W101" s="6" t="n">
        <v>321</v>
      </c>
    </row>
    <row r="102">
      <c r="A102" s="4" t="inlineStr">
        <is>
          <t>Lease minimum obligation, Thereafter</t>
        </is>
      </c>
      <c r="W102" s="6" t="n">
        <v>1143</v>
      </c>
    </row>
    <row r="103">
      <c r="A103" s="4" t="inlineStr">
        <is>
          <t>Rent expense</t>
        </is>
      </c>
      <c r="W103" s="6" t="n">
        <v>1732</v>
      </c>
      <c r="X103" s="5" t="n">
        <v>1775</v>
      </c>
    </row>
    <row r="104">
      <c r="A104" s="4" t="inlineStr">
        <is>
          <t>New York Action [Member] | Pamela D. Whitaker [Member]</t>
        </is>
      </c>
    </row>
    <row r="105">
      <c r="A105" s="4" t="inlineStr">
        <is>
          <t>Alleged damages</t>
        </is>
      </c>
      <c r="W105" s="5" t="n">
        <v>40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s>
  <sheetData>
    <row r="1">
      <c r="A1" s="1" t="inlineStr">
        <is>
          <t>Segments - Schedule of Revenue and Gross Profit by Segment (Details) - USD ($) $ in Thousands</t>
        </is>
      </c>
      <c r="B1" s="2" t="inlineStr">
        <is>
          <t>3 Months Ended</t>
        </is>
      </c>
      <c r="F1" s="2" t="inlineStr">
        <is>
          <t>9 Months Ended</t>
        </is>
      </c>
      <c r="I1" s="2" t="inlineStr">
        <is>
          <t>12 Months Ended</t>
        </is>
      </c>
    </row>
    <row r="2">
      <c r="B2" s="2" t="inlineStr">
        <is>
          <t>Sep. 26, 2020</t>
        </is>
      </c>
      <c r="C2" s="2" t="inlineStr">
        <is>
          <t>Mar. 28, 2020</t>
        </is>
      </c>
      <c r="D2" s="2" t="inlineStr">
        <is>
          <t>Sep. 28, 2019</t>
        </is>
      </c>
      <c r="E2" s="2" t="inlineStr">
        <is>
          <t>Sep. 26, 2019</t>
        </is>
      </c>
      <c r="F2" s="2" t="inlineStr">
        <is>
          <t>Sep. 26, 2020</t>
        </is>
      </c>
      <c r="G2" s="2" t="inlineStr">
        <is>
          <t>Sep. 28, 2019</t>
        </is>
      </c>
      <c r="H2" s="2" t="inlineStr">
        <is>
          <t>Sep. 26, 2019</t>
        </is>
      </c>
      <c r="I2" s="2" t="inlineStr">
        <is>
          <t>Dec. 28, 2019</t>
        </is>
      </c>
      <c r="J2" s="2" t="inlineStr">
        <is>
          <t>Dec. 29, 2018</t>
        </is>
      </c>
    </row>
    <row r="3">
      <c r="A3" s="4" t="inlineStr">
        <is>
          <t>Total Revenue</t>
        </is>
      </c>
      <c r="B3" s="5" t="n">
        <v>48640</v>
      </c>
      <c r="D3" s="5" t="n">
        <v>67320</v>
      </c>
      <c r="E3" s="5" t="n">
        <v>67320</v>
      </c>
      <c r="F3" s="5" t="n">
        <v>150693</v>
      </c>
      <c r="G3" s="5" t="n">
        <v>214644</v>
      </c>
      <c r="H3" s="5" t="n">
        <v>214644</v>
      </c>
      <c r="I3" s="5" t="n">
        <v>278478</v>
      </c>
      <c r="J3" s="5" t="n">
        <v>260926</v>
      </c>
    </row>
    <row r="4">
      <c r="A4" s="4" t="inlineStr">
        <is>
          <t>Total Gross Profit</t>
        </is>
      </c>
      <c r="B4" s="6" t="n">
        <v>8323</v>
      </c>
      <c r="D4" s="6" t="n">
        <v>12485</v>
      </c>
      <c r="E4" s="6" t="n">
        <v>12485</v>
      </c>
      <c r="F4" s="6" t="n">
        <v>26525</v>
      </c>
      <c r="G4" s="6" t="n">
        <v>36695</v>
      </c>
      <c r="H4" s="6" t="n">
        <v>36695</v>
      </c>
      <c r="I4" s="6" t="n">
        <v>48309</v>
      </c>
      <c r="J4" s="6" t="n">
        <v>48304</v>
      </c>
    </row>
    <row r="5">
      <c r="A5" s="4" t="inlineStr">
        <is>
          <t>Selling, general and administrative expenses</t>
        </is>
      </c>
      <c r="B5" s="6" t="n">
        <v>-9391</v>
      </c>
      <c r="D5" s="6" t="n">
        <v>-11361</v>
      </c>
      <c r="E5" s="6" t="n">
        <v>-11361</v>
      </c>
      <c r="F5" s="6" t="n">
        <v>-28609</v>
      </c>
      <c r="G5" s="6" t="n">
        <v>-32552</v>
      </c>
      <c r="H5" s="6" t="n">
        <v>-32552</v>
      </c>
      <c r="I5" s="6" t="n">
        <v>-44327</v>
      </c>
      <c r="J5" s="6" t="n">
        <v>-43579</v>
      </c>
    </row>
    <row r="6">
      <c r="A6" s="4" t="inlineStr">
        <is>
          <t>Depreciation and amortization</t>
        </is>
      </c>
      <c r="B6" s="6" t="n">
        <v>-768</v>
      </c>
      <c r="D6" s="6" t="n">
        <v>-867</v>
      </c>
      <c r="E6" s="6" t="n">
        <v>-867</v>
      </c>
      <c r="F6" s="6" t="n">
        <v>-2312</v>
      </c>
      <c r="G6" s="6" t="n">
        <v>-2621</v>
      </c>
      <c r="H6" s="6" t="n">
        <v>-2621</v>
      </c>
      <c r="I6" s="6" t="n">
        <v>-3369</v>
      </c>
      <c r="J6" s="6" t="n">
        <v>-3124</v>
      </c>
    </row>
    <row r="7">
      <c r="A7" s="4" t="inlineStr">
        <is>
          <t>Impairment of goodwill</t>
        </is>
      </c>
      <c r="B7" s="4" t="inlineStr">
        <is>
          <t xml:space="preserve"> </t>
        </is>
      </c>
      <c r="C7" s="5" t="n">
        <v>-2969</v>
      </c>
      <c r="D7" s="4" t="inlineStr">
        <is>
          <t xml:space="preserve"> </t>
        </is>
      </c>
      <c r="E7" s="4" t="inlineStr">
        <is>
          <t xml:space="preserve"> </t>
        </is>
      </c>
      <c r="F7" s="6" t="n">
        <v>-2969</v>
      </c>
      <c r="G7" s="4" t="inlineStr">
        <is>
          <t xml:space="preserve"> </t>
        </is>
      </c>
      <c r="H7" s="4" t="inlineStr">
        <is>
          <t xml:space="preserve"> </t>
        </is>
      </c>
      <c r="I7" s="4" t="inlineStr">
        <is>
          <t xml:space="preserve"> </t>
        </is>
      </c>
    </row>
    <row r="8">
      <c r="A8" s="4" t="inlineStr">
        <is>
          <t>Interest expense and amortization of debt discount and deferred financing costs</t>
        </is>
      </c>
      <c r="B8" s="6" t="n">
        <v>-1746</v>
      </c>
      <c r="D8" s="6" t="n">
        <v>-2059</v>
      </c>
      <c r="E8" s="6" t="n">
        <v>-2059</v>
      </c>
      <c r="F8" s="6" t="n">
        <v>-6277</v>
      </c>
      <c r="G8" s="6" t="n">
        <v>-5977</v>
      </c>
      <c r="H8" s="6" t="n">
        <v>-5977</v>
      </c>
    </row>
    <row r="9">
      <c r="A9" s="4" t="inlineStr">
        <is>
          <t>Re-measurement gain (loss) on intercompany note</t>
        </is>
      </c>
      <c r="B9" s="6" t="n">
        <v>442</v>
      </c>
      <c r="D9" s="6" t="n">
        <v>-467</v>
      </c>
      <c r="E9" s="6" t="n">
        <v>-467</v>
      </c>
      <c r="F9" s="6" t="n">
        <v>-348</v>
      </c>
      <c r="G9" s="6" t="n">
        <v>-484</v>
      </c>
      <c r="H9" s="6" t="n">
        <v>-484</v>
      </c>
      <c r="I9" s="6" t="n">
        <v>383</v>
      </c>
      <c r="J9" s="6" t="n">
        <v>-686</v>
      </c>
    </row>
    <row r="10">
      <c r="A10" s="4" t="inlineStr">
        <is>
          <t>Gain on business sale</t>
        </is>
      </c>
      <c r="B10" s="6" t="n">
        <v>220</v>
      </c>
      <c r="D10" s="4" t="inlineStr">
        <is>
          <t xml:space="preserve"> </t>
        </is>
      </c>
      <c r="E10" s="4" t="inlineStr">
        <is>
          <t xml:space="preserve"> </t>
        </is>
      </c>
      <c r="F10" s="6" t="n">
        <v>220</v>
      </c>
      <c r="G10" s="4" t="inlineStr">
        <is>
          <t xml:space="preserve"> </t>
        </is>
      </c>
      <c r="H10" s="4" t="inlineStr">
        <is>
          <t xml:space="preserve"> </t>
        </is>
      </c>
      <c r="I10" s="4" t="inlineStr">
        <is>
          <t xml:space="preserve"> </t>
        </is>
      </c>
      <c r="J10" s="6" t="n">
        <v>238</v>
      </c>
    </row>
    <row r="11">
      <c r="A11" s="4" t="inlineStr">
        <is>
          <t>Gain on settlement of deferred consideration</t>
        </is>
      </c>
      <c r="B11" s="4" t="inlineStr">
        <is>
          <t xml:space="preserve"> </t>
        </is>
      </c>
      <c r="D11" s="6" t="n">
        <v>1138</v>
      </c>
      <c r="E11" s="6" t="n">
        <v>1138</v>
      </c>
      <c r="F11" s="4" t="inlineStr">
        <is>
          <t xml:space="preserve"> </t>
        </is>
      </c>
      <c r="G11" s="6" t="n">
        <v>1985</v>
      </c>
      <c r="H11" s="6" t="n">
        <v>1985</v>
      </c>
      <c r="I11" s="6" t="n">
        <v>1924</v>
      </c>
      <c r="J11" s="4" t="inlineStr">
        <is>
          <t xml:space="preserve"> </t>
        </is>
      </c>
    </row>
    <row r="12">
      <c r="A12" s="4" t="inlineStr">
        <is>
          <t>Other income</t>
        </is>
      </c>
      <c r="B12" s="6" t="n">
        <v>161</v>
      </c>
      <c r="D12" s="6" t="n">
        <v>51</v>
      </c>
      <c r="E12" s="6" t="n">
        <v>51</v>
      </c>
      <c r="F12" s="6" t="n">
        <v>122</v>
      </c>
      <c r="G12" s="6" t="n">
        <v>308</v>
      </c>
      <c r="H12" s="6" t="n">
        <v>308</v>
      </c>
      <c r="I12" s="6" t="n">
        <v>326</v>
      </c>
      <c r="J12" s="6" t="n">
        <v>398</v>
      </c>
    </row>
    <row r="13">
      <c r="A13" s="4" t="inlineStr">
        <is>
          <t>Loss Before Provision for Income Tax</t>
        </is>
      </c>
      <c r="B13" s="6" t="n">
        <v>-2759</v>
      </c>
      <c r="D13" s="5" t="n">
        <v>-1080</v>
      </c>
      <c r="E13" s="6" t="n">
        <v>-1080</v>
      </c>
      <c r="F13" s="6" t="n">
        <v>-13648</v>
      </c>
      <c r="G13" s="5" t="n">
        <v>-2646</v>
      </c>
      <c r="H13" s="6" t="n">
        <v>-2646</v>
      </c>
      <c r="I13" s="6" t="n">
        <v>-5229</v>
      </c>
      <c r="J13" s="6" t="n">
        <v>-6479</v>
      </c>
    </row>
    <row r="14">
      <c r="A14" s="4" t="inlineStr">
        <is>
          <t>Total Assets</t>
        </is>
      </c>
      <c r="B14" s="6" t="n">
        <v>85301</v>
      </c>
      <c r="F14" s="6" t="n">
        <v>85301</v>
      </c>
      <c r="I14" s="6" t="n">
        <v>88841</v>
      </c>
      <c r="J14" s="6" t="n">
        <v>96437</v>
      </c>
    </row>
    <row r="15">
      <c r="A15" s="4" t="inlineStr">
        <is>
          <t>United States [Member]</t>
        </is>
      </c>
    </row>
    <row r="16">
      <c r="A16" s="4" t="inlineStr">
        <is>
          <t>Total Revenue</t>
        </is>
      </c>
      <c r="I16" s="6" t="n">
        <v>164624</v>
      </c>
      <c r="J16" s="6" t="n">
        <v>157070</v>
      </c>
    </row>
    <row r="17">
      <c r="A17" s="4" t="inlineStr">
        <is>
          <t>Total Assets</t>
        </is>
      </c>
      <c r="B17" s="6" t="n">
        <v>73189</v>
      </c>
      <c r="F17" s="6" t="n">
        <v>73189</v>
      </c>
      <c r="I17" s="6" t="n">
        <v>74671</v>
      </c>
      <c r="J17" s="6" t="n">
        <v>70390</v>
      </c>
    </row>
    <row r="18">
      <c r="A18" s="4" t="inlineStr">
        <is>
          <t>United States [Member] | Commercial Staffing - US [Member]</t>
        </is>
      </c>
    </row>
    <row r="19">
      <c r="A19" s="4" t="inlineStr">
        <is>
          <t>Total Revenue</t>
        </is>
      </c>
      <c r="B19" s="6" t="n">
        <v>28708</v>
      </c>
      <c r="E19" s="6" t="n">
        <v>31644</v>
      </c>
      <c r="F19" s="6" t="n">
        <v>79992</v>
      </c>
      <c r="H19" s="6" t="n">
        <v>94280</v>
      </c>
      <c r="I19" s="6" t="n">
        <v>127330</v>
      </c>
      <c r="J19" s="6" t="n">
        <v>107318</v>
      </c>
    </row>
    <row r="20">
      <c r="A20" s="4" t="inlineStr">
        <is>
          <t>Total Gross Profit</t>
        </is>
      </c>
      <c r="B20" s="6" t="n">
        <v>4642</v>
      </c>
      <c r="E20" s="6" t="n">
        <v>5107</v>
      </c>
      <c r="F20" s="6" t="n">
        <v>12552</v>
      </c>
      <c r="H20" s="6" t="n">
        <v>14823</v>
      </c>
      <c r="I20" s="6" t="n">
        <v>20080</v>
      </c>
      <c r="J20" s="6" t="n">
        <v>17496</v>
      </c>
    </row>
    <row r="21">
      <c r="A21" s="4" t="inlineStr">
        <is>
          <t>United States [Member] | Professional Staffing - US [Member]</t>
        </is>
      </c>
    </row>
    <row r="22">
      <c r="A22" s="4" t="inlineStr">
        <is>
          <t>Total Revenue</t>
        </is>
      </c>
      <c r="B22" s="6" t="n">
        <v>5188</v>
      </c>
      <c r="E22" s="6" t="n">
        <v>9387</v>
      </c>
      <c r="F22" s="6" t="n">
        <v>19778</v>
      </c>
      <c r="H22" s="6" t="n">
        <v>28449</v>
      </c>
      <c r="I22" s="6" t="n">
        <v>37294</v>
      </c>
      <c r="J22" s="6" t="n">
        <v>49752</v>
      </c>
    </row>
    <row r="23">
      <c r="A23" s="4" t="inlineStr">
        <is>
          <t>Total Gross Profit</t>
        </is>
      </c>
      <c r="B23" s="6" t="n">
        <v>1664</v>
      </c>
      <c r="E23" s="6" t="n">
        <v>3701</v>
      </c>
      <c r="F23" s="6" t="n">
        <v>6598</v>
      </c>
      <c r="H23" s="6" t="n">
        <v>10904</v>
      </c>
      <c r="I23" s="6" t="n">
        <v>14081</v>
      </c>
      <c r="J23" s="6" t="n">
        <v>15610</v>
      </c>
    </row>
    <row r="24">
      <c r="A24" s="4" t="inlineStr">
        <is>
          <t>United States [Member] | Professional Staffing - UK [Member]</t>
        </is>
      </c>
    </row>
    <row r="25">
      <c r="A25" s="4" t="inlineStr">
        <is>
          <t>Total Revenue</t>
        </is>
      </c>
      <c r="B25" s="6" t="n">
        <v>14744</v>
      </c>
      <c r="E25" s="6" t="n">
        <v>26289</v>
      </c>
      <c r="F25" s="6" t="n">
        <v>50923</v>
      </c>
      <c r="H25" s="6" t="n">
        <v>91915</v>
      </c>
    </row>
    <row r="26">
      <c r="A26" s="4" t="inlineStr">
        <is>
          <t>United Kingdom [Member]</t>
        </is>
      </c>
    </row>
    <row r="27">
      <c r="A27" s="4" t="inlineStr">
        <is>
          <t>Total Revenue</t>
        </is>
      </c>
      <c r="I27" s="6" t="n">
        <v>113854</v>
      </c>
      <c r="J27" s="6" t="n">
        <v>103856</v>
      </c>
    </row>
    <row r="28">
      <c r="A28" s="4" t="inlineStr">
        <is>
          <t>Total Assets</t>
        </is>
      </c>
      <c r="B28" s="6" t="n">
        <v>12112</v>
      </c>
      <c r="F28" s="6" t="n">
        <v>12112</v>
      </c>
      <c r="I28" s="6" t="n">
        <v>14170</v>
      </c>
      <c r="J28" s="6" t="n">
        <v>26047</v>
      </c>
    </row>
    <row r="29">
      <c r="A29" s="4" t="inlineStr">
        <is>
          <t>United Kingdom [Member] | Professional Staffing - UK [Member]</t>
        </is>
      </c>
    </row>
    <row r="30">
      <c r="A30" s="4" t="inlineStr">
        <is>
          <t>Total Revenue</t>
        </is>
      </c>
      <c r="B30" s="6" t="n">
        <v>14744</v>
      </c>
      <c r="E30" s="6" t="n">
        <v>26289</v>
      </c>
      <c r="F30" s="6" t="n">
        <v>50923</v>
      </c>
      <c r="H30" s="6" t="n">
        <v>91915</v>
      </c>
      <c r="I30" s="6" t="n">
        <v>113854</v>
      </c>
      <c r="J30" s="6" t="n">
        <v>103856</v>
      </c>
    </row>
    <row r="31">
      <c r="A31" s="4" t="inlineStr">
        <is>
          <t>Total Gross Profit</t>
        </is>
      </c>
      <c r="B31" s="5" t="n">
        <v>2017</v>
      </c>
      <c r="E31" s="5" t="n">
        <v>3677</v>
      </c>
      <c r="F31" s="5" t="n">
        <v>7375</v>
      </c>
      <c r="H31" s="5" t="n">
        <v>10968</v>
      </c>
      <c r="I31" s="5" t="n">
        <v>14148</v>
      </c>
      <c r="J31" s="5" t="n">
        <v>15199</v>
      </c>
    </row>
  </sheetData>
  <mergeCells count="4">
    <mergeCell ref="A1:A2"/>
    <mergeCell ref="B1:E1"/>
    <mergeCell ref="F1:H1"/>
    <mergeCell ref="I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Segments - Schedule of Revenue and Gross Profit by Segment (Details) (10-K) - USD ($) $ in Thousands</t>
        </is>
      </c>
      <c r="B1" s="2" t="inlineStr">
        <is>
          <t>3 Months Ended</t>
        </is>
      </c>
      <c r="E1" s="2" t="inlineStr">
        <is>
          <t>9 Months Ended</t>
        </is>
      </c>
      <c r="H1" s="2" t="inlineStr">
        <is>
          <t>12 Months Ended</t>
        </is>
      </c>
    </row>
    <row r="2">
      <c r="B2" s="2" t="inlineStr">
        <is>
          <t>Sep. 26, 2020</t>
        </is>
      </c>
      <c r="C2" s="2" t="inlineStr">
        <is>
          <t>Sep. 28, 2019</t>
        </is>
      </c>
      <c r="D2" s="2" t="inlineStr">
        <is>
          <t>Sep. 26, 2019</t>
        </is>
      </c>
      <c r="E2" s="2" t="inlineStr">
        <is>
          <t>Sep. 26, 2020</t>
        </is>
      </c>
      <c r="F2" s="2" t="inlineStr">
        <is>
          <t>Sep. 28, 2019</t>
        </is>
      </c>
      <c r="G2" s="2" t="inlineStr">
        <is>
          <t>Sep. 26, 2019</t>
        </is>
      </c>
      <c r="H2" s="2" t="inlineStr">
        <is>
          <t>Dec. 28, 2019</t>
        </is>
      </c>
      <c r="I2" s="2" t="inlineStr">
        <is>
          <t>Dec. 29, 2018</t>
        </is>
      </c>
      <c r="J2" s="2" t="inlineStr">
        <is>
          <t>Dec. 30, 2017</t>
        </is>
      </c>
    </row>
    <row r="3">
      <c r="A3" s="4" t="inlineStr">
        <is>
          <t>Total Revenue</t>
        </is>
      </c>
      <c r="B3" s="5" t="n">
        <v>48640</v>
      </c>
      <c r="C3" s="5" t="n">
        <v>67320</v>
      </c>
      <c r="D3" s="5" t="n">
        <v>67320</v>
      </c>
      <c r="E3" s="5" t="n">
        <v>150693</v>
      </c>
      <c r="F3" s="5" t="n">
        <v>214644</v>
      </c>
      <c r="G3" s="5" t="n">
        <v>214644</v>
      </c>
      <c r="H3" s="5" t="n">
        <v>278478</v>
      </c>
      <c r="I3" s="5" t="n">
        <v>260926</v>
      </c>
    </row>
    <row r="4">
      <c r="A4" s="4" t="inlineStr">
        <is>
          <t>Total Gross Profit</t>
        </is>
      </c>
      <c r="B4" s="6" t="n">
        <v>8323</v>
      </c>
      <c r="C4" s="6" t="n">
        <v>12485</v>
      </c>
      <c r="D4" s="6" t="n">
        <v>12485</v>
      </c>
      <c r="E4" s="6" t="n">
        <v>26525</v>
      </c>
      <c r="F4" s="6" t="n">
        <v>36695</v>
      </c>
      <c r="G4" s="6" t="n">
        <v>36695</v>
      </c>
      <c r="H4" s="6" t="n">
        <v>48309</v>
      </c>
      <c r="I4" s="6" t="n">
        <v>48304</v>
      </c>
    </row>
    <row r="5">
      <c r="A5" s="4" t="inlineStr">
        <is>
          <t>Selling, general and administrative expenses</t>
        </is>
      </c>
      <c r="B5" s="6" t="n">
        <v>-9391</v>
      </c>
      <c r="C5" s="6" t="n">
        <v>-11361</v>
      </c>
      <c r="D5" s="6" t="n">
        <v>-11361</v>
      </c>
      <c r="E5" s="6" t="n">
        <v>-28609</v>
      </c>
      <c r="F5" s="6" t="n">
        <v>-32552</v>
      </c>
      <c r="G5" s="6" t="n">
        <v>-32552</v>
      </c>
      <c r="H5" s="6" t="n">
        <v>-44327</v>
      </c>
      <c r="I5" s="6" t="n">
        <v>-43579</v>
      </c>
    </row>
    <row r="6">
      <c r="A6" s="4" t="inlineStr">
        <is>
          <t>Depreciation and amortization</t>
        </is>
      </c>
      <c r="B6" s="6" t="n">
        <v>-768</v>
      </c>
      <c r="C6" s="6" t="n">
        <v>-867</v>
      </c>
      <c r="D6" s="6" t="n">
        <v>-867</v>
      </c>
      <c r="E6" s="6" t="n">
        <v>-2312</v>
      </c>
      <c r="F6" s="6" t="n">
        <v>-2621</v>
      </c>
      <c r="G6" s="6" t="n">
        <v>-2621</v>
      </c>
      <c r="H6" s="6" t="n">
        <v>-3369</v>
      </c>
      <c r="I6" s="6" t="n">
        <v>-3124</v>
      </c>
    </row>
    <row r="7">
      <c r="A7" s="4" t="inlineStr">
        <is>
          <t>Operating expenses - restructuring</t>
        </is>
      </c>
      <c r="H7" s="6" t="n">
        <v>10</v>
      </c>
      <c r="I7" s="6" t="n">
        <v>57</v>
      </c>
    </row>
    <row r="8">
      <c r="A8" s="4" t="inlineStr">
        <is>
          <t>Interest expense</t>
        </is>
      </c>
      <c r="H8" s="6" t="n">
        <v>-7628</v>
      </c>
      <c r="I8" s="6" t="n">
        <v>-8386</v>
      </c>
    </row>
    <row r="9">
      <c r="A9" s="4" t="inlineStr">
        <is>
          <t>Amortization of debt discount and deferred financing costs</t>
        </is>
      </c>
      <c r="H9" s="6" t="n">
        <v>-857</v>
      </c>
      <c r="I9" s="6" t="n">
        <v>-580</v>
      </c>
    </row>
    <row r="10">
      <c r="A10" s="4" t="inlineStr">
        <is>
          <t>Change in fair value of warrant liability</t>
        </is>
      </c>
      <c r="H10" s="4" t="inlineStr">
        <is>
          <t xml:space="preserve"> </t>
        </is>
      </c>
      <c r="I10" s="6" t="n">
        <v>879</v>
      </c>
    </row>
    <row r="11">
      <c r="A11" s="4" t="inlineStr">
        <is>
          <t>Re-measurement gain (loss) on intercompany note</t>
        </is>
      </c>
      <c r="B11" s="6" t="n">
        <v>442</v>
      </c>
      <c r="C11" s="6" t="n">
        <v>-467</v>
      </c>
      <c r="D11" s="6" t="n">
        <v>-467</v>
      </c>
      <c r="E11" s="6" t="n">
        <v>-348</v>
      </c>
      <c r="F11" s="6" t="n">
        <v>-484</v>
      </c>
      <c r="G11" s="6" t="n">
        <v>-484</v>
      </c>
      <c r="H11" s="6" t="n">
        <v>383</v>
      </c>
      <c r="I11" s="6" t="n">
        <v>-686</v>
      </c>
    </row>
    <row r="12">
      <c r="A12" s="4" t="inlineStr">
        <is>
          <t>Gain from sale of business</t>
        </is>
      </c>
      <c r="B12" s="6" t="n">
        <v>220</v>
      </c>
      <c r="C12" s="4" t="inlineStr">
        <is>
          <t xml:space="preserve"> </t>
        </is>
      </c>
      <c r="D12" s="4" t="inlineStr">
        <is>
          <t xml:space="preserve"> </t>
        </is>
      </c>
      <c r="E12" s="6" t="n">
        <v>220</v>
      </c>
      <c r="F12" s="4" t="inlineStr">
        <is>
          <t xml:space="preserve"> </t>
        </is>
      </c>
      <c r="G12" s="4" t="inlineStr">
        <is>
          <t xml:space="preserve"> </t>
        </is>
      </c>
      <c r="H12" s="4" t="inlineStr">
        <is>
          <t xml:space="preserve"> </t>
        </is>
      </c>
      <c r="I12" s="6" t="n">
        <v>238</v>
      </c>
    </row>
    <row r="13">
      <c r="A13" s="4" t="inlineStr">
        <is>
          <t>Gain on settlement of deferred consideration</t>
        </is>
      </c>
      <c r="B13" s="4" t="inlineStr">
        <is>
          <t xml:space="preserve"> </t>
        </is>
      </c>
      <c r="C13" s="6" t="n">
        <v>1138</v>
      </c>
      <c r="D13" s="6" t="n">
        <v>1138</v>
      </c>
      <c r="E13" s="4" t="inlineStr">
        <is>
          <t xml:space="preserve"> </t>
        </is>
      </c>
      <c r="F13" s="6" t="n">
        <v>1985</v>
      </c>
      <c r="G13" s="6" t="n">
        <v>1985</v>
      </c>
      <c r="H13" s="6" t="n">
        <v>1924</v>
      </c>
      <c r="I13" s="4" t="inlineStr">
        <is>
          <t xml:space="preserve"> </t>
        </is>
      </c>
    </row>
    <row r="14">
      <c r="A14" s="4" t="inlineStr">
        <is>
          <t>Other expense</t>
        </is>
      </c>
      <c r="B14" s="6" t="n">
        <v>161</v>
      </c>
      <c r="C14" s="6" t="n">
        <v>51</v>
      </c>
      <c r="D14" s="6" t="n">
        <v>51</v>
      </c>
      <c r="E14" s="6" t="n">
        <v>122</v>
      </c>
      <c r="F14" s="6" t="n">
        <v>308</v>
      </c>
      <c r="G14" s="6" t="n">
        <v>308</v>
      </c>
      <c r="H14" s="6" t="n">
        <v>326</v>
      </c>
      <c r="I14" s="6" t="n">
        <v>398</v>
      </c>
    </row>
    <row r="15">
      <c r="A15" s="4" t="inlineStr">
        <is>
          <t>Loss Before Benefit (Provision) For Income Tax</t>
        </is>
      </c>
      <c r="B15" s="6" t="n">
        <v>-2759</v>
      </c>
      <c r="C15" s="5" t="n">
        <v>-1080</v>
      </c>
      <c r="D15" s="6" t="n">
        <v>-1080</v>
      </c>
      <c r="E15" s="6" t="n">
        <v>-13648</v>
      </c>
      <c r="F15" s="5" t="n">
        <v>-2646</v>
      </c>
      <c r="G15" s="6" t="n">
        <v>-2646</v>
      </c>
      <c r="H15" s="6" t="n">
        <v>-5229</v>
      </c>
      <c r="I15" s="6" t="n">
        <v>-6479</v>
      </c>
    </row>
    <row r="16">
      <c r="A16" s="4" t="inlineStr">
        <is>
          <t>Total Assets</t>
        </is>
      </c>
      <c r="B16" s="6" t="n">
        <v>85301</v>
      </c>
      <c r="E16" s="6" t="n">
        <v>85301</v>
      </c>
      <c r="H16" s="6" t="n">
        <v>88841</v>
      </c>
      <c r="I16" s="6" t="n">
        <v>96437</v>
      </c>
    </row>
    <row r="17">
      <c r="A17" s="4" t="inlineStr">
        <is>
          <t>Total Goodwill</t>
        </is>
      </c>
      <c r="B17" s="6" t="n">
        <v>26277</v>
      </c>
      <c r="E17" s="6" t="n">
        <v>26277</v>
      </c>
      <c r="H17" s="6" t="n">
        <v>31049</v>
      </c>
      <c r="I17" s="6" t="n">
        <v>32061</v>
      </c>
      <c r="J17" s="5" t="n">
        <v>27169</v>
      </c>
    </row>
    <row r="18">
      <c r="A18" s="4" t="inlineStr">
        <is>
          <t>United States [Member]</t>
        </is>
      </c>
    </row>
    <row r="19">
      <c r="A19" s="4" t="inlineStr">
        <is>
          <t>Total Revenue</t>
        </is>
      </c>
      <c r="H19" s="6" t="n">
        <v>164624</v>
      </c>
      <c r="I19" s="6" t="n">
        <v>157070</v>
      </c>
    </row>
    <row r="20">
      <c r="A20" s="4" t="inlineStr">
        <is>
          <t>Total Assets</t>
        </is>
      </c>
      <c r="B20" s="6" t="n">
        <v>73189</v>
      </c>
      <c r="E20" s="6" t="n">
        <v>73189</v>
      </c>
      <c r="H20" s="6" t="n">
        <v>74671</v>
      </c>
      <c r="I20" s="6" t="n">
        <v>70390</v>
      </c>
    </row>
    <row r="21">
      <c r="A21" s="4" t="inlineStr">
        <is>
          <t>Total Goodwill</t>
        </is>
      </c>
      <c r="H21" s="6" t="n">
        <v>14419</v>
      </c>
      <c r="I21" s="6" t="n">
        <v>16630</v>
      </c>
    </row>
    <row r="22">
      <c r="A22" s="4" t="inlineStr">
        <is>
          <t>United States [Member] | Commercial Staffing - US [Member]</t>
        </is>
      </c>
    </row>
    <row r="23">
      <c r="A23" s="4" t="inlineStr">
        <is>
          <t>Total Revenue</t>
        </is>
      </c>
      <c r="B23" s="6" t="n">
        <v>28708</v>
      </c>
      <c r="D23" s="6" t="n">
        <v>31644</v>
      </c>
      <c r="E23" s="6" t="n">
        <v>79992</v>
      </c>
      <c r="G23" s="6" t="n">
        <v>94280</v>
      </c>
      <c r="H23" s="6" t="n">
        <v>127330</v>
      </c>
      <c r="I23" s="6" t="n">
        <v>107318</v>
      </c>
    </row>
    <row r="24">
      <c r="A24" s="4" t="inlineStr">
        <is>
          <t>Total Gross Profit</t>
        </is>
      </c>
      <c r="B24" s="6" t="n">
        <v>4642</v>
      </c>
      <c r="D24" s="6" t="n">
        <v>5107</v>
      </c>
      <c r="E24" s="6" t="n">
        <v>12552</v>
      </c>
      <c r="G24" s="6" t="n">
        <v>14823</v>
      </c>
      <c r="H24" s="6" t="n">
        <v>20080</v>
      </c>
      <c r="I24" s="6" t="n">
        <v>17496</v>
      </c>
    </row>
    <row r="25">
      <c r="A25" s="4" t="inlineStr">
        <is>
          <t>United States [Member] | Professional Staffing - US [Member]</t>
        </is>
      </c>
    </row>
    <row r="26">
      <c r="A26" s="4" t="inlineStr">
        <is>
          <t>Total Revenue</t>
        </is>
      </c>
      <c r="B26" s="6" t="n">
        <v>5188</v>
      </c>
      <c r="D26" s="6" t="n">
        <v>9387</v>
      </c>
      <c r="E26" s="6" t="n">
        <v>19778</v>
      </c>
      <c r="G26" s="6" t="n">
        <v>28449</v>
      </c>
      <c r="H26" s="6" t="n">
        <v>37294</v>
      </c>
      <c r="I26" s="6" t="n">
        <v>49752</v>
      </c>
    </row>
    <row r="27">
      <c r="A27" s="4" t="inlineStr">
        <is>
          <t>Total Gross Profit</t>
        </is>
      </c>
      <c r="B27" s="6" t="n">
        <v>1664</v>
      </c>
      <c r="D27" s="6" t="n">
        <v>3701</v>
      </c>
      <c r="E27" s="6" t="n">
        <v>6598</v>
      </c>
      <c r="G27" s="6" t="n">
        <v>10904</v>
      </c>
      <c r="H27" s="6" t="n">
        <v>14081</v>
      </c>
      <c r="I27" s="6" t="n">
        <v>15610</v>
      </c>
    </row>
    <row r="28">
      <c r="A28" s="4" t="inlineStr">
        <is>
          <t>United States [Member] | Professional Staffing - UK [Member]</t>
        </is>
      </c>
    </row>
    <row r="29">
      <c r="A29" s="4" t="inlineStr">
        <is>
          <t>Total Revenue</t>
        </is>
      </c>
      <c r="B29" s="6" t="n">
        <v>14744</v>
      </c>
      <c r="D29" s="6" t="n">
        <v>26289</v>
      </c>
      <c r="E29" s="6" t="n">
        <v>50923</v>
      </c>
      <c r="G29" s="6" t="n">
        <v>91915</v>
      </c>
    </row>
    <row r="30">
      <c r="A30" s="4" t="inlineStr">
        <is>
          <t>United Kingdom [Member]</t>
        </is>
      </c>
    </row>
    <row r="31">
      <c r="A31" s="4" t="inlineStr">
        <is>
          <t>Total Revenue</t>
        </is>
      </c>
      <c r="H31" s="6" t="n">
        <v>113854</v>
      </c>
      <c r="I31" s="6" t="n">
        <v>103856</v>
      </c>
    </row>
    <row r="32">
      <c r="A32" s="4" t="inlineStr">
        <is>
          <t>Total Assets</t>
        </is>
      </c>
      <c r="B32" s="6" t="n">
        <v>12112</v>
      </c>
      <c r="E32" s="6" t="n">
        <v>12112</v>
      </c>
      <c r="H32" s="6" t="n">
        <v>14170</v>
      </c>
      <c r="I32" s="6" t="n">
        <v>26047</v>
      </c>
    </row>
    <row r="33">
      <c r="A33" s="4" t="inlineStr">
        <is>
          <t>Total Goodwill</t>
        </is>
      </c>
      <c r="H33" s="6" t="n">
        <v>16630</v>
      </c>
      <c r="I33" s="6" t="n">
        <v>15431</v>
      </c>
    </row>
    <row r="34">
      <c r="A34" s="4" t="inlineStr">
        <is>
          <t>United Kingdom [Member] | Professional Staffing - UK [Member]</t>
        </is>
      </c>
    </row>
    <row r="35">
      <c r="A35" s="4" t="inlineStr">
        <is>
          <t>Total Revenue</t>
        </is>
      </c>
      <c r="B35" s="6" t="n">
        <v>14744</v>
      </c>
      <c r="D35" s="6" t="n">
        <v>26289</v>
      </c>
      <c r="E35" s="6" t="n">
        <v>50923</v>
      </c>
      <c r="G35" s="6" t="n">
        <v>91915</v>
      </c>
      <c r="H35" s="6" t="n">
        <v>113854</v>
      </c>
      <c r="I35" s="6" t="n">
        <v>103856</v>
      </c>
    </row>
    <row r="36">
      <c r="A36" s="4" t="inlineStr">
        <is>
          <t>Total Gross Profit</t>
        </is>
      </c>
      <c r="B36" s="5" t="n">
        <v>2017</v>
      </c>
      <c r="D36" s="5" t="n">
        <v>3677</v>
      </c>
      <c r="E36" s="5" t="n">
        <v>7375</v>
      </c>
      <c r="G36" s="5" t="n">
        <v>10968</v>
      </c>
      <c r="H36" s="5" t="n">
        <v>14148</v>
      </c>
      <c r="I36" s="5" t="n">
        <v>15199</v>
      </c>
    </row>
  </sheetData>
  <mergeCells count="4">
    <mergeCell ref="A1:A2"/>
    <mergeCell ref="B1:D1"/>
    <mergeCell ref="E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Segments - Schedule of Disaggregates Revenues by Segments (Details) - USD ($) $ in Thousands</t>
        </is>
      </c>
      <c r="B1" s="2" t="inlineStr">
        <is>
          <t>3 Months Ended</t>
        </is>
      </c>
      <c r="E1" s="2" t="inlineStr">
        <is>
          <t>9 Months Ended</t>
        </is>
      </c>
      <c r="H1" s="2" t="inlineStr">
        <is>
          <t>12 Months Ended</t>
        </is>
      </c>
    </row>
    <row r="2">
      <c r="B2" s="2" t="inlineStr">
        <is>
          <t>Sep. 26, 2020</t>
        </is>
      </c>
      <c r="C2" s="2" t="inlineStr">
        <is>
          <t>Sep. 28, 2019</t>
        </is>
      </c>
      <c r="D2" s="2" t="inlineStr">
        <is>
          <t>Sep. 26, 2019</t>
        </is>
      </c>
      <c r="E2" s="2" t="inlineStr">
        <is>
          <t>Sep. 26, 2020</t>
        </is>
      </c>
      <c r="F2" s="2" t="inlineStr">
        <is>
          <t>Sep. 28, 2019</t>
        </is>
      </c>
      <c r="G2" s="2" t="inlineStr">
        <is>
          <t>Sep. 26, 2019</t>
        </is>
      </c>
      <c r="H2" s="2" t="inlineStr">
        <is>
          <t>Dec. 28, 2019</t>
        </is>
      </c>
      <c r="I2" s="2" t="inlineStr">
        <is>
          <t>Dec. 29, 2018</t>
        </is>
      </c>
    </row>
    <row r="3">
      <c r="A3" s="4" t="inlineStr">
        <is>
          <t>Total Revenue</t>
        </is>
      </c>
      <c r="B3" s="5" t="n">
        <v>48640</v>
      </c>
      <c r="C3" s="5" t="n">
        <v>67320</v>
      </c>
      <c r="D3" s="5" t="n">
        <v>67320</v>
      </c>
      <c r="E3" s="5" t="n">
        <v>150693</v>
      </c>
      <c r="F3" s="5" t="n">
        <v>214644</v>
      </c>
      <c r="G3" s="5" t="n">
        <v>214644</v>
      </c>
      <c r="H3" s="5" t="n">
        <v>278478</v>
      </c>
      <c r="I3" s="5" t="n">
        <v>260926</v>
      </c>
    </row>
    <row r="4">
      <c r="A4" s="4" t="inlineStr">
        <is>
          <t>Permanent Revenue [Member]</t>
        </is>
      </c>
    </row>
    <row r="5">
      <c r="A5" s="4" t="inlineStr">
        <is>
          <t>Total Revenue</t>
        </is>
      </c>
      <c r="B5" s="6" t="n">
        <v>1463</v>
      </c>
      <c r="D5" s="6" t="n">
        <v>3499</v>
      </c>
      <c r="E5" s="6" t="n">
        <v>5543</v>
      </c>
      <c r="G5" s="6" t="n">
        <v>8835</v>
      </c>
    </row>
    <row r="6">
      <c r="A6" s="4" t="inlineStr">
        <is>
          <t>Temporary Revenue [Member]</t>
        </is>
      </c>
    </row>
    <row r="7">
      <c r="A7" s="4" t="inlineStr">
        <is>
          <t>Total Revenue</t>
        </is>
      </c>
      <c r="B7" s="6" t="n">
        <v>47177</v>
      </c>
      <c r="D7" s="6" t="n">
        <v>63821</v>
      </c>
      <c r="E7" s="6" t="n">
        <v>145150</v>
      </c>
      <c r="G7" s="6" t="n">
        <v>205809</v>
      </c>
    </row>
    <row r="8">
      <c r="A8" s="4" t="inlineStr">
        <is>
          <t>United States [Member]</t>
        </is>
      </c>
    </row>
    <row r="9">
      <c r="A9" s="4" t="inlineStr">
        <is>
          <t>Total Revenue</t>
        </is>
      </c>
      <c r="H9" s="6" t="n">
        <v>164624</v>
      </c>
      <c r="I9" s="6" t="n">
        <v>157070</v>
      </c>
    </row>
    <row r="10">
      <c r="A10" s="4" t="inlineStr">
        <is>
          <t>United States [Member] | Commercial Staffing - US [Member]</t>
        </is>
      </c>
    </row>
    <row r="11">
      <c r="A11" s="4" t="inlineStr">
        <is>
          <t>Total Revenue</t>
        </is>
      </c>
      <c r="B11" s="6" t="n">
        <v>28708</v>
      </c>
      <c r="D11" s="6" t="n">
        <v>31644</v>
      </c>
      <c r="E11" s="6" t="n">
        <v>79992</v>
      </c>
      <c r="G11" s="6" t="n">
        <v>94280</v>
      </c>
      <c r="H11" s="6" t="n">
        <v>127330</v>
      </c>
      <c r="I11" s="6" t="n">
        <v>107318</v>
      </c>
    </row>
    <row r="12">
      <c r="A12" s="4" t="inlineStr">
        <is>
          <t>United States [Member] | Commercial Staffing - US [Member] | Permanent Revenue [Member]</t>
        </is>
      </c>
    </row>
    <row r="13">
      <c r="A13" s="4" t="inlineStr">
        <is>
          <t>Total Revenue</t>
        </is>
      </c>
      <c r="B13" s="6" t="n">
        <v>171</v>
      </c>
      <c r="D13" s="6" t="n">
        <v>104</v>
      </c>
      <c r="E13" s="6" t="n">
        <v>281</v>
      </c>
      <c r="G13" s="6" t="n">
        <v>201</v>
      </c>
    </row>
    <row r="14">
      <c r="A14" s="4" t="inlineStr">
        <is>
          <t>United States [Member] | Commercial Staffing - US [Member] | Temporary Revenue [Member]</t>
        </is>
      </c>
    </row>
    <row r="15">
      <c r="A15" s="4" t="inlineStr">
        <is>
          <t>Total Revenue</t>
        </is>
      </c>
      <c r="B15" s="6" t="n">
        <v>28537</v>
      </c>
      <c r="D15" s="6" t="n">
        <v>31540</v>
      </c>
      <c r="E15" s="6" t="n">
        <v>79711</v>
      </c>
      <c r="G15" s="6" t="n">
        <v>94079</v>
      </c>
    </row>
    <row r="16">
      <c r="A16" s="4" t="inlineStr">
        <is>
          <t>United States [Member] | Professional Staffing - US [Member]</t>
        </is>
      </c>
    </row>
    <row r="17">
      <c r="A17" s="4" t="inlineStr">
        <is>
          <t>Total Revenue</t>
        </is>
      </c>
      <c r="B17" s="6" t="n">
        <v>5188</v>
      </c>
      <c r="D17" s="6" t="n">
        <v>9387</v>
      </c>
      <c r="E17" s="6" t="n">
        <v>19778</v>
      </c>
      <c r="G17" s="6" t="n">
        <v>28449</v>
      </c>
      <c r="H17" s="5" t="n">
        <v>37294</v>
      </c>
      <c r="I17" s="5" t="n">
        <v>49752</v>
      </c>
    </row>
    <row r="18">
      <c r="A18" s="4" t="inlineStr">
        <is>
          <t>United States [Member] | Professional Staffing - US [Member] | Permanent Revenue [Member]</t>
        </is>
      </c>
    </row>
    <row r="19">
      <c r="A19" s="4" t="inlineStr">
        <is>
          <t>Total Revenue</t>
        </is>
      </c>
      <c r="B19" s="6" t="n">
        <v>600</v>
      </c>
      <c r="D19" s="6" t="n">
        <v>1953</v>
      </c>
      <c r="E19" s="6" t="n">
        <v>2676</v>
      </c>
      <c r="G19" s="6" t="n">
        <v>5430</v>
      </c>
    </row>
    <row r="20">
      <c r="A20" s="4" t="inlineStr">
        <is>
          <t>United States [Member] | Professional Staffing - US [Member] | Temporary Revenue [Member]</t>
        </is>
      </c>
    </row>
    <row r="21">
      <c r="A21" s="4" t="inlineStr">
        <is>
          <t>Total Revenue</t>
        </is>
      </c>
      <c r="B21" s="6" t="n">
        <v>4588</v>
      </c>
      <c r="D21" s="6" t="n">
        <v>7434</v>
      </c>
      <c r="E21" s="6" t="n">
        <v>17102</v>
      </c>
      <c r="G21" s="6" t="n">
        <v>23019</v>
      </c>
    </row>
    <row r="22">
      <c r="A22" s="4" t="inlineStr">
        <is>
          <t>United States [Member] | Professional Staffing - UK [Member]</t>
        </is>
      </c>
    </row>
    <row r="23">
      <c r="A23" s="4" t="inlineStr">
        <is>
          <t>Total Revenue</t>
        </is>
      </c>
      <c r="B23" s="6" t="n">
        <v>14744</v>
      </c>
      <c r="D23" s="6" t="n">
        <v>26289</v>
      </c>
      <c r="E23" s="6" t="n">
        <v>50923</v>
      </c>
      <c r="G23" s="6" t="n">
        <v>91915</v>
      </c>
    </row>
    <row r="24">
      <c r="A24" s="4" t="inlineStr">
        <is>
          <t>United States [Member] | Professional Staffing - UK [Member] | Permanent Revenue [Member]</t>
        </is>
      </c>
    </row>
    <row r="25">
      <c r="A25" s="4" t="inlineStr">
        <is>
          <t>Total Revenue</t>
        </is>
      </c>
      <c r="B25" s="6" t="n">
        <v>692</v>
      </c>
      <c r="D25" s="6" t="n">
        <v>1442</v>
      </c>
      <c r="E25" s="6" t="n">
        <v>2586</v>
      </c>
      <c r="G25" s="6" t="n">
        <v>3204</v>
      </c>
    </row>
    <row r="26">
      <c r="A26" s="4" t="inlineStr">
        <is>
          <t>United States [Member] | Professional Staffing - UK [Member] | Temporary Revenue [Member]</t>
        </is>
      </c>
    </row>
    <row r="27">
      <c r="A27" s="4" t="inlineStr">
        <is>
          <t>Total Revenue</t>
        </is>
      </c>
      <c r="B27" s="5" t="n">
        <v>14052</v>
      </c>
      <c r="D27" s="5" t="n">
        <v>24847</v>
      </c>
      <c r="E27" s="5" t="n">
        <v>48337</v>
      </c>
      <c r="G27" s="5" t="n">
        <v>88711</v>
      </c>
    </row>
  </sheetData>
  <mergeCells count="4">
    <mergeCell ref="A1:A2"/>
    <mergeCell ref="B1:D1"/>
    <mergeCell ref="E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Z7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0"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s>
  <sheetData>
    <row r="1">
      <c r="A1" s="1" t="inlineStr">
        <is>
          <t>Acquisitions (Details Narrative) (10-K) £ in Thousands, $ in Thousands</t>
        </is>
      </c>
      <c r="B1" s="2" t="inlineStr">
        <is>
          <t>Sep. 11, 2019USD ($)</t>
        </is>
      </c>
      <c r="C1" s="2" t="inlineStr">
        <is>
          <t>Aug. 27, 2018USD ($)</t>
        </is>
      </c>
      <c r="D1" s="2" t="inlineStr">
        <is>
          <t>Jun. 28, 2018USD ($)shares</t>
        </is>
      </c>
      <c r="E1" s="2" t="inlineStr">
        <is>
          <t>Jun. 28, 2018GBP (£)shares</t>
        </is>
      </c>
      <c r="F1" s="2" t="inlineStr">
        <is>
          <t>Feb. 29, 2020USD ($)</t>
        </is>
      </c>
      <c r="G1" s="2" t="inlineStr">
        <is>
          <t>Sep. 26, 2020USD ($)</t>
        </is>
      </c>
      <c r="H1" s="2" t="inlineStr">
        <is>
          <t>Mar. 26, 2020USD ($)</t>
        </is>
      </c>
      <c r="I1" s="2" t="inlineStr">
        <is>
          <t>Mar. 26, 2020USD ($)</t>
        </is>
      </c>
      <c r="J1" s="2" t="inlineStr">
        <is>
          <t>Sep. 28, 2019USD ($)</t>
        </is>
      </c>
      <c r="K1" s="2" t="inlineStr">
        <is>
          <t>Sep. 26, 2019USD ($)</t>
        </is>
      </c>
      <c r="L1" s="2" t="inlineStr">
        <is>
          <t>Sep. 26, 2020USD ($)</t>
        </is>
      </c>
      <c r="M1" s="2" t="inlineStr">
        <is>
          <t>Sep. 28, 2019USD ($)</t>
        </is>
      </c>
      <c r="N1" s="2" t="inlineStr">
        <is>
          <t>Sep. 26, 2019USD ($)</t>
        </is>
      </c>
      <c r="O1" s="2" t="inlineStr">
        <is>
          <t>Dec. 28, 2019USD ($)</t>
        </is>
      </c>
      <c r="P1" s="2" t="inlineStr">
        <is>
          <t>Dec. 29, 2018USD ($)</t>
        </is>
      </c>
      <c r="Q1" s="2" t="inlineStr">
        <is>
          <t>Aug. 27, 2020USD ($)</t>
        </is>
      </c>
      <c r="R1" s="2" t="inlineStr">
        <is>
          <t>May 20, 2020USD ($)</t>
        </is>
      </c>
      <c r="S1" s="2" t="inlineStr">
        <is>
          <t>Dec. 28, 2019GBP (£)</t>
        </is>
      </c>
      <c r="T1" s="2" t="inlineStr">
        <is>
          <t>Aug. 27, 2019USD ($)</t>
        </is>
      </c>
      <c r="U1" s="2" t="inlineStr">
        <is>
          <t>Jun. 26, 2019USD ($)</t>
        </is>
      </c>
      <c r="V1" s="2" t="inlineStr">
        <is>
          <t>Jun. 26, 2019GBP (£)</t>
        </is>
      </c>
      <c r="W1" s="2" t="inlineStr">
        <is>
          <t>Jun. 28, 2018GBP (£)</t>
        </is>
      </c>
      <c r="X1" s="2" t="inlineStr">
        <is>
          <t>Dec. 30, 2017USD ($)</t>
        </is>
      </c>
      <c r="Y1" s="2" t="inlineStr">
        <is>
          <t>Sep. 15, 2017USD ($)</t>
        </is>
      </c>
      <c r="Z1" s="2" t="inlineStr">
        <is>
          <t>Apr. 05, 2017USD ($)</t>
        </is>
      </c>
    </row>
    <row r="2">
      <c r="A2" s="4" t="inlineStr">
        <is>
          <t>Senior debt</t>
        </is>
      </c>
      <c r="R2" s="5" t="n">
        <v>9395</v>
      </c>
      <c r="Z2" s="5" t="n">
        <v>1650</v>
      </c>
    </row>
    <row r="3">
      <c r="A3" s="4" t="inlineStr">
        <is>
          <t>Business combination earnout consideration payable</t>
        </is>
      </c>
      <c r="O3" s="5" t="n">
        <v>3939</v>
      </c>
      <c r="P3" s="5" t="n">
        <v>9731</v>
      </c>
      <c r="X3" s="5" t="n">
        <v>5029</v>
      </c>
    </row>
    <row r="4">
      <c r="A4" s="4" t="inlineStr">
        <is>
          <t>Revenues from acquisitions</t>
        </is>
      </c>
      <c r="G4" s="5" t="n">
        <v>48640</v>
      </c>
      <c r="J4" s="5" t="n">
        <v>67320</v>
      </c>
      <c r="K4" s="5" t="n">
        <v>67320</v>
      </c>
      <c r="L4" s="5" t="n">
        <v>150693</v>
      </c>
      <c r="M4" s="5" t="n">
        <v>214644</v>
      </c>
      <c r="N4" s="5" t="n">
        <v>214644</v>
      </c>
      <c r="O4" s="6" t="n">
        <v>278478</v>
      </c>
      <c r="P4" s="6" t="n">
        <v>260926</v>
      </c>
    </row>
    <row r="5">
      <c r="A5" s="4" t="inlineStr">
        <is>
          <t>Trade Names [Member]</t>
        </is>
      </c>
    </row>
    <row r="6">
      <c r="A6" s="4" t="inlineStr">
        <is>
          <t>Weighted average estimated useful life</t>
        </is>
      </c>
      <c r="C6" s="4" t="inlineStr">
        <is>
          <t>10 years</t>
        </is>
      </c>
    </row>
    <row r="7">
      <c r="A7" s="4" t="inlineStr">
        <is>
          <t>Non-Compete [Member]</t>
        </is>
      </c>
    </row>
    <row r="8">
      <c r="A8" s="4" t="inlineStr">
        <is>
          <t>Weighted average estimated useful life</t>
        </is>
      </c>
      <c r="C8" s="4" t="inlineStr">
        <is>
          <t>10 years</t>
        </is>
      </c>
    </row>
    <row r="9">
      <c r="A9" s="4" t="inlineStr">
        <is>
          <t>Customer Relationships [Member]</t>
        </is>
      </c>
    </row>
    <row r="10">
      <c r="A10" s="4" t="inlineStr">
        <is>
          <t>Weighted average estimated useful life</t>
        </is>
      </c>
      <c r="C10" s="4" t="inlineStr">
        <is>
          <t>10 years</t>
        </is>
      </c>
    </row>
    <row r="11">
      <c r="A11" s="4" t="inlineStr">
        <is>
          <t>Clement May, Limited [Member]</t>
        </is>
      </c>
    </row>
    <row r="12">
      <c r="A12" s="4" t="inlineStr">
        <is>
          <t>Cash payment</t>
        </is>
      </c>
      <c r="D12" s="5" t="n">
        <v>2047</v>
      </c>
    </row>
    <row r="13">
      <c r="A13" s="4" t="inlineStr">
        <is>
          <t>Business combination earn-out payment</t>
        </is>
      </c>
      <c r="O13" s="6" t="n">
        <v>656</v>
      </c>
    </row>
    <row r="14">
      <c r="A14" s="4" t="inlineStr">
        <is>
          <t>Business combination deferred consideration</t>
        </is>
      </c>
      <c r="U14" s="5" t="n">
        <v>444</v>
      </c>
    </row>
    <row r="15">
      <c r="A15" s="4" t="inlineStr">
        <is>
          <t>Clement May, Limited [Member] | Selling General And Administrative Expenses [Member]</t>
        </is>
      </c>
    </row>
    <row r="16">
      <c r="A16" s="4" t="inlineStr">
        <is>
          <t>Business acquisition expenses related to third party</t>
        </is>
      </c>
      <c r="P16" s="6" t="n">
        <v>105</v>
      </c>
    </row>
    <row r="17">
      <c r="A17" s="4" t="inlineStr">
        <is>
          <t>Clement May, Limited [Member] | Trade Names [Member]</t>
        </is>
      </c>
    </row>
    <row r="18">
      <c r="A18" s="4" t="inlineStr">
        <is>
          <t>Weighted average estimated useful life</t>
        </is>
      </c>
      <c r="D18" s="4" t="inlineStr">
        <is>
          <t>8 years 4 months 24 days</t>
        </is>
      </c>
      <c r="E18" s="4" t="inlineStr">
        <is>
          <t>8 years 4 months 24 days</t>
        </is>
      </c>
    </row>
    <row r="19">
      <c r="A19" s="4" t="inlineStr">
        <is>
          <t>Clement May, Limited [Member] | Non-Compete [Member]</t>
        </is>
      </c>
    </row>
    <row r="20">
      <c r="A20" s="4" t="inlineStr">
        <is>
          <t>Weighted average estimated useful life</t>
        </is>
      </c>
      <c r="D20" s="4" t="inlineStr">
        <is>
          <t>8 years 4 months 24 days</t>
        </is>
      </c>
      <c r="E20" s="4" t="inlineStr">
        <is>
          <t>8 years 4 months 24 days</t>
        </is>
      </c>
    </row>
    <row r="21">
      <c r="A21" s="4" t="inlineStr">
        <is>
          <t>Clement May, Limited [Member] | Customer Relationships [Member]</t>
        </is>
      </c>
    </row>
    <row r="22">
      <c r="A22" s="4" t="inlineStr">
        <is>
          <t>Weighted average estimated useful life</t>
        </is>
      </c>
      <c r="D22" s="4" t="inlineStr">
        <is>
          <t>8 years 4 months 24 days</t>
        </is>
      </c>
      <c r="E22" s="4" t="inlineStr">
        <is>
          <t>8 years 4 months 24 days</t>
        </is>
      </c>
    </row>
    <row r="23">
      <c r="A23" s="4" t="inlineStr">
        <is>
          <t>Clement May, Limited [Member] | GBP [Member]</t>
        </is>
      </c>
    </row>
    <row r="24">
      <c r="A24" s="4" t="inlineStr">
        <is>
          <t>Cash payment | £</t>
        </is>
      </c>
      <c r="E24" s="10" t="n">
        <v>1550</v>
      </c>
    </row>
    <row r="25">
      <c r="A25" s="4" t="inlineStr">
        <is>
          <t>Business combination earn-out payment | £</t>
        </is>
      </c>
      <c r="S25" s="10" t="n">
        <v>500</v>
      </c>
    </row>
    <row r="26">
      <c r="A26" s="4" t="inlineStr">
        <is>
          <t>Business combination deferred consideration | £</t>
        </is>
      </c>
      <c r="V26" s="10" t="n">
        <v>350</v>
      </c>
    </row>
    <row r="27">
      <c r="A27" s="4" t="inlineStr">
        <is>
          <t>Clement May, Limited [Member] | Share Purchase Agreement [Member]</t>
        </is>
      </c>
    </row>
    <row r="28">
      <c r="A28" s="4" t="inlineStr">
        <is>
          <t>Cash payment</t>
        </is>
      </c>
      <c r="D28" s="5" t="n">
        <v>2047</v>
      </c>
    </row>
    <row r="29">
      <c r="A29" s="4" t="inlineStr">
        <is>
          <t>Shares issued in acquisition | shares</t>
        </is>
      </c>
      <c r="D29" s="6" t="n">
        <v>15000</v>
      </c>
      <c r="E29" s="6" t="n">
        <v>15000</v>
      </c>
    </row>
    <row r="30">
      <c r="A30" s="4" t="inlineStr">
        <is>
          <t>Business combination earn-out payment</t>
        </is>
      </c>
      <c r="O30" s="6" t="n">
        <v>656</v>
      </c>
    </row>
    <row r="31">
      <c r="A31" s="4" t="inlineStr">
        <is>
          <t>Business combination deferred consideration</t>
        </is>
      </c>
      <c r="D31" s="5" t="n">
        <v>444</v>
      </c>
      <c r="U31" s="5" t="n">
        <v>444</v>
      </c>
    </row>
    <row r="32">
      <c r="A32" s="4" t="inlineStr">
        <is>
          <t>Business acquired receivables and fair value</t>
        </is>
      </c>
      <c r="D32" s="6" t="n">
        <v>14305</v>
      </c>
    </row>
    <row r="33">
      <c r="A33" s="4" t="inlineStr">
        <is>
          <t>Business combination earnout consideration payable</t>
        </is>
      </c>
      <c r="D33" s="6" t="n">
        <v>1100</v>
      </c>
    </row>
    <row r="34">
      <c r="A34" s="4" t="inlineStr">
        <is>
          <t>Clement May, Limited [Member] | Share Purchase Agreement [Member] | GBP [Member]</t>
        </is>
      </c>
    </row>
    <row r="35">
      <c r="A35" s="4" t="inlineStr">
        <is>
          <t>Cash payment | £</t>
        </is>
      </c>
      <c r="E35" s="10" t="n">
        <v>1550</v>
      </c>
    </row>
    <row r="36">
      <c r="A36" s="4" t="inlineStr">
        <is>
          <t>Business combination earn-out payment | £</t>
        </is>
      </c>
      <c r="S36" s="10" t="n">
        <v>500</v>
      </c>
    </row>
    <row r="37">
      <c r="A37" s="4" t="inlineStr">
        <is>
          <t>Business combination deferred consideration | £</t>
        </is>
      </c>
      <c r="W37" s="10" t="n">
        <v>350</v>
      </c>
    </row>
    <row r="38">
      <c r="A38" s="4" t="inlineStr">
        <is>
          <t>Business combination earnout consideration payable</t>
        </is>
      </c>
      <c r="D38" s="5" t="n">
        <v>850</v>
      </c>
    </row>
    <row r="39">
      <c r="A39" s="4" t="inlineStr">
        <is>
          <t>Key Resources, Inc [Member]</t>
        </is>
      </c>
    </row>
    <row r="40">
      <c r="A40" s="4" t="inlineStr">
        <is>
          <t>Cash payment</t>
        </is>
      </c>
      <c r="C40" s="5" t="n">
        <v>12163</v>
      </c>
    </row>
    <row r="41">
      <c r="A41" s="4" t="inlineStr">
        <is>
          <t>Business combination earn-out payment</t>
        </is>
      </c>
      <c r="C41" s="6" t="n">
        <v>2027</v>
      </c>
      <c r="Q41" s="5" t="n">
        <v>2027</v>
      </c>
      <c r="T41" s="5" t="n">
        <v>2027</v>
      </c>
    </row>
    <row r="42">
      <c r="A42" s="4" t="inlineStr">
        <is>
          <t>Aggregate cash payment</t>
        </is>
      </c>
      <c r="C42" s="5" t="n">
        <v>12163</v>
      </c>
    </row>
    <row r="43">
      <c r="A43" s="4" t="inlineStr">
        <is>
          <t>Percentage of common shares</t>
        </is>
      </c>
      <c r="C43" s="4" t="inlineStr">
        <is>
          <t>100.00%</t>
        </is>
      </c>
    </row>
    <row r="44">
      <c r="A44" s="4" t="inlineStr">
        <is>
          <t>Consideration paid to seller</t>
        </is>
      </c>
      <c r="C44" s="5" t="n">
        <v>8109</v>
      </c>
    </row>
    <row r="45">
      <c r="A45" s="4" t="inlineStr">
        <is>
          <t>Interest amount</t>
        </is>
      </c>
      <c r="O45" s="6" t="n">
        <v>30</v>
      </c>
    </row>
    <row r="46">
      <c r="A46" s="4" t="inlineStr">
        <is>
          <t>Business acquired receivables and fair value</t>
        </is>
      </c>
      <c r="C46" s="6" t="n">
        <v>2531</v>
      </c>
    </row>
    <row r="47">
      <c r="A47" s="4" t="inlineStr">
        <is>
          <t>Business combination earnout consideration payable</t>
        </is>
      </c>
      <c r="C47" s="5" t="n">
        <v>3427</v>
      </c>
    </row>
    <row r="48">
      <c r="A48" s="4" t="inlineStr">
        <is>
          <t>Key Resources, Inc [Member] | Selling General And Administrative Expenses [Member]</t>
        </is>
      </c>
    </row>
    <row r="49">
      <c r="A49" s="4" t="inlineStr">
        <is>
          <t>Business acquisition expenses related to third party</t>
        </is>
      </c>
      <c r="P49" s="6" t="n">
        <v>35</v>
      </c>
    </row>
    <row r="50">
      <c r="A50" s="4" t="inlineStr">
        <is>
          <t>Key Resources, Inc [Member] | Trade Names [Member]</t>
        </is>
      </c>
    </row>
    <row r="51">
      <c r="A51" s="4" t="inlineStr">
        <is>
          <t>Weighted average estimated useful life</t>
        </is>
      </c>
      <c r="C51" s="4" t="inlineStr">
        <is>
          <t>10 years</t>
        </is>
      </c>
    </row>
    <row r="52">
      <c r="A52" s="4" t="inlineStr">
        <is>
          <t>Key Resources, Inc [Member] | Non-Compete [Member]</t>
        </is>
      </c>
    </row>
    <row r="53">
      <c r="A53" s="4" t="inlineStr">
        <is>
          <t>Weighted average estimated useful life</t>
        </is>
      </c>
      <c r="C53" s="4" t="inlineStr">
        <is>
          <t>10 years</t>
        </is>
      </c>
    </row>
    <row r="54">
      <c r="A54" s="4" t="inlineStr">
        <is>
          <t>Key Resources, Inc [Member] | Customer Relationships [Member]</t>
        </is>
      </c>
    </row>
    <row r="55">
      <c r="A55" s="4" t="inlineStr">
        <is>
          <t>Weighted average estimated useful life</t>
        </is>
      </c>
      <c r="C55" s="4" t="inlineStr">
        <is>
          <t>10 years</t>
        </is>
      </c>
    </row>
    <row r="56">
      <c r="A56" s="4" t="inlineStr">
        <is>
          <t>Key Resources, Inc [Member] | Subsequent Event [Member]</t>
        </is>
      </c>
    </row>
    <row r="57">
      <c r="A57" s="4" t="inlineStr">
        <is>
          <t>Interest amount</t>
        </is>
      </c>
      <c r="H57" s="5" t="n">
        <v>40</v>
      </c>
      <c r="I57" s="5" t="n">
        <v>40</v>
      </c>
    </row>
    <row r="58">
      <c r="A58" s="4" t="inlineStr">
        <is>
          <t>Key Resources, Inc [Member] | Whitaker [Member]</t>
        </is>
      </c>
    </row>
    <row r="59">
      <c r="A59" s="4" t="inlineStr">
        <is>
          <t>Business combination earn-out payment</t>
        </is>
      </c>
      <c r="O59" s="5" t="n">
        <v>4054</v>
      </c>
    </row>
    <row r="60">
      <c r="A60" s="4" t="inlineStr">
        <is>
          <t>Key Resources, Inc [Member] | Share Purchase Agreement [Member]</t>
        </is>
      </c>
    </row>
    <row r="61">
      <c r="A61" s="4" t="inlineStr">
        <is>
          <t>Alleged damages</t>
        </is>
      </c>
      <c r="F61" s="5" t="n">
        <v>4054</v>
      </c>
    </row>
    <row r="62">
      <c r="A62" s="4" t="inlineStr">
        <is>
          <t>Key Resources, Inc [Member] | Purchase Agreement [Member] | Jackson Investment Group LLC [Member]</t>
        </is>
      </c>
    </row>
    <row r="63">
      <c r="A63" s="4" t="inlineStr">
        <is>
          <t>Business combination earn-out payment</t>
        </is>
      </c>
      <c r="B63" s="5" t="n">
        <v>2027</v>
      </c>
    </row>
    <row r="64">
      <c r="A64" s="4" t="inlineStr">
        <is>
          <t>Senior debt</t>
        </is>
      </c>
      <c r="Y64" s="5" t="n">
        <v>8428</v>
      </c>
    </row>
    <row r="65">
      <c r="A65" s="4" t="inlineStr">
        <is>
          <t>Interest amount</t>
        </is>
      </c>
      <c r="B65" s="5" t="n">
        <v>10</v>
      </c>
    </row>
    <row r="66">
      <c r="A66" s="4" t="inlineStr">
        <is>
          <t>Debt maturity date</t>
        </is>
      </c>
      <c r="B66" s="4" t="inlineStr">
        <is>
          <t>Sep. 30,
		2019</t>
        </is>
      </c>
    </row>
    <row r="67">
      <c r="A67" s="4" t="inlineStr">
        <is>
          <t>Key Resources, Inc [Member] | Purchase Agreement [Member] | Jackson Investment Group LLC [Member] | August 27, 2020, to February 27, 2020 [Member]</t>
        </is>
      </c>
    </row>
    <row r="68">
      <c r="A68" s="4" t="inlineStr">
        <is>
          <t>Business combination earn-out payment</t>
        </is>
      </c>
      <c r="B68" s="5" t="n">
        <v>2027</v>
      </c>
    </row>
    <row r="69">
      <c r="A69" s="4" t="inlineStr">
        <is>
          <t>Alleged damages</t>
        </is>
      </c>
      <c r="B69" s="5" t="n">
        <v>4054</v>
      </c>
    </row>
    <row r="70">
      <c r="A70" s="4" t="inlineStr">
        <is>
          <t>Clement May, Limited &amp; Key Resources Inc [Member]</t>
        </is>
      </c>
    </row>
    <row r="71">
      <c r="A71" s="4" t="inlineStr">
        <is>
          <t>Revenues from acquisitions</t>
        </is>
      </c>
      <c r="P71" s="5" t="n">
        <v>420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26, 2020</t>
        </is>
      </c>
      <c r="C2" s="2" t="inlineStr">
        <is>
          <t>Dec. 28, 2019</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fiscal
year ended December 28, 2019 which are included in the Company’s December 28, 2019 Form 10-K (“Fiscal 2019”),
filed with the United States Securities and Exchange Commission on May 11, 2020.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September 26, 2020 are not necessarily indicative of results for the entire year end. This report
is for the period June 28, 2020 to September 26, 2020 (“Q3 2020”), December 29, 2019 to September 26, 2020 (“Q3
2020 YTD”), June 30, 2019 to September 28, 2019 (“Q3 2019”) and December 30, 2018 to September 28, 2019 (“Q3
2019 YTD”). The Company uses a 4-4-5 calendar month which only has 364 days and as such an extra week would need to be added
every few years. In October of 2020, the Company’s board of directors (the “Board”) approved the addition of
this extra week to this year’s fiscal year end resulting in the year ending on January 2, 2021. 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quarter ended September
26, 2020, the Company has an accumulated deficit of $89,938 and a working capital deficit of $16,440. At September 26, 2020, we
had total debt of $57,253 and $7,370 of cash on hand. We have historically met our cash needs through a combination of cash flows
from operating activities, term loans, promissory notes, convertible notes, private placement offerings and sales of equity. Our
cash requirements are generally for operating activities and debt repayments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On October 26, 2020, the Company entered into
a Second Amended and Restated Note Purchase Agreement (the “Amended Note Purchase Agreement”) and a Second Amended
and Restated 12% Senior Secured Note due September 30, 2022, or the Jackson Note, with Jackson Investment Group (“Jackson”),
which amended and restated our Existing Note Purchase Agreement, as amended. The Amended Note Purchase Agreement refinanced
an aggregate of $35.7 million of debt provided by Jackson pursuant to the Existing Note Purchase Agreement and the Existing Jackson
Notes. The entire outstanding principal balance of the Jackson Notes shall be due and payable on September 30, 2022. For more information,
see Note 13. The Amended Note Purchase Agreement includes
certain financial customary covenants and the Company has had in prior periods had instances of non-compliance. As of September
26, 2020, any non-compliance of the covenants were waived with the refinancing. Management has historically been able to obtain
from Jackson waivers of any non-compliance however, there can be no assurance that the Company will be able to obtain such waivers,
and should Jackson refuse to provide a waiver in the future, the outstanding debt under the Amended Note Purchase Agreement could
become due immediately, which exceeds our current cash balance. During Q3 2020 and on October 26, 2020, the
Company and certain domestic subsidiaries of the Company entered into amendments to the Credit and Security Agreement, dated as
of April 8, 2015, as amended (the “Credit and Security Agreement”), with MidCap Funding X Trust, as successor-by-assignment
to MidCap Financial Trust (“MidCap”) to extend the maturity date of the facility from August 8, 2020 to September 1,
2022. For more information, see Note 13. As discussed further below under COVID-19,
during the second quarter of 2020 the Company received funds under the Payroll Protection Program (“PPP”) amounting
to $19,395. While such amounts could be forgiven under the terms of the PPP, there can be no assurance that forgiveness will be
granted. As of September 26, 2020, the short-term balance of amounts due under the PPP loan exceed our current cash balance. Going concern The accompanying financial statements have
been prepared in conformity with GAAP, which contemplate continuation of the Company as a going concern. The Company’s
debt obligations and certain unsecured payments associated with historical acquisitions are due in the next 12 months, and the
Company’s debt obligations with Jackson and MidCap may become due on demand due to certain covenant violations discussed
above, which are in excess of cash and cash equivalents on hand. Historically, the Company has funded such payments either through
cash flow from operations or the raising of capital through additional debt or equity. If the Company is unable to obtain additional
capital, such payments may not be made on time. The Novel Coronavirus Disease 2019 (“COVID-19”),
is impacting worldwide economic activity, and activity in the United States and the United Kingdom where the Company’s operations
are based. The nature of work of the contractors the Company supports mostly are on the site of the Company’s clients.
As a result, the Company is subject to the plans and approaches of the Company’s clients to work during this period. This
includes whether they support remote working when they have decided to close their facilities. To the extent that the Company’s
clients have decided to or are required to close their facilities or not permit remote work when they decide to close facilities,
the Company would no longer generate revenue and profit from that client. In addition, in the event that the Company’s
clients’ businesses suffer or close as a result of the COVID-19 pandemic, the Company may experience decline in its revenue
or write-off of receivables from such clients. During the quarter ended September 26, 2020, the Company recognized a write-off
of receivables amounting to approximately $900 as a result of a customer’s business closure. Developments such as social
distancing and shelter-in-place directives have impacted the Company’s ability to deploy its staffing workforce effectively
thereby impacting contracts with customers in the Company’s Commercial Staffing and Professional Staffing business streams
where the Company has seen declines of approximately 17% in revenues during the third quarter of 2020 as compared with the first
quarter of 2020; however, compared to the second quarter of 2020, the Company has seen 12% increases in revenues. Compared to Q3
2019 YTD, the Company has seen declines of approximately 30% in revenues during Q3 2020 YTD. Such government-imposed precautionary
measures may have been relaxed in certain countries or states, but there is no assurance that more strict measures will be put
in place again due to a resurgence in COVID-19 cases. Therefore, the ongoing COVID-19 pandemic may continue to affect the Company’s
operation and to disrupt the marketplace in which the Company operates and may negatively impact its sales in fiscal year 2020
and the Company’s overall liquidity. These factors combined with the uncertainty generated by the economic reaction to the
COVID-19 pandemic raise substantial doubt about the Company’s ability to continue as a going concern. Divesture of Business On September 24, 2020, the Company and Staffing
360 Georgia, LLC d/b/a first first In addition, the Buyer has agreed to assume
certain liabilities related to the Assets. The purchase price in connection with the FirstPro Transaction was $3,300, of which
(a) $1,220 was paid at closing (the “Initial Payment”) and (b) $2,080 was held in a separate escrow account (the “Escrow
Funds”), which will be released upon receipt of the forgiveness of the Company’s PPP loan by the U.S. Small Business
Administration (the “SBA”). In the event that all or any portion of the PPP Loan is not forgiven by the SBA, all or
portion of the Escrow Funds will be used to repay any unforgiven portion of the PPP Loan in full. The FirstPro Transaction closed
on September 24, 2020. In September, the Company submitted the PPP Loan forgiveness applications to the SBA. As of the date of
this quarterly report, the PPP Loans have not been approved for forgiveness, and there is no guarantee that all or portion of the
PPP Loan will be forgiven. The consideration of $3,300 is presented as restricted cash in the Company’s consolidated balance
sheet as of September 26, 2020 due to the escrow arrangement and restrictions set forth by Jackson. The Asset Purchase Agreement contains non-competition
and non-solicitation provisions customary for agreements of this type. In addition, under the terms of the Asset Purchase Agreement,
the Company has agreed to indemnify the Buyer against certain liabilities, subject to certain conditions and limitations as set
forth in the Asset Purchase Agreement. In connection with execution of the Asset Purchase
Agreement, the Company and certain of its subsidiaries entered into a Consent Agreement (the “Consent”) with Jackson,
a noteholder under the Existing Note Purchase Agreement. Under the terms of the Consent and the Certificate of Designation of the
Company’s Series E Convertible Preferred Stock (the “Series E Preferred Stock”), in consideration for Jackson’s
consent to the FirstPro Transaction, the Initial Payment was used to redeem a portion of the Series E Preferred Stock subsequent
to September 26, 2020, and the Escrow Funds, subject to the forgiveness of the PPP Loan discussed above, will be used to redeem
a portion of the Series E Preferred Stock. On September 28, 2020, the Company redeemed 1,300 shares of Base E Series E Preferred
Stock for $1,300, as such there is currently 11,700 shares of Base Series E Preferred Stock outstanding. To induce the Buyer to enter into the Asset
Purchase Agreement, the Company also entered into a Transition Services Agreement with the Buyer, pursuant to which each party
will provide certain transition services such as payrolling through to year end 2020 to minimize any disruption to the businesses
of the Seller and the Buyer arising from the FirstPro Transaction. COVID-19 The full impact of the COVID-19 pandemic continues
to evolve as of the date of this quarterly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Developments such as
social distancing and shelter-in-place directives have impacted the Company’s ability to generate revenues. Given the daily
evolution of the COVID-19 pandemic, including new information which may emerge concerning the severity of COVID-19 and the global
responses to curb its spread and to treat its impact, the Company has seen a reduction in sales as a result of the COVID-19 pandemic;
however the Company continues to take action to reduce the negative effects of the COVID-19 pandemic on its operations through
various cost cutting initiatives including reductions to support personnel, temporary salary reductions, and elimination of other
non-essential spend. Should the impact from the pandemic go on for an extended period of time, management has developed further
plans to partially mitigate the impact of the pandemic.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PPP”) loans that are forgivable in certain situations to promote continued
employment, as well as Economic Injury Disaster Loans to provide liquidity to small businesses harmed by COVID-19. On May 12, 2020, Monroe Staffing Services,
LLC (“Monroe Staffing”), an indirect subsidiary of the Company, entered into a note (the “May 12 Note”)
with Newton Federal Bank (the “Bank”), pursuant to the PPP of the CARES Act administered by the SBA. The principal
amount of the May 12 Note is $10,000. In accordance with the requirements of the
CARES Act, the Company and Monroe Staffing (collectively, the “May 12 Note Borrowers”) used the proceeds from the May
12 Note in accordance with the requirements of the PPP to cover certain qualified expenses, including payroll costs, rent and utility
costs. The May 12 Note Borrowers used the entire proceeds under the May 12 Note for such qualifying expenses. Interest accrues
on the May 12 Note at the rate of 1.00% per annum. In September 2020, the May 12 Note Borrowers applied for forgiveness of the
amount due under the May 12 Note, in an amount equal to $10,000. As the date of this quarterly report, the May 12 Note has not
been approved for forgiveness, and there is no guarantee that all or portion of the May 12 Note will be forgiven. Subject to any forgiveness under the PPP, the
May 12 Note matures two years following the date of issuance of the May 12 Note and includes a period for the first six months
during which time required payments of interest and principal are deferred. Beginning on the seventh month following the date of
the May 12 Note, the May 12 Note Borrowers are required to make 18 monthly payments of principal and interest. The May 12 Note
may be prepaid at any time prior to maturity. The May 12 Note provides for customary events of default, including, among others,
those relating to breaches of obligations under the May 12 Note, including a failure to make payments, any bankruptcy or similar
proceedings involving the May 12 Note Borrowers, and certain material effects on the May 12 Note Borrowers’ ability to repay
the May 12 Note. The May 12 Note Borrowers did not provide any collateral or guarantees for the May 12 Note. On May 20, 2020, Key Resources Inc. (“KRI”),
Lighthouse Placement Services, LLC (“LH”) and Staffing 360 Georgia, LLC (“SG”), each a wholly owned direct
or indirect subsidiary of the Company, entered into the following notes, each dated May 20, 2020, with the Bank, pursuant to the
PPP of the CARES Act administered by the SBA. KRI entered into a note (the “KRI Note”) for the principal amount of
approximately $5,443, LH entered into a note (the “LH Note”) for the principal amount of approximately $1,890, and
SG entered into a note (the “SG Note,” and, together with the KRI Note and LH Note, the “May 20 Notes”)
for the principal amount of approximately $2,062. The combined total of the May 20 Notes is approximately $9,395. In accordance with the requirements of the
CARES Act, the Company, KRI, LH and SG (collectively, the “May 20 Note Borrowers”) intends to use the proceeds from
the May 20 Notes in accordance with the requirements of the PPP to cover certain qualified expenses, including payroll costs, rent
and utility costs. Interest accrues on each of the May 20 Notes at the rate of 1.00% per annum. The May 20 Note Borrowers may apply
for forgiveness of the amount $9,395 due under the May 20 Notes, in an amount equal to the sum of qualified expenses under the
PPP. The May 20 Note Borrowers intend to use the entire proceeds under the May 20 Notes for such qualifying expenses. As the date
of this quarterly report, the May 20 Note has not been approved for forgiveness, and there is no guarantee that all or portion
of the May 20 Note will be forgiven. In the event that all or any portion of the May 20 Note is not forgiven by the SBA, all or
portion of the Escrow Funds will be used to repay any unforgiven portion of the SG Note in full. For more information on the Escrow
Funds, see “—Divestiture of Business” herein. Subject to any forgiveness under the PPP, each
of the May 20 Notes mature two years following the date of issuance of the May 20 Notes and include a period for the first six
months during which time required payments of interest and principal are deferred. Beginning on the seventh month following the
date of each of the May 20 Notes, the May 20 Note Borrowers are required to make 18 monthly payments of principal and interest. The
May 20 Notes may be prepaid at any time prior to maturity. The May 20 Notes provide for customary events of default, including,
among others, those relating to breaches of obligations under the May 20 Notes, including a failure to make payments, any bankruptcy
or similar proceedings involving the Borrowers, and certain material effects on the Borrowers’ ability to repay the May 20
Notes. The May 20 Note Borrowers did not provide any collateral or guarantees for the May 20 Notes. Based upon these payment terms the Company
has recognized $10,775 of the PPP Loan as a short-term obligation and $8,620 as long term. The application for these funds required the Company to certify
in good faith that the current economic uncertainty made the loan request necessary to support the ongoing operations of the Company.
This certification further required the Company to take into account the Company’s current business activity and its ability
to access other sources of liquidity sufficient to support ongoing operations in a manner that is not significantly detrimental
to the business. The Company made this good faith assertion based upon the adverse impact the COVID-19 pandemic had on the Company’s
business and the degree of uncertainty introduced to the capital markets. While the Company has made this assertion in good faith
based upon all available guidance, management will continue to assess their continued qualification if and when updated guidance
is released by the Treasury Department. All or a portion of the PPP Loan may be forgiven
by the SBA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covered mortgage interest and covered utilities during the eight-week period beginning on
the date of loan approval. For purposes of the CARES Act, payroll costs exclude compensation of an individual employee in excess
of $100, prorated annually. Not more than 40% of the forgiven amount may be for non-payroll costs. Forgiveness is
reduced if full-time headcount declines, or if salaries and wages for employees with salaries of $100 or less annually are reduced
by more than 25%. The ultimate forgiveness of the PPP loan is also predicated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the PPP Loan, the Company is later determined to have violated any applicable laws or regulations or it is otherwise determined
that the Company was ineligible to receive the PPP Loan, the Company may be required to repay the PPP Loan in its entirety and/or
be subject to additional penalties. In the event the PPP Loan, or any portion thereof, is forgiven pursuant to the PPP, the amount
forgiven is applied to outstanding principal. The Company has applied for loan forgiveness and waiting for notification from the
SBA. Effective March 27, 2020, the Company is deferring
Federal Insurance Contributions Act taxes under the CARES Act section 2302. Payment of these tax deferrals are delayed to December
31, 2021 and December 31, 2022.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performed its annual goodwill impairment
testing as of September 29, 2019 and no impairment was recognized. In Q1 and Q3 2020, the Company determined that the
COVID-19 outbreak is, and is continued impact on certain reporting units was a triggering event due to its this could impact on
industry and market conditions, have negative effect on earnings and cash flows, and overall financial performance. The Company
employed a combination of market approach (valuations using comparable company multiples) and income approach (discounted cash
flow analysis) to derive the fair value of the reporting unit when performing its impairment testing. Volatility in the Company’s
stock price can result in the net book value of the Company’s reporting units approximating, or even temporarily exceeding
market capitalization, however, the fair value of the Company’s reporting units is driven solely by the market price of the
Company’s common stock. As described above, fair value of the Company’s reporting units is derived using a combination
of an asset approach, an income approach and a market approach. These valuation techniques consider several other factors beyond
our market capitalization, such as the estimated future cash flows of our reporting units, the discount rate used to present value
such cash flows and the market multiples of comparable companies. Changes to input assumptions used in the analysis could result
in materially different evaluations of goodwill impairment. The Company recognized an impairment with respect
to its FirstPro reporting unit of $2,969 during the quarter ended March 28, 2020. The impairment resulted from a continued decline
in that reporting unit’s revenue which experienced significant and prolonged declines as a result of the COVID-19 pandemic.
To determine the impairment, the Company employed a combination of market approach (valuations using comparable company multiples),
income approach (discounted cash flow analysis) and prevailing market conditions to derive the fair value of the reporting unit.
Under ASU 2017-04, which the Company early adopted, the impairment amount represents the excess of the carrying value over the
fair value of the reporting unit. In Q3 2020, the Company determined that the
continued impact of the COVID-19 pandemic is a triggering event for certain reporting units. The Company employed a combination
of market approach (valuations using comparable company multiples) and income approach (discounted cash flow analysis) to derive
the fair value of the reporting unit. No impairments to goodwill were recognized
during the quarter ended September 26, 2020, however, in the case of one reporting unit, the fair value exceeded the carrying value
by a minimal percentage. This reporting unit has goodwill of $14.2 million and an estimated fair value that exceeds its carrying
value by 2.4%. Goodwill for this reporting units should be considered at risk given the approximation of the estimated fair value
to the carrying value of the reporting unit. In the assumptions utilized by management, declines to revenue are expected to continue
in the fourth quarter of 2020 and then improve in future years with modest growth rates. Management has made assumptions regarding
partial recovery from the COVID-19 pandemic in 2021 and 2022. The assumed discount rate utilized in the income approach model was
considered to be commensurate with the estimation uncertainty for this reporting unit. If the assumptions utilized by management
are not achieved and declines to operations are greater than anticipated in the fourth quarter of 2020 while failing to achieve
growth in future periods as a result of the prolonged impact of COVID-19 pandemic an impairment to goodwill could be recorded and
such amount could be material to the financial statements. A reduction in the projected long-term operating performance of this
reporting unit, market declines, changes in discount rates or other conditions could result in a material impairment in the future. Revenue Recognition The Company recognizes revenue in accordance
with ASC 606, “Revenues from Contracts with Customers”,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and services offered vary by client.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time based basis. The contracts stipulate weekly or monthly billing and the Company recognizes
revenue when the performance is completed, based on the time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may stipulate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s in Q3 2020 was comprised
of $47,177 of temporary contractor revenue and $1,463 of permanent placement revenues compared with $63,821 and $3,499 for Q3 2019
of temporary contractor revenue and permanent placement revenues, respectively. Revenue in Q3 2020 YTD was comprised of $145,150
of temporary contractor revenue and $5,543 of permanent placement revenue, compared with $205,809 and $8,835 for Q3 2019
YTD, respectively. Refer to Note 10 for further details on breakdown by segments. Reclassifications We may make certain reclassifications to prior
period amounts to conform with the current year’s presentation. These reclassifications did not have a material effect on
our condensed consolidated statement of financial position, results of operations or cash flows. 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may change from period to period based on recurring and non-recurring factors including the geographical mix
of earnings, enacted tax legislation, state and local income taxes, and tax audit settlements. The effective income tax rate was (4.28)%,
2.60%, (1.81)% and (11.16)% for the period ending Q3 2020, Q3 2019, Q3 2020 YTD and Q3 2019 YTD, respectively. Foreign Currency The Company recorded a non-cash foreign currency
remeasurement gain (loss) of $442, $(467), $(348) and $(484) in Q3 2020, Q3 2019, Q3 2020 YTD and Q3 2019 YTD, respectively, associated
with its U.S dollar denominated intercompany note. Recent Accounting Pronouncements On December 31, 2019, the FASB issued ASC 2019-12 “Income
Taxes: Simplifying the Accounting for Income Taxes” (Topic 740). The amendments in this update simplify the accounting for
income taxes by removing the certain exceptions. For public business entities, the amendments in this update are effective for
fiscal years, and interim periods within those fiscal years, beginning after December 15, 2020.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t>
        </is>
      </c>
      <c r="C4" s="4" t="inlineStr">
        <is>
          <t>NOTE 2 – SUMMARY OF SIGNIFICANT
ACCOUNTING POLICIES 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 Change of Year End On February 28,
2017, the board of directors (the “Board”) approved the change of the Company’s fiscal year end from May 31 to
a 52-53-week year ending on the Saturday closest to the 31 st of
December, effective December 31, 2016. On April 12, 2017, the company filed a transition report (“Transition Report”),
Form 10-K/T, for the period from June 1, 2016 through December 31, 2016, (“Transition Period”). Following that Transition
Report, we will file annual reports for each twelve-month period ending the Saturday closest to December 31. This report is for
the period from December 30, 2018 to December 28, 2019, “Fiscal 2019”. The prior year’s report was for the period
from December 31, 2017 to December 29, 2018, “Fiscal 2018”. 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year ended December
28, 2019, the Company has an accumulated deficit of $76,537 and a working capital deficit of $55,353. At December 28, 2019, we
had total debt of $39,313 and $1,196 of cash on hand. We have historically met our cash needs through a combination of cash flows
from operating activities, term loans, promissory notes, bonds, convertible notes, private placement offerings and sales of equity.
Our cash requirements are generally for operating activities and debt repayments The financial statements included in this annual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our note issued to Jackson Investment
Group LLC (“Jackson”) includes certain financial customary covenants and the Company has had instances, including as
of the year ended December 28, 2019, of non-compliance. Management has historically been able to obtain from Jackson waivers of
any non-compliance, including as of December 28, 2019,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Due to substantial doubt about the Company’s
ability to continue as a going concern, the Company was not in compliance with its covenant with MidCap for the period ended December
28, 2019, as such amounts due are callable by the lender which exceeds our current cash balance. On May 8, 2020, the Company
received a notice from Midcap that they would currently not pursue available rights and remedies but reserve the right to do so
at a later date Going Concern The accompanying financial statements have
been prepared in conformity with accounting principles generally accepted in the United States of America (“GAAP”),
which contemplate continuation of the Company as a going concern. The Company’s debt obligations and an unsecured payment
associated with a historical acquisition are due in the next 12 months, and in the case our debt obligations with Jackson and MidCap
Funding X Trust are due on demand due to certain covenant violations discussed above, which are in excess of cash and cash equivalents
on hand. Historically, the Company has funded such payments either through cash flow from operations or the raising of capital
through additional debt or equity. If the Company is unable to obtain additional capital, such payments may not be made
on time. The Novel Coronavirus Disease 2019 (“COVID-19”),
is impacting worldwide economic activity, and activity in the United States and the United Kingdom where our operations are based.
The nature of work of the contractors we support mostly are on the site of our clients. As a result, we are subject to the
plans and approaches of our clients to work during this period. This includes whether they support remote working when they
have decided to close their facilities. To the extent that our clients have decided to or are required to close their facilities
or not permit remote work when they decide to close facilities, we would no longer generate revenue and profit from that client.
Developments such as social distancing and shelter-in-place directives have impacted the Company’s ability to deploy its
staffing workforce effectively thereby impacting contracts with customers in the Company’s Commercial Staffing and Professional
Staffing business streams where we have seen declines in revenues during the months of March and April 2020. While expected to
be temporary, prolonged workforce disruptions can negatively impact sales in fiscal year 2020 and the Company’s overall liquidity. These factors combined with the uncertainty
generated by the economic reaction to the COVID-19 pandemic raise substantial doubt about the Company’s ability to continue
as a going concern.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Given the daily evolution of the COVID-19 outbreak
and the global responses to curb its spread, the Company is not able to estimate the effects of the COVID-19 outbreak on its results
of operations, financial condition, or liquidity for fiscal year 2020.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The Company has applied
for such funds and there is no assurance that the Company is eligible for these funds or will be able to obtain them. Effective March 27, 2020, Company is deferring
Federal Insurance Contributions Act (“FICA”) taxes under the CARES Act section 2302. Payment of these tax deferrals
are delayed to December 31, 2021 and December 31, 2022. The Company continues to examine the impact
that the CARES Act may have on our business. Currently, the Company is unable to determine the impact that the CARES Act will have
on its financial condition, results of operations, or liquidity. The Company is, additionally, reviewing all of the available stimulus
options in support of its UK business that have been implemented by the UK government including, but not limited to, furloughing
of staff at the UK Government’s expense. Acquisitions Clement May Acquisition On June 28, 2018, the Company and Staffing
360 Solutions Limited (formerly known as Longbridge Recruitment 360 Limited), a wholly-owned subsidiary of the Company, entered
into share purchase agreements (“Share Purchase Agreements”) to acquire all of the share capital of Clement May Limited
(“CML”). Consideration for the acquisition of all the shares was (i) an aggregate cash payment of £1,550 ($2,047),
(ii) 15,000 shares of the Company’s common stock, (iii) an earn-out payment of up to £500, the amount to be calculated
and paid on or around December 28, 2019 pursuant to the Share Purchase Agreement, and (iv) deferred consideration of £350,
to be paid on or around June 28, 2019, depending on the satisfaction of certain conditions set forth in that Share Purchase Agreement.
To finance the above acquisition, the Company entered into a term loan with HSBC Bank plc. The
Company paid deferred consideration of £350 ($444) on June 26, 2019. The earnout payment of . Key Resources Inc. Acquisition On August 27, 2018, the Company and Monroe
Staffing Services, LLC (“Monroe Staffing”), an indirect wholly-owned subsidiary of the Company, entered into a share
purchase agreement with Pamela D. Whitaker (“Seller”), pursuant to which the Seller sold 100% of the common shares
of Key Resources Inc. (“KRI”) to Monroe Staffing (the “KRI Transaction”). The KRI Transaction closed simultaneously with
the signing of the share purchase agreement. The purchase price in connection with the KRI Transaction was approximately $12,163,
of which (a) approximately $8,109 was paid to the Seller at closing, (b) up to approximately $2,027 is payable as earnout consideration
to the Seller on August 27, 2019 and (c) up to $2,027 is payable as earnout consideration to the Seller on August 27, 2020. The
payment of the earnout consideration is contingent on KRI’s achievement of certain trailing gross profit amounts. To finance the KRI Transaction, the Company
entered into an agreement with Jackson Investment Group, LLC (“Jackson”) on August 27, 2018, pursuant to which
the note purchase agreement dated as of September 15, 2017 was amended to add an additional senior debt investment of approximately
$8,428. On September 11, 2019, the Company entered into an amended agreement with the seller to delay the payment of the first
year earnout of $2,027 until no later than February 27, 2020. For each full calendar month beyond August 27, 2019, that such payment
is delayed, the Company shall pay the seller interest in the amount of $10 with the first such payment of interest due on September
30, 2019. In addition, the amended agreement was further amended to change the due date for the second year earnout
payment of $2,027 from August 27, 2020, to February 27, 2020. The seller of KRI, Pamela D. Whitaker (“Whitaker”)
has filed a lawsuit against the Company asserting claims for breach of contract and declaratory judgment against the Company due
under a share purchase agreement and is seeking $4,054 in alleged damages. While the Company had recognized the liability
for the earnout consideration of $4,054 due to Whitaker, within current liabilities as of December 28, 2019, in February 2020,
the Company filed an action against Whitaker for breach of contract which more than approximates
the earnout consideration recognized. PeopleServe Disposition On June 6, 2018, the Company divested the stock
of PeopleServe Inc., and PeopleServe PRS, Inc. for total consideration of $1,502. The Company recorded a gain of $238 from the
sale of the business. 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Fiscal 2019 and Fiscal 2018 include the
valuation of intangible assets, including goodwill, liabilities associated with earn-out obligations, testing long-lived assets
for impairment and valuation reserves against deferred tax assets. Revenue Recognition On December 31, 2017, the Company adopted the
new accounting standard ASC 606, Revenue from Contracts with Customers for all open contracts and related amendments as of December
31, 2017 using the modified retrospective method. The adoption had no impact to the reported results. Results for reporting
periods beginning after December 31, 2017 are presented under ASC 606, while the comparative information will not be restated and
will continue to be reported under the accounting standards in effect for those period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in Fiscal 2019 was comprised of $266,974 of
temporary contractor revenue and $11,504 of permanent placement revenue, compared with $250,416 and $10,510 for Fiscal 2018, respectively.
Refer to Note 13 for further details on breakdown by segments. Taxes Collected from Customers and Remitted
to Governmental Agencies The Company records taxes on customer transactions
due to governmental agencies as a receivable and a liability on the consolidated balance sheets. Sales taxes are recorded net on
the consolidated statement of operations. Advertising Costs Costs for advertising are expensed when incurred.
Advertising expenses for the Company were $1,365 and $1,332 for Fiscal 2019 and Fiscal 2018, respectively. Legal Contingencies and Expenses From time to time, the Company may become involved
in various claims, disputes and legal or regulatory proceedings that arise in the ordinary course of business and relate to contractual
and other obligation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Expenses
associated with legal contingencies are expensed as incurred. Restructuring Charges The Company records a liability for significant
costs associated with exit or disposal activities, including lease termination costs, certain employee severance costs associated
with formal restructuring plans, facility closings or other similar activities and related asset impairments, when the liability
is incurred. The determination of when the Company accrues
for severance and related costs depends on whether the termination benefits are provided under a one-time benefit arrangement or
under an ongoing benefit arrangement. Where the Company has either a formal severance plan or a history of consistently providing
severance benefits representing a substantive plan, it recognizes severance costs when they are both probable and estimable. Costs
associated with restructuring actions that include one-time severance benefits are only recorded once a liability has been incurred,
including when management with the proper level of authority has committed to a restructuring plan and the plan has been communicated
to employees. These charges are included in operational restructuring and other charges on the consolidated statements of operations.
Other charges include knowledge transfer costs directly related to the restructuring initiatives and are expensed as incurred. The Briand Separation Agreement Matthew Briand, the Company’s former
employee, board member and officer, resigned from his positions with the Company and subsidiaries. The Company entered into an
agreement (the “Briand Separation Agreement”) with Mr. Briand dated December 21, 2017, with an effective date (“Separation
Date”) of January 31, 2018, pursuant to which Mr. Briand may provide advisory services, if requested by the Company, through
the effective date. The Company paid approximately $190 and $690 in Fiscal 2019 and Fiscal 2018, respectively, to Mr. Briand, in
full settlement of his separation agreement. The Faiman Separation Agreement On September 11, 2019, David Faiman, the Company’s
Chief Financial Officer, and the Company entered into an agreement whereby Mr. Faiman agreed to transition his position and responsibilities
with the Company (“Faiman Separation Agreement”), and Mr. Faiman’s Employment Agreement, dated February 5, 2016,
was terminated. Under the terms of the Faiman Separation Agreement,
Mr. Faiman will continue as the Company’s Chief Financial Officer, including acting as the Company’s principal financial
officer, for a period lasting until the earlier of (i) December 31, 2019 and (ii) either (a) such date that is a reasonable time, as determined
by the Company, prior to the commencement of a new position by Mr. Faiman, or (b) upon the Company’s termination of Mr. Faiman’s
obligation to provide transition services for Cause. Pursuant to the Faiman Separation Agreement,
Mr. Faiman will be entitled to receive, among other things, (i) pay in an amount equal to his base salary through the separation
date, payable in equal installments in accordance with the Company’s normal payroll policies, (ii) continuation of Mr. Faiman’s
current Company-sponsored employee benefits through the separation date, (iii) accelerated vesting of any outstanding equity awards
held by Mr. Faiman and the elimination of any obligations to forfeit such awards upon the termination of Mr. Faiman’s employment
(provided that no award shall be extended beyond its original term) and (iv) a positive reference from the management of the Company.
Effective January 1, 2020, Mr. Faiman was no longer with the Company. The Company has recognized approximately $190 in severance
costs related to Mr. Faiman and has paid 91 subsequent to year end in 2020. Cash and Cash Equivalents The Company considers all highly liquid instruments
with original maturities of three months or less when acquired, to be cash equivalents. Cash and cash equivalents held
at financial institutions may at times exceed federally insured amounts. We believe we mitigate such risk by investing in or through
major financial institutions. The Company had no cash equivalents at the end of Fiscal 2019 or Fiscal 2018. Accounts Receivable Accounts receivable are presented net of an
allowance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all efforts to collect
have been exhausted. As of the end of Fiscal 2019 and the Fiscal 2018, the Company had an allowance for doubtful accounts of $210
and $248, respectively. 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as income tax expense. Foreign Currency Translation Assets and liabilities of subsidiaries operating
in foreign countries are translated into U.S. dollars using the exchange rate in effect at the balance sheet date and equity is
translated at historical rate. Results of operations are translated using average exchange rates. The effects of exchange rate
fluctuations on translating foreign currency assets and liabilities into U.S. dollars are included in a separate component of stockholders’
equity (accumulated other comprehensive income), while gains and losses resulting from foreign currency transactions are included
in operations. Deferred Financing Costs Costs incurred in connection with obtaining
certain financing are deferred and amortized on an effective interest method basis over the term of the related obligation. In
accordance with Accounting Standards Update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Business Combinations In accordance with ASC 805, “Business
Combinations”,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 Fair Value of Financial Instruments In accordance with
ASC 820, “Fair Value Measurements and Disclosures”,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re were no Level 1or 2 assets or liabilities
or Level 3 assets in any period. The Company’s Level 3 liabilities were its warrants issued to Jackson and contingent consideration
in connection with acquisitions. The Company had accounted for the warrants issued to Jackson as a liability under ASC 815-40 due
to certain anti-dilution protection provisions. On April 25, 2018, the Company and Jackson amended the Warrant to remove the anti-dilution
clauses. No economic terms were adjusted. These clauses were the basis for recording the warrants as a liability. Therefore, upon
execution of this amendment, the Company recorded a mark-to-market gain and reclassed the remaining liability to Additional paid-in
capital. The Company recorded a change in fair value of the warrant liability of $0 and $879 in Fiscal 2019 and Fiscal 2018, respectively. The table below represents
a rollforward of the Level 3 warrant liability and contingent consideration:
Contingent Consideration
Balance at December 30, 2017 $ 5,029
CBS Butler earnout adjustment (146 )
CBS Butler interest accretion 682
KRI deferred consideration 3,531
Clement May earnout 635
Balance at December 29, 2018 $ 9,731
CBS Butler earnout payment (3,930 )
CBS Butler gain on settlement of earnout (1,077 )
KRI deferred consideration 408
Clement May earnout (656 )
Change in fair value (537 )
Balance at December 28, 2019 $ 3,939
Cash is considered
to be highly liquid and easily tradable and therefore classified as Level 1 within our fair value hierarchy.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Property and Equipment Property and equipment are stated at cost,
net of accumulated depreciation and amortization. Depreciation and amortization is computed on the straight-line method over the
estimated useful lives for each category as follows:
Computers 3-5 years
Computer equipment 3-5 years
Network equipment 3-5 years
Software 3-5 years
Office equipment 3-7 years
Furniture and fixtures 3-7 years
Leasehold improvements 3-5 years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expenses). Long-Lived Assets In accordance with ASC 360 “Property,
Plant, and Equipment”, the Company periodically reviews its long-lived assets, including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Convertible
Instruments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Intangible Assets Acquisition (Details) (10-K) - USD ($) $ in Thousands</t>
        </is>
      </c>
      <c r="B1" s="2" t="inlineStr">
        <is>
          <t>Sep. 26, 2020</t>
        </is>
      </c>
      <c r="C1" s="2" t="inlineStr">
        <is>
          <t>Dec. 28, 2019</t>
        </is>
      </c>
      <c r="D1" s="2" t="inlineStr">
        <is>
          <t>Dec. 29, 2018</t>
        </is>
      </c>
      <c r="E1" s="2" t="inlineStr">
        <is>
          <t>Aug. 27, 2018</t>
        </is>
      </c>
      <c r="F1" s="2" t="inlineStr">
        <is>
          <t>Jun. 28, 2018</t>
        </is>
      </c>
      <c r="G1" s="2" t="inlineStr">
        <is>
          <t>Dec. 30, 2017</t>
        </is>
      </c>
    </row>
    <row r="2">
      <c r="A2" s="4" t="inlineStr">
        <is>
          <t>Goodwill</t>
        </is>
      </c>
      <c r="B2" s="5" t="n">
        <v>26277</v>
      </c>
      <c r="C2" s="5" t="n">
        <v>31049</v>
      </c>
      <c r="D2" s="5" t="n">
        <v>32061</v>
      </c>
      <c r="G2" s="5" t="n">
        <v>27169</v>
      </c>
    </row>
    <row r="3">
      <c r="A3" s="4" t="inlineStr">
        <is>
          <t>Key Resources, Inc [Member]</t>
        </is>
      </c>
    </row>
    <row r="4">
      <c r="A4" s="4" t="inlineStr">
        <is>
          <t>Goodwill</t>
        </is>
      </c>
      <c r="E4" s="5" t="n">
        <v>3347</v>
      </c>
    </row>
    <row r="5">
      <c r="A5" s="4" t="inlineStr">
        <is>
          <t>Intangible assets</t>
        </is>
      </c>
      <c r="E5" s="6" t="n">
        <v>7400</v>
      </c>
    </row>
    <row r="6">
      <c r="A6" s="4" t="inlineStr">
        <is>
          <t>Key Resources, Inc [Member] | Trade Names [Member]</t>
        </is>
      </c>
    </row>
    <row r="7">
      <c r="A7" s="4" t="inlineStr">
        <is>
          <t>Intangible assets</t>
        </is>
      </c>
      <c r="E7" s="6" t="n">
        <v>1000</v>
      </c>
    </row>
    <row r="8">
      <c r="A8" s="4" t="inlineStr">
        <is>
          <t>Key Resources, Inc [Member] | Non-Compete [Member]</t>
        </is>
      </c>
    </row>
    <row r="9">
      <c r="A9" s="4" t="inlineStr">
        <is>
          <t>Intangible assets</t>
        </is>
      </c>
      <c r="E9" s="4" t="inlineStr">
        <is>
          <t xml:space="preserve"> </t>
        </is>
      </c>
    </row>
    <row r="10">
      <c r="A10" s="4" t="inlineStr">
        <is>
          <t>Key Resources, Inc [Member] | Customer Relationships [Member]</t>
        </is>
      </c>
    </row>
    <row r="11">
      <c r="A11" s="4" t="inlineStr">
        <is>
          <t>Intangible assets</t>
        </is>
      </c>
      <c r="E11" s="5" t="n">
        <v>6400</v>
      </c>
    </row>
    <row r="12">
      <c r="A12" s="4" t="inlineStr">
        <is>
          <t>Clement May, Limited [Member]</t>
        </is>
      </c>
    </row>
    <row r="13">
      <c r="A13" s="4" t="inlineStr">
        <is>
          <t>Goodwill</t>
        </is>
      </c>
      <c r="F13" s="5" t="n">
        <v>1545</v>
      </c>
    </row>
    <row r="14">
      <c r="A14" s="4" t="inlineStr">
        <is>
          <t>Intangible assets</t>
        </is>
      </c>
      <c r="F14" s="6" t="n">
        <v>1194</v>
      </c>
    </row>
    <row r="15">
      <c r="A15" s="4" t="inlineStr">
        <is>
          <t>Clement May, Limited [Member] | Trade Names [Member]</t>
        </is>
      </c>
    </row>
    <row r="16">
      <c r="A16" s="4" t="inlineStr">
        <is>
          <t>Intangible assets</t>
        </is>
      </c>
      <c r="F16" s="6" t="n">
        <v>470</v>
      </c>
    </row>
    <row r="17">
      <c r="A17" s="4" t="inlineStr">
        <is>
          <t>Clement May, Limited [Member] | Non-Compete [Member]</t>
        </is>
      </c>
    </row>
    <row r="18">
      <c r="A18" s="4" t="inlineStr">
        <is>
          <t>Intangible assets</t>
        </is>
      </c>
      <c r="F18" s="6" t="n">
        <v>273</v>
      </c>
    </row>
    <row r="19">
      <c r="A19" s="4" t="inlineStr">
        <is>
          <t>Clement May, Limited [Member] | Customer Relationships [Member]</t>
        </is>
      </c>
    </row>
    <row r="20">
      <c r="A20" s="4" t="inlineStr">
        <is>
          <t>Intangible assets</t>
        </is>
      </c>
      <c r="F20" s="5" t="n">
        <v>4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Final Allocation of Purchase Price to Estimated Fair Values of Net Assets Acquired (Details) (10-K) - USD ($) $ in Thousands</t>
        </is>
      </c>
      <c r="B1" s="2" t="inlineStr">
        <is>
          <t>Sep. 26, 2020</t>
        </is>
      </c>
      <c r="C1" s="2" t="inlineStr">
        <is>
          <t>Dec. 28, 2019</t>
        </is>
      </c>
      <c r="D1" s="2" t="inlineStr">
        <is>
          <t>Dec. 29, 2018</t>
        </is>
      </c>
      <c r="E1" s="2" t="inlineStr">
        <is>
          <t>Aug. 27, 2018</t>
        </is>
      </c>
      <c r="F1" s="2" t="inlineStr">
        <is>
          <t>Jun. 28, 2018</t>
        </is>
      </c>
      <c r="G1" s="2" t="inlineStr">
        <is>
          <t>Dec. 30, 2017</t>
        </is>
      </c>
    </row>
    <row r="2">
      <c r="A2" s="4" t="inlineStr">
        <is>
          <t>Goodwill</t>
        </is>
      </c>
      <c r="B2" s="5" t="n">
        <v>26277</v>
      </c>
      <c r="C2" s="5" t="n">
        <v>31049</v>
      </c>
      <c r="D2" s="5" t="n">
        <v>32061</v>
      </c>
      <c r="G2" s="5" t="n">
        <v>27169</v>
      </c>
    </row>
    <row r="3">
      <c r="A3" s="4" t="inlineStr">
        <is>
          <t>Key Resources, Inc [Member]</t>
        </is>
      </c>
    </row>
    <row r="4">
      <c r="A4" s="4" t="inlineStr">
        <is>
          <t>Purchase price</t>
        </is>
      </c>
      <c r="E4" s="5" t="n">
        <v>11537</v>
      </c>
    </row>
    <row r="5">
      <c r="A5" s="4" t="inlineStr">
        <is>
          <t>Less: Net assets acquired</t>
        </is>
      </c>
      <c r="E5" s="6" t="n">
        <v>-790</v>
      </c>
    </row>
    <row r="6">
      <c r="A6" s="4" t="inlineStr">
        <is>
          <t>Intangibles</t>
        </is>
      </c>
      <c r="E6" s="6" t="n">
        <v>-7400</v>
      </c>
    </row>
    <row r="7">
      <c r="A7" s="4" t="inlineStr">
        <is>
          <t>Goodwill</t>
        </is>
      </c>
      <c r="E7" s="5" t="n">
        <v>3347</v>
      </c>
    </row>
    <row r="8">
      <c r="A8" s="4" t="inlineStr">
        <is>
          <t>Clement May, Limited [Member]</t>
        </is>
      </c>
    </row>
    <row r="9">
      <c r="A9" s="4" t="inlineStr">
        <is>
          <t>Purchase price</t>
        </is>
      </c>
      <c r="F9" s="5" t="n">
        <v>3543</v>
      </c>
    </row>
    <row r="10">
      <c r="A10" s="4" t="inlineStr">
        <is>
          <t>Less: Net assets acquired</t>
        </is>
      </c>
      <c r="F10" s="6" t="n">
        <v>-804</v>
      </c>
    </row>
    <row r="11">
      <c r="A11" s="4" t="inlineStr">
        <is>
          <t>Intangibles</t>
        </is>
      </c>
      <c r="F11" s="6" t="n">
        <v>-1194</v>
      </c>
    </row>
    <row r="12">
      <c r="A12" s="4" t="inlineStr">
        <is>
          <t>Goodwill</t>
        </is>
      </c>
      <c r="F12" s="5" t="n">
        <v>15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Acquisitions - Schedule of Unaudited Pro Forma Consolidated Results of Operations (Details) (10-K) $ / shares in Units, $ in Thousands</t>
        </is>
      </c>
      <c r="B1" s="2" t="inlineStr">
        <is>
          <t>12 Months Ended</t>
        </is>
      </c>
    </row>
    <row r="2">
      <c r="B2" s="2" t="inlineStr">
        <is>
          <t>Dec. 29, 2018USD ($)$ / sharesshares</t>
        </is>
      </c>
    </row>
    <row r="3">
      <c r="A3" s="3" t="inlineStr">
        <is>
          <t>Business Combinations [Abstract]</t>
        </is>
      </c>
    </row>
    <row r="4">
      <c r="A4" s="4" t="inlineStr">
        <is>
          <t>Revenues</t>
        </is>
      </c>
      <c r="B4" s="5" t="n">
        <v>308093</v>
      </c>
    </row>
    <row r="5">
      <c r="A5" s="4" t="inlineStr">
        <is>
          <t>Net loss from continuing operations</t>
        </is>
      </c>
      <c r="B5" s="5" t="n">
        <v>-6189</v>
      </c>
    </row>
    <row r="6">
      <c r="A6" s="4" t="inlineStr">
        <is>
          <t>Weighted average number of common stock shares - basic and diluted | shares</t>
        </is>
      </c>
      <c r="B6" s="6" t="n">
        <v>4378447</v>
      </c>
    </row>
    <row r="7">
      <c r="A7" s="4" t="inlineStr">
        <is>
          <t>Net loss per share from continuing operations | $ / shares</t>
        </is>
      </c>
      <c r="B7" s="8" t="n">
        <v>-1.4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Related Party Transactions (Details) - USD ($) $ in Thousands</t>
        </is>
      </c>
      <c r="B1" s="2" t="inlineStr">
        <is>
          <t>3 Months Ended</t>
        </is>
      </c>
      <c r="D1" s="2" t="inlineStr">
        <is>
          <t>9 Months Ended</t>
        </is>
      </c>
      <c r="F1" s="2" t="inlineStr">
        <is>
          <t>12 Months Ended</t>
        </is>
      </c>
    </row>
    <row r="2">
      <c r="B2" s="2" t="inlineStr">
        <is>
          <t>Sep. 26, 2020</t>
        </is>
      </c>
      <c r="C2" s="2" t="inlineStr">
        <is>
          <t>Sep. 28, 2019</t>
        </is>
      </c>
      <c r="D2" s="2" t="inlineStr">
        <is>
          <t>Sep. 26, 2020</t>
        </is>
      </c>
      <c r="E2" s="2" t="inlineStr">
        <is>
          <t>Sep. 28, 2019</t>
        </is>
      </c>
      <c r="F2" s="2" t="inlineStr">
        <is>
          <t>Dec. 28, 2019</t>
        </is>
      </c>
      <c r="G2" s="2" t="inlineStr">
        <is>
          <t>Dec. 29, 2018</t>
        </is>
      </c>
    </row>
    <row r="3">
      <c r="A3" s="3" t="inlineStr">
        <is>
          <t>Related Party Transaction [Line Items]</t>
        </is>
      </c>
    </row>
    <row r="4">
      <c r="A4" s="4" t="inlineStr">
        <is>
          <t>Compensation Expense Recognized</t>
        </is>
      </c>
      <c r="D4" s="5" t="n">
        <v>534</v>
      </c>
      <c r="E4" s="5" t="n">
        <v>621</v>
      </c>
      <c r="F4" s="5" t="n">
        <v>832</v>
      </c>
      <c r="G4" s="5" t="n">
        <v>1151</v>
      </c>
    </row>
    <row r="5">
      <c r="A5" s="4" t="inlineStr">
        <is>
          <t>Board and Committee [Member]</t>
        </is>
      </c>
    </row>
    <row r="6">
      <c r="A6" s="3" t="inlineStr">
        <is>
          <t>Related Party Transaction [Line Items]</t>
        </is>
      </c>
    </row>
    <row r="7">
      <c r="A7" s="4" t="inlineStr">
        <is>
          <t>Cash Compensation</t>
        </is>
      </c>
      <c r="B7" s="5" t="n">
        <v>57</v>
      </c>
      <c r="C7" s="5" t="n">
        <v>57</v>
      </c>
      <c r="D7" s="5" t="n">
        <v>169</v>
      </c>
      <c r="E7" s="5" t="n">
        <v>168</v>
      </c>
      <c r="F7" s="5" t="n">
        <v>225</v>
      </c>
      <c r="G7" s="5" t="n">
        <v>244</v>
      </c>
    </row>
    <row r="8">
      <c r="A8" s="4" t="inlineStr">
        <is>
          <t>Shares Issued</t>
        </is>
      </c>
      <c r="B8" s="6" t="n">
        <v>11200</v>
      </c>
      <c r="C8" s="6" t="n">
        <v>5600</v>
      </c>
      <c r="D8" s="6" t="n">
        <v>16800</v>
      </c>
      <c r="E8" s="6" t="n">
        <v>16800</v>
      </c>
      <c r="F8" s="6" t="n">
        <v>22400</v>
      </c>
      <c r="G8" s="6" t="n">
        <v>21000</v>
      </c>
    </row>
    <row r="9">
      <c r="A9" s="4" t="inlineStr">
        <is>
          <t>Value of Shares Issued</t>
        </is>
      </c>
      <c r="B9" s="5" t="n">
        <v>8</v>
      </c>
      <c r="C9" s="5" t="n">
        <v>8</v>
      </c>
      <c r="D9" s="5" t="n">
        <v>12</v>
      </c>
      <c r="E9" s="5" t="n">
        <v>28</v>
      </c>
      <c r="F9" s="5" t="n">
        <v>32</v>
      </c>
      <c r="G9" s="5" t="n">
        <v>43</v>
      </c>
    </row>
    <row r="10">
      <c r="A10" s="4" t="inlineStr">
        <is>
          <t>Compensation Expense Recognized</t>
        </is>
      </c>
      <c r="B10" s="6" t="n">
        <v>10</v>
      </c>
      <c r="C10" s="6" t="n">
        <v>25</v>
      </c>
      <c r="D10" s="6" t="n">
        <v>34</v>
      </c>
      <c r="E10" s="6" t="n">
        <v>72</v>
      </c>
      <c r="F10" s="6" t="n">
        <v>94</v>
      </c>
      <c r="G10" s="6" t="n">
        <v>208</v>
      </c>
    </row>
    <row r="11">
      <c r="A11" s="4" t="inlineStr">
        <is>
          <t>Board and Committee [Member] | Dimitri Villard [Member]</t>
        </is>
      </c>
    </row>
    <row r="12">
      <c r="A12" s="3" t="inlineStr">
        <is>
          <t>Related Party Transaction [Line Items]</t>
        </is>
      </c>
    </row>
    <row r="13">
      <c r="A13" s="4" t="inlineStr">
        <is>
          <t>Cash Compensation</t>
        </is>
      </c>
      <c r="B13" s="5" t="n">
        <v>19</v>
      </c>
      <c r="C13" s="5" t="n">
        <v>19</v>
      </c>
      <c r="D13" s="5" t="n">
        <v>56</v>
      </c>
      <c r="E13" s="5" t="n">
        <v>56</v>
      </c>
      <c r="F13" s="5" t="n">
        <v>75</v>
      </c>
      <c r="G13" s="5" t="n">
        <v>75</v>
      </c>
    </row>
    <row r="14">
      <c r="A14" s="4" t="inlineStr">
        <is>
          <t>Shares Issued</t>
        </is>
      </c>
      <c r="B14" s="6" t="n">
        <v>2800</v>
      </c>
      <c r="C14" s="6" t="n">
        <v>1400</v>
      </c>
      <c r="D14" s="6" t="n">
        <v>4200</v>
      </c>
      <c r="E14" s="6" t="n">
        <v>4200</v>
      </c>
      <c r="F14" s="6" t="n">
        <v>5600</v>
      </c>
      <c r="G14" s="6" t="n">
        <v>5600</v>
      </c>
    </row>
    <row r="15">
      <c r="A15" s="4" t="inlineStr">
        <is>
          <t>Value of Shares Issued</t>
        </is>
      </c>
      <c r="B15" s="5" t="n">
        <v>2</v>
      </c>
      <c r="C15" s="5" t="n">
        <v>2</v>
      </c>
      <c r="D15" s="5" t="n">
        <v>3</v>
      </c>
      <c r="E15" s="5" t="n">
        <v>7</v>
      </c>
      <c r="F15" s="5" t="n">
        <v>8</v>
      </c>
      <c r="G15" s="5" t="n">
        <v>12</v>
      </c>
    </row>
    <row r="16">
      <c r="A16" s="4" t="inlineStr">
        <is>
          <t>Compensation Expense Recognized</t>
        </is>
      </c>
      <c r="B16" s="6" t="n">
        <v>3</v>
      </c>
      <c r="C16" s="6" t="n">
        <v>8</v>
      </c>
      <c r="D16" s="6" t="n">
        <v>10</v>
      </c>
      <c r="E16" s="6" t="n">
        <v>23</v>
      </c>
      <c r="F16" s="6" t="n">
        <v>30</v>
      </c>
      <c r="G16" s="6" t="n">
        <v>68</v>
      </c>
    </row>
    <row r="17">
      <c r="A17" s="4" t="inlineStr">
        <is>
          <t>Board and Committee [Member] | Jeff Grout [Member]</t>
        </is>
      </c>
    </row>
    <row r="18">
      <c r="A18" s="3" t="inlineStr">
        <is>
          <t>Related Party Transaction [Line Items]</t>
        </is>
      </c>
    </row>
    <row r="19">
      <c r="A19" s="4" t="inlineStr">
        <is>
          <t>Cash Compensation</t>
        </is>
      </c>
      <c r="B19" s="5" t="n">
        <v>19</v>
      </c>
      <c r="C19" s="5" t="n">
        <v>19</v>
      </c>
      <c r="D19" s="5" t="n">
        <v>56</v>
      </c>
      <c r="E19" s="5" t="n">
        <v>56</v>
      </c>
      <c r="F19" s="5" t="n">
        <v>75</v>
      </c>
      <c r="G19" s="5" t="n">
        <v>75</v>
      </c>
    </row>
    <row r="20">
      <c r="A20" s="4" t="inlineStr">
        <is>
          <t>Shares Issued</t>
        </is>
      </c>
      <c r="B20" s="6" t="n">
        <v>2800</v>
      </c>
      <c r="C20" s="6" t="n">
        <v>1400</v>
      </c>
      <c r="D20" s="6" t="n">
        <v>4200</v>
      </c>
      <c r="E20" s="6" t="n">
        <v>4200</v>
      </c>
      <c r="F20" s="6" t="n">
        <v>5600</v>
      </c>
      <c r="G20" s="6" t="n">
        <v>5600</v>
      </c>
    </row>
    <row r="21">
      <c r="A21" s="4" t="inlineStr">
        <is>
          <t>Value of Shares Issued</t>
        </is>
      </c>
      <c r="B21" s="5" t="n">
        <v>2</v>
      </c>
      <c r="C21" s="5" t="n">
        <v>2</v>
      </c>
      <c r="D21" s="5" t="n">
        <v>3</v>
      </c>
      <c r="E21" s="5" t="n">
        <v>7</v>
      </c>
      <c r="F21" s="5" t="n">
        <v>8</v>
      </c>
      <c r="G21" s="5" t="n">
        <v>12</v>
      </c>
    </row>
    <row r="22">
      <c r="A22" s="4" t="inlineStr">
        <is>
          <t>Compensation Expense Recognized</t>
        </is>
      </c>
      <c r="B22" s="6" t="n">
        <v>3</v>
      </c>
      <c r="C22" s="6" t="n">
        <v>8</v>
      </c>
      <c r="D22" s="6" t="n">
        <v>10</v>
      </c>
      <c r="E22" s="6" t="n">
        <v>23</v>
      </c>
      <c r="F22" s="6" t="n">
        <v>30</v>
      </c>
      <c r="G22" s="6" t="n">
        <v>70</v>
      </c>
    </row>
    <row r="23">
      <c r="A23" s="4" t="inlineStr">
        <is>
          <t>Board and Committee [Member] | Nick Florio [Member]</t>
        </is>
      </c>
    </row>
    <row r="24">
      <c r="A24" s="3" t="inlineStr">
        <is>
          <t>Related Party Transaction [Line Items]</t>
        </is>
      </c>
    </row>
    <row r="25">
      <c r="A25" s="4" t="inlineStr">
        <is>
          <t>Cash Compensation</t>
        </is>
      </c>
      <c r="B25" s="5" t="n">
        <v>19</v>
      </c>
      <c r="C25" s="5" t="n">
        <v>19</v>
      </c>
      <c r="D25" s="5" t="n">
        <v>56</v>
      </c>
      <c r="E25" s="5" t="n">
        <v>56</v>
      </c>
      <c r="F25" s="5" t="n">
        <v>75</v>
      </c>
      <c r="G25" s="5" t="n">
        <v>75</v>
      </c>
    </row>
    <row r="26">
      <c r="A26" s="4" t="inlineStr">
        <is>
          <t>Shares Issued</t>
        </is>
      </c>
      <c r="B26" s="6" t="n">
        <v>2800</v>
      </c>
      <c r="C26" s="6" t="n">
        <v>1400</v>
      </c>
      <c r="D26" s="6" t="n">
        <v>4200</v>
      </c>
      <c r="E26" s="6" t="n">
        <v>4200</v>
      </c>
      <c r="F26" s="6" t="n">
        <v>5600</v>
      </c>
      <c r="G26" s="6" t="n">
        <v>5600</v>
      </c>
    </row>
    <row r="27">
      <c r="A27" s="4" t="inlineStr">
        <is>
          <t>Value of Shares Issued</t>
        </is>
      </c>
      <c r="B27" s="5" t="n">
        <v>2</v>
      </c>
      <c r="C27" s="5" t="n">
        <v>2</v>
      </c>
      <c r="D27" s="5" t="n">
        <v>3</v>
      </c>
      <c r="E27" s="5" t="n">
        <v>7</v>
      </c>
      <c r="F27" s="5" t="n">
        <v>8</v>
      </c>
      <c r="G27" s="5" t="n">
        <v>12</v>
      </c>
    </row>
    <row r="28">
      <c r="A28" s="4" t="inlineStr">
        <is>
          <t>Compensation Expense Recognized</t>
        </is>
      </c>
      <c r="B28" s="6" t="n">
        <v>3</v>
      </c>
      <c r="C28" s="6" t="n">
        <v>8</v>
      </c>
      <c r="D28" s="5" t="n">
        <v>10</v>
      </c>
      <c r="E28" s="6" t="n">
        <v>23</v>
      </c>
      <c r="F28" s="6" t="n">
        <v>30</v>
      </c>
      <c r="G28" s="6" t="n">
        <v>69</v>
      </c>
    </row>
    <row r="29">
      <c r="A29" s="4" t="inlineStr">
        <is>
          <t>Board and Committee [Member] | Alicia Barker [Member]</t>
        </is>
      </c>
    </row>
    <row r="30">
      <c r="A30" s="3" t="inlineStr">
        <is>
          <t>Related Party Transaction [Line Items]</t>
        </is>
      </c>
    </row>
    <row r="31">
      <c r="A31" s="4" t="inlineStr">
        <is>
          <t>Cash Compensation</t>
        </is>
      </c>
      <c r="B31" s="4" t="inlineStr">
        <is>
          <t xml:space="preserve"> </t>
        </is>
      </c>
      <c r="C31" s="4" t="inlineStr">
        <is>
          <t xml:space="preserve"> </t>
        </is>
      </c>
      <c r="E31" s="4" t="inlineStr">
        <is>
          <t xml:space="preserve"> </t>
        </is>
      </c>
      <c r="F31" s="4" t="inlineStr">
        <is>
          <t xml:space="preserve"> </t>
        </is>
      </c>
      <c r="G31" s="5" t="n">
        <v>19</v>
      </c>
    </row>
    <row r="32">
      <c r="A32" s="4" t="inlineStr">
        <is>
          <t>Shares Issued</t>
        </is>
      </c>
      <c r="B32" s="6" t="n">
        <v>2800</v>
      </c>
      <c r="C32" s="6" t="n">
        <v>1400</v>
      </c>
      <c r="D32" s="6" t="n">
        <v>4200</v>
      </c>
      <c r="E32" s="6" t="n">
        <v>4200</v>
      </c>
      <c r="F32" s="6" t="n">
        <v>5600</v>
      </c>
      <c r="G32" s="6" t="n">
        <v>4200</v>
      </c>
    </row>
    <row r="33">
      <c r="A33" s="4" t="inlineStr">
        <is>
          <t>Value of Shares Issued</t>
        </is>
      </c>
      <c r="B33" s="5" t="n">
        <v>2</v>
      </c>
      <c r="C33" s="5" t="n">
        <v>2</v>
      </c>
      <c r="D33" s="5" t="n">
        <v>3</v>
      </c>
      <c r="E33" s="5" t="n">
        <v>7</v>
      </c>
      <c r="F33" s="5" t="n">
        <v>8</v>
      </c>
      <c r="G33" s="5" t="n">
        <v>7</v>
      </c>
    </row>
    <row r="34">
      <c r="A34" s="4" t="inlineStr">
        <is>
          <t>Compensation Expense Recognized</t>
        </is>
      </c>
      <c r="B34" s="5" t="n">
        <v>1</v>
      </c>
      <c r="C34" s="5" t="n">
        <v>1</v>
      </c>
      <c r="D34" s="5" t="n">
        <v>4</v>
      </c>
      <c r="E34" s="5" t="n">
        <v>3</v>
      </c>
      <c r="F34" s="5" t="n">
        <v>4</v>
      </c>
      <c r="G34" s="5" t="n">
        <v>1</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Schedule of Related Party Transactions (Details) (10-K) - USD ($) $ in Thousands</t>
        </is>
      </c>
      <c r="B1" s="2" t="inlineStr">
        <is>
          <t>3 Months Ended</t>
        </is>
      </c>
      <c r="D1" s="2" t="inlineStr">
        <is>
          <t>9 Months Ended</t>
        </is>
      </c>
      <c r="F1" s="2" t="inlineStr">
        <is>
          <t>12 Months Ended</t>
        </is>
      </c>
    </row>
    <row r="2">
      <c r="B2" s="2" t="inlineStr">
        <is>
          <t>Sep. 26, 2020</t>
        </is>
      </c>
      <c r="C2" s="2" t="inlineStr">
        <is>
          <t>Sep. 28, 2019</t>
        </is>
      </c>
      <c r="D2" s="2" t="inlineStr">
        <is>
          <t>Sep. 26, 2020</t>
        </is>
      </c>
      <c r="E2" s="2" t="inlineStr">
        <is>
          <t>Sep. 28, 2019</t>
        </is>
      </c>
      <c r="F2" s="2" t="inlineStr">
        <is>
          <t>Dec. 28, 2019</t>
        </is>
      </c>
      <c r="G2" s="2" t="inlineStr">
        <is>
          <t>Dec. 29, 2018</t>
        </is>
      </c>
    </row>
    <row r="3">
      <c r="A3" s="4" t="inlineStr">
        <is>
          <t>Compensation Expense Recognized</t>
        </is>
      </c>
      <c r="D3" s="5" t="n">
        <v>534</v>
      </c>
      <c r="E3" s="5" t="n">
        <v>621</v>
      </c>
      <c r="F3" s="5" t="n">
        <v>832</v>
      </c>
      <c r="G3" s="5" t="n">
        <v>1151</v>
      </c>
    </row>
    <row r="4">
      <c r="A4" s="4" t="inlineStr">
        <is>
          <t>Board and Committee [Member]</t>
        </is>
      </c>
    </row>
    <row r="5">
      <c r="A5" s="4" t="inlineStr">
        <is>
          <t>Cash Compensation</t>
        </is>
      </c>
      <c r="B5" s="5" t="n">
        <v>57</v>
      </c>
      <c r="C5" s="5" t="n">
        <v>57</v>
      </c>
      <c r="D5" s="5" t="n">
        <v>169</v>
      </c>
      <c r="E5" s="5" t="n">
        <v>168</v>
      </c>
      <c r="F5" s="5" t="n">
        <v>225</v>
      </c>
      <c r="G5" s="5" t="n">
        <v>244</v>
      </c>
    </row>
    <row r="6">
      <c r="A6" s="4" t="inlineStr">
        <is>
          <t>Shares Issued</t>
        </is>
      </c>
      <c r="B6" s="6" t="n">
        <v>11200</v>
      </c>
      <c r="C6" s="6" t="n">
        <v>5600</v>
      </c>
      <c r="D6" s="6" t="n">
        <v>16800</v>
      </c>
      <c r="E6" s="6" t="n">
        <v>16800</v>
      </c>
      <c r="F6" s="6" t="n">
        <v>22400</v>
      </c>
      <c r="G6" s="6" t="n">
        <v>21000</v>
      </c>
    </row>
    <row r="7">
      <c r="A7" s="4" t="inlineStr">
        <is>
          <t>Value of Shares Issued</t>
        </is>
      </c>
      <c r="B7" s="5" t="n">
        <v>8</v>
      </c>
      <c r="C7" s="5" t="n">
        <v>8</v>
      </c>
      <c r="D7" s="5" t="n">
        <v>12</v>
      </c>
      <c r="E7" s="5" t="n">
        <v>28</v>
      </c>
      <c r="F7" s="5" t="n">
        <v>32</v>
      </c>
      <c r="G7" s="5" t="n">
        <v>43</v>
      </c>
    </row>
    <row r="8">
      <c r="A8" s="4" t="inlineStr">
        <is>
          <t>Compensation Expense Recognized</t>
        </is>
      </c>
      <c r="B8" s="6" t="n">
        <v>10</v>
      </c>
      <c r="C8" s="6" t="n">
        <v>25</v>
      </c>
      <c r="D8" s="6" t="n">
        <v>34</v>
      </c>
      <c r="E8" s="6" t="n">
        <v>72</v>
      </c>
      <c r="F8" s="6" t="n">
        <v>94</v>
      </c>
      <c r="G8" s="6" t="n">
        <v>208</v>
      </c>
    </row>
    <row r="9">
      <c r="A9" s="4" t="inlineStr">
        <is>
          <t>Dimitri Villard Corporate Governance And Nominating Committee Chairman [Member] | Board and Committee [Member]</t>
        </is>
      </c>
    </row>
    <row r="10">
      <c r="A10" s="4" t="inlineStr">
        <is>
          <t>Cash Compensation</t>
        </is>
      </c>
      <c r="B10" s="5" t="n">
        <v>19</v>
      </c>
      <c r="C10" s="5" t="n">
        <v>19</v>
      </c>
      <c r="D10" s="5" t="n">
        <v>56</v>
      </c>
      <c r="E10" s="5" t="n">
        <v>56</v>
      </c>
      <c r="F10" s="5" t="n">
        <v>75</v>
      </c>
      <c r="G10" s="5" t="n">
        <v>75</v>
      </c>
    </row>
    <row r="11">
      <c r="A11" s="4" t="inlineStr">
        <is>
          <t>Shares Issued</t>
        </is>
      </c>
      <c r="B11" s="6" t="n">
        <v>2800</v>
      </c>
      <c r="C11" s="6" t="n">
        <v>1400</v>
      </c>
      <c r="D11" s="6" t="n">
        <v>4200</v>
      </c>
      <c r="E11" s="6" t="n">
        <v>4200</v>
      </c>
      <c r="F11" s="6" t="n">
        <v>5600</v>
      </c>
      <c r="G11" s="6" t="n">
        <v>5600</v>
      </c>
    </row>
    <row r="12">
      <c r="A12" s="4" t="inlineStr">
        <is>
          <t>Value of Shares Issued</t>
        </is>
      </c>
      <c r="B12" s="5" t="n">
        <v>2</v>
      </c>
      <c r="C12" s="5" t="n">
        <v>2</v>
      </c>
      <c r="D12" s="5" t="n">
        <v>3</v>
      </c>
      <c r="E12" s="5" t="n">
        <v>7</v>
      </c>
      <c r="F12" s="5" t="n">
        <v>8</v>
      </c>
      <c r="G12" s="5" t="n">
        <v>12</v>
      </c>
    </row>
    <row r="13">
      <c r="A13" s="4" t="inlineStr">
        <is>
          <t>Compensation Expense Recognized</t>
        </is>
      </c>
      <c r="B13" s="6" t="n">
        <v>3</v>
      </c>
      <c r="C13" s="6" t="n">
        <v>8</v>
      </c>
      <c r="D13" s="6" t="n">
        <v>10</v>
      </c>
      <c r="E13" s="6" t="n">
        <v>23</v>
      </c>
      <c r="F13" s="6" t="n">
        <v>30</v>
      </c>
      <c r="G13" s="6" t="n">
        <v>68</v>
      </c>
    </row>
    <row r="14">
      <c r="A14" s="4" t="inlineStr">
        <is>
          <t>Jeff Grout Compensation Committee Chairman [Member] | Board and Committee [Member]</t>
        </is>
      </c>
    </row>
    <row r="15">
      <c r="A15" s="4" t="inlineStr">
        <is>
          <t>Cash Compensation</t>
        </is>
      </c>
      <c r="B15" s="5" t="n">
        <v>19</v>
      </c>
      <c r="C15" s="5" t="n">
        <v>19</v>
      </c>
      <c r="D15" s="5" t="n">
        <v>56</v>
      </c>
      <c r="E15" s="5" t="n">
        <v>56</v>
      </c>
      <c r="F15" s="5" t="n">
        <v>75</v>
      </c>
      <c r="G15" s="5" t="n">
        <v>75</v>
      </c>
    </row>
    <row r="16">
      <c r="A16" s="4" t="inlineStr">
        <is>
          <t>Shares Issued</t>
        </is>
      </c>
      <c r="B16" s="6" t="n">
        <v>2800</v>
      </c>
      <c r="C16" s="6" t="n">
        <v>1400</v>
      </c>
      <c r="D16" s="6" t="n">
        <v>4200</v>
      </c>
      <c r="E16" s="6" t="n">
        <v>4200</v>
      </c>
      <c r="F16" s="6" t="n">
        <v>5600</v>
      </c>
      <c r="G16" s="6" t="n">
        <v>5600</v>
      </c>
    </row>
    <row r="17">
      <c r="A17" s="4" t="inlineStr">
        <is>
          <t>Value of Shares Issued</t>
        </is>
      </c>
      <c r="B17" s="5" t="n">
        <v>2</v>
      </c>
      <c r="C17" s="5" t="n">
        <v>2</v>
      </c>
      <c r="D17" s="5" t="n">
        <v>3</v>
      </c>
      <c r="E17" s="5" t="n">
        <v>7</v>
      </c>
      <c r="F17" s="5" t="n">
        <v>8</v>
      </c>
      <c r="G17" s="5" t="n">
        <v>12</v>
      </c>
    </row>
    <row r="18">
      <c r="A18" s="4" t="inlineStr">
        <is>
          <t>Compensation Expense Recognized</t>
        </is>
      </c>
      <c r="B18" s="6" t="n">
        <v>3</v>
      </c>
      <c r="C18" s="6" t="n">
        <v>8</v>
      </c>
      <c r="D18" s="6" t="n">
        <v>10</v>
      </c>
      <c r="E18" s="6" t="n">
        <v>23</v>
      </c>
      <c r="F18" s="6" t="n">
        <v>30</v>
      </c>
      <c r="G18" s="6" t="n">
        <v>70</v>
      </c>
    </row>
    <row r="19">
      <c r="A19" s="4" t="inlineStr">
        <is>
          <t>Nick Florio Audit Committee Chairman [Member] | Board and Committee [Member]</t>
        </is>
      </c>
    </row>
    <row r="20">
      <c r="A20" s="4" t="inlineStr">
        <is>
          <t>Cash Compensation</t>
        </is>
      </c>
      <c r="B20" s="5" t="n">
        <v>19</v>
      </c>
      <c r="C20" s="5" t="n">
        <v>19</v>
      </c>
      <c r="D20" s="5" t="n">
        <v>56</v>
      </c>
      <c r="E20" s="5" t="n">
        <v>56</v>
      </c>
      <c r="F20" s="5" t="n">
        <v>75</v>
      </c>
      <c r="G20" s="5" t="n">
        <v>75</v>
      </c>
    </row>
    <row r="21">
      <c r="A21" s="4" t="inlineStr">
        <is>
          <t>Shares Issued</t>
        </is>
      </c>
      <c r="B21" s="6" t="n">
        <v>2800</v>
      </c>
      <c r="C21" s="6" t="n">
        <v>1400</v>
      </c>
      <c r="D21" s="6" t="n">
        <v>4200</v>
      </c>
      <c r="E21" s="6" t="n">
        <v>4200</v>
      </c>
      <c r="F21" s="6" t="n">
        <v>5600</v>
      </c>
      <c r="G21" s="6" t="n">
        <v>5600</v>
      </c>
    </row>
    <row r="22">
      <c r="A22" s="4" t="inlineStr">
        <is>
          <t>Value of Shares Issued</t>
        </is>
      </c>
      <c r="B22" s="5" t="n">
        <v>2</v>
      </c>
      <c r="C22" s="5" t="n">
        <v>2</v>
      </c>
      <c r="D22" s="5" t="n">
        <v>3</v>
      </c>
      <c r="E22" s="5" t="n">
        <v>7</v>
      </c>
      <c r="F22" s="5" t="n">
        <v>8</v>
      </c>
      <c r="G22" s="5" t="n">
        <v>12</v>
      </c>
    </row>
    <row r="23">
      <c r="A23" s="4" t="inlineStr">
        <is>
          <t>Compensation Expense Recognized</t>
        </is>
      </c>
      <c r="B23" s="6" t="n">
        <v>3</v>
      </c>
      <c r="C23" s="6" t="n">
        <v>8</v>
      </c>
      <c r="D23" s="5" t="n">
        <v>10</v>
      </c>
      <c r="E23" s="6" t="n">
        <v>23</v>
      </c>
      <c r="F23" s="6" t="n">
        <v>30</v>
      </c>
      <c r="G23" s="6" t="n">
        <v>69</v>
      </c>
    </row>
    <row r="24">
      <c r="A24" s="4" t="inlineStr">
        <is>
          <t>Alicia Barker [Member] | Board and Committee [Member]</t>
        </is>
      </c>
    </row>
    <row r="25">
      <c r="A25" s="4" t="inlineStr">
        <is>
          <t>Cash Compensation</t>
        </is>
      </c>
      <c r="B25" s="4" t="inlineStr">
        <is>
          <t xml:space="preserve"> </t>
        </is>
      </c>
      <c r="C25" s="4" t="inlineStr">
        <is>
          <t xml:space="preserve"> </t>
        </is>
      </c>
      <c r="E25" s="4" t="inlineStr">
        <is>
          <t xml:space="preserve"> </t>
        </is>
      </c>
      <c r="F25" s="4" t="inlineStr">
        <is>
          <t xml:space="preserve"> </t>
        </is>
      </c>
      <c r="G25" s="5" t="n">
        <v>19</v>
      </c>
    </row>
    <row r="26">
      <c r="A26" s="4" t="inlineStr">
        <is>
          <t>Shares Issued</t>
        </is>
      </c>
      <c r="B26" s="6" t="n">
        <v>2800</v>
      </c>
      <c r="C26" s="6" t="n">
        <v>1400</v>
      </c>
      <c r="D26" s="6" t="n">
        <v>4200</v>
      </c>
      <c r="E26" s="6" t="n">
        <v>4200</v>
      </c>
      <c r="F26" s="6" t="n">
        <v>5600</v>
      </c>
      <c r="G26" s="6" t="n">
        <v>4200</v>
      </c>
    </row>
    <row r="27">
      <c r="A27" s="4" t="inlineStr">
        <is>
          <t>Value of Shares Issued</t>
        </is>
      </c>
      <c r="B27" s="5" t="n">
        <v>2</v>
      </c>
      <c r="C27" s="5" t="n">
        <v>2</v>
      </c>
      <c r="D27" s="5" t="n">
        <v>3</v>
      </c>
      <c r="E27" s="5" t="n">
        <v>7</v>
      </c>
      <c r="F27" s="5" t="n">
        <v>8</v>
      </c>
      <c r="G27" s="5" t="n">
        <v>7</v>
      </c>
    </row>
    <row r="28">
      <c r="A28" s="4" t="inlineStr">
        <is>
          <t>Compensation Expense Recognized</t>
        </is>
      </c>
      <c r="B28" s="5" t="n">
        <v>1</v>
      </c>
      <c r="C28" s="5" t="n">
        <v>1</v>
      </c>
      <c r="D28" s="5" t="n">
        <v>4</v>
      </c>
      <c r="E28" s="5" t="n">
        <v>3</v>
      </c>
      <c r="F28" s="5" t="n">
        <v>4</v>
      </c>
      <c r="G28" s="5" t="n">
        <v>1</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Supplemental Cash Flow Information (Details) - USD ($) $ in Thousands</t>
        </is>
      </c>
      <c r="B1" s="2" t="inlineStr">
        <is>
          <t>9 Months Ended</t>
        </is>
      </c>
      <c r="D1" s="2" t="inlineStr">
        <is>
          <t>12 Months Ended</t>
        </is>
      </c>
    </row>
    <row r="2">
      <c r="B2" s="2" t="inlineStr">
        <is>
          <t>Sep. 26, 2020</t>
        </is>
      </c>
      <c r="C2" s="2" t="inlineStr">
        <is>
          <t>Sep. 28, 2019</t>
        </is>
      </c>
      <c r="D2" s="2" t="inlineStr">
        <is>
          <t>Dec. 28, 2019</t>
        </is>
      </c>
      <c r="E2" s="2" t="inlineStr">
        <is>
          <t>Dec. 29, 2018</t>
        </is>
      </c>
    </row>
    <row r="3">
      <c r="A3" s="3" t="inlineStr">
        <is>
          <t>Cash paid for:</t>
        </is>
      </c>
    </row>
    <row r="4">
      <c r="A4" s="4" t="inlineStr">
        <is>
          <t>Interest</t>
        </is>
      </c>
      <c r="B4" s="5" t="n">
        <v>6417</v>
      </c>
      <c r="C4" s="5" t="n">
        <v>6494</v>
      </c>
      <c r="D4" s="5" t="n">
        <v>7225</v>
      </c>
      <c r="E4" s="5" t="n">
        <v>6657</v>
      </c>
    </row>
    <row r="5">
      <c r="A5" s="4" t="inlineStr">
        <is>
          <t>Income taxes</t>
        </is>
      </c>
      <c r="B5" s="4" t="inlineStr">
        <is>
          <t xml:space="preserve"> </t>
        </is>
      </c>
      <c r="C5" s="6" t="n">
        <v>146</v>
      </c>
      <c r="D5" s="6" t="n">
        <v>324</v>
      </c>
      <c r="E5" s="6" t="n">
        <v>268</v>
      </c>
    </row>
    <row r="6">
      <c r="A6" s="3" t="inlineStr">
        <is>
          <t>Non-Cash Investing and Financing Activities:</t>
        </is>
      </c>
    </row>
    <row r="7">
      <c r="A7" s="4" t="inlineStr">
        <is>
          <t>Deferred purchase price of UK factoring facility</t>
        </is>
      </c>
      <c r="D7" s="6" t="n">
        <v>13856</v>
      </c>
      <c r="E7" s="6" t="n">
        <v>12586</v>
      </c>
    </row>
    <row r="8">
      <c r="A8" s="4" t="inlineStr">
        <is>
          <t>Shares issued</t>
        </is>
      </c>
      <c r="D8" s="5" t="n">
        <v>75</v>
      </c>
      <c r="E8" s="5" t="n">
        <v>899</v>
      </c>
    </row>
    <row r="9">
      <c r="A9" s="4" t="inlineStr">
        <is>
          <t>Dividends accrued to related parties</t>
        </is>
      </c>
      <c r="B9" s="6" t="n">
        <v>596</v>
      </c>
      <c r="C9" s="6" t="n">
        <v>1149</v>
      </c>
    </row>
    <row r="10">
      <c r="A10" s="4" t="inlineStr">
        <is>
          <t>Jackson Investment Group LLC [Member]</t>
        </is>
      </c>
    </row>
    <row r="11">
      <c r="A11" s="3" t="inlineStr">
        <is>
          <t>Non-Cash Investing and Financing Activities:</t>
        </is>
      </c>
    </row>
    <row r="12">
      <c r="A12" s="4" t="inlineStr">
        <is>
          <t>Shares issued</t>
        </is>
      </c>
      <c r="B12" s="6" t="n">
        <v>324</v>
      </c>
      <c r="C12" s="4" t="inlineStr">
        <is>
          <t xml:space="preserve"> </t>
        </is>
      </c>
    </row>
    <row r="13">
      <c r="A13" s="4" t="inlineStr">
        <is>
          <t>HSBC Invoice Finance (UK) Ltd Factoring Facility [Member]</t>
        </is>
      </c>
    </row>
    <row r="14">
      <c r="A14" s="3" t="inlineStr">
        <is>
          <t>Non-Cash Investing and Financing Activities:</t>
        </is>
      </c>
    </row>
    <row r="15">
      <c r="A15" s="4" t="inlineStr">
        <is>
          <t>Deferred purchase price of UK factoring facility</t>
        </is>
      </c>
      <c r="B15" s="5" t="n">
        <v>6017</v>
      </c>
      <c r="C15" s="5" t="n">
        <v>1083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Cash Flow Information - Schedule of Supplemental Cash Flow Informations (Details) (10-K) - USD ($) $ in Thousands</t>
        </is>
      </c>
      <c r="B1" s="2" t="inlineStr">
        <is>
          <t>9 Months Ended</t>
        </is>
      </c>
      <c r="D1" s="2" t="inlineStr">
        <is>
          <t>12 Months Ended</t>
        </is>
      </c>
    </row>
    <row r="2">
      <c r="B2" s="2" t="inlineStr">
        <is>
          <t>Sep. 26, 2020</t>
        </is>
      </c>
      <c r="C2" s="2" t="inlineStr">
        <is>
          <t>Sep. 28, 2019</t>
        </is>
      </c>
      <c r="D2" s="2" t="inlineStr">
        <is>
          <t>Dec. 28, 2019</t>
        </is>
      </c>
      <c r="E2" s="2" t="inlineStr">
        <is>
          <t>Dec. 29, 2018</t>
        </is>
      </c>
    </row>
    <row r="3">
      <c r="A3" s="3" t="inlineStr">
        <is>
          <t>Supplemental Cash Flow Elements [Abstract]</t>
        </is>
      </c>
    </row>
    <row r="4">
      <c r="A4" s="4" t="inlineStr">
        <is>
          <t>Interest</t>
        </is>
      </c>
      <c r="B4" s="5" t="n">
        <v>6417</v>
      </c>
      <c r="C4" s="5" t="n">
        <v>6494</v>
      </c>
      <c r="D4" s="5" t="n">
        <v>7225</v>
      </c>
      <c r="E4" s="5" t="n">
        <v>6657</v>
      </c>
    </row>
    <row r="5">
      <c r="A5" s="4" t="inlineStr">
        <is>
          <t>Income taxes</t>
        </is>
      </c>
      <c r="B5" s="4" t="inlineStr">
        <is>
          <t xml:space="preserve"> </t>
        </is>
      </c>
      <c r="C5" s="5" t="n">
        <v>146</v>
      </c>
      <c r="D5" s="6" t="n">
        <v>324</v>
      </c>
      <c r="E5" s="6" t="n">
        <v>268</v>
      </c>
    </row>
    <row r="6">
      <c r="A6" s="4" t="inlineStr">
        <is>
          <t>Deferred purchase price of UK factoring facility</t>
        </is>
      </c>
      <c r="D6" s="6" t="n">
        <v>13856</v>
      </c>
      <c r="E6" s="6" t="n">
        <v>12586</v>
      </c>
    </row>
    <row r="7">
      <c r="A7" s="4" t="inlineStr">
        <is>
          <t>Shares issued in connection with Jackson term loan</t>
        </is>
      </c>
      <c r="D7" s="6" t="n">
        <v>75</v>
      </c>
      <c r="E7" s="6" t="n">
        <v>899</v>
      </c>
    </row>
    <row r="8">
      <c r="A8" s="4" t="inlineStr">
        <is>
          <t>Increase in lease liabilities from obtaining right-of-use assets - ASC 842 adoption</t>
        </is>
      </c>
      <c r="D8" s="6" t="n">
        <v>5965</v>
      </c>
      <c r="E8" s="4" t="inlineStr">
        <is>
          <t xml:space="preserve"> </t>
        </is>
      </c>
    </row>
    <row r="9">
      <c r="A9" s="4" t="inlineStr">
        <is>
          <t>Shares issued for purchase consideration</t>
        </is>
      </c>
      <c r="D9" s="4" t="inlineStr">
        <is>
          <t xml:space="preserve"> </t>
        </is>
      </c>
      <c r="E9" s="6" t="n">
        <v>21</v>
      </c>
    </row>
    <row r="10">
      <c r="A10" s="4" t="inlineStr">
        <is>
          <t>Warrants adjustments in connection with Jackson term loan</t>
        </is>
      </c>
      <c r="D10" s="4" t="inlineStr">
        <is>
          <t xml:space="preserve"> </t>
        </is>
      </c>
      <c r="E10" s="5" t="n">
        <v>68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equent Events - Subsequent Events (Details Narrative) - USD ($) $ / shares in Units, $ in Thousands</t>
        </is>
      </c>
      <c r="B1" s="2" t="inlineStr">
        <is>
          <t>Oct. 26, 2020</t>
        </is>
      </c>
      <c r="C1" s="2" t="inlineStr">
        <is>
          <t>Sep. 26, 2020</t>
        </is>
      </c>
      <c r="D1" s="2" t="inlineStr">
        <is>
          <t>Oct. 25, 2020</t>
        </is>
      </c>
      <c r="E1" s="2" t="inlineStr">
        <is>
          <t>Sep. 29, 2020</t>
        </is>
      </c>
      <c r="F1" s="2" t="inlineStr">
        <is>
          <t>Sep. 28, 2020</t>
        </is>
      </c>
      <c r="G1" s="2" t="inlineStr">
        <is>
          <t>Dec. 28, 2019</t>
        </is>
      </c>
    </row>
    <row r="2">
      <c r="A2" s="4" t="inlineStr">
        <is>
          <t>Series E Preferred Stock [Member]</t>
        </is>
      </c>
    </row>
    <row r="3">
      <c r="A3" s="4" t="inlineStr">
        <is>
          <t>Preferred stock, dividend rate, percentage</t>
        </is>
      </c>
      <c r="C3" s="4" t="inlineStr">
        <is>
          <t>12.00%</t>
        </is>
      </c>
    </row>
    <row r="4">
      <c r="A4" s="4" t="inlineStr">
        <is>
          <t>Maximum [Member]</t>
        </is>
      </c>
    </row>
    <row r="5">
      <c r="A5" s="4" t="inlineStr">
        <is>
          <t>Class of Warrant or Right, Exercise Price of Warrants or Rights</t>
        </is>
      </c>
      <c r="G5" s="8" t="n">
        <v>62.5</v>
      </c>
    </row>
    <row r="6">
      <c r="A6" s="4" t="inlineStr">
        <is>
          <t>Maximum [Member] | Series E Preferred Stock [Member]</t>
        </is>
      </c>
    </row>
    <row r="7">
      <c r="A7" s="4" t="inlineStr">
        <is>
          <t>Preferred stock, dividend rate, percentage</t>
        </is>
      </c>
      <c r="C7" s="4" t="inlineStr">
        <is>
          <t>50.00%</t>
        </is>
      </c>
    </row>
    <row r="8">
      <c r="A8" s="4" t="inlineStr">
        <is>
          <t>Minimum [Member]</t>
        </is>
      </c>
    </row>
    <row r="9">
      <c r="A9" s="4" t="inlineStr">
        <is>
          <t>Class of Warrant or Right, Exercise Price of Warrants or Rights</t>
        </is>
      </c>
      <c r="G9" s="8" t="n">
        <v>1.66</v>
      </c>
    </row>
    <row r="10">
      <c r="A10" s="4" t="inlineStr">
        <is>
          <t>Subsequent Event [Member] | 2020 Omnibus Incentive Plan [Member]</t>
        </is>
      </c>
    </row>
    <row r="11">
      <c r="A11" s="4" t="inlineStr">
        <is>
          <t>Share-based Compensation Arrangement by Share-based Payment Award, Number of Shares Available for Grant</t>
        </is>
      </c>
      <c r="E11" s="6" t="n">
        <v>750000</v>
      </c>
    </row>
    <row r="12">
      <c r="A12" s="4" t="inlineStr">
        <is>
          <t>Subsequent Event [Member] | Series E Preferred Stock [Member]</t>
        </is>
      </c>
    </row>
    <row r="13">
      <c r="A13" s="4" t="inlineStr">
        <is>
          <t>Preferred stock, liquidation preference Per Share</t>
        </is>
      </c>
      <c r="F13" s="5" t="n">
        <v>1000</v>
      </c>
    </row>
    <row r="14">
      <c r="A14" s="4" t="inlineStr">
        <is>
          <t>Subsequent Event [Member] | Amendment to Series E Preferred Stock And Series E-1 Preferred Stock [Member] | Series E Preferred Stock [Member]</t>
        </is>
      </c>
    </row>
    <row r="15">
      <c r="A15" s="4" t="inlineStr">
        <is>
          <t>Amount divided to pay fee in shares</t>
        </is>
      </c>
      <c r="B15" s="5" t="n">
        <v>10</v>
      </c>
    </row>
    <row r="16">
      <c r="A16" s="4" t="inlineStr">
        <is>
          <t>Description of interest Paid in-kind fees</t>
        </is>
      </c>
      <c r="B16" s="4" t="inlineStr">
        <is>
          <t>additional fee to be paid in shares of the Company's common stock an amount equal to $10 divided by the average closing price, as reported by Nasdaq of such shares of common stock over the 5 trading days prior to the applicable monthly interest payment date.</t>
        </is>
      </c>
    </row>
    <row r="17">
      <c r="A17" s="4" t="inlineStr">
        <is>
          <t>Preferred stock, dividend rate, percentage</t>
        </is>
      </c>
      <c r="B17" s="4" t="inlineStr">
        <is>
          <t>12.00%</t>
        </is>
      </c>
    </row>
    <row r="18">
      <c r="A18" s="4" t="inlineStr">
        <is>
          <t>Dividend payment commencement date</t>
        </is>
      </c>
      <c r="B18" s="4" t="inlineStr">
        <is>
          <t>Oct. 26,
		2022</t>
        </is>
      </c>
    </row>
    <row r="19">
      <c r="A19" s="4" t="inlineStr">
        <is>
          <t>Dividend payment commencement date</t>
        </is>
      </c>
      <c r="B19" s="4" t="inlineStr">
        <is>
          <t>Oct. 25,
		2022</t>
        </is>
      </c>
    </row>
    <row r="20">
      <c r="A20" s="4" t="inlineStr">
        <is>
          <t>Preferred stock, conversion basis</t>
        </is>
      </c>
      <c r="B20" s="4" t="inlineStr">
        <is>
          <t>Shares of Base Series E Preferred Stock will be also convertible into shares of the Company's common stock after October 31, 2022. The conversion rate for Base Series E Preferred Stock is equal to the liquidation value of each shares of Base Series E Preferred Stock divided by $1.00 per share.</t>
        </is>
      </c>
    </row>
    <row r="21">
      <c r="A21" s="4" t="inlineStr">
        <is>
          <t>Preferred Stock, Par Value Per Share (in dollars per share)</t>
        </is>
      </c>
      <c r="B21" s="5" t="n">
        <v>1</v>
      </c>
    </row>
    <row r="22">
      <c r="A22" s="4" t="inlineStr">
        <is>
          <t>Preferred stock, liquidation preference Per Share</t>
        </is>
      </c>
      <c r="B22" s="5" t="n">
        <v>1000</v>
      </c>
    </row>
    <row r="23">
      <c r="A23" s="4" t="inlineStr">
        <is>
          <t>Preferred stock conversion date</t>
        </is>
      </c>
      <c r="B23" s="4" t="inlineStr">
        <is>
          <t>Oct. 31,
		2022</t>
        </is>
      </c>
    </row>
    <row r="24">
      <c r="A24" s="4" t="inlineStr">
        <is>
          <t>Subsequent Event [Member] | Amendment to Series E Preferred Stock And Series E-1 Preferred Stock [Member] | Series E-1 Preferred Stock - Related Party [Member]</t>
        </is>
      </c>
    </row>
    <row r="25">
      <c r="A25" s="4" t="inlineStr">
        <is>
          <t>Preferred stock, conversion basis</t>
        </is>
      </c>
      <c r="B25" s="4" t="inlineStr">
        <is>
          <t>shares of Series E-1 Preferred Stock will be convertible into the Company's common stock at a conversion rate equal to the liquidation value of each shares of Series E-1 Preferred Stock divided by $1.00 per share commencing October 31, 2020.</t>
        </is>
      </c>
    </row>
    <row r="26">
      <c r="A26" s="4" t="inlineStr">
        <is>
          <t>Preferred Stock, Par Value Per Share (in dollars per share)</t>
        </is>
      </c>
      <c r="B26" s="5" t="n">
        <v>1</v>
      </c>
    </row>
    <row r="27">
      <c r="A27" s="4" t="inlineStr">
        <is>
          <t>Preferred stock, liquidation preference Per Share</t>
        </is>
      </c>
      <c r="B27" s="5" t="n">
        <v>1000</v>
      </c>
    </row>
    <row r="28">
      <c r="A28" s="4" t="inlineStr">
        <is>
          <t>Preferred stock conversion date</t>
        </is>
      </c>
      <c r="B28" s="4" t="inlineStr">
        <is>
          <t>Oct. 31,
		2020</t>
        </is>
      </c>
    </row>
    <row r="29">
      <c r="A29" s="4" t="inlineStr">
        <is>
          <t>Subsequent Event [Member] | Amendment to Series E Preferred Stock And Series E-1 Preferred Stock [Member] | Maximum [Member] | Series E Preferred Stock [Member]</t>
        </is>
      </c>
    </row>
    <row r="30">
      <c r="A30" s="4" t="inlineStr">
        <is>
          <t>Deemed closing price of common Share</t>
        </is>
      </c>
      <c r="B30" s="8" t="n">
        <v>3.5</v>
      </c>
    </row>
    <row r="31">
      <c r="A31" s="4" t="inlineStr">
        <is>
          <t>Average closing price</t>
        </is>
      </c>
      <c r="B31" s="8" t="n">
        <v>3.5</v>
      </c>
    </row>
    <row r="32">
      <c r="A32" s="4" t="inlineStr">
        <is>
          <t>Preferred Stock Dividend Rate Percentage Paid In-Kind</t>
        </is>
      </c>
      <c r="B32" s="4" t="inlineStr">
        <is>
          <t>50.00%</t>
        </is>
      </c>
    </row>
    <row r="33">
      <c r="A33" s="4" t="inlineStr">
        <is>
          <t>Subsequent Event [Member] | Amendment to Series E Preferred Stock And Series E-1 Preferred Stock [Member] | Minimum [Member] | Series E Preferred Stock [Member]</t>
        </is>
      </c>
    </row>
    <row r="34">
      <c r="A34" s="4" t="inlineStr">
        <is>
          <t>Deemed closing price of common Share</t>
        </is>
      </c>
      <c r="B34" s="8" t="n">
        <v>0.5</v>
      </c>
    </row>
    <row r="35">
      <c r="A35" s="4" t="inlineStr">
        <is>
          <t>Average closing price</t>
        </is>
      </c>
      <c r="B35" s="8" t="n">
        <v>0.5</v>
      </c>
    </row>
    <row r="36">
      <c r="A36" s="4" t="inlineStr">
        <is>
          <t>Subsequent Event [Member] | Jackson Investment Group LLC [Member] | Note Purchase Agreement [Member]</t>
        </is>
      </c>
    </row>
    <row r="37">
      <c r="A37" s="4" t="inlineStr">
        <is>
          <t>Debt Instrument, Interest Rate, Stated Percentage</t>
        </is>
      </c>
      <c r="B37" s="4" t="inlineStr">
        <is>
          <t>12.00%</t>
        </is>
      </c>
    </row>
    <row r="38">
      <c r="A38" s="4" t="inlineStr">
        <is>
          <t>Note purchase agreement amendment fee</t>
        </is>
      </c>
      <c r="B38" s="5" t="n">
        <v>488</v>
      </c>
    </row>
    <row r="39">
      <c r="A39" s="4" t="inlineStr">
        <is>
          <t>Amount divided to pay fee in shares</t>
        </is>
      </c>
      <c r="B39" s="5" t="n">
        <v>25</v>
      </c>
    </row>
    <row r="40">
      <c r="A40" s="4" t="inlineStr">
        <is>
          <t>Description of interest Paid in-kind fees</t>
        </is>
      </c>
      <c r="B40" s="4" t="inlineStr">
        <is>
          <t>fee in shares of its common stock in an amount equal to $25 divided by the average closing price, as reported by Nasdaq, of such shares of common stock over the 5 trading days prior to the applicable monthly interest payment date.</t>
        </is>
      </c>
    </row>
    <row r="41">
      <c r="A41" s="4" t="inlineStr">
        <is>
          <t>Debt instrument interest increase (decrease)</t>
        </is>
      </c>
      <c r="B41" s="5" t="n">
        <v>166</v>
      </c>
    </row>
    <row r="42">
      <c r="A42" s="4" t="inlineStr">
        <is>
          <t>Debt instrument due and payable date</t>
        </is>
      </c>
      <c r="B42" s="4" t="inlineStr">
        <is>
          <t>Sep. 30,
		2022</t>
        </is>
      </c>
    </row>
    <row r="43">
      <c r="A43" s="4" t="inlineStr">
        <is>
          <t>Debt instrument, default of payment description</t>
        </is>
      </c>
      <c r="B43" s="4" t="inlineStr">
        <is>
          <t>The Amended Note Purchase Agreement contains customary events of default for a senior secured loan including, among other events of default, (i) failure to timely pay interest and principal, (ii) other breaches and violation of the Amended Note Purchase Agreement, (iii) bankruptcy and insolvency events affecting us and/or subsidiaries and (iv) the occurrence of a material adverse effect on the Company.</t>
        </is>
      </c>
    </row>
    <row r="44">
      <c r="A44" s="4" t="inlineStr">
        <is>
          <t>Subsequent Event [Member] | Jackson Investment Group LLC [Member] | Note Purchase Agreement [Member] | Maximum [Member]</t>
        </is>
      </c>
    </row>
    <row r="45">
      <c r="A45" s="4" t="inlineStr">
        <is>
          <t>Debt Instrument Interest Rate Stated Percentage Paid In-Kind</t>
        </is>
      </c>
      <c r="B45" s="4" t="inlineStr">
        <is>
          <t>50.00%</t>
        </is>
      </c>
    </row>
    <row r="46">
      <c r="A46" s="4" t="inlineStr">
        <is>
          <t>Deemed closing price of common Share</t>
        </is>
      </c>
      <c r="B46" s="8" t="n">
        <v>3.5</v>
      </c>
    </row>
    <row r="47">
      <c r="A47" s="4" t="inlineStr">
        <is>
          <t>Average closing price</t>
        </is>
      </c>
      <c r="B47" s="8" t="n">
        <v>3.5</v>
      </c>
    </row>
    <row r="48">
      <c r="A48" s="4" t="inlineStr">
        <is>
          <t>Mandatory prepayment of principal amount</t>
        </is>
      </c>
      <c r="B48" s="5" t="n">
        <v>3000</v>
      </c>
    </row>
    <row r="49">
      <c r="A49" s="4" t="inlineStr">
        <is>
          <t>Subsequent Event [Member] | Jackson Investment Group LLC [Member] | Note Purchase Agreement [Member] | Minimum [Member]</t>
        </is>
      </c>
    </row>
    <row r="50">
      <c r="A50" s="4" t="inlineStr">
        <is>
          <t>Deemed closing price of common Share</t>
        </is>
      </c>
      <c r="B50" s="8" t="n">
        <v>0.5</v>
      </c>
    </row>
    <row r="51">
      <c r="A51" s="4" t="inlineStr">
        <is>
          <t>Average closing price</t>
        </is>
      </c>
      <c r="B51" s="8" t="n">
        <v>0.5</v>
      </c>
    </row>
    <row r="52">
      <c r="A52" s="4" t="inlineStr">
        <is>
          <t>Subsequent Event [Member] | Jackson Investment Group LLC [Member] | Note Purchase Agreement [Member] | Debt [Member]</t>
        </is>
      </c>
    </row>
    <row r="53">
      <c r="A53" s="4" t="inlineStr">
        <is>
          <t>Refinancing amount</t>
        </is>
      </c>
      <c r="B53" s="5" t="n">
        <v>35700</v>
      </c>
    </row>
    <row r="54">
      <c r="A54" s="4" t="inlineStr">
        <is>
          <t>Subsequent Event [Member] | Jackson Investment Group LLC [Member] | Amendment to Warrant Agreement [Member]</t>
        </is>
      </c>
    </row>
    <row r="55">
      <c r="A55" s="4" t="inlineStr">
        <is>
          <t>Class of Warrant or Right, Exercise Price of Warrants or Rights</t>
        </is>
      </c>
      <c r="B55" s="5" t="n">
        <v>1</v>
      </c>
      <c r="D55" s="8" t="n">
        <v>1.6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Income Taxes (Details Narrativel) (10K) - USD ($) $ in Thousands</t>
        </is>
      </c>
      <c r="B1" s="2" t="inlineStr">
        <is>
          <t>12 Months Ended</t>
        </is>
      </c>
    </row>
    <row r="2">
      <c r="B2" s="2" t="inlineStr">
        <is>
          <t>Dec. 28, 2019</t>
        </is>
      </c>
      <c r="C2" s="2" t="inlineStr">
        <is>
          <t>Dec. 29, 2018</t>
        </is>
      </c>
      <c r="D2" s="2" t="inlineStr">
        <is>
          <t>Dec. 30, 2017</t>
        </is>
      </c>
    </row>
    <row r="3">
      <c r="A3" s="3" t="inlineStr">
        <is>
          <t>Income Taxes [Line Items]</t>
        </is>
      </c>
    </row>
    <row r="4">
      <c r="A4" s="4" t="inlineStr">
        <is>
          <t>Percentage of adjusted taxable income of annual deduction of interest expense, limitation</t>
        </is>
      </c>
      <c r="B4" s="4" t="inlineStr">
        <is>
          <t>30.00%</t>
        </is>
      </c>
    </row>
    <row r="5">
      <c r="A5" s="4" t="inlineStr">
        <is>
          <t>Disallowed interest, limitation</t>
        </is>
      </c>
      <c r="B5" s="5" t="n">
        <v>6756</v>
      </c>
    </row>
    <row r="6">
      <c r="A6" s="4" t="inlineStr">
        <is>
          <t>Capital loss carryforward</t>
        </is>
      </c>
      <c r="B6" s="5" t="n">
        <v>7531</v>
      </c>
      <c r="C6" s="5" t="n">
        <v>9554</v>
      </c>
    </row>
    <row r="7">
      <c r="A7" s="4" t="inlineStr">
        <is>
          <t>Capital loss carryforward expiration beginning year</t>
        </is>
      </c>
      <c r="B7" s="4" t="inlineStr">
        <is>
          <t>2023</t>
        </is>
      </c>
    </row>
    <row r="8">
      <c r="A8" s="4" t="inlineStr">
        <is>
          <t>Deferred tax assets, tax credit carryforward, general business</t>
        </is>
      </c>
      <c r="B8" s="5" t="n">
        <v>248</v>
      </c>
      <c r="C8" s="6" t="n">
        <v>248</v>
      </c>
    </row>
    <row r="9">
      <c r="A9" s="4" t="inlineStr">
        <is>
          <t>Increase in valuation allowance</t>
        </is>
      </c>
      <c r="B9" s="6" t="n">
        <v>2410</v>
      </c>
    </row>
    <row r="10">
      <c r="A10" s="4" t="inlineStr">
        <is>
          <t>Unrecognized tax benefits</t>
        </is>
      </c>
      <c r="B10" s="6" t="n">
        <v>674</v>
      </c>
      <c r="C10" s="6" t="n">
        <v>670</v>
      </c>
      <c r="D10" s="5" t="n">
        <v>1136</v>
      </c>
    </row>
    <row r="11">
      <c r="A11" s="4" t="inlineStr">
        <is>
          <t>Income tax examination, penalties and interest accrued</t>
        </is>
      </c>
      <c r="B11" s="5" t="n">
        <v>0</v>
      </c>
      <c r="C11" s="6" t="n">
        <v>0</v>
      </c>
    </row>
    <row r="12">
      <c r="A12" s="4" t="inlineStr">
        <is>
          <t>Income tax examination, description</t>
        </is>
      </c>
      <c r="B12" s="4" t="inlineStr">
        <is>
          <t>The Company has no tax years under examination at this time.</t>
        </is>
      </c>
    </row>
    <row r="13">
      <c r="A13" s="4" t="inlineStr">
        <is>
          <t>Federal [Member]</t>
        </is>
      </c>
    </row>
    <row r="14">
      <c r="A14" s="3" t="inlineStr">
        <is>
          <t>Income Taxes [Line Items]</t>
        </is>
      </c>
    </row>
    <row r="15">
      <c r="A15" s="4" t="inlineStr">
        <is>
          <t>Net operating losses ("NOLs")</t>
        </is>
      </c>
      <c r="B15" s="5" t="n">
        <v>14371</v>
      </c>
      <c r="C15" s="6" t="n">
        <v>15264</v>
      </c>
    </row>
    <row r="16">
      <c r="A16" s="4" t="inlineStr">
        <is>
          <t>Net operating losses expiration beginning year</t>
        </is>
      </c>
      <c r="B16" s="4" t="inlineStr">
        <is>
          <t>2029</t>
        </is>
      </c>
    </row>
    <row r="17">
      <c r="A17" s="4" t="inlineStr">
        <is>
          <t>Decrease in net operating losses</t>
        </is>
      </c>
      <c r="B17" s="5" t="n">
        <v>7220</v>
      </c>
    </row>
    <row r="18">
      <c r="A18" s="4" t="inlineStr">
        <is>
          <t>State [Member]</t>
        </is>
      </c>
    </row>
    <row r="19">
      <c r="A19" s="3" t="inlineStr">
        <is>
          <t>Income Taxes [Line Items]</t>
        </is>
      </c>
    </row>
    <row r="20">
      <c r="A20" s="4" t="inlineStr">
        <is>
          <t>Net operating losses ("NOLs")</t>
        </is>
      </c>
      <c r="B20" s="5" t="n">
        <v>47581</v>
      </c>
      <c r="C20" s="6" t="n">
        <v>31922</v>
      </c>
    </row>
    <row r="21">
      <c r="A21" s="4" t="inlineStr">
        <is>
          <t>Net operating losses expiration beginning year</t>
        </is>
      </c>
      <c r="B21" s="4" t="inlineStr">
        <is>
          <t>2030</t>
        </is>
      </c>
    </row>
    <row r="22">
      <c r="A22" s="4" t="inlineStr">
        <is>
          <t>Foreign [Member]</t>
        </is>
      </c>
    </row>
    <row r="23">
      <c r="A23" s="3" t="inlineStr">
        <is>
          <t>Income Taxes [Line Items]</t>
        </is>
      </c>
    </row>
    <row r="24">
      <c r="A24" s="4" t="inlineStr">
        <is>
          <t>Net operating losses ("NOLs")</t>
        </is>
      </c>
      <c r="B24" s="5" t="n">
        <v>1514</v>
      </c>
      <c r="C24" s="5" t="n">
        <v>2958</v>
      </c>
    </row>
    <row r="25">
      <c r="A25" s="4" t="inlineStr">
        <is>
          <t>United Kingdom [Member]</t>
        </is>
      </c>
    </row>
    <row r="26">
      <c r="A26" s="3" t="inlineStr">
        <is>
          <t>Income Taxes [Line Items]</t>
        </is>
      </c>
    </row>
    <row r="27">
      <c r="A27" s="4" t="inlineStr">
        <is>
          <t>Deferred Tax Assets Valuation Allowance due to Reversal of Future Taxable and Deductible Temporary Differences</t>
        </is>
      </c>
      <c r="B27" s="5" t="n">
        <v>39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Income Taxes - Schedule of Components of (Loss) Income Before Provision for Income Taxes (Details) (10K) - USD ($) $ in Thousands</t>
        </is>
      </c>
      <c r="B1" s="2" t="inlineStr">
        <is>
          <t>3 Months Ended</t>
        </is>
      </c>
      <c r="E1" s="2" t="inlineStr">
        <is>
          <t>9 Months Ended</t>
        </is>
      </c>
      <c r="H1" s="2" t="inlineStr">
        <is>
          <t>12 Months Ended</t>
        </is>
      </c>
    </row>
    <row r="2">
      <c r="B2" s="2" t="inlineStr">
        <is>
          <t>Sep. 26, 2020</t>
        </is>
      </c>
      <c r="C2" s="2" t="inlineStr">
        <is>
          <t>Sep. 28, 2019</t>
        </is>
      </c>
      <c r="D2" s="2" t="inlineStr">
        <is>
          <t>Sep. 26, 2019</t>
        </is>
      </c>
      <c r="E2" s="2" t="inlineStr">
        <is>
          <t>Sep. 26, 2020</t>
        </is>
      </c>
      <c r="F2" s="2" t="inlineStr">
        <is>
          <t>Sep. 28, 2019</t>
        </is>
      </c>
      <c r="G2" s="2" t="inlineStr">
        <is>
          <t>Sep. 26, 2019</t>
        </is>
      </c>
      <c r="H2" s="2" t="inlineStr">
        <is>
          <t>Dec. 28, 2019</t>
        </is>
      </c>
      <c r="I2" s="2" t="inlineStr">
        <is>
          <t>Dec. 29, 2018</t>
        </is>
      </c>
    </row>
    <row r="3">
      <c r="A3" s="3" t="inlineStr">
        <is>
          <t>Income (Loss) from Continuing Operations before Equity Method Investments, Income Taxes, Noncontrolling Interest [Abstract]</t>
        </is>
      </c>
    </row>
    <row r="4">
      <c r="A4" s="4" t="inlineStr">
        <is>
          <t>Domestic</t>
        </is>
      </c>
      <c r="H4" s="5" t="n">
        <v>-4795</v>
      </c>
      <c r="I4" s="5" t="n">
        <v>-4840</v>
      </c>
    </row>
    <row r="5">
      <c r="A5" s="4" t="inlineStr">
        <is>
          <t>Foreign</t>
        </is>
      </c>
      <c r="H5" s="6" t="n">
        <v>-434</v>
      </c>
      <c r="I5" s="6" t="n">
        <v>-1639</v>
      </c>
    </row>
    <row r="6">
      <c r="A6" s="4" t="inlineStr">
        <is>
          <t>Loss Before Provision for Income Tax</t>
        </is>
      </c>
      <c r="B6" s="5" t="n">
        <v>-2759</v>
      </c>
      <c r="C6" s="5" t="n">
        <v>-1080</v>
      </c>
      <c r="D6" s="5" t="n">
        <v>-1080</v>
      </c>
      <c r="E6" s="5" t="n">
        <v>-13648</v>
      </c>
      <c r="F6" s="5" t="n">
        <v>-2646</v>
      </c>
      <c r="G6" s="5" t="n">
        <v>-2646</v>
      </c>
      <c r="H6" s="5" t="n">
        <v>-5229</v>
      </c>
      <c r="I6" s="5" t="n">
        <v>-6479</v>
      </c>
    </row>
  </sheetData>
  <mergeCells count="4">
    <mergeCell ref="A1:A2"/>
    <mergeCell ref="B1:D1"/>
    <mergeCell ref="E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3:00:36Z</dcterms:created>
  <dcterms:modified xmlns:dcterms="http://purl.org/dc/terms/" xmlns:xsi="http://www.w3.org/2001/XMLSchema-instance" xsi:type="dcterms:W3CDTF">2021-02-08T13:00:36Z</dcterms:modified>
</cp:coreProperties>
</file>